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 securities available" sheetId="9" state="visible" r:id="rId9"/>
    <sheet xmlns:r="http://schemas.openxmlformats.org/officeDocument/2006/relationships" name="Loans" sheetId="10" state="visible" r:id="rId10"/>
    <sheet xmlns:r="http://schemas.openxmlformats.org/officeDocument/2006/relationships" name="Allowance for loan losses" sheetId="11" state="visible" r:id="rId11"/>
    <sheet xmlns:r="http://schemas.openxmlformats.org/officeDocument/2006/relationships" name="Premises and Equipment" sheetId="12" state="visible" r:id="rId12"/>
    <sheet xmlns:r="http://schemas.openxmlformats.org/officeDocument/2006/relationships" name="Investment in Bank Owned Life I"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Lease Commitments" sheetId="18" state="visible" r:id="rId18"/>
    <sheet xmlns:r="http://schemas.openxmlformats.org/officeDocument/2006/relationships" name="Commitments and contingencies" sheetId="19" state="visible" r:id="rId19"/>
    <sheet xmlns:r="http://schemas.openxmlformats.org/officeDocument/2006/relationships" name="Shareholders' Equity and Regula" sheetId="20" state="visible" r:id="rId20"/>
    <sheet xmlns:r="http://schemas.openxmlformats.org/officeDocument/2006/relationships" name="Stock Incentive Plans" sheetId="21" state="visible" r:id="rId21"/>
    <sheet xmlns:r="http://schemas.openxmlformats.org/officeDocument/2006/relationships" name="Trust Preferred Securities" sheetId="22" state="visible" r:id="rId22"/>
    <sheet xmlns:r="http://schemas.openxmlformats.org/officeDocument/2006/relationships" name="Subordinated Debt Offering" sheetId="23" state="visible" r:id="rId23"/>
    <sheet xmlns:r="http://schemas.openxmlformats.org/officeDocument/2006/relationships" name="Retirement Plans" sheetId="24" state="visible" r:id="rId24"/>
    <sheet xmlns:r="http://schemas.openxmlformats.org/officeDocument/2006/relationships" name="Fair value" sheetId="25" state="visible" r:id="rId25"/>
    <sheet xmlns:r="http://schemas.openxmlformats.org/officeDocument/2006/relationships" name="Segment Reporting" sheetId="26" state="visible" r:id="rId26"/>
    <sheet xmlns:r="http://schemas.openxmlformats.org/officeDocument/2006/relationships" name="Parent Corporation Only Financi" sheetId="27" state="visible" r:id="rId27"/>
    <sheet xmlns:r="http://schemas.openxmlformats.org/officeDocument/2006/relationships" name="Summary of Significant Accoun_2" sheetId="28" state="visible" r:id="rId28"/>
    <sheet xmlns:r="http://schemas.openxmlformats.org/officeDocument/2006/relationships" name="Investment securities availab_2" sheetId="29" state="visible" r:id="rId29"/>
    <sheet xmlns:r="http://schemas.openxmlformats.org/officeDocument/2006/relationships" name="Loans (Tables)" sheetId="30" state="visible" r:id="rId30"/>
    <sheet xmlns:r="http://schemas.openxmlformats.org/officeDocument/2006/relationships" name="Allowance for Loan Losses (Tabl" sheetId="31" state="visible" r:id="rId31"/>
    <sheet xmlns:r="http://schemas.openxmlformats.org/officeDocument/2006/relationships" name="Premises and Equipment (Tables)" sheetId="32" state="visible" r:id="rId32"/>
    <sheet xmlns:r="http://schemas.openxmlformats.org/officeDocument/2006/relationships" name="Deposits (Tables)" sheetId="33" state="visible" r:id="rId33"/>
    <sheet xmlns:r="http://schemas.openxmlformats.org/officeDocument/2006/relationships" name="Borrowings (Tables)"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Lease Commitments (Tables)" sheetId="37" state="visible" r:id="rId37"/>
    <sheet xmlns:r="http://schemas.openxmlformats.org/officeDocument/2006/relationships" name="Commitments and contingencies (" sheetId="38" state="visible" r:id="rId38"/>
    <sheet xmlns:r="http://schemas.openxmlformats.org/officeDocument/2006/relationships" name="Shareholders' Equity and Regu_2" sheetId="39" state="visible" r:id="rId39"/>
    <sheet xmlns:r="http://schemas.openxmlformats.org/officeDocument/2006/relationships" name="Stock Incentive Plans (Tables)" sheetId="40" state="visible" r:id="rId40"/>
    <sheet xmlns:r="http://schemas.openxmlformats.org/officeDocument/2006/relationships" name="Fair value (Tables)" sheetId="41" state="visible" r:id="rId41"/>
    <sheet xmlns:r="http://schemas.openxmlformats.org/officeDocument/2006/relationships" name="Segment Reporting (Tables)" sheetId="42" state="visible" r:id="rId42"/>
    <sheet xmlns:r="http://schemas.openxmlformats.org/officeDocument/2006/relationships" name="Parent Corporation Only Finan_2" sheetId="43" state="visible" r:id="rId43"/>
    <sheet xmlns:r="http://schemas.openxmlformats.org/officeDocument/2006/relationships" name="Summary of Significant Accoun_3" sheetId="44" state="visible" r:id="rId44"/>
    <sheet xmlns:r="http://schemas.openxmlformats.org/officeDocument/2006/relationships" name="Investment securities availab_3" sheetId="45" state="visible" r:id="rId45"/>
    <sheet xmlns:r="http://schemas.openxmlformats.org/officeDocument/2006/relationships" name="Investment securities availab_4" sheetId="46" state="visible" r:id="rId46"/>
    <sheet xmlns:r="http://schemas.openxmlformats.org/officeDocument/2006/relationships" name="Investment securities availab_5" sheetId="47" state="visible" r:id="rId47"/>
    <sheet xmlns:r="http://schemas.openxmlformats.org/officeDocument/2006/relationships" name="Investment securities availab_6" sheetId="48" state="visible" r:id="rId48"/>
    <sheet xmlns:r="http://schemas.openxmlformats.org/officeDocument/2006/relationships" name="Investment securities availab_7" sheetId="49" state="visible" r:id="rId49"/>
    <sheet xmlns:r="http://schemas.openxmlformats.org/officeDocument/2006/relationships" name="Loans - classified by type (Det" sheetId="50" state="visible" r:id="rId50"/>
    <sheet xmlns:r="http://schemas.openxmlformats.org/officeDocument/2006/relationships" name="Loans - (Details)" sheetId="51" state="visible" r:id="rId51"/>
    <sheet xmlns:r="http://schemas.openxmlformats.org/officeDocument/2006/relationships" name="Loans - Information on nonaccru" sheetId="52" state="visible" r:id="rId52"/>
    <sheet xmlns:r="http://schemas.openxmlformats.org/officeDocument/2006/relationships" name="Loans - Information on the risk" sheetId="53" state="visible" r:id="rId53"/>
    <sheet xmlns:r="http://schemas.openxmlformats.org/officeDocument/2006/relationships" name="Loans - Impaired loans (Details" sheetId="54" state="visible" r:id="rId54"/>
    <sheet xmlns:r="http://schemas.openxmlformats.org/officeDocument/2006/relationships" name="Loans - Recorded investment in " sheetId="55" state="visible" r:id="rId55"/>
    <sheet xmlns:r="http://schemas.openxmlformats.org/officeDocument/2006/relationships" name="Loans - Average recorded invest" sheetId="56" state="visible" r:id="rId56"/>
    <sheet xmlns:r="http://schemas.openxmlformats.org/officeDocument/2006/relationships" name="Loans - Information about TDRs " sheetId="57" state="visible" r:id="rId57"/>
    <sheet xmlns:r="http://schemas.openxmlformats.org/officeDocument/2006/relationships" name="Loans - Nonaccrual TDRs and the" sheetId="58" state="visible" r:id="rId58"/>
    <sheet xmlns:r="http://schemas.openxmlformats.org/officeDocument/2006/relationships" name="Loans - Additional Information " sheetId="59" state="visible" r:id="rId59"/>
    <sheet xmlns:r="http://schemas.openxmlformats.org/officeDocument/2006/relationships" name="Allowance for loan losses (Deta" sheetId="60" state="visible" r:id="rId60"/>
    <sheet xmlns:r="http://schemas.openxmlformats.org/officeDocument/2006/relationships" name="Allowance for loan losses - Loa" sheetId="61" state="visible" r:id="rId61"/>
    <sheet xmlns:r="http://schemas.openxmlformats.org/officeDocument/2006/relationships" name="Allowance for Loan Losses - Add" sheetId="62" state="visible" r:id="rId62"/>
    <sheet xmlns:r="http://schemas.openxmlformats.org/officeDocument/2006/relationships" name="Premises and Equipment (Details" sheetId="63" state="visible" r:id="rId63"/>
    <sheet xmlns:r="http://schemas.openxmlformats.org/officeDocument/2006/relationships" name="Premises and Equipment - Additi" sheetId="64" state="visible" r:id="rId64"/>
    <sheet xmlns:r="http://schemas.openxmlformats.org/officeDocument/2006/relationships" name="Investment in Bank Owned Life_2" sheetId="65" state="visible" r:id="rId65"/>
    <sheet xmlns:r="http://schemas.openxmlformats.org/officeDocument/2006/relationships" name="Deposits (Details)" sheetId="66" state="visible" r:id="rId66"/>
    <sheet xmlns:r="http://schemas.openxmlformats.org/officeDocument/2006/relationships" name="Deposits - Maturities of time d" sheetId="67" state="visible" r:id="rId67"/>
    <sheet xmlns:r="http://schemas.openxmlformats.org/officeDocument/2006/relationships" name="Deposits - Additional Informati" sheetId="68" state="visible" r:id="rId68"/>
    <sheet xmlns:r="http://schemas.openxmlformats.org/officeDocument/2006/relationships" name="Borrowings - Advances from the " sheetId="69" state="visible" r:id="rId69"/>
    <sheet xmlns:r="http://schemas.openxmlformats.org/officeDocument/2006/relationships" name="Borrowings (Details)" sheetId="70" state="visible" r:id="rId70"/>
    <sheet xmlns:r="http://schemas.openxmlformats.org/officeDocument/2006/relationships" name="Borrowings - Additional Informa" sheetId="71" state="visible" r:id="rId71"/>
    <sheet xmlns:r="http://schemas.openxmlformats.org/officeDocument/2006/relationships" name="Income Taxes - Deferred tax ass" sheetId="72" state="visible" r:id="rId72"/>
    <sheet xmlns:r="http://schemas.openxmlformats.org/officeDocument/2006/relationships" name="Income Taxes - Provision for in" sheetId="73" state="visible" r:id="rId73"/>
    <sheet xmlns:r="http://schemas.openxmlformats.org/officeDocument/2006/relationships" name="Income Taxes - Effective income" sheetId="74" state="visible" r:id="rId74"/>
    <sheet xmlns:r="http://schemas.openxmlformats.org/officeDocument/2006/relationships" name="Income Taxes - Additional Infor" sheetId="75" state="visible" r:id="rId75"/>
    <sheet xmlns:r="http://schemas.openxmlformats.org/officeDocument/2006/relationships" name="Earnings per Share (Details)" sheetId="76" state="visible" r:id="rId76"/>
    <sheet xmlns:r="http://schemas.openxmlformats.org/officeDocument/2006/relationships" name="Earnings per Share - Additional" sheetId="77" state="visible" r:id="rId77"/>
    <sheet xmlns:r="http://schemas.openxmlformats.org/officeDocument/2006/relationships" name="Lease Commitments (Details)" sheetId="78" state="visible" r:id="rId78"/>
    <sheet xmlns:r="http://schemas.openxmlformats.org/officeDocument/2006/relationships" name="Lease Commitments - Summary of " sheetId="79" state="visible" r:id="rId79"/>
    <sheet xmlns:r="http://schemas.openxmlformats.org/officeDocument/2006/relationships" name="Lease Commitments - Additional " sheetId="80" state="visible" r:id="rId80"/>
    <sheet xmlns:r="http://schemas.openxmlformats.org/officeDocument/2006/relationships" name="Commitments and contingencies -" sheetId="81" state="visible" r:id="rId81"/>
    <sheet xmlns:r="http://schemas.openxmlformats.org/officeDocument/2006/relationships" name="Shareholders' Equity and Regu_3" sheetId="82" state="visible" r:id="rId82"/>
    <sheet xmlns:r="http://schemas.openxmlformats.org/officeDocument/2006/relationships" name="Shareholders' Equity and Regu_4" sheetId="83" state="visible" r:id="rId83"/>
    <sheet xmlns:r="http://schemas.openxmlformats.org/officeDocument/2006/relationships" name="Shareholders' Equity and Regu_5" sheetId="84" state="visible" r:id="rId84"/>
    <sheet xmlns:r="http://schemas.openxmlformats.org/officeDocument/2006/relationships" name="Stock Incentive Plans - options" sheetId="85" state="visible" r:id="rId85"/>
    <sheet xmlns:r="http://schemas.openxmlformats.org/officeDocument/2006/relationships" name="Stock Incentive Plans - stock o" sheetId="86" state="visible" r:id="rId86"/>
    <sheet xmlns:r="http://schemas.openxmlformats.org/officeDocument/2006/relationships" name="Stock Incentive Plans - Non ves" sheetId="87" state="visible" r:id="rId87"/>
    <sheet xmlns:r="http://schemas.openxmlformats.org/officeDocument/2006/relationships" name="Stock Incentive Plans - Additio" sheetId="88" state="visible" r:id="rId88"/>
    <sheet xmlns:r="http://schemas.openxmlformats.org/officeDocument/2006/relationships" name="Trust Preferred Securities (Det" sheetId="89" state="visible" r:id="rId89"/>
    <sheet xmlns:r="http://schemas.openxmlformats.org/officeDocument/2006/relationships" name="Subordinated Debt Offering (Det" sheetId="90" state="visible" r:id="rId90"/>
    <sheet xmlns:r="http://schemas.openxmlformats.org/officeDocument/2006/relationships" name="Retirement Plans - Additional I" sheetId="91" state="visible" r:id="rId91"/>
    <sheet xmlns:r="http://schemas.openxmlformats.org/officeDocument/2006/relationships" name="Fair value - Recurring and Non " sheetId="92" state="visible" r:id="rId92"/>
    <sheet xmlns:r="http://schemas.openxmlformats.org/officeDocument/2006/relationships" name="Fair value - Financial Instrume" sheetId="93" state="visible" r:id="rId93"/>
    <sheet xmlns:r="http://schemas.openxmlformats.org/officeDocument/2006/relationships" name="Fair value - Carrying amounts a" sheetId="94" state="visible" r:id="rId94"/>
    <sheet xmlns:r="http://schemas.openxmlformats.org/officeDocument/2006/relationships" name="Segment Reporting - segment inf" sheetId="95" state="visible" r:id="rId95"/>
    <sheet xmlns:r="http://schemas.openxmlformats.org/officeDocument/2006/relationships" name="Parent Corporation Only Finan_3" sheetId="96" state="visible" r:id="rId96"/>
    <sheet xmlns:r="http://schemas.openxmlformats.org/officeDocument/2006/relationships" name="Parent Corporation Only Finan_4" sheetId="97" state="visible" r:id="rId97"/>
    <sheet xmlns:r="http://schemas.openxmlformats.org/officeDocument/2006/relationships" name="Parent Corporation Only Finan_5" sheetId="98" state="visible" r:id="rId98"/>
  </sheets>
  <definedNames/>
  <calcPr calcId="124519" fullCalcOnLoad="1"/>
</workbook>
</file>

<file path=xl/sharedStrings.xml><?xml version="1.0" encoding="utf-8"?>
<sst xmlns="http://schemas.openxmlformats.org/spreadsheetml/2006/main" uniqueCount="1132">
  <si>
    <t>Document And Entity Information - USD ($)</t>
  </si>
  <si>
    <t>12 Months Ended</t>
  </si>
  <si>
    <t>Dec. 31, 2019</t>
  </si>
  <si>
    <t>Feb. 28, 2020</t>
  </si>
  <si>
    <t>Jun. 30,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Village Bank &amp; Trust Financial Corp.</t>
  </si>
  <si>
    <t>Entity Current Reporting Status</t>
  </si>
  <si>
    <t>Yes</t>
  </si>
  <si>
    <t>Entity Interactive Data Current</t>
  </si>
  <si>
    <t>Entity Shell Company</t>
  </si>
  <si>
    <t>Entity Central Index Key</t>
  </si>
  <si>
    <t>0001290476</t>
  </si>
  <si>
    <t>Current Fiscal Year End Date</t>
  </si>
  <si>
    <t>--12-31</t>
  </si>
  <si>
    <t>Entity Voluntary Filers</t>
  </si>
  <si>
    <t>No</t>
  </si>
  <si>
    <t>Entity Well-known Seasoned Issuer</t>
  </si>
  <si>
    <t>Entity Filer Category</t>
  </si>
  <si>
    <t>Non-accelerated Filer</t>
  </si>
  <si>
    <t>Entity Public Float</t>
  </si>
  <si>
    <t>Trading Symbol</t>
  </si>
  <si>
    <t>VBFC</t>
  </si>
  <si>
    <t>Entity Common Stock, Shares Outstanding</t>
  </si>
  <si>
    <t>Entity Emerging Growth Company</t>
  </si>
  <si>
    <t>Entity Small Business</t>
  </si>
  <si>
    <t>true</t>
  </si>
  <si>
    <t>Consolidated Balance Sheets - USD ($) $ in Thousands</t>
  </si>
  <si>
    <t>Dec. 31, 2018</t>
  </si>
  <si>
    <t>Assets</t>
  </si>
  <si>
    <t>Cash and due from banks</t>
  </si>
  <si>
    <t>Federal funds sold</t>
  </si>
  <si>
    <t>Total cash and cash equivalents</t>
  </si>
  <si>
    <t>Investment securities available for sale, at fair value</t>
  </si>
  <si>
    <t>Restricted stock, at cost</t>
  </si>
  <si>
    <t>Loans held for sale</t>
  </si>
  <si>
    <t>Loans</t>
  </si>
  <si>
    <t>Outstandings</t>
  </si>
  <si>
    <t>Allowance for loan losses</t>
  </si>
  <si>
    <t>Deferred fees and costs, net</t>
  </si>
  <si>
    <t>Total loans, net</t>
  </si>
  <si>
    <t>Other real estate owned, net of valuation allowance</t>
  </si>
  <si>
    <t>Assets held for sale</t>
  </si>
  <si>
    <t>Premises and equipment, net</t>
  </si>
  <si>
    <t>Bank owned life insurance</t>
  </si>
  <si>
    <t>Accrued interest receivable</t>
  </si>
  <si>
    <t>Other assets</t>
  </si>
  <si>
    <t>Total assets</t>
  </si>
  <si>
    <t>Deposits</t>
  </si>
  <si>
    <t>Noninterest bearing demand</t>
  </si>
  <si>
    <t>Interest bearing</t>
  </si>
  <si>
    <t>Total deposits</t>
  </si>
  <si>
    <t>Federal Home Loan Bank advances</t>
  </si>
  <si>
    <t>Long-term debt - trust preferred securities</t>
  </si>
  <si>
    <t>Subordinated debt, net</t>
  </si>
  <si>
    <t>Other borrowings</t>
  </si>
  <si>
    <t>Accrued interest payable</t>
  </si>
  <si>
    <t>Other liabilities</t>
  </si>
  <si>
    <t>Total liabilities</t>
  </si>
  <si>
    <t>Shareholders' equity</t>
  </si>
  <si>
    <t>Common stock, $4 par value, 10,000,000 shares authorized; 1,453,009 shares issued and outstanding at December 31, 2019 and 1,435,283 shares issued and outstanding at December 31, 2018</t>
  </si>
  <si>
    <t>Additional paid-in capital</t>
  </si>
  <si>
    <t>Accumulated deficit</t>
  </si>
  <si>
    <t>Common stock warrant</t>
  </si>
  <si>
    <t>Stock in directors rabbi trust</t>
  </si>
  <si>
    <t>Directors deferred fees obligation</t>
  </si>
  <si>
    <t>Accumulated other comprehensive income (loss)</t>
  </si>
  <si>
    <t>Total shareholders' equity</t>
  </si>
  <si>
    <t>Total liabilities and shareholders' equity</t>
  </si>
  <si>
    <t>Consolidated Balance Sheets (Parenthetical) - $ / shares</t>
  </si>
  <si>
    <t>Consolidated Balance Sheets</t>
  </si>
  <si>
    <t>Common stock, par value (in dollars per share)</t>
  </si>
  <si>
    <t>Common stock, shares authorized (in shares)</t>
  </si>
  <si>
    <t>Common stock, shares issued (in shares)</t>
  </si>
  <si>
    <t>Common stock, shares outstanding (in shares)</t>
  </si>
  <si>
    <t>Consolidated Statements of Income - USD ($) $ in Thousands</t>
  </si>
  <si>
    <t>Interest income</t>
  </si>
  <si>
    <t>Investment securities</t>
  </si>
  <si>
    <t>Total interest income</t>
  </si>
  <si>
    <t>Interest expense</t>
  </si>
  <si>
    <t>Borrowed funds</t>
  </si>
  <si>
    <t>Total interest expense</t>
  </si>
  <si>
    <t>Net interest income</t>
  </si>
  <si>
    <t>Provision for loan losses</t>
  </si>
  <si>
    <t>Net interest income after provision for loan losses</t>
  </si>
  <si>
    <t>Noninterest income</t>
  </si>
  <si>
    <t>Service charges and fees</t>
  </si>
  <si>
    <t>Mortgage banking income, net</t>
  </si>
  <si>
    <t>Gain (loss) on sale of investment securities</t>
  </si>
  <si>
    <t>Gain on sale of Small Business Administration loans</t>
  </si>
  <si>
    <t>Other</t>
  </si>
  <si>
    <t>Total noninterest income</t>
  </si>
  <si>
    <t>Noninterest expense</t>
  </si>
  <si>
    <t>Salaries and benefits</t>
  </si>
  <si>
    <t>Occupancy</t>
  </si>
  <si>
    <t>Equipment</t>
  </si>
  <si>
    <t>Write down of assets held for sale</t>
  </si>
  <si>
    <t>Supplies</t>
  </si>
  <si>
    <t>Professional and outside services</t>
  </si>
  <si>
    <t>Advertising and marketing</t>
  </si>
  <si>
    <t>Foreclosed assets, net</t>
  </si>
  <si>
    <t>FDIC insurance premium</t>
  </si>
  <si>
    <t>Other operating expense</t>
  </si>
  <si>
    <t>Total noninterest expense</t>
  </si>
  <si>
    <t>Income before income tax expense</t>
  </si>
  <si>
    <t>Income tax expense</t>
  </si>
  <si>
    <t>Net income</t>
  </si>
  <si>
    <t>Preferred stock dividends and amortization of discount</t>
  </si>
  <si>
    <t>Net income available to common shareholders</t>
  </si>
  <si>
    <t>Earnings per share, basic</t>
  </si>
  <si>
    <t>Earnings per share, diluted</t>
  </si>
  <si>
    <t>Consolidated Statements of Comprehensive Income - USD ($) $ in Thousands</t>
  </si>
  <si>
    <t>Consolidated Statements of Comprehensive Income</t>
  </si>
  <si>
    <t>Other comprehensive income (loss)</t>
  </si>
  <si>
    <t>Unrealized holding gains (losses) arising during the period</t>
  </si>
  <si>
    <t>Tax effect</t>
  </si>
  <si>
    <t>Net change in unrealized holding gains (losses) on securities available for sale, net of tax</t>
  </si>
  <si>
    <t>Reclassification adjustment</t>
  </si>
  <si>
    <t>Reclassification adjustment for (gains) losses realized in income</t>
  </si>
  <si>
    <t>Reclassification for (gains) losses included in net income, net of tax</t>
  </si>
  <si>
    <t>Minimum pension adjustment</t>
  </si>
  <si>
    <t>Minimum pension adjustment, net of tax</t>
  </si>
  <si>
    <t>Total other comprehensive income (loss)</t>
  </si>
  <si>
    <t>Total comprehensive income</t>
  </si>
  <si>
    <t>Consolidated Statements of Shareholders' Equity - USD ($) $ in Thousands</t>
  </si>
  <si>
    <t>Preferred Stock [Member]</t>
  </si>
  <si>
    <t>Common Stock [Member]</t>
  </si>
  <si>
    <t>Additional Paid-in Capital [Member]</t>
  </si>
  <si>
    <t>Accumulated Deficit [Member]</t>
  </si>
  <si>
    <t>Common Stock Warrant [Member]</t>
  </si>
  <si>
    <t>Stock in Directors Rabbi Trust [Member]</t>
  </si>
  <si>
    <t>Directors Deferred Fees Obligation [Member]</t>
  </si>
  <si>
    <t>Accumulated Other Comprehensive Loss [Member]</t>
  </si>
  <si>
    <t>Total</t>
  </si>
  <si>
    <t>Balance at Dec. 31, 2017</t>
  </si>
  <si>
    <t>Preferred stock redemption</t>
  </si>
  <si>
    <t>Preferred stock dividend</t>
  </si>
  <si>
    <t>Restricted stock redemption</t>
  </si>
  <si>
    <t>Exercise of stock options</t>
  </si>
  <si>
    <t>Vesting of restricted stock</t>
  </si>
  <si>
    <t>Stock based compensation</t>
  </si>
  <si>
    <t>Balance at Dec. 31, 2018</t>
  </si>
  <si>
    <t>Expiration of common stock warrant</t>
  </si>
  <si>
    <t>Balance at Dec. 31, 2019</t>
  </si>
  <si>
    <t>Consolidated Statements of Cash Flows - USD ($) $ in Thousands</t>
  </si>
  <si>
    <t>Cash Flows from Operating Activities</t>
  </si>
  <si>
    <t>Adjustments to reconcile net income to net cash provided by (used in) operating activities:</t>
  </si>
  <si>
    <t>Depreciation and amortization</t>
  </si>
  <si>
    <t>Amortization of debt issuance costs</t>
  </si>
  <si>
    <t>Deferred income taxes</t>
  </si>
  <si>
    <t>Write-down of assets held for sale</t>
  </si>
  <si>
    <t>(Gain) loss on sale of investment securities</t>
  </si>
  <si>
    <t>Gain on sales of loans held for sale</t>
  </si>
  <si>
    <t>Gain on sale of other real estate owned</t>
  </si>
  <si>
    <t>Stock compensation expense</t>
  </si>
  <si>
    <t>Proceeds from sale of mortgage loans</t>
  </si>
  <si>
    <t>Origination of mortgage loans for sale</t>
  </si>
  <si>
    <t>Amortization of premiums and accretion of discounts on securities, net</t>
  </si>
  <si>
    <t>Increase in bank owned life insurance</t>
  </si>
  <si>
    <t>Net change in:</t>
  </si>
  <si>
    <t>Interest receivable</t>
  </si>
  <si>
    <t>Interest payable</t>
  </si>
  <si>
    <t>Net cash provided by operating activities</t>
  </si>
  <si>
    <t>Cash Flows from Investing Activities</t>
  </si>
  <si>
    <t>Purchases of available for sale securities</t>
  </si>
  <si>
    <t>Proceeds from the sale of available for sale securities</t>
  </si>
  <si>
    <t>Proceeds from maturities, calls and paydowns of available for sale securities</t>
  </si>
  <si>
    <t>Net increase in loans</t>
  </si>
  <si>
    <t>Proceeds from sale of other real estate owned</t>
  </si>
  <si>
    <t>Purchases of premises and equipment, net</t>
  </si>
  <si>
    <t>Purchase of restricted stock</t>
  </si>
  <si>
    <t>Net cash used in investing activities</t>
  </si>
  <si>
    <t>Cash Flows from Financing Activities</t>
  </si>
  <si>
    <t>Redemption of preferred stock</t>
  </si>
  <si>
    <t>Payment of preferred dividends</t>
  </si>
  <si>
    <t>Net increase in deposits</t>
  </si>
  <si>
    <t>Net increase in Federal Home Loan Bank advances</t>
  </si>
  <si>
    <t>Net decrease in other borrowings</t>
  </si>
  <si>
    <t>Issuance of subordinated debt, net</t>
  </si>
  <si>
    <t>Net cash provided by financing activities</t>
  </si>
  <si>
    <t>Net increase in cash and cash equivalents</t>
  </si>
  <si>
    <t>Cash and cash equivalents, beginning of period</t>
  </si>
  <si>
    <t>Cash and cash equivalents, end of period</t>
  </si>
  <si>
    <t>Supplemental Disclosure of Cash Flow Information</t>
  </si>
  <si>
    <t>Cash payments for interest</t>
  </si>
  <si>
    <t>Supplemental Schedule of Non-Cash Activities</t>
  </si>
  <si>
    <t>Unrealized gains (losses) on securities available for sale</t>
  </si>
  <si>
    <t>Right of use assets obtained in exchange for new operating lease liabilities</t>
  </si>
  <si>
    <t>Summary of Significant Accounting Policies</t>
  </si>
  <si>
    <t xml:space="preserve">Note 1. Summary of Significant Accounting Policies
The accounting and reporting policies of Village Bank and Trust Financial Corp. and subsidiary (the “Company”) conform to accounting principles generally accepted in the United States of America (“GAAP”) and to general practice within the banking industry. The following is a description of the more significant of those policies:
Business
The Company is the holding company of Village Bank (the “Bank”). The Bank opened to the public on December 13, 1999 as a traditional community bank offering deposit and loan services to individuals and businesses in the Richmond, Virginia metropolitan area. In 2017, the Bank entered the Williamsburg, Virginia market by opening a full service branch. Village Bank Mortgage Corporation (the “Mortgage Company”) is a full service mortgage banking company wholly-owned by the Bank.
The Bank is subject to regulations of certain federal and state agencies and undergoes periodic examinations by those regulatory authorities. As a consequence of the extensive regulation of commercial banking activities, the Bank’s business is susceptible to being affected by state and federal legislation and regulations.
The majority of the Company’s real estate loans are collateralized by properties in the Richmond, Virginia metropolitan area. Accordingly, the ultimate collectability of those loans collateralized by real estate is particularly susceptible to changes in market conditions in the Richmond area.
Basis of presentation and consolidation
The consolidated financial statements include the accounts of the Company, the Bank and the Mortgage Company. All material intercompany balances and transactions have been eliminated in consolidation. Certain reclassifications have been made to the prior year financial statements to conform to current year presentation. The results of the reclassifications are not considered material.
The Company has evaluated events and transactions occurring subsequent to the consolidated balance sheet date of December 31, 2019 for items that should potentially be recognized or disclosed in these consolidated financial statements. The evaluation was conducted through the date these consolidated financial statements were issued.
On January 1, 2019, the Company adopted Accounting Standards Update ("ASU") No. 2016-02 “Leases (Topic 842)” and all subsequent ASUs that modified Topic 842. The Company elected the optional transitional method provided by ASU 2018-11 and did not adjust prior periods for Accounting Standards Codification ("ASC") Topic 842. The Company also elected certain practical expedients within the standard and consistent with such elections did not reassess whether any expired or existing contracts are or contain leases, did not reassess the lease classification for any expired or existing leases, and did not reassess any initial direct costs for existing leases. As stated in the Company's Form 10-K for the year ended December 31, 2018, the implementation of the new standard resulted in recognition of a right-of-use asset and lease liability of $1.4 million at the date of adoption, which is related to the Company's leases of premises used in operations. The unamortized right-of-use asset and lease liability are included in other assets and other liabilities, respectively, in the Consolidated Balance Sheet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are all classified as operating leases. Certain of these leases offer the option to extend the lease term and the Company has included such extensions in its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See note 11 for additional information.
The Company recognizes revenue as it is earned and noted no impact to its revenue recognition policies as a result of the adoption of ASU 2014‑09. The following discussion is of revenues that are within the scope of the new revenue guidance:
·
Debit and credit interchange fee income - Card processing fees consist of interchange fees from consumer debit and credit card networks and other card related services. Interchange fees are based on purchase volumes and other factors and are recognized as transactions occur.
·
Service charges on deposit accounts - Revenue from service charges on deposit accounts is earned through deposit-related services, as well as overdraft, non-sufficient funds, account management and other deposit related fees. Revenue is recognized for these services either over time, corresponding with deposit accounts’ monthly cycle, or at a point in time for transactional related services and fees.
·
Service charges on loan accounts - Revenue from loan accounts consists primarily of fees earned on prepayment penalties. Revenue is recognized for the services at a point in time for transactional related services and fees.
·
Gains/Losses on sale of OREO -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Use of estimates
The preparation of the consolidated financial statements in conformity with GAAP requires management to make estimates and assumptions that affect the reported amounts of assets and liabilities and disclosure of contingent assets and liabilities as of the balance sheets dates and revenues and expenses during the reporting period. Actual results could differ significantly from those estimates. Material estimates that are particularly susceptible to significant change include the determination of the allowance for loan losses and its related provision, including impaired loans and troubled debt restructurings (“TDR”s), the valuation of deferred tax assets, valuation of other real estate owned (“OREO”) and the estimate of the fair value of assets held for sale.
Investment securities
At the time of purchase, debt securities are classified into the following categories: held to maturity, available for sale or trading. Debt securities that the Company has both the positive intent and ability to hold to maturity are classified as held to maturity. Held to maturity securities are stated at amortized cost adjusted for amortization of premiums and accretion of discounts on purchase using a method that approximates the effective interest method. Investments classified as trading or available for sale are stated at fair value. Changes in fair value of trading investments are included in current earnings while changes in fair value of available for sale investments are excluded from current earnings and reported, net of taxes, as a separate component of other comprehensive income. Presently, the Company does not maintain a portfolio of trading securities or held to maturity.
The fair value of investment securities available for sale is estimated based on quoted prices for similar assets determined by bid quotations received from independent pricing services. Declines in the fair value of securities below their amortized cost that are other than temporary are reflected in earnings or other comprehensive income, as appropriate. For those debt securities whose fair value is less than their amortized cost basis, we consider our intent to sell the security, whether it is more likely than not that we will be required to sell the security before recovery and if we do not expect to recover the entire amortized cost basis of the security. In analyzing an issuer’s financial condition, we may consider whether the securities are issued by the federal government or its agencies, whether downgrades by bond rating agencies have occurred and the results of reviews of the issuer’s financial condition.
Interest income is recognized when earned. Realized gains and losses for securities classified as available-for-sale and are included in earnings and are derived using the specific identification method for determining the cost of securities sold.
Loans held for sale
The Company, through the Bank’s mortgage banking subsidiary, the Mortgage Company, originates residential mortgage loans for sale in the secondary market. Mortgage loans originated and intended for sale in the secondary market are carried at the lower of cost or estimated fair value on an aggregate basis as determined by outstanding commitments from investors. Upon entering into a commitment to originate a loan, the Company locks in the loan and rate with an investor and commits to deliver the loan if settlement occurs on a best efforts basis, thus limiting interest rate risk. Certain additional risks exist if the investor fails to meet its purchase obligation; however, based on historical performance and the size and nature of the investors the Company does not expect them to fail to meet their obligation. Net unrealized losses, if any, are recognized through a valuation allowance by charges to income.
Residential mortgage loans held for sale are sold to the permanent investor with the mortgage servicing rights released. Gains or losses on sales of mortgage loans are recognized based on the difference between the selling price and the carrying value of the related mortgage loans sold. Gains on the sale of loans totaling approximately $6,205,000 and $5,207,000 were realized during the years ended December 31, 2019 and 2018, respectively.
Once a residential mortgage loan is sold to a permanent investor, the Company has no further involvement or retained interest in the loan. There are limited circumstances in which the permanent investor can contractually require the Company to repurchase the loan. The Company makes no provision for any such recourse related to loans sold as history has shown repurchase of loans under these circumstances has been remote.
The Company, through the Mortgage Company, enters into commitments to originate residential mortgage loans in which the interest rate on the loan is determined prior to funding, termed rate lock commitments. Such rate lock commitments on mortgage loans to be sold in the secondary market are considered to be derivatives. The period of time between issuance of a loan commitment and closing and sale of the loan generally ranges from 30 to 45 days. The Company protects itself from changes in interest rates during this period by requiring a firm purchase agreement from a permanent investor before a loan can be closed. As a result, the Company is not exposed to losses nor will it realize gains or losses related to its rate lock commitments due to changes in interest rates.
The fair value of rate lock commitments and best efforts contracts is not readily ascertainable with precision because rate lock commitments and best efforts contracts are not actively traded in stand-alone markets. The Company determines the fair value of rate lock commitments and best efforts contracts by measuring the change in the value of the underlying asset while taking into consideration the probability that the rate lock commitments will close. Due to high correlation between rate lock commitments and best efforts contracts, no material gains or losses have occurred on the rate lock commitments.
The fair value of rate lock commitments and best efforts contracts was considered immaterial at December 31, 2019 and 2018. These loans are pre-sold with servicing released and no interest is retained after the loans are sold. Because of the short holding period, these loans are carried at the lower of cost or market and no market adjustments were deemed necessary in 2019 or 2018.
At December 31, 2019, the Mortgage Company had rate lock commitments to originate mortgage loans aggregating approximately $15,722,000 and loans held for sale of approximately $12,722,000. The Mortgage Company has entered into corresponding commitments with third party investors to sell loans of approximately $28,444,000. Under the best efforts contractual relationship with these investors, the Mortgage Company is obligated to sell the loans, and the investor is obligated to purchase the loans, only if the loans close. No other obligation exists. As a result of these best efforts contractual relationships with these investors the Mortgage Company is not exposed to losses, nor will it realize gains, related to its rate lock commitments due to changes in interest rates.
Transfers of financial assets
Transfers of financial assets are accounted for as sales when control over the assets has been surrendered. Control over transferred assets is deemed to be surrendered when: (1) the assets have been isolated from the Bank and put presumptively beyond the reach of the transferor and its creditors, even in bankruptcy or other receivership,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or the ability to unilaterally cause the holder to return specific assets. Our transfers of financial assets are limited to commercial loan participations sold, which were insignificant for 2019 and 2018, and the sale of residential mortgage loans in the secondary market; the extent of which are disclosed in the Consolidated Statements of Cash Flows.
Loans
Loans are stated at the principal amount outstanding, net of unearned income. Loan origination fees and certain direct loan origination costs are deferred and amortized to interest income over the life of the loan as an adjustment to the loan’s yield over the term of the loan.
A loan’s past due status is based on the contractual due date of the most delinquent payment dates. Interest is accrued on outstanding principal balances, unless the Company considers collection to be doubtful. Commercial and unsecured consumer loans are designated as nonaccrual when payment is delinquent 90 days or at the point which the Company considers collection doubtful, if earlier. Mortgage loans and most other types of consumer loans past due 90 days or more may remain on accrual status if management determines that such amounts are collectible. When loans are placed in nonaccrual status, previously accrued and unpaid interest is reversed against interest income in the current period and interest is subsequently recognized only to the extent cash is received as long as the remaining recorded investment in the loan is deemed fully collectible. Loans may be placed back on accrual status when, in the opinion of management, the circumstances warrant such action such as a history of timely payments subsequent to being placed on nonaccrual status, additional collateral is obtained or the borrowers cash flows improve.
Standby letters of credit are written conditional commitments issued by the Bank to guarantee the performance of a customer to a third party. The credit risk involved in issuing letters of credit is essentially the same as that involved in extending loans to customers. The total contractual amount of standby letters of credit, whose contract amounts represent credit risk, was approximately $6,732,000 at December 31, 2019 and approximately $3,999,000 at December 31, 2018.
Below is a summary of the current loan segments:
Construction and land development loans consist primarily of loans for the purchase or refinance of unimproved lots or raw land. Additionally, the Company finances the construction of real estate projects typically where the permanent mortgage will remain with the Company. Specific underwriting guidelines are delineated in the Bank’s loan policies. Construction and land development loans carry risks that the project will not be finished according to schedule, the project will not be finished according to budget and the value of the collateral may, at any point in time, be less than the principal amount of the loan. Construction loans also bear the risk that the general contractor, who may or may not be a loan customer, may be unable to finish the construction project as planned because of financial pressure unrelated to the project.
Commercial real estate loans are subject to underwriting standards and processes similar to commercial and industrial loans, in addition to those specific to real estate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be more adversely affected by conditions in the real estate markets or in the general economy. Management monitors and evaluates commercial real estate loans based on cash flows, collateral, geography and risk grade criteria. Commercial real estate loans carry risks associated with the successful operation of a business or a real estate project, in addition to other risks associated with the ownership of real estate, because the repayment of these loans may be dependent upon the profitability and cash flows of the business or project.
Consumer real estate loans include consumer purpose 1‑to‑4 family residential properties and home equity loans. Consumer purpose loans have underwriting standards that are heavily influenced by statutory requirements, which include, but are not limited to, documentation requirements, limits on maximum loan-to-value percentages, and collection remedies. Loans to finance 1‑4 family investment properties are primarily dependent upon rental income generated from the property and secondarily supported by the borrower’s personal income. The Company typically originates residential mortgages through our mortgage company and these loans are sold to secondary mortgage market correspondents. Consumer real estate loans carry risks associated with the continued credit-worthiness of the borrower and changes in the value of the collateral.
Commercial and industrial loans are underwritten after evaluating and understanding the borrower’s ability to operate profitably and prudently expand its business. Management examines current and projected cash flows to determine the ability of borrowers to repay their obligations as agreed. Commercial and industr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inventory or marketable securities and may incorporate personal guarantees; however, some short-term loans may be made on an unsecured basis. In the case of loans secured by accounts receivable, the availability of funds for the repayment of these loans may be substantially dependent on the ability of the borrower to collect amounts due from its customers. Government guaranteed balances represent Small Business Administration (“SBA”) loans originated by the Bank according to SBA guidelines.
Consumer and other loans are generally small loans spread across many borrowers and are underwritten after determining the ability of the consumer borrower to repay their obligations as agreed. The underwriting standards are influenced by credit history, ability to repay, and loan-to-value. Consumer loans may be secured or unsecured and are comprised of revolving lines, installment loans and other consumer loans. Consumer and other loans carry risks associated with the continued credit-worthiness of the borrower and the value of the collateral, or lack thereof. Consumer loans are more likely than real estate loans to be immediately adversely affected by job loss, divorce, illness or personal bankruptcy.
Guaranteed student loans The Bank purchases Federal Rehabilitated Student Loan portfolios when approved by the Board of Directors. These loans are guaranteed by the U.S. Department of Education (“DOE”) which covers approximately 98% of the principal and interest. These loans are serviced by a third party servicer that specializes in handling these types of loans.
We also purchase the guaranteed portion of United State Department of Agriculture Loans (“USDA”) which are guaranteed by the USDA for 100% of the principal and interest. The originating institution holds the unguaranteed portion of the loan and services the loan. These loans are typically purchased at a premium. In the event of a loan default or early prepayment the Bank may need to write off any unamortized premium. These loans are included in the commercial and industrial loan segment.
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probable. Subsequent recoveries, if any, are credited to the allowance.
The allowance represents an amount that, in management’s judgment, will be adequate to absorb probable losses inherent in the loan portfolio. Management’s judgment in determining the adequacy of the allowance is based on evaluations of the collectability of loans while taking into consideration such factors as changes in the nature and volume of the loan portfolio, current economic conditions which may affect a borrower’s ability to repay, overall portfolio quality, and review of specific potential losses. This evaluation is inherently subjective, as it requires estimates that are susceptible to significant revision as more information becomes available.
The allowance consists of general and specific components. The general component covers non-classified loans and is based on historical loss experience and risk characteristics (i.e. trends in delinquencies and other nonperforming loans, changes in economic conditions on both a local and national level, and changes in the categories of loans comprising the loan portfolio) adjusted for qualitative factors. The specific component relates to loans that we have concluded, based on the value of collateral, guarantees and any other pertinent factors, have known losses. For such loans that are also classified as impaired, an allowance is established when the discounted cash flows (or collateral value or observable market price) of the impaired loan is lower than the carrying value of that loan.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the expected future cash flows discounted at the loan’s effective interest rate, the loan’s obtainable market price, or the fair value of the collateral if the loan is collateral dependent.
Troubled debt restructurings
A loan or lease is accounted for as a TDR if we, for economic or legal reasons related to the borrower’s financial condition, grant a significant concession to the borrower that we would not otherwise consider. A TDR may involve the receipt of assets from the debtor in partial or full satisfaction of the loan or lease, or a modification of terms such as a reduction of the stated interest rate or balance of the loan or lease, a reduction of accrued interest, an extension of the maturity date at a stated interest rate lower than the current market rate for a new loan with similar risk, or some combination of these concessions. TDRs generally remain categorized as nonperforming loans and leases until a six-month payment history has been maintained.
In accordance with current accounting guidance, loans modified as troubled debt restructurings are, by definition, considered to be impaired loans. Impairment for these loans is measured on a loan-by-loan basis similar to other impaired loans as described above under “ Allowance for loan losses ”. Certain loans modified as TDRs may have been previously measured for impairment under a general allowance methodology (i.e., pooling), thus at the time the loan is modified as a TDR the allowance will be impacted by the difference between the results of these two measurement methodologies. Loans modified as TDRs that subsequently default are factored into the determination of the allowance in the same manner as other defaulted loans.
Real estate acquired in settlement of loans
Real estate acquired through or in lieu of foreclosure is initially recorded at estimated fair value less estimated selling costs establishing a new cost basis. Subsequent to the date of acquisition, it is carried at the lower of cost or fair value, adjusted for net selling costs. If fair value declines subsequent to foreclosure a valuation allowance is recorded through expense. Operating costs after acquisition are expensed as incurred. The valuation allowance was $52,000 at December 31, 2019 and 2018. Costs relating to the development and improvement of such property are capitalized when appropriate, whereas those costs relating to holding the property are expensed.
Assets held for sale
Assets held for sale at December 31, 2019 and December 31, 2018 included a branch building we previously closed. The Company periodically evaluates the value of assets held for sale and records an impairment charge for any subsequent declines in fair value less selling costs.
Premises and equipment
Land is carried at cost. Premises and equipment are carried at cost less accumulated depreciation and amortization. Depreciation of buildings and improvements is computed using the straight-line method over the estimated useful lives of the assets of 39 years. Depreciation of equipment is computed using the straight-line method over the estimated useful lives of the assets ranging from three to seven years. Amortization of premises (leasehold improvements) is computed using the straight-line method over the term of the lease or estimated lives of the improvements, whichever is shorter.
Supplemental Executive Retirement Plan
The Company recognizes the unfunded status of its Supplemental Executive Retirement Plan (the “SERP”) as a liability in its Consolidated Balance Sheets, measured at the projected benefit obligation as of December 31, 2019 and 2018. Net periodic pension costs are recorded each period based on actuarially determined amounts in accordance with GAAP and recognized in salaries and employment benefits in the Consolidated Statements of Income. Actuarial determinations of net periodic pension cost are based on assumptions related to discount rates, employee compensation and mortality and interest crediting rates. Other changes in the status of the plan are recorded in the year in which the changes occur through other comprehensive income.
Income taxes
Deferred income taxes are recognized for the tax consequences of “temporary differences” by applying enacted tax rates applicable to future years to differences between the financial statement carrying amounts and the tax bases of existing assets and liabilities. The effect on recorded deferred income taxes of a change in tax laws or rates is recognized in income in the period that includes the enactment date. To the extent that available evidence about the future raises doubt about the realization of a deferred income tax asset, a valuation allowance is establish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Interest and penalties associated with unrecognized tax benefits are classified as taxes other than income in the statement of income. The Company has no uncertain tax positions.
Consolidated statements of cash flows
For purposes of reporting cash flows, cash and cash equivalents include cash on hand, due from banks (including cash items in process of collection), interest-bearing deposits with banks and federal funds sold. Generally, federal funds are purchased and sold for one-day periods. Cash flows from loans originated by the Bank for investment and deposits are reported net. The Company did not pay income taxes in 2019 and 2018.
Comprehensive income
Total comprehensive income consists of net income and other comprehensive income (loss). At December 31, 2019 and 2018, the accumulated other comprehensive income (loss) was comprised of unrealized gains and (losses) on securities available for sale of $186,000 and $(696,000) and unfunded pension liability of ($44,000) and ($53,000) net of tax, respectively.
Earnings per common share
Basic earnings per common share represent net income available to common shareholders, which represents net income less dividends paid or payable to preferred stock shareholders, divided by the weighted-average number of common shares outstanding during the period, inclusive of unvested restricted shares (Note 10). For diluted earnings per common share, net income available to common shareholders is divided by the weighted average number of common shares issued and outstanding for each period plus amounts representing the dilutive effect of stock options, and warrants, as well as any adjustment to income that would result from the assumed issuance. The effects of stock options and warrants are excluded from the computation of diluted earnings per common share in periods in which the effect would be antidilutive. Stock options and warrants are antidilutive if the underlying average market price of the stock that can be purchased for the period is less than the exercise price of the option or warrant. Potential dilutive common shares that may be issued by the Company relate solely to outstanding stock options and warrants and are determined using the treasury stock method.
Stock incentive plan
On May 26, 2015, the Company’s shareholders approved the adoption of the Village Bank and Trust Financial Corp. 2015 Stock Incentive Plan (the “2015 Plan”) authorizing the issuance of up to 60,000 shares of common stock. The 2015 Plan was adopted to </t>
  </si>
  <si>
    <t>Investment securities available for sale</t>
  </si>
  <si>
    <t>Note 2. Investment Securities Available for Sale
The amortized cost and fair value of investment securities available for sale as of December 31, 2019 and 2018 are as follows (in thousands):
Gross
Gross
Amortized
Unrealized
Unrealized
Cost
Gains
Losses
Fair Value
December 31, 2019
U.S. Government agency obligations
$
14,797
$
57
$
(9)
$
14,845
Mortgage-backed securities
25,124
204
(26)
25,302
Subordinated debt
6,779
91
(80)
6,790
$
46,700
$
352
$
(115)
$
46,937
December 31, 2018
U.S. Government agency obligations
$
14,120
$
—
$
(269)
$
13,851
Mortgage-backed securities
26,924
102
(576)
26,450
Subordinated debt
4,089
11
(148)
3,952
$
45,133
$
113
$
(993)
$
44,253
At December 31, 2019, the Company had no investment securities pledged to secure borrowings from the Federal Home Loan Bank of Atlanta (“FHLB”). At December 31, 2018, the Company had investment securities with a fair value of $8,004,000 pledged to secure borrowings from the FHLB. There were no investment securities pledged to secure deposit repurchase agreements at December 31, 2019 or December 31, 2018.
Gross realized gains and losses pertaining to available for sale securities are detailed as follows for the years ended December 31, 2019 and 2018 (in thousands):
December 31,
2019
2018
Gross realized gains
$
101
$
—
Gross realized losses
—
(89)
$
101
$
(89)
The Company sold approximately $6,500,000 and $9,100,000 in 2019 and 2018, respectively, of investment securities available for sale at a gain of $101,000 in 2019 and a loss of $89,000 in 2018. The sales of these securities, which had fixed interest rates, allowed the Company to decrease its exposure to upward movement in interest rates that would result in unrealized losses being recognized in shareholders’ equity.
Investment securities available for sale that had an unrealized loss position at December 31, 2019 and December 31, 2018 are detailed below (in thousands):
Securities in a loss
Securities in a loss
position for less than
position for more than
12 Months
12 Months
Total
Fair
Unrealized
Fair
Unrealized
Fair
Unrealized
Value
Losses
Value
Losses
Value
Losses
December 31, 2019
U.S. Government agency obligations
$
2,001
$
(1)
$
5,368
$
(8)
$
7,369
$
(9)
Mortgage-backed securities
2,747
(26)
—
—
2,747
(26)
Subordinated debt
759
(6)
940
(74)
1,699
(80)
$
5,507
$
(33)
$
6,308
$
(82)
$
11,815
$
(115)
December 31, 2018
U.S. Government agency obligations
$
—
$
—
$
13,851
$
(269)
$
13,851
$
(269)
Mortgage-backed securities
—
—
18,397
(576)
18,397
(576)
Subordinated debt
1,915
(140)
512
(8)
2,427
(148)
$
1,915
$
(140)
$
32,760
$
(853)
$
34,675
$
(993)
As of December 31, 2019, there were $6.3 million, or 10 issues, of individual available for sale securities that had been in a continuous loss position for more than 12 months. These securities had an unrealized loss of $82,000 and consisted of U.S. Government agency obligations, and subordinated debt.
All of the unrealized losses are attributable to increases in interest rates and not to credit deterioration. Currently, the Company believes that it is probable that the Company will be able to collect all amounts due according to the contractual terms of the investments. Because the declines in fair value are attributable to changes in interest rates and not to credit quality, and because it is not more likely than not that the Company will be required to sell the investments before recovery of their amortized cost bases, which may be maturity, the Company does not consider these investments to be other than temporarily impaired at December 31, 2019.
The amortized cost and estimated fair value of investment securities available for sale as of December 31, 2019, by contractual maturity, are as follows (in thousands):
Amortized
Cost
Fair Value
Less than one year
$
4,121
$
4,117
One to five years
8,670
8,695
Five to ten years
11,697
11,728
More than ten years
22,212
22,397
Total
$
46,700
$
46,937</t>
  </si>
  <si>
    <t>Note 3. Loans
Loans classified by type as of December 31, 2019 and 2018 are as follows (dollars in thousands):
December 31, 2019
December 31, 2018
Amount
%
Amount
%
Construction and land development
Residential
$
7,887
1.84
%
$
7,704
1.86
%
Commercial
24,063
5.60
%
33,904
8.18
%
31,950
7.44
%
41,608
10.04
%
Commercial real estate
Owner occupied
98,353
22.91
%
98,153
23.68
%
Non-owner occupied
116,508
27.14
%
95,034
22.93
%
Multifamily
13,332
3.10
%
13,597
3.28
%
Farmland
156
0.04
%
185
0.04
%
228,349
53.19
%
206,969
49.93
%
Consumer real estate
Home equity lines
21,509
5.01
%
20,675
4.99
%
Secured by 1-4 family residential,
First deed of trust
55,856
13.01
%
57,410
13.85
%
Second deed of trust
10,411
2.43
%
9,556
2.31
%
87,776
20.45
%
87,641
21.15
%
Commercial and industrial loans
(except those secured by real estate)
45,074
10.50
%
36,639
8.84
%
Guaranteed student loans
33,525
7.81
%
39,315
9.49
%
Consumer and other
2,621
0.61
%
2,258
0.55
%
Total loans
429,295
100.0
%
414,430
100.0
%
Deferred fees and costs, net
764
713
Less: allowance for loan losses
(3,186)
(3,051)
$
426,873
$
412,092
The Bank has a purchased portfolio of rehabilitated student loans guaranteed by the DOE. The guarantee covers approximately 98% of principal and accrued interest. The loans are serviced by a third-party servicer that specializes in handling the special needs of the DOE student loan programs.
Loans pledged as collateral with the FHLB as part of their lending arrangements with the Company totaled $49,736,000 and $38,751,000 as of December 31, 2019 and 2018, respectively.
The following is a summary of loans directly or indirectly with executive officers or directors of the Company for the years ended December 31, 2019 and 2018 (in thousands):
2019
2018
Beginning balance
$
5,201
$
8,957
Additions
8,751
8,039
Effect of changes in composistion of related parties
—
(4,140)
Reductions
(8,629)
(7,655)
Ending balance
$
5,323
$
5,201
Executive officers and directors also had unused credit lines totaling $2,806,000 and $4,168,000 at December 31, 2019 and 2018, respectively. Based on management’s evaluation all loans and credit lines to executive officers and directors were made in the ordinary course of business at the Company’s normal credit terms, including interest rate and collateralization prevailing at the time for comparable transactions with other perso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as long as the remaining recorded investment in the loan is deemed fully collectible. When interest accrual is discontinued, all unpaid accrued interest is reversed. Interest income is subsequently recognized only to the extent cash payments are received in excess of principal due. Loans are returned to accrual status when all principal and interest amounts contractually due are brought current and future payments are reasonably assured.
The following table provides information on nonaccrual loans segregated by type at the dates indicated (dollars in thousands):
December 31,
December 31,
2019
2018
Construction and land development
Commercial
$
—
$
39
—
39
Commercial real estate
Non-owner occupied
497
515
497
515
Consumer real estate
Home equity lines
300
125
Secured by 1-4 family residential
First deed of trust
842
1,163
Second deed of trust
63
154
1,205
1,442
Commercial and industrial loans
(except those secured by real estate)
166
255
Consumer and other
—
8
Total loans
$
1,868
$
2,259
The Company assigns risk rating classifications to its loans. These risk ratings are divided into the following groups:
·
Risk rated 1 to 4 loans are considered of sufficient quality to preclude an adverse rating. These assets generally are well protected by the current net worth and paying capacity of the obligor or by the value of the asset or underlying collateral;
·
Risk rated 5 loans are defined as having potential weaknesses that deserve management’s close attention;
·
Risk rated 6 loans are inadequately protected by the current sound worth and paying capacity of the obligor or of the collateral pledged, if any; and
·
Risk rated 7 loans have all the weaknesses inherent in substandard loans, with the added characteristics that the weaknesses make collection or liquidation in full, on the basis of currently existing facts, conditions and values, highly questionable and improbable.
The following tables provide information on the risk rating of loans at the dates indicated (in thousands):
Risk Rated
Risk Rated
Risk Rated
Risk Rated
Total
1‑4
5
6
7
Loans
December 31, 2019
Construction and land development
Residential
$
7,887
$
—
$
—
$
—
$
7,887
Commercial
23,758
—
305
—
24,063
31,645
—
305
—
31,950
Commercial real estate
Owner occupied
90,146
8,072
135
—
98,353
Non-owner occupied
115,781
230
497
—
116,508
Multifamily
13,186
146
—
—
13,332
Farmland
71
85
—
—
156
219,184
8,533
632
—
228,349
Consumer real estate
Home equity lines
20,486
723
300
—
21,509
Secured by 1-4 family residential
First deed of trust
53,200
1,660
996
—
55,856
Second deed of trust
10,130
167
114
—
10,411
83,816
2,550
1,410
—
87,776
Commercial and industrial loans
(except those secured by real estate)
41,837
2,891
346
—
45,074
Guaranteed student loans
33,525
—
—
—
33,525
Consumer and other
2,621
—
—
—
2,621
Total loans
$
412,628
$
13,974
$
2,693
$
—
$
429,295
Risk Rated
Risk Rated
Risk Rated
Risk Rated
Total
1‑4
5
6
7
Loans
December 31, 2018
Construction and land development
Residential
$
6,957
$
—
$
747
$
—
$
7,704
Commercial
33,432
6
466
—
33,904
40,389
6
1,213
—
41,608
Commercial real estate
Owner occupied
88,484
6,540
3,129
—
98,153
Non-owner occupied
94,519
—
515
—
95,034
Multifamily
13,436
161
—
—
13,597
Farmland
81
104
—
—
185
196,520
6,805
3,644
—
206,969
Consumer real estate
Home equity lines
19,601
934
140
—
20,675
Secured by 1-4 family residential
First deed of trust
53,994
1,612
1,804
—
57,410
Second deed of trust
9,167
175
214
—
9,556
82,762
2,721
2,158
—
87,641
Commercial and industrial loans
(except those secured by real estate)
32,776
3,349
499
15
36,639
Guaranteed student loans
39,315
—
—
—
39,315
Consumer and other
2,239
8
11
—
2,258
Total loans
$
394,001
$
12,889
$
7,525
$
15
$
414,430
The following tables present the aging of the recorded investment in past due loans as of the dates indicated (in thousands):
Recorded
Greater
Investment &gt;
30‑59 Days
60‑89 Days
Than
Total Past
Total
90 Days and
Past Due
Past Due
90 Days
Due
Current
Loans
Accruing
December 31, 2019
Construction and land development
Residential
$
—
$
—
$
—
$
—
$
7,887
$
7,887
$
—
Commercial
—
—
—
—
24,063
24,063
—
—
—
—
—
31,950
31,950
—
Commercial real estate
Owner occupied
701
—
—
701
97,652
98,353
—
Non-owner occupied
—
—
—
—
116,508
116,508
—
Multifamily
—
—
—
—
13,332
13,332
—
Farmland
—
—
—
—
156
156
—
701
—
—
701
227,648
228,349
—
Consumer real estate
Home equity lines
52
—
—
52
21,457
21,509
—
Secured by 1‑4 family residential
First deed of trust
290
—
—
290
55,566
55,856
—
Second deed of trust
133
—
—
133
10,278
10,411
—
475
—
—
475
87,301
87,776
—
Commercial and industrial loans
(except those secured by real estate)
773
—
—
773
44,301
45,074
—
Guaranteed student loans
1,694
1,309
2,567
5,570
27,955
33,525
2,567
Consumer and other
4
—
—
4
2,617
2,621
—
Total loans
$
3,647
$
1,309
$
2,567
$
7,523
$
421,772
$
429,295
$
2,567
Recorded
Greater
Investment &gt;
30-59 Days
60-89 Days
Than
Total Past
Total
90 Days and
Past Due
Past Due
90 Days
Due
Current
Loans
Accruing
December 31, 2018
Construction and land development
Residential
$
—
$
—
$
—
$
—
$
7,704
$
7,704
$
—
Commercial
118
—
—
118
33,786
33,904
—
118
—
—
118
41,490
41,608
—
Commercial real estate
Owner occupied
—
—
—
—
98,153
98,153
—
Non-owner occupied
—
—
—
—
95,034
95,034
—
Multifamily
—
—
—
—
13,597
13,597
—
Farmland
—
—
—
—
185
185
—
—
—
—
—
206,969
206,969
—
Consumer real estate
Home equity lines
—
315
—
315
20,360
20,675
—
Secured by 1-4 family residential
First deed of trust
171
7
—
178
57,232
57,410
—
Second deed of trust
162
—
—
162
9,394
9,556
—
333
322
—
655
86,986
87,641
—
Commercial and industrial loans
(except those secured by real estate)
312
433
—
745
35,894
36,639
—
Guaranteed student loans
1,946
971
5,573
8,490
30,825
39,315
5,573
Consumer and other
9
1
—
10
2,248
2,258
—
Total loans
$
2,718
$
1,727
$
5,573
$
10,018
$
404,412
$
414,430
$
5,573
Loans greater than 90 days past due consist of student loans that are guaranteed by the DOE which covers approximately 98% of the principal and interest. Accordingly, these loans will not be placed on nonaccrual status and are not considered to be impaired.
Loans are considered impaired when, based on current information and events it is probable the Company will be unable to collect all amounts due in accordance with the original contractual terms of the loan agreement, including scheduled principal and interest payments. Loans evaluated individually for impairment include nonperforming loans, such as loans on nonaccrual, loans past due by 90 days or more, restructured loans and other loans selected by management. The evaluations are based upon discounted expected cash flows or collateral valuations. If the evaluation shows that a loan is individually impaired, then a specific reserve is established for the amount of impairment. Impairment is evaluated in total for smaller-balance loans of a similar nature and on an individual loan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 Impaired loans are set forth in the following table as of the dates indicated (in thousands):
December 31, 2019
December 31, 2018
Unpaid
Unpaid
Recorded
Principal
Related
Recorded
Principal
Related
Investment
Balance
Allowance
Investment
Balance
Allowance
With no related allowance recorded
Construction and land development
Residential
$
—
$
—
$
—
$
747
$
747
$
—
Commercial
337
337
—
360
458
—
337
337
—
1,107
1,205
—
Commercial real estate
Owner occupied
2,089
2,104
—
3,703
3,703
—
Non-owner occupied
2,304
2,304
—
2,588
2,588
—
4,393
4,408
—
6,291
6,291
—
Consumer real estate
Home equity lines
300
300
—
684
684
—
Secured by 1‑4 family residential
First deed of trust
1,752
1,774
—
3,057
3,057
—
Second deed of trust
752
960
—
721
929
—
2,804
3,034
—
4,462
4,670
—
Commercial and industrial loans
(except those secured by real estate)
211
373
—
528
875
—
7,745
8,152
—
12,388
13,041
—
With an allowance recorded
Construction and land development
Commercial
—
—
—
106
106
8
—
—
—
106
106
8
Commercial real estate
Owner occupied
1,414
1,414
15
1,459
1,459
25
1,414
1,414
15
1,459
1,459
25
Consumer real estate
Secured by 1-4 family residential
First deed of trust
78
78
9
200
200
20
Second deed of trust
—
—
—
161
161
4
78
78
9
361
361
24
Commercial and industrial loans
(except those secured by real estate)
135
334
135
8
8
8
Consumer and other
—
—
—
9
9
9
1,627
1,826
159
1,943
1,943
74
Total
Construction and land development
Residential
—
—
—
747
747
—
Commercial
337
337
—
466
564
8
337
337
—
1,213
1,311
8
Commercial real estate
Owner occupied
3,503
3,518
15
5,162
5,162
25
Non-owner occupied
2,304
2,304
—
2,588
2,588
—
5,807
5,822
15
7,750
7,750
25
Consumer real estate
Home equity lines
300
300
—
684
684
—
Secured by 1-4 family residential,
First deed of trust
1,830
1,852
9
3,257
3,257
20
Second deed of trust
752
960
—
882
1,090
4
2,882
3,112
9
4,823
5,031
24
Commercial and industrial loans
(except those secured by real estate)
346
707
135
536
883
8
Consumer and other
—
—
—
9
9
9
$
9,372
$
9,978
$
159
$
14,331
$
14,984
$
74
The following is a summary of average recorded investment in impaired loans with and without valuation allowance and interest income recognized on those loans for periods indicated (in thousands):
December 31,
2019
2018
Average
Interest
Average
Interest
Recorded
Income
Recorded
Income
Investment
Recognized
Investment
Recognized
With no related allowance recorded
Construction and land development
Residential
$
81
$
—
$
187
$
—
Commercial
329
—
510
14
410
—
697
14
Commercial real estate
Owner occupied
2,695
143
3,770
148
Non-owner occupied
2,434
128
2,618
121
5,129
271
6,388
269
Consumer real estate
Home equity lines
318
19
524
—
Secured by 1-4 family residential
First deed of trust
2,280
76
3,016
96
Second deed of trust
810
40
692
48
3,408
135
4,232
144
Commercial and industrial loans
(except those secured by real estate)
626
17
458
38
Consumer and other
—
—
1
1
9,573
423
11,776
466
With an allowance recorded
Construction and land development
Commercial
—
—
26
—
—
—
26
—
Commercial real estate
Owner occupied
1,432
43
1,469
61
1,432
43
1,469
61
Consumer real estate
Home equity lines
—
—
33
—
Secured by 1-4 family residential
First deed of trust
166
6
365
23
Second deed of trust
—
—
164
8
166
6
562
31
Commercial and industrial loans
(except those secured by real estate)
225
1
361
1
Consumer and other
6
—
13
—
1,829
50
2,431
93
Total
Construction and land development
Residential
81
—
187
—
Commercial
329
—
536
14
410
—
723
14
Commercial real estate
Owner occupied
4,127
186
5,239
209
Non-owner occupied
2,434
128
2,618
121
6,561
314
7,857
330
Consumer real estate
Home equity lines
318
19
557
—
Secured by 1-4 family residential,
First deed of trust
2,446
82
3,381
119
Second deed of trust
810
40
856
56
3,574
141
4,794
175
Commercial and industrial loans
(except those secured by real estate)
851
18
819
39
Consumer and other
6
—
14
1
$
11,402
$
473
$
14,207
$
559
As of December 31, 2019 and 2018, the Company had impaired loans of $1,868,000 and $2,259,000, respectively, which were on nonaccrual status. These loans had valuation allowances of $135,000 and $17,000 as of December 31, 2019 and 2018, respectively. Cumulative interest income that would have been recorded had nonaccrual loans been performing would have been $136,000 and $240,000 for 2019 and 2018, respectively.
Included in impaired loans are loans classified as TDRs. A modification of a loan’s terms constitutes a TDR if the creditor grants a concession to the borrower for economic or legal reasons related to the borrowers financial difficulties that it would not otherwise consider. For loans classified as impaired TDRs, the Company further evaluates the loans as performing or nonaccrual. To restore a nonaccrual loan that has been formally restructured in a TDR to accrual status, we perform a current, well documented credit analysis supporting a return to accrual status based on the borrower’s financial condition and prospects for repayment under the revised terms. Otherwise, the TDR must remain in nonaccrual status. The analysis considers the borrower’s sustained historical repayment performance for a reasonable period to the return-to-accrual date, but may take into account payments made for a reasonable period prior to the restructuring if the payments are consistent with the modified terms. A sustained period of repayment performance generally would be a minimum of six months and would involve payments in the form of cash or cash equivalents.
An accruing loan that is modified in a TDR can remain in accrual status if, based on a current well-documented credit analysis, collection of principal and interest in accordance with the modified terms is reasonably assured, and the borrower has demonstrated sustained historical repayment performance for a reasonable period before modification. The following is a summary of performing and nonaccrual TDRs and the related specific valuation allowance by portfolio segment as of December 31, 2019 and 2018 (dollars in thousands).
Specific
Valuation
Total
Performing
Nonaccrual
Allowance
December 31, 2019
Commercial real estate
Owner occupied
$
3,502
$
3,502
$
—
$
15
Non-owner occupied
2,304
1,807
497
—
5,806
5,309
497
15
Consumer real estate
Secured by 1-4 family residential
First deeds of trust
1,641
881
760
9
Second deeds of trust
752
689
63
—
2,393
1,570
823
9
Commercial and industrial loans
(except those secured by real estate)
211
180
31
—
$
8,410
$
7,059
$
1,351
$
24
Number of loans
38
29
9
3
Specific
Valuation
Total
Performing
Nonaccrual
Allowance
December 31, 2018
Commercial real estate
Owner occupied
4,064
4,064
—
25
Non-owner occupied
2,072
2,072
—
—
6,136
6,136
—
25
Consumer real estate
Secured by 1-4 family residential
First deeds of trust
2,284
1,525
759
20
Second deeds of trust
794
729
65
4
3,078
2,254
824
24
Commercial and industrial loans
(except those secured by real estate)
317
282
35
—
$
9,531
$
8,673
$
859
$
49
Number of loans
42
33
9
6
The following table provides information about TDRs identified during the indicated periods (dollars in thousands).
December 31, 2019
December 31, 2018
Pre-
Post-
Pre-
Post-
Modification
Modification
Modification
Modification
Number of
Recorded
Recorded
Number of
Recorded
Recorded
Loans
Balance
Balance
Loans
Balance
Balance
Commercial real estate Non-owner occupied
$
$
—
$
—
$
—
Secured by 1-4 family residential
First deed of trust
—
—
—
1
73
73
1
$
515
$
515
1
$
73
$
73
There were no defaults on TDRs that were modified as TDRs during the twelve month periods ended December 31, 2019 and 2018.</t>
  </si>
  <si>
    <t>Allowance for Loan Losses</t>
  </si>
  <si>
    <t>Note 4. Allowance for Loan Losses
Activity in the allowance for loan losses was as follows for the periods indicated (in thousands):
Provision for
Beginning
(Recovery of)
Ending
Balance
Loan Losses
Charge-offs
Recoveries
Balance
Year Ended December 31, 2019
Construction and land development
Residential
$
42
$
(1)
$
—
$
7
$
48
Commercial
220
(85)
—
2
137
262
(86)
—
9
185
Commercial real estate
Owner occupied
673
(2)
—
—
671
Non-owner occupied
673
158
—
—
831
Multifamily
87
(2)
—
—
85
Farmland
2
—
—
—
2
1,435
154
—
—
1,589
Consumer real estate
Home equity lines
244
50
(35)
12
271
Secured by 1-4 family residential
First deed of trust
385
(56)
—
14
343
Second deed of trust
51
(56)
—
69
64
680
(62)
(35)
95
678
Commercial and industrial loans
(except those secured by real estate)
308
239
(64)
89
572
Student loans
121
80
(93)
—
108
Consumer and other
34
(3)
(26)
25
30
Unallocated
211
(187)
—
—
24
$
3,051
$
135
$
(218)
$
218
$
3,186
Year Ended December 31, 2018
Construction and land development
Residential
$
32
$
9
$
—
$
1
$
42
Commercial
165
49
—
6
220
197
58
—
7
262
Commercial real estate
Owner occupied
624
49
—
—
673
Non-owner occupied
500
(45)
—
218
673
Multifamily
60
27
—
—
87
Farmland
3
(1)
—
—
2
1,187
30
—
218
1,435
Consumer real estate
Home equity lines
268
39
(64)
1
244
Secured by 1-4 family residential
First deed of trust
502
(97)
(41)
21
385
Second deed of trust
47
6
(45)
43
51
817
(52)
(150)
65
680
Commercial and industrial loans
(except those secured by real estate)
556
(50)
(375)
177
308
Student loans
108
118
(105)
—
121
Consumer and other
27
32
(34)
9
34
Unallocated
347
(136)
—
—
211
$
3,239
$
—
$
(664)
$
476
$
3,051
The Company recorded a provision for loan losses of $135,000 for the year ended December 31, 2019 because of an increase in the specific reserves associated with a relationship evaluated individually for impairment. The Company did not record a provision for loan losses for the year ended December 31, 2018 because of minimal net charge-offs, no significant changes in qualitative factors, and stable asset quality.
The allowance for loan losses at each of the periods presented includes an amount that could not be identified to individual types of loans referred to as the unallocated portion of the allowance. The unallocated component covers uncertainties that could affect management’s estimate of probable losses. We recognize the inherent imprecision in estimates of losses due to various uncertainties and the variability related to the factors used in the calculation of the allowance. The allowance for loan losses included an unallocated portion of approximately $24,000 and $211,000 at December 31, 2019 and December 31, 2018, respectively.
Loans were evaluated for impairment as follows for the periods indicated (in thousands):
Recorded Investment in Loans
Allowance
Loans
Ending
Ending
Balance
Individually
Collectively
Balance
Individually
Collectively
Year Ended December 31, 2019
Construction and land development
Residential
$
48
$
—
$
48
$
7,887
$
—
$
7,887
Commercial
137
—
137
24,063
337
23,726
185
—
185
31,950
337
31,613
Commercial real estate
Owner occupied
671
15
656
98,353
3,503
94,850
Non-owner occupied
831
—
831
116,508
2,304
114,204
Multifamily
85
—
85
13,332
—
13,332
Farmland
2
—
2
156
—
156
1,589
15
1,574
228,349
5,807
222,542
Consumer real estate
Home equity lines
271
—
271
21,509
300
21,209
Secured by 1-4 family residential
First deed of trust
343
9
334
55,856
1,830
54,026
Second deed of trust
64
—
64
10,411
752
9,659
678
9
669
87,776
2,882
84,894
Commercial and industrial loans
(except those secured by real estate)
572
135
437
45,074
346
44,728
Student loans
108
—
108
33,525
—
33,525
Consumer and other
54
—
54
2,621
—
2,621
$
3,186
$
159
$
3,027
$
429,295
$
9,372
$
419,923
Year Ended December 31, 2018
Construction and land development
Residential
$
42
$
—
$
42
$
7,704
$
747
$
6,957
Commercial
220
8
212
33,904
466
33,438
262
8
254
41,608
1,213
40,395
Commercial real estate
Owner occupied
673
25
648
98,153
5,162
92,991
Non-owner occupied
673
—
673
95,034
2,588
92,446
Multifamily
87
—
87
13,597
—
13,597
Farmland
2
—
2
185
—
185
1,435
25
1,410
206,969
7,750
199,219
Consumer real estate
Home equity lines
244
—
244
20,675
684
19,991
Secured by 1-4 family residential
First deed of trust
385
20
365
57,410
3,257
54,153
Second deed of trust
51
4
47
9,556
882
8,674
680
24
656
87,641
4,823
82,818
Commercial and industrial loans
(except those secured by real estate)
308
8
300
36,639
536
36,103
Student loans
121
—
121
39,315
—
39,315
Consumer and other
245
9
236
2,258
9
2,249
$
3,051
$
74
$
2,977
$
414,430
$
14,331
$
400,099</t>
  </si>
  <si>
    <t>Premises and Equipment</t>
  </si>
  <si>
    <t>Note 5. Premises and Equipment
The following is a summary of premises and equipment as of December 31, 2019 and 2018 (in thousands):
2019
2018
Land
$
4,352
$
4,352
Buildings and improvements
10,601
10,479
Furniture, fixtures and equipment
7,479
7,377
Total premises and equipment
22,432
22,208
Less: Accumulated depreciation and amortization
(10,396)
(9,753)
Premises and equipment, net
$
12,036
$
12,455
Depreciation and amortization of premises and equipment for 2019 and 2018 amounted to $644,000 and $724,000, respectively.</t>
  </si>
  <si>
    <t>Investment in Bank Owned Life Insurance</t>
  </si>
  <si>
    <t>Note 6. Investment in Bank Owned Life Insurance
The Bank is owner and designated beneficiary on life insurance policies in the aggregate face amount of $13,707,000 covering certain of its directors and executive officers. The earnings from these policies are used to offset expenses related to retirement plans. The cash surrender value of these policies at December 31, 2019 and 2018 was approximately $7,612,000 and $7,441,000, respectively.</t>
  </si>
  <si>
    <t>Note 7. Deposits
Deposits as of December 31, 2019 and 2018 were as follows (dollars in thousands):
December 31, 2019
December 31, 2018
Amount
%
Amount
%
Checking accounts
Noninterest bearing demand
$
131,228
29.6
%
$
119,317
27.2
%
Interest bearing
48,428
10.9
%
49,188
11.2
%
Money market accounts
99,955
22.6
%
86,295
19.7
%
Savings accounts
26,396
6.0
%
28,694
6.5
%
Time deposits of $250,000 and over
22,327
5.0
%
24,160
5.5
%
Other time deposits
114,874
25.9
%
131,393
29.9
%
Total
$
443,208
100.0
%
$
439,047
100.0
%
The following are the scheduled maturities of time deposits as of December 31, 2019 (in thousands):
Greater than
Year Ending
Less Than
or Equal to
December 31,
$250,000
$250,000
Total
2020
$
64,875
$
17,088
$
81,963
2021
32,447
1,957
34,404
2022
11,406
3,027
14,433
2023
4,861
255
5,116
2024
1,285
—
1,285
Total
$
114,874
$
22,327
$
137,201
Deposits held at the Company by related parties, which include officers, directors, greater than 5% shareholders and companies in which directors of the board have a significant ownership interest, approximated $15,067,000 and $10,801,000 at December 31, 2019 and 2018, respectively.</t>
  </si>
  <si>
    <t>Borrowings</t>
  </si>
  <si>
    <t>Note 8. Borrowings
The Company uses both short-term and long-term borrowings to supplement deposits when they are available at a lower overall cost to the Company or they can be invested at a positive rate of return.
As a member of the Federal Home Loan Bank of Atlanta, the Bank is required to own capital stock in the FHLB and is authorized to apply for advances from the FHLB. The Company held $1,694,000 in FHLB stock at December 31, 2019 and $1,320,000 at December 31, 2018, which is held at cost. Each FHLB credit program has its own interest rate, which may be fixed or variable, and range of maturities. The FHLB may prescribe the acceptable uses to which the advances may be put, as well as on the size of the advances and repayment provisions. FHLB borrowings are secured by the pledge of commercial loans and 1‑4 family residential loans. The Company had FHLB advances of $29,000,000 at December 31, 2019 maturing through 2023. At December 31, 2018, approximately $21,000,000 of FHLB advances were outstanding.
The Company had advances from the FHLB for the periods indicated that consisted of the following (dollars in thousands):
Year Ended December 31, 2019
Maturity
Interest
Advance
Type
Date
Rate
Amount
Variable
June 29, 2020
1.780
%
$
8,000
Fixed Rate
June 28, 2021
2.854
%
3,000
Fixed Rate
July 6, 2020
2.770
%
5,000
Fixed Rate
September 27, 2021
3.102
%
2,000
Fixed Rate
September 25, 2023
3.212
%
2,000
Fixed Rate
November 15, 2021
3.149
%
6,500
Fixed Rate
December 11, 2023
3.289
%
2,500
$
29,000
Year Ended December 31, 2018
Maturity
Interest
Advance
Type
Date
Rate
Amount
Fixed Rate
June 28, 2021
2.854
%
$
3,000
Fixed Rate
July 6, 2020
2.770
%
5,000
Fixed Rate
September 27, 2021
3.102
%
2,000
Fixed Rate
September 25, 2023
2.212
%
2,000
Fixed Rate
November 15, 2021
3.149
%
6,500
Fixed Rate
December 11, 2023
3.289
%
2,500
$
21,000
The Company uses federal funds purchased and repurchase agreements for short-term borrowing needs. Securities sold under agreements to repurchase are classified as borrowings and generally mature within one to four days from the transaction date. Securities sold under agreements to repurchase are reflected at the amount of cash received in connection with the transaction. The Company may be required to provide additional collateral based on the fair value of the underlying securities. The carrying value of these short term borrowing agreements was $5,317,000 at December 31, 2019. There were no borrowings against the lines at December 31, 2018.
The Corporation’s unused lines of credit for future borrowings total approximately $44.8 million at December 31, 2019, which consists of $7.3 million available from the FHLB, $4.7 million on revolving bank line of credit, $7.8 million under secured federal funds agreements with third party financial institutions, $25 million in repurchase lines of credit with third party financial institutions. Additional loans and securities are available that can be pledged as collateral for future borrowings from the FRB or the FHLB above the current lendable collateral value.
Information related to borrowings as of December 31, 2019 and 2018 is as follows (dollars in thousands):
Year Ended December 31,
2019
2018
Maximum outstanding during the year
FHLB advances
$
31,000
$
25,500
Balance outstanding at end of year
FHLB advances
29,000
21,000
Average amount outstanding during the year
FHLB advances
22,693
18,470
Average interest rate during the year
FHLB advances
3.05
%
2.26
%
Average interest rate at end of year
FHLB advances
2.69
%
3.03
%</t>
  </si>
  <si>
    <t>Income Taxes</t>
  </si>
  <si>
    <t>Note 9. Income Taxes
The following summarizes the tax effects of temporary differences that comprise deferred tax assets and liabilities at December 31, 2019 and 2018 (in thousands):
2019
2018
Deferred tax assets
Net operating loss carryforward
$
2,995
$
4,181
Capital loss carryforward
25
44
State net operating loss carryfoward
97
114
AMT credit
11
22
Allowance for loan losses
669
641
Unrealized loss on available-for-sale securities
—
185
Interest on nonaccrual loans
29
50
Expenses and writedowns related to foreclosed property
97
94
Stock compensation
10
58
Employee benefits
792
721
Pension expense
8
12
Depreciation
134
136
Other, net
11
6
Total deferred tax assets
4,878
6,264
Deferred tax liabilities
Unrealized gain on available for sale securities
50
—
Total deferred tax liabilities
50
—
Net deferred tax asset
$
4,828
$
6,264
The net deferred tax asset is included in other assets on the consolidated balance sheet. ASC Topic 740, Income Taxes , requires that companies assess whether a valuation allowance should be established against their deferred tax assets based on the consideration of all available evidence using a “more likely than not” standard. Management considers both positive and negative evidence and analyzes changes in near-term market conditions as well as other factors which may impact future operating results. In making such judgments, significant weight is given to evidence that can be objectively verified. The deferred tax assets are analyzed quarterly for changes affecting realization.
In assessing the Company’s ability to realize its net deferred tax asset, management considers whether it is more likely than not that some portion or all of the net deferred tax asset will or will not be realized. The Company’s ultimate realization of the net deferred tax asset is dependent upon the generation of future taxable income during the periods in which temporary differences become deductible. Management considers the nature and amount of historical and projected future taxable income, the scheduled reversal of deferred tax assets and liabilities, and available tax planning strategies in making this assessment. The amount of net deferred taxes recognized could be impacted by changes to any of these variables.
Each quarter, the Company weighs both the positive and negative information with respect to realization of the net deferred tax asset and analyzes its position as to whether or not a valuation allowance is required.
Given the consistent earnings and improving asset quality, the Company’s analysis concluded that, it is more likely than not that the Company will generate sufficient taxable income within the applicable carry-forward periods to realize its net deferred tax asset.
The net operating losses available to offset future taxable income amounted to $14,261,000 at December 31, 2019 and begin expiring in 2028.
The income tax expense charged to operations for the years ended December 31, 2019 and 2018 consists of the following (in thousands):
2019
2018
Current tax expense (benefit)
$
(33)
$
3
Deferred tax expense
1,197
690
Provision for income taxes
$
1,164
$
693
A reconciliation of income taxes computed at the federal statutory income tax rate to total income taxes is as follows for the years ended December 31, 2019 and 2018 (in thousands):
2019
2018
Net income before income taxes
$
5,641
$
3,730
Computed "expected" tax expense
$
1,185
$
783
State taxes, net of fed
15
(33)
Cash surrender value of life insurance
(37)
(36)
Other
1
(21)
Provision for income taxes
$
1,164
$
693
Commercial banking organizations conducting business in Virginia are not subject to Virginia income taxes. Instead, they are subject to a franchise tax based on bank capital. The Company recorded franchise tax expense , within other operating expense, of approximately $385,000 and $322,000 for the years ended December 31, 2019 and 2018, respectively. With few exceptions, the Company is no longer subject to U.S. Federal, State, or local income tax examinations by tax authorities for years prior to 2016.</t>
  </si>
  <si>
    <t>Earnings per Share</t>
  </si>
  <si>
    <t>Note 10. Earnings per Share
The following table presents the basic and diluted earnings per share computations (in thousands except per share data):
2019
2018
Numerator
Net income - basic and diluted
$
4,477
$
3,037
Preferred stock dividend
—
(113)
Net income available to common shareholders
$
4,477
$
2,924
Denominator
Weighted average shares outstanding - basic
1,445
1,433
Dilutive effect of common stock options
—
—
Weighted average shares outstanding - diluted
1,445
1,433
Earnings per share - basic
$
3.10
$
2.04
Earnings per share - diluted
$
3.10
$
2.04
Applicable guidance requires that outstanding, unvested share-based payment awards that contain voting rights and rights to nonforfeitable dividends participate in undistributed earnings with common shareholders. Accordingly, the weighted average number of shares of the Company’s common stock used in the calculation of basic and diluted net income per common share includes unvested shares of the Company’s outstanding restricted common stock.
The vesting of 4,155 and 14,560 restricted stock units outstanding as of December 31, 2019 and 2018, respectively are dependent upon meeting certain performance criteria. As of December 31, 2019 and December 31, 2018, it was indeterminable whether these non-vested restricted stock units will vest and as such those shares are excluded from common shares issued and outstanding at each date and are not included in the computation of earnings per share for any period presented.
Outstanding options and warrants to purchase common stock were considered in the computation of diluted earnings per share for the periods presented. Stock options for 555 and 734 shares were not included in computing diluted earnings per share at December 31, 2019 and 2018, respectively, because their effects were anti-dilutive. Additionally, the impact of the warrant to acquire shares of the Company’s common stock in connection with the Company’s participation in the Troubled Asset Relief Program is not included for the period ended December 31, 2018, as the warrant was anti-dilutive. The warrant expired on May 1, 2019 and as such was not included in the period ended December 31, 2019.</t>
  </si>
  <si>
    <t>Lease Commitments</t>
  </si>
  <si>
    <t>Note 11. Lease Commitments
The following tables present information about the Company's leases (dollars in thousands):
December 31, 2019
Lease liabilities
$
1,027
Right-of-use assets
$
1,015
Weighted average remaining lease term
4.29 years
Weighted average discount rate
2.98
%
For the year ended
December 31, 2019
Lease cost
Operating lease cost
$
427
Total lease cost
$
427
A maturity analysis of operating lease liabilities and reconciliation of the undiscounted cash flows to the total of operating lease liabilities is as follows (dollars in thousands):
As of
December 31, 2019
Lease payments due
Twelve months ending December 31, 2020
$
416
Twelve months ending December 31, 2021
277
Twelve months ending December 31, 2022
120
Twelve months ending December 31, 2023
44
Twelve months ending December 31, 2024
48
Thereafter
203
Total undiscounted cash flows
$
1,108
Discount
81
Lease liabilities
$
1,027
Cash paid for amounts included in the measurement of lease liabilities during the year ended December 31, 2019 was $415,000. The Company adopted ASC 842 effective January 1, 2019. Prior to January 1, 2019, the Company measured lease expense in accordance with FASB ASC Topic 840. The Company recognized lease expense of $427,000 and $396,000 for the years ended December 31, 2019 and 2018, respectively.</t>
  </si>
  <si>
    <t>Commitments and contingencies</t>
  </si>
  <si>
    <t>Commitments and Contingencies</t>
  </si>
  <si>
    <t>Note 12. Commitments and Contingencies
Off-balance-sheet risk – The Company is a party to financial instruments with off-balance-sheet risk in the normal course of business to meet the financial needs of its customers. These financial instruments include commitments to extend credit and standby letters of credit. These instruments involve, to varying degrees, elements of credit and interest-rate risk in excess of the amounts recognized in the financial statements. The contract amounts of these instruments reflect the extent of involvement that the Company has in particular classes of instruments.
The Company’s exposure to credit loss in the event of nonperformance by the other party to the financial instrument for commitments to extend credit, and to potential credit loss associated with letters of credit issued, is represented by the contractual amount of those instruments. The Company uses the same credit policies in making commitments and conditional obligations as it does for loans and other such on-balance sheet instruments.
At December 31, 2019 and 2018, the Company had outstanding the following approximate off-balance-sheet financial instruments whose contract amounts represent credit risk (in thousands):
December 31,
December 31,
2019
2018
Undisbursed credit lines
$
83,366
$
66,057
Commitments to extend or originate credit
15,722
12,738
Standby letters of credit
6,732
3,999
Total commitments to extend credit
$
105,820
$
82,794
Commitments to extend credit are agreements to lend to a customer as long as there is no violation of any condition established in the contract. Commitments generally have fixed expiration dates or other termination clauses and may require the payment of a fee. Historically, any commitments expire without being drawn upon; therefore, the total commitment amounts shown in the above table are not necessarily indicative of future cash requirements. The Company evaluates each customer’s creditworthiness on a case-by-case basis. The amount of collateral obtained, as deemed necessary by the Company upon extension of credit is based on management’s credit evaluation of the customer. Collateral held varies but may include personal or income-producing commercial real estate, accounts receivable, inventory and equipment.
Standby letters of credit are written conditional commitments issued by the Bank to guarantee the performance of a customer to a third party. The credit risk involved in issuing letters of credit is essentially the same as that involved in extending loans to customers.
Concentrations of credit risk – Generally, the Company’s loans, commitments to extend credit, and standby letters of credit have been granted to customers in the Company’s market area. Although the Company is building a diversified loan portfolio, a substantial portion of its clients’ ability to honor contracts is reliant upon the economic stability of the Richmond, Virginia area, including the real estate markets in the area. The concentrations of credit by type of loan are set forth in Note 3. The distribution of commitments to extend credit approximates the distribution of loans outstanding.</t>
  </si>
  <si>
    <t>Shareholders' Equity and Regulatory Matters</t>
  </si>
  <si>
    <t>Note 13. Shareholders’ Equity and Regulatory Matters
Preferred Stock
On May 1, 2009, as part of the Capital Purchase Program established by the U.S. Department of the Treasury (the “Treasury”) under the Emergency Economic Stabilization Act of 2008, the Company sold (i) 14,738 shares of the Company’s Fixed Rate Cumulative Perpetual Preferred Stock, Series A, par value $4.00 per share, having a liquidation preference of $1,000 per share (the “preferred stock”) and (ii) a warrant (the “Warrant”) to purchase 499,029 shares of the Company’s common stock at an initial exercise price of $4.43 per share, subject to certain anti-dilution and other adjustments, to the Treasury for an aggregate purchase price of $14,738,000 in cash. During the first quarter of 2018, the Company used the proceeds from a subordinated note issuance to redeem the remaining 5,027 outstanding shares of preferred stock plus accrued dividends of $56,554. The Warrant expired on May 1, 2019.
Accumulated Other Comprehensive Income (Loss)
The following table presents the cumulative balances of the components of accumulated other comprehensive income (loss), net of deferred taxes of $38,000 and $199,000 as of December 31, 2019 and 2018, respectively (in thousands):
Year Ended December 31,
2019
2018
Net unrealized gains (losses) on securities
$
186
$
(696)
Net unrecognized losses on defined benefit plan
(44)
(53)
Total other comprehensive income (loss)
$
142
$
(749)
Regulatory Matters
Both the Company and the Bank are required to comply with the capital adequacy standards established by the Board of Governors of the Federal Reserve System (the “Federal Reserve”), in the case of the Company, and the FDIC, in the case of the Bank. The Federal Reserve and the FDIC have adopted rules to implement the Basel III capital framework as outlined by the Basel Committee on Banking Supervision and certain provisions of the Dodd-Frank Act (the “Basel III Capital Rules”). The Basel III Capital Rules implement minimum capital ratios and establish risk weightings that are applied to many classes of assets held by community banks, including applying higher risk weightings to certain commercial real estate loans.
The Basel III Capital Rules require banks and bank holding companies to comply with the following minimum capital ratios: (1) a ratio of common equity Tier 1 capital to risk-weighted assets of at least 4.5%, plus a 2.5% “capital conservation buffer” (effectively resulting in a minimum ratio of common equity Tier 1 to risk-weighted assets of at least 7%); (2) a ratio of Tier 1 capital to risk-weighted assets of at least 6.0%, plus the 2.5% capital conservation buffer (effectively resulting in a minimum Tier 1 capital ratio of 8.5%); (3) a ratio of total capital to risk-weighted assets of at least 8.0%, plus the 2.5% capital conservation buffer (effectively resulting in a minimum total capital ratio of 10.5%); and (4) a leverage ratio of 4%, calculated as the ratio of Tier 1 capital to balance sheet exposures plus certain off-balance sheet exposures (computed as the average for each quarter of the month-end ratios for the quarter). The phase-in of the capital conservation buffer requirement began on January 1, 2016, at 0.625% of risk-weighted assets, increasing by the same amount each year until it was fully implemented at 2.5% on January 1, 2019. The capital conservation buffer is designed to absorb losses during periods of economic stress. Banking organizations with a ratio of common equity Tier 1 capital to risk-weighted assets above the minimum but below the conservation buffer face constraints on dividends, equity repurchases, and compensation based on the amount of the shortfall.
The Company meets the eligibility criteria of a small bank holding company in accordance with the Federal Reserve’s Small Bank Holding Company Policy Statement (the “SBHC Policy Statement”). On August 28, 2018, the Federal Reserve issued an interim final rule required by the Economic Growth, Regulatory Relief and Consumer Protection Act of 2018, which was signed into law on May 24, 2018 (the “EGRRCPA”), that expands the applicability of the SBHC Policy Statement to bank holding companies with total consolidated assets of less than $3 billion (up from the prior $1 billion threshold). Under the SBHC Policy Statement, qualifying bank holding companies, such as the Company, have additional flexibility in the amount of debt they can issue and are also exempt from the Basel III Capital Rules. The SBHC Policy Statement does not apply to the Bank and the Bank must comply with the Basel III Capital Rules. As of December 31, 2019, the Bank exceeded the minimum ratios under the Basel III Capital Rules.
The Bank must also comply with the capital requirements set forth in the “prompt corrective action” regulations pursuant to Section 38 of the Federal Deposit Insurance Act of 1950. To be well capitalized under these regulations, a bank must have the following minimum capital ratios: (1) a common equity Tier 1 capital ratio of at least 6.5%; (2) a Tier 1 risk-based capital ratio of at least 8.0%; (3) a total risk-based capital ratio of at least 10.0%; and (4) a leverage ratio of at least 5.0%. As of December 31, 2019, the Bank exceeded the minimum ratios to be classified as well capitalized.
On September 17, 2019, the federal bank regulators issued a final rule required by the EGRRCPA that permits qualifying banks and bank holding companies that have less than $10 billion of assets, like the Company and the Bank, to elect to be subject to a 9% leverage ratio that would be applied using less complex leverage calculations (commonly referred to as the community bank leverage ratio or “CBLR”). Under the rule, which is effective January 1, 2020, banks and bank holding companies that opt into the CBLR framework and maintain a CBLR of greater than 9% would not be subject to other risk-based and leverage capital requirements under the Basel III Capital Rules and would be deemed to have met the well capitalized ratio requirements under the “prompt corrective action” framework. The Bank does not expect to opt into the CBLR framework in 2020.
The capital amounts and ratios at December 31, 2019 and 2018 for the Bank are presented in the table below (dollars in thousands):
For Capital
Actual
Adequacy Purposes
To be Well Capitalized
Amount
Ratio
Amount
Ratio
Amount
Ratio
December 31, 2019
Total capital (to risk- weighted assets) Village Bank
$
54,653
12.56
%
$
34,807
8.00
%
$
43,508
10.00
%
Tier 1 capital (to risk- weighted assets) Village Bank
52,867
12.15
%
26,015
6.00
%
34,807
8.00
%
Leverage ratio (Tier 1 capital to average assets) Village Bank
52,867
9.69
%
21,823
4.00
%
27,278
5.00
%
Common equity tier 1 (to risk- weighted assets) Village Bank
52,867
12.15
%
19,579
4.50
%
28,280
6.50
%
December 31, 2018
Total capital (to risk- weighted assets) Village Bank
$
49,926
12.46
%
$
32,051
8.00
%
$
40,064
10.00
%
Tier 1 capital (to risk- weighted assets) Village Bank
46,875
11.70
%
24,038
6.00
%
32,051
8.00
%
Leverage ratio (Tier 1 capital to average assets) Village Bank
46,875
9.15
%
20,502
4.00
%
25,628
5.00
%
Common equity tier 1 (to risk- weighted assets) Village Bank
46,875
11.70
%
18,029
4.50
%
26,042
6.50
%</t>
  </si>
  <si>
    <t>Stock Incentive Plans</t>
  </si>
  <si>
    <t>Note 14. Stock Incentive Plans
In accordance with accounting standards, the Company measures the cost of employee services received in exchange for an award of equity instruments based on the grant-date fair value of the award (with limited exceptions). That cost is recognized over the period during which an employee is required to provide service in exchange for the award rather than disclosed in the financial statements.
The following table summarizes options outstanding under the Company’s stock incentive plans at the indicated dates:
Year Ended December 31,
2019
2018
Weighted
Weighted
Average
Average
Exercise
Fair Value
Intrinsic
Exercise
Fair Value
Intrinsic
Options
Price
Per Share
Value
Options
Price
Per Share
Value
Options outstanding, beginning of period
734
$
25.63
$
9.76
2,245
$
24.17
$
12.88
Granted
—
—
—
—
—
—
Forfeited
—
—
—
—
—
—
Exercised
—
—
—
(1,511)
23.46
14.39
Options outstanding, end of period
734
$
25.63
$
9.76
$
—
734
$
25.63
$
9.76
$
—
Options exercisable, end of period
734
734
The following table summarizes information about stock options outstanding at December 31, 2019:
Outstanding
Exercisable
Weighted
Average
Remaining
Weighted
Weighted
Years of
Average
Average
Range of
Number of
Contractual
Exercise
Number of
Exercise
Exercise Prices
Options
Life
Price
Options
Price
$25.28-$25.76
734
$
25.63
734
$
25.63
734
25.63
734
25.63
During 2019, we granted certain officers time-based restricted shares of common stock and performance-based restricted stock units. The time-based shares vest ratably over a three-year period provided that the officer is employed with the Company on the applicable vesting date. The performance-based units, which have a two-year performance period that began on January 2, 2020, vest based on the Company’s achievement of performance targets related to return on tangible common equity and the adversely classified items ratio, with possible vesting percentages ranging from 0% to 150% of the target awards.
During 2018, we granted certain officers and directors time-based restricted shares of common stock and performance-based restricted stock units. The time-based shares vest ratably over a three-year period provided that the officer or director is employed with, or serving on the board of directors of, the Company on the applicable vesting date. The performance-based units, which have a two-year performance period that began on January 2, 2019, vest based on the Company’s achievement of performance targets related to return on tangible common equity and the adversely classified items ratio, with possible vesting percentages ranging from 0% to 150% of the target awards.
During the second quarter of 2019, the ownership of the Company's largest shareholder exceeded 50% of the Company's outstanding common stock, which triggered change in control provisions included in the Company's stock incentive plans. The award agreements provided for the acceleration of the vesting of restricted stock awards and units in the event of a change in control, with the restricted stock units vesting at the maximum potential value of the awards.
The total number of shares underlying non-vested restricted stock was 12,310 and 23,449 at December 31, 2019 and 2018, respectively. The fair value of the stock is based on the grant date of the award and the expense is recognized over the vesting period. Unamortized stock-based compensation related to non-vested share-based compensation arrangements granted under the stock incentive plan as of December 31, 2019 and 2018 was $364,000 and $468,000, respectively. The time based unrecognized compensation of $230,000 is expected to be recognized over a weighted average period of 2.50 years. During 2019 and 2018, there were forfeitures of 8,274 and 2,007 shares of restricted stock awards, respectively.
A summary of changes in the Company’s non-vested restricted stock awards for the year follows:
Weighted-
Average
Aggregate
Grant-Date
Intrinsic
Shares
Fair-Value
Value
December 31, 2018
23,449
$
32.46
$
870,192
Granted
12,510
33.83
464,246
Vested
(18,567)
29.89
(689,021)
Forfeited
(8,274)
27.98
(307,048)
Other (1)
3,192
33.75
118,455
December 31, 2019
12,310
$
33.83
$
456,824
(1)
Represents the incremental increase in shares that vested based on the restricted stock units vesting at the maximum potential value as opposed to the targeted potential value of the award.
Stock-based compensation expense was $413,000 and $199,000, for the years ended December 31, 2019 and 2018, respectively.</t>
  </si>
  <si>
    <t>Trust Preferred Securities</t>
  </si>
  <si>
    <t>Note 15. Trust Preferred Securities
During the first quarter of 2005, Southern Community Financial Capital Trust I, a wholly-owned subsidiary of the Company, was formed for the purpose of issuing redeemable securities. On February 24, 2005, $5.2 million of Trust Preferred Capital Notes were issued through a pooled underwriting. The securities have a LIBOR-indexed floating rate of interest (three-month LIBOR plus 2.15%) which adjusts, and is payable, quarterly. The interest rate was 4.06% and 4.94% at December 31, 2019 and 2018, respectively. The securities were redeemable at par beginning on March 15, 2010 and each quarter after such date until the securities mature on March 15, 2035. No amounts have been redeemed at December 31, 2019 and there are no plans to do so. The principal asset of the Trust is $5.2 million of the Company’s junior subordinated debt securities with like maturities and like interest rates to the Trust Preferred Capital Notes.
During the third quarter of 2007, Village Financial Statutory Trust II, a wholly–owned subsidiary of the Company, was formed for the purpose of issuing redeemable securities. On September 20, 2007, $3.6 million of Trust Preferred Capital Notes were issued through a pooled underwriting. The securities have LIBOR-indexed floating rate of interest (three-month LIBOR plus 1.4%) which adjusts and is also payable quarterly. The interest rate was 3.31% and 4.19% at December 31, 2019 and 2018, respectively. The securities may be redeemed at par at any time commencing in December 2012 until the securities mature in 2037. No amounts have been redeemed at December 31, 2019 and there are no plans to do so. The principal asset of the Trust is $3.6 million of the Company’s junior subordinated securities with like maturities and like interest rates to the Trust Preferred Capital Notes.
The Trust Preferred Capital Notes may be included in Tier 1 capital for regulatory capital adequacy determination purposes up to 25% of Tier 1 capital after its inclusion. The portion of the Trust Preferred Capital Notes not considered as Tier 1 capital may be included in Tier 2 capital.
The obligations of the Company with respect to the issuance of the Trust Preferred Capital Notes constitute a full and unconditional guarantee by the Company of the Trust’s obligations with respect to the Trust Preferred Capital Notes. Subject to certain exceptions and limitations, the Company may elect from time to time to defer interest payments on the junior subordinated debt securities, which would result in a deferral of distribution payments on the related Trust Preferred Capital Notes and require a deferral of common dividends. The Company is current on these interest payments.</t>
  </si>
  <si>
    <t>Subordinated Debt Offering</t>
  </si>
  <si>
    <t>Note 16. Subordinated Debt Offering
On March 21, 2018, the Company issued $5,700,000 of fixed-to-floating rate subordinated notes due March 31, 2028 in a private placement. The Company received $5,539,000 in net proceeds after deducting issuance costs. The subordinated notes accrue interest at a fixed rate of 6.50% for the first five years until March 31, 2023; thereafter, the subordinated notes will accrue interest at an annual floating rate equal to three-month LIBOR plus a spread of 3.73% until maturity or early redemption. The Company may redeem the subordinated notes in whole or in part, on or after March 31, 2023. The subordinated notes are unsecured and subordinated in right of payment to all of the Company’s existing and future senior indebtedness, whether secured or unsecured, including claims of depositors and general creditors, and rank equally in right of payment with any unsecured, subordinated indebtedness that the Company may incur in the future. At December 31, 2019, the carrying value of the notes totaled $5,595,000.</t>
  </si>
  <si>
    <t>Retirement Plans</t>
  </si>
  <si>
    <t>Note 17. Retirement Plans
401K Plan : The Bank provides a qualified 401K plan to all eligible employees which is administered through the Virginia Bankers Association Benefits Corporation. Employees are eligible to participate in the plan after three months of employment. Eligible employees may, subject to statutory limitations, contribute a portion of their salary to the plan through payroll deduction. Due to economic conditions at the time, the Bank ceased its matching program in 2009; however, beginning January 2013, the Bank reinstituted the 401K match. The Bank provided a matching contribution of 100% of the first 1% the participant contributes, and then 50% of the next 5% of their salary, totaling a maximum 3.5%. Participants are always fully vested in their own contributions, and the Bank’s matching contributions vest 100% after two years of service. Total contributions to the plan for the years ended December 31, 2019 and 2018 were $351,000, and $322,000, respectively.
Supplemental Executive Retirement Plan : The Bank established the Village Bank SERP on January 1, 2005 to provide supplemental retirement income to certain executive officers as designated by the Personnel Committee, later replaced by the Compensation Committee, and approved by the board of directors. The SERP is an unfunded employee pension plan under the provisions of the Employee Retirement Income Security Act of 1974. An eligible employee, once designated by the Committee and approved by the board of directors in writing to participate in the SERP, becomes a participant in the SERP 60 days following such approval (unless an earlier participation date is approved). The retirement benefit to be received by a participant is determined by the Committee and approved by the board of directors and is payable in equal monthly installments over the period specified in the SERP for each respective participant, commencing on the first day of the month following a participant’s retirement or termination of employment, provided the participant has been employed by the Bank for a minimum of 10 years. The Compensation Committee, in its sole discretion, may choose to treat a participant who has experienced a termination of employment on or after attaining age 65 but prior to completing his service requirement as having completed his service requirement. During the second quarter of 2019, the ownership of the Company's largest shareholder exceeded 50% of the Company's outstanding common stock, which triggered change in control provisions included in the SERP. The SERP provides for the acceleration of the vesting of benefits in the event of a change in control, which resulted in the three executives participating in the plan becoming fully vested as of the date of the change in control. At December 31, 2019 and 2018, the Bank’s liability under the SERP was $2,546,000 and $2,181,000, respectively, and expense for the years ended December 31, 2019 and 2018 was $513,000 and $194,000, respectively. The increase in other comprehensive income related to the minimum pension adjustment was $9,000 net of tax for the years ended December 31, 2019 and 2018. The increase in cash surrender value of the bank owned life insurance related to the participants was $171,000 and $173,000 for the years ended December 31, 2019 and 2018, respectively.
Directors’ Deferral Plan : The Bank established the Village Bank Outside Directors Deferral Plan (the “Directors Deferral Plan”) on January 1, 2005 under which non-employee directors of the Bank have the opportunity to defer receipt of all or a portion of certain compensation until retirement or departure from the board of directors. Deferral of compensation under the Directors Deferral Plan is voluntary by non-employee directors and to participate in the plan a director must file a deferral election as provided in the plan. A director shall become an active participant with respect to a plan year (as defined in the plan) only if he is expected to have compensation during the plan year and he timely files a deferral election. A separate account is established for each participant in the plan and each account shall, in addition to compensation deferred at the election of the participant, be credited with interest on the balance of the account, the rate of such interest to be established by the board of directors in its sole discretion at the beginning of each plan year. For those directors electing to purchase stock, the obligation will only be settled by delivery of the fixed number of shares they purchased. At December 31, 2019 and 2018, the Bank’s liability under the Directors Deferral Plan was $419,000 and $320,000, respectively, and expense for the years ended December 31, 2019 and 2018 was $109,000 and $79,000, respectively. In the first quarter of 2015 and the fourth quarter of 2013, certain directors elected to purchase common stock with funds from their deferred compensation accounts causing the December 31, 2015 and December 31, 2013 liability to be lower than the December 31, 2014 liability. A rabbi trust was established to hold the shares. At December 31, 2019 and 2018, the trust held 40,875 and 41,962 shares, respectively of Company common stock totaling $856,000 and $883,000, respectively.</t>
  </si>
  <si>
    <t>Fair value</t>
  </si>
  <si>
    <t>Fair Value</t>
  </si>
  <si>
    <t>Note 18. Fair Value
The Company determines the fair value of its financial instruments based on the requirements established in ASC 820: Fair Value Measurements, which provides a framework for measuring fair value under GAAP and requires an entity to maximize the use of observable inputs when measuring fair value. ASC 820 defines fair value as the exit price, the price that would be received for an asset or paid to transfer a liability, in the principal or most advantageous market for the asset or liability in an orderly transaction between market participants on the measurement date under current market conditions.
ASC 820 establishes a hierarchy for valuation inputs that gives the highest priority to quoted prices in active markets for identical assets or liabilities and the lowest priority to unobservable inputs. The fair values hierarchy is as follows:
Level 1 Inputs — Quoted prices (unadjusted) for identical assets or liabilities in active markets that the entity has the ability to access as of the measurement date.
Level 2 Inputs — Significant other observable inputs other than Level 1 prices such as quoted prices for similar assets or liabilities; quoted prices in markets that are not active; or other inputs that are observable or can be corroborated by observable market data.
Level 3 Inputs — Significant unobservable inputs that reflect a company’s own assumptions about the assumptions that market participants would use in pricing an asset or liability.
The Company used the following methods to determine the fair value of each type of financial instrument:
Securities : Fair values for securities available-for-sale are obtained from an independent pricing service. The prices are not adjusted. The independent pricing service uses industry-standard models to price U.S. Government agency obligations and mortgage backed securities that consider various assumptions, including time value, yield curves, volatility factors, prepayment speeds, default rates, loss severity, current market and contractual prices for the underlying financial instruments, as well as other relevant economic measures. Securities of obligations of state and political subdivisions are valued using a type of matrix, or grid, pricing in which securities are benchmarked against the treasury rate based on credit rating. Substantially all assumptions used by the independent pricing service are observable in the marketplace, can be derived from observable data, or are supported by observable levels at which transactions are executed in the marketplace (Levels 1 and 2). If the inputs used to provide the evaluation for certain securities are unobservable and/or there is little, if any, market activity, then the security would fall to the lowest level of the hierarchy (Level 3).
Impaired loans : The fair values of impaired loans are measured for impairment using the fair value of the collateral for collateral-dependent loans on a nonrecurring basis. Collateral may be in the form of real estate or business assets including equipment, inventory and accounts receivable. The vast majority of the Company’s collateral is real estate. The value of real estate collateral is determined utilizing an income or market valuation approach based on an appraisal conducted by an independent, licensed appraiser using observable market data (Level 2). However, if the collateral is a house or building in the process of construction or if an appraisal of the property is more than two years old, then a Level 3 valuation is considered to measure the fair value. The value of business equipment is based upon an outside appraisal if deemed significant using observable market data. Likewise, values for inventory and account receivables collateral are based on financial statement balances or aging reports (Level 3). Any fair value adjustments are recorded in the period incurred as provision for loan losses on the Consolidated Statements of Income.
Loans held for sale: Loans held for sale are carried at cost which approximates estimated fair value. These loans currently consist of one-to-four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Gains and losses on the sale of loans are recorded within mortgage banking income, net on the Consolidated Statements of Income.
Other Real Estate Owned: OREO assets are initially recorded at fair value less costs to sell when acquired, establishing a new cost basis. Subsequently, OREO assets are carried at fair value less estimated costs to sell. Fair value is based upon independent market prices, appraised values of the collateral or management’s estimation of the value of the collateral. When the fair value of the collateral is based on an observable market price or a current appraised value, the Company records the foreclosed asset as nonrecurring Level 2. When an appraised value is not available or management determines the fair value of the collateral is further impaired below the appraised value and there is no observable market price, the Company records the foreclosed asset as nonrecurring Level 3.
Assets held for sale : Assets held for sale were transferred from premises and equipment at the lower of cost less accumulated depreciation or fair value at the date of transfer. The Company periodically evaluates the value of assets held for sale and records an impairment charge for any subsequent declines in fair value less selling costs. Fair value is based upon independent market prices, appraised values of the collateral or management’s estimation of the value of the collateral. When the fair value of the collateral is based on an observable market price or a current appraised value, the Company records the assets held for sale as nonrecurring Level 2. When an appraised value is not available or management determines the fair value of the collateral is further impaired below the appraised value and there is no observable market price, the Company records the asset held for sale as nonrecurring Level 3.
Assets and liabilities measured at fair value under Topic 820 on a recurring and non-recurring basis are summarized below for the indicated dates (in thousands):
Fair Value Measurement
at December 31, 2019 Using
Quoted Prices
in Active
Other
Significant
Markets for
Observable
Unobservable
Carrying
Identical Assets
Inputs
Inputs
Value
(Level 1)
(Level 2)
(Level 3)
Financial Assets - Recurring U.S. Government Agencies
$
14,845
$
—
$
14,845
$
—
Mortgage-backed securities
25,302
—
25,302
—
Subordinated debt
6,790
—
6,540
250
Financial Assets - Non-Recurring Impaired loans
1,468
—
—
1,468
Assets held for sale
514
—
—
514
Other real estate owned
526
—
—
526
Fair Value Measurement
at December 31, 2018 Using
Quoted Prices
in Active
Other
Significant
Markets for
Observable
Unobservable
Carrying
Identical Assets
Inputs
Inputs
Value
(Level 1)
(Level 2)
(Level 3)
Financial Assets - Recurring U.S. Government Agencies
$
13,851
$
—
$
13,851
$
—
Mortgage-backed securities
26,450
—
26,450
—
Subordinated debt
3,952
—
3,452
500
Financial Assets - Non-Recurring Impaired loans
1,868
—
—
1,868
Assets held for sale
554
—
—
554
Other real estate owned
526
—
—
526
The following table presents qualitative information about Level 3 fair value measurements for financial instruments measured at fair value for the years ended December 31, 2019 and 2018 (dollars in thousands):
December 31, 2019
Range
Fair Value
Valuation
Unobservable
(Weighted
Estimate
Techniques
Input
Average)
Impaired loans - real estate secured
$
1,468
Appraisal (1) or Internal Valuation (2)
Selling costs
6%‑10% (7%)
Discount for lack of marketability and age of appraisal
6%‑30% (10%)
Assets held for sale
$
514
Appraisal (1) or Internal Valuation (2)
Selling costs
6%-10% (7%)
Discount for lack of marketability and age of appraisal
6%-30% (15%)
Other real estate owned
$
526
Appraisal (1) or Internal Valuation (2)
Selling costs
6%-10% (7%)
(1)
Fair Value is generally determined through independent appraisals of the underlying collateral, which generally includes various level 3 inputs which are not identifiable
(2)
Internal valuations may be conducted to determine Fair Value for assets with nominal carrying balances
December 31, 2018
Range
Fair Value
Valuation
Unobservable
(Weighted
Estimate
Techniques
Input
Average)
Impaired loans - real estate secured
$
1,868
Appraisal (1) or Internal Valuation (2)
Selling costs
6%-10% (7%)
Discount for lack of marketability and age of appraisal
6%-30% (10%)
Assets held for sale
$
554
Appraisal (1) or Internal Valuation (2)
Selling costs
6%-10% (7%)
Discount for lack of marketability and age of appraisal
6%-30% (15%)
Other real estate owned
$
526
Appraisal (1) or Internal Valuation (2)
Selling costs
6%-10% (7%)
(1)
Fair Value is generally determined through independent appraisals of the underlying collateral, which generally includes various level 3 inputs which are not identifiable
(2)
Internal valuations may be conducted to determine Fair Value for assets with nominal carrying balances
FASB ASC 825, Financial Instruments , requires disclosure about fair value of financial instruments, including those financial assets and financial liabilities that are not required to be measured and reported at fair value on a recurring or nonrecurring basis. ASC 825 excludes certain financial instruments and all nonfinancial instruments from its disclosure requirements. Accordingly, the aggregate fair value amounts presented may not necessarily represent the underlying fair value of the Company. Additionally, in accordance with ASU 2016-01, which the Company adopted on January 1, 2018 on a prospective basis, the Company uses the exit price notion, rather than the entry price notion, in calculating the fair values of financial instruments not measured at fair value on a recurring basis. The following tables reflect the carrying amounts and estimated fair values of the Company's financial instruments whether or not recognized on the Consolidated Balance Sheet at fair value.
December 31,
December 31,
2019
2018
Level in Fair
Value
Carrying
Estimated
Carrying
Estimated
Hierarchy
Value
Fair Value
Value
Fair Value
(In thousands)
Financial assets
Cash
Level 1
$
19,967
$
19,967
$
12,717
$
12,717
Cash equivalents
Level 2
—
—
6,826
6,826
Investment securities available for sale
Level 2
46,687
46,687
43,753
43,753
Investment securities available for sale
Level 3
250
250
500
500
Federal Home Loan Bank stock
Level 2
1,694
1,694
1,320
1,320
Loans held for sale
Level 2
12,722
12,722
6,128
6,128
Loans
Level 3
427,827
429,254
412,562
409,939
Impaired loans
Level 3
1,468
1,468
1,868
1,868
Assets held for sale
Level 3
514
514
554
554
Other real estate owned
Level 3
526
526
526
526
Bank owned life insurance
Level 3
7,612
7,612
7,441
7,441
Accrued interest receivable
Level 2
2,597
2,597
2,662
2,662
Financial liabilities
Deposits
Level 2
443,208
443,645
439,047
439,125
FHLB borrowings
Level 2
29,000
29,285
21,000
21,093
Trust preferred securities
Level 2
8,764
9,812
8,764
8,852
Other borrowings
Level 2
10,912
10,912
5,563
5,563
Accrued interest payable
Level 2
221
221
221
221</t>
  </si>
  <si>
    <t>Segment Reporting</t>
  </si>
  <si>
    <t>Note 19. Segment Reporting
The Company has two reportable segments: traditional commercial banking and mortgage banking. Revenues from commercial banking operations consist primarily of interest earned on loans and securities and fees from deposit services. Mortgage banking operating revenues consist principally of interest earned on mortgage loans held for sale, gains on sales of loans in the secondary mortgage market, and loan origination fee income.
The commercial banking segment provides the mortgage banking segment with the short-term funds needed to originate mortgage loans through a warehouse line of credit and charges the mortgage banking segment interest based on the commercial banking segment’s cost of funds. Additionally, the mortgage banking segment leases premises from the commercial banking segment. These transactions are eliminated in the consolidation process.
The following table presents segment information as of and for the years ended December 31, 2019 and 2018 (in thousands):
Commercial
Mortgage
Consolidated
Banking
Banking
Eliminations
Totals
Year Ended December 31, 2019
Revenues
Interest income
$
23,079
$
539
$
(131)
$
23,487
Gain on sale of loans
—
6,205
—
6,205
Other revenues
3,044
754
(220)
3,578
Total revenues
26,123
7,498
(351)
33,270
Expenses
Provision for loan losses
135
—
—
135
Interest expense
5,330
131
(131)
5,330
Salaries and benefits
9,047
3,194
—
12,241
Commissions
—
1,875
—
1,875
Other expenses
7,209
1,059
(220)
8,048
Total operating expenses
21,721
6,259
(351)
27,629
Income before income taxes
4,402
1,239
—
5,641
Income tax expense
904
260
—
1,164
Net income
$
3,498
$
979
$
—
$
4,477
Total assets
$
542,053
$
10,924
$
(12,664)
$
540,313
Commercial
Mortgage
Consolidated
Banking
Banking
Eliminations
Totals
Year Ended December 31, 2018
Revenues
Interest income
$
20,768
$
309
$
(9)
$
21,068
Gain on sale of loans
—
5,207
—
5,207
Other revenues
2,290
648
(210)
2,728
Total revenues
23,058
6,164
(219)
29,003
Expenses
Interest expense
3,908
9
(9)
3,908
Salaries and benefits
8,360
3,265
—
11,625
Commissions
—
1,744
—
1,744
Other expenses
7,145
1,061
(210)
7,996
Total operating expenses
19,413
6,079
(219)
25,273
Income before income taxes
3,645
85
—
3,730
Income tax expense
672
21
693
Net income
$
2,973
$
64
$
—
$
3,037
Total assets
$
517,913
$
9,504
$
(12,551)
$
514,866</t>
  </si>
  <si>
    <t>Parent Corporation Only Financial Statements</t>
  </si>
  <si>
    <t>Note 20.
Village Bank and Trust Financial Corp.
(Parent Corporation Only)
Condensed Balance Sheet
(in thousands)
December 31,
December 31,
2019
2018
Assets
Cash and due from banks
$
1,007
$
877
Investment in subsidiaries
53,768
48,272
Investment in special purpose subsidiary
264
264
Prepaid expenses and other assets
2,284
2,094
$
57,323
$
51,507
Liabilities and Shareholders’ Equity
Liabilities
Balance due to nonbank subsidiaries
$
8,764
$
8,764
Other borrowings
5,595
5,563
Accrued interest payable
47
47
Other liabilities
3
—
Total liabilities
14,409
14,374
Shareholders’ equity
Common stock
5,779
5,707
Additional paid-in capital
54,285
53,212
Common stock warrant
—
732
Accumulated deficit
(17,292)
(21,769)
Stock in directors rabbi trust
(856)
(883)
Directors deferred fees obligation
856
883
Accumulated other comprehensive income (loss)
142
(749)
Total stockholders’ equity
42,914
37,133
$
57,323
$
51,507
Village Bank and Trust Financial Corp.
(Parent Corporation Only)
Condensed Statements of Operations and Comprehensive Income
Years Ended December 31, 2019 and 2018
(in thousands)
2019
2018
Interest income
Village Bank money market
$
3
$
4
Interest expense
Interest on borrowed funds
775
653
Total interest expense
775
653
Net interest expense
(772)
(649)
Noninterest expense
Supplies
30
28
Professional and outside services
61
69
Other
42
41
Total noninterest expense
133
138
Net loss before undistributed income of subsidiary
(905)
(787)
Undistributed income of subsidiary
5,192
3,659
Net income before income tax benefit
4,287
2,872
Income tax benefit
(190)
(165)
Net income
$
4,477
$
3,037
Total comprehensive income
$
5,368
$
2,740
Village Bank and Trust Financial Corp.
(Parent Corporation Only)
Condensed Statements of Cash Flows
Years Ended December 31, 2019 and 2018
(in thousands)
2019
2018
Cash Flows from Operating Activities
Net income
$
4,477
$
3,037
Adjustments to reconcile net income to net cash used in operating activities
Amortization of debt issuance costs
32
24
Undistributed income of subsidiary
(5,192)
(3,659)
Net change in:
Other assets
(190)
(163)
Interest Payable
—
47
Other liabilities
3
(53)
Net cash used in operating activities
(870)
(767)
Cash Flows from Investing Activities
Dividend from subsidiary
1,000
—
Net cash provided by investing activities
1,000
—
Cash Flows from Financing Activities
Proceeds from exercise of stock options
—
35
Redemption of preferred stock
—
(5,027)
Payment of preferred dividends
—
(113)
Issuance of Subordinated debt, net
—
5,539
Net cash provided by financing activities
—
434
Net increase (decrease) in cash
130
(333)
Cash, beginning of year
877
1,210
Cash, end of year
$
1,007
$
877</t>
  </si>
  <si>
    <t>Summary of Significant Accounting Policies (Policies)</t>
  </si>
  <si>
    <t>Business</t>
  </si>
  <si>
    <t>Business
The Company is the holding company of Village Bank (the “Bank”). The Bank opened to the public on December 13, 1999 as a traditional community bank offering deposit and loan services to individuals and businesses in the Richmond, Virginia metropolitan area. In 2017, the Bank entered the Williamsburg, Virginia market by opening a full service branch. Village Bank Mortgage Corporation (the “Mortgage Company”) is a full service mortgage banking company wholly-owned by the Bank.
The Bank is subject to regulations of certain federal and state agencies and undergoes periodic examinations by those regulatory authorities. As a consequence of the extensive regulation of commercial banking activities, the Bank’s business is susceptible to being affected by state and federal legislation and regulations.
The majority of the Company’s real estate loans are collateralized by properties in the Richmond, Virginia metropolitan area. Accordingly, the ultimate collectability of those loans collateralized by real estate is particularly susceptible to changes in market conditions in the Richmond area.</t>
  </si>
  <si>
    <t>Basis of presentation and consolidation</t>
  </si>
  <si>
    <t>Basis of presentation and consolidation
The consolidated financial statements include the accounts of the Company, the Bank and the Mortgage Company. All material intercompany balances and transactions have been eliminated in consolidation. Certain reclassifications have been made to the prior year financial statements to conform to current year presentation. The results of the reclassifications are not considered material.
The Company has evaluated events and transactions occurring subsequent to the consolidated balance sheet date of December 31, 2019 for items that should potentially be recognized or disclosed in these consolidated financial statements. The evaluation was conducted through the date these consolidated financial statements were issued.
On January 1, 2019, the Company adopted Accounting Standards Update ("ASU") No. 2016-02 “Leases (Topic 842)” and all subsequent ASUs that modified Topic 842. The Company elected the optional transitional method provided by ASU 2018-11 and did not adjust prior periods for Accounting Standards Codification ("ASC") Topic 842. The Company also elected certain practical expedients within the standard and consistent with such elections did not reassess whether any expired or existing contracts are or contain leases, did not reassess the lease classification for any expired or existing leases, and did not reassess any initial direct costs for existing leases. As stated in the Company's Form 10-K for the year ended December 31, 2018, the implementation of the new standard resulted in recognition of a right-of-use asset and lease liability of $1.4 million at the date of adoption, which is related to the Company's leases of premises used in operations. The unamortized right-of-use asset and lease liability are included in other assets and other liabilities, respectively, in the Consolidated Balance Sheet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are all classified as operating leases. Certain of these leases offer the option to extend the lease term and the Company has included such extensions in its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See note 11 for additional information.
The Company recognizes revenue as it is earned and noted no impact to its revenue recognition policies as a result of the adoption of ASU 2014‑09. The following discussion is of revenues that are within the scope of the new revenue guidance:
·
Debit and credit interchange fee income - Card processing fees consist of interchange fees from consumer debit and credit card networks and other card related services. Interchange fees are based on purchase volumes and other factors and are recognized as transactions occur.
·
Service charges on deposit accounts - Revenue from service charges on deposit accounts is earned through deposit-related services, as well as overdraft, non-sufficient funds, account management and other deposit related fees. Revenue is recognized for these services either over time, corresponding with deposit accounts’ monthly cycle, or at a point in time for transactional related services and fees.
·
Service charges on loan accounts - Revenue from loan accounts consists primarily of fees earned on prepayment penalties. Revenue is recognized for the services at a point in time for transactional related services and fees.
·
Gains/Losses on sale of OREO -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t>
  </si>
  <si>
    <t>Use of estimates</t>
  </si>
  <si>
    <t>Use of estimates
The preparation of the consolidated financial statements in conformity with GAAP requires management to make estimates and assumptions that affect the reported amounts of assets and liabilities and disclosure of contingent assets and liabilities as of the balance sheets dates and revenues and expenses during the reporting period. Actual results could differ significantly from those estimates. Material estimates that are particularly susceptible to significant change include the determination of the allowance for loan losses and its related provision, including impaired loans and troubled debt restructurings (“TDR”s), the valuation of deferred tax assets, valuation of other real estate owned (“OREO”) and the estimate of the fair value of assets held for sale.</t>
  </si>
  <si>
    <t>Investment securities
At the time of purchase, debt securities are classified into the following categories: held to maturity, available for sale or trading. Debt securities that the Company has both the positive intent and ability to hold to maturity are classified as held to maturity. Held to maturity securities are stated at amortized cost adjusted for amortization of premiums and accretion of discounts on purchase using a method that approximates the effective interest method. Investments classified as trading or available for sale are stated at fair value. Changes in fair value of trading investments are included in current earnings while changes in fair value of available for sale investments are excluded from current earnings and reported, net of taxes, as a separate component of other comprehensive income. Presently, the Company does not maintain a portfolio of trading securities or held to maturity.
The fair value of investment securities available for sale is estimated based on quoted prices for similar assets determined by bid quotations received from independent pricing services. Declines in the fair value of securities below their amortized cost that are other than temporary are reflected in earnings or other comprehensive income, as appropriate. For those debt securities whose fair value is less than their amortized cost basis, we consider our intent to sell the security, whether it is more likely than not that we will be required to sell the security before recovery and if we do not expect to recover the entire amortized cost basis of the security. In analyzing an issuer’s financial condition, we may consider whether the securities are issued by the federal government or its agencies, whether downgrades by bond rating agencies have occurred and the results of reviews of the issuer’s financial condition.
Interest income is recognized when earned. Realized gains and losses for securities classified as available-for-sale and are included in earnings and are derived using the specific identification method for determining the cost of securities sold.</t>
  </si>
  <si>
    <t>Loans held for sale
The Company, through the Bank’s mortgage banking subsidiary, the Mortgage Company, originates residential mortgage loans for sale in the secondary market. Mortgage loans originated and intended for sale in the secondary market are carried at the lower of cost or estimated fair value on an aggregate basis as determined by outstanding commitments from investors. Upon entering into a commitment to originate a loan, the Company locks in the loan and rate with an investor and commits to deliver the loan if settlement occurs on a best efforts basis, thus limiting interest rate risk. Certain additional risks exist if the investor fails to meet its purchase obligation; however, based on historical performance and the size and nature of the investors the Company does not expect them to fail to meet their obligation. Net unrealized losses, if any, are recognized through a valuation allowance by charges to income.
Residential mortgage loans held for sale are sold to the permanent investor with the mortgage servicing rights released. Gains or losses on sales of mortgage loans are recognized based on the difference between the selling price and the carrying value of the related mortgage loans sold. Gains on the sale of loans totaling approximately $6,205,000 and $5,207,000 were realized during the years ended December 31, 2019 and 2018, respectively.
Once a residential mortgage loan is sold to a permanent investor, the Company has no further involvement or retained interest in the loan. There are limited circumstances in which the permanent investor can contractually require the Company to repurchase the loan. The Company makes no provision for any such recourse related to loans sold as history has shown repurchase of loans under these circumstances has been remote.
The Company, through the Mortgage Company, enters into commitments to originate residential mortgage loans in which the interest rate on the loan is determined prior to funding, termed rate lock commitments. Such rate lock commitments on mortgage loans to be sold in the secondary market are considered to be derivatives. The period of time between issuance of a loan commitment and closing and sale of the loan generally ranges from 30 to 45 days. The Company protects itself from changes in interest rates during this period by requiring a firm purchase agreement from a permanent investor before a loan can be closed. As a result, the Company is not exposed to losses nor will it realize gains or losses related to its rate lock commitments due to changes in interest rates.
The fair value of rate lock commitments and best efforts contracts is not readily ascertainable with precision because rate lock commitments and best efforts contracts are not actively traded in stand-alone markets. The Company determines the fair value of rate lock commitments and best efforts contracts by measuring the change in the value of the underlying asset while taking into consideration the probability that the rate lock commitments will close. Due to high correlation between rate lock commitments and best efforts contracts, no material gains or losses have occurred on the rate lock commitments.
The fair value of rate lock commitments and best efforts contracts was considered immaterial at December 31, 2019 and 2018. These loans are pre-sold with servicing released and no interest is retained after the loans are sold. Because of the short holding period, these loans are carried at the lower of cost or market and no market adjustments were deemed necessary in 2019 or 2018.
At December 31, 2019, the Mortgage Company had rate lock commitments to originate mortgage loans aggregating approximately $15,722,000 and loans held for sale of approximately $12,722,000. The Mortgage Company has entered into corresponding commitments with third party investors to sell loans of approximately $28,444,000. Under the best efforts contractual relationship with these investors, the Mortgage Company is obligated to sell the loans, and the investor is obligated to purchase the loans, only if the loans close. No other obligation exists. As a result of these best efforts contractual relationships with these investors the Mortgage Company is not exposed to losses, nor will it realize gains, related to its rate lock commitments due to changes in interest rates.</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Bank and put presumptively beyond the reach of the transferor and its creditors, even in bankruptcy or other receivership,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or the ability to unilaterally cause the holder to return specific assets. Our transfers of financial assets are limited to commercial loan participations sold, which were insignificant for 2019 and 2018, and the sale of residential mortgage loans in the secondary market; the extent of which are disclosed in the Consolidated Statements of Cash Flows.</t>
  </si>
  <si>
    <t>Loans
Loans are stated at the principal amount outstanding, net of unearned income. Loan origination fees and certain direct loan origination costs are deferred and amortized to interest income over the life of the loan as an adjustment to the loan’s yield over the term of the loan.
A loan’s past due status is based on the contractual due date of the most delinquent payment dates. Interest is accrued on outstanding principal balances, unless the Company considers collection to be doubtful. Commercial and unsecured consumer loans are designated as nonaccrual when payment is delinquent 90 days or at the point which the Company considers collection doubtful, if earlier. Mortgage loans and most other types of consumer loans past due 90 days or more may remain on accrual status if management determines that such amounts are collectible. When loans are placed in nonaccrual status, previously accrued and unpaid interest is reversed against interest income in the current period and interest is subsequently recognized only to the extent cash is received as long as the remaining recorded investment in the loan is deemed fully collectible. Loans may be placed back on accrual status when, in the opinion of management, the circumstances warrant such action such as a history of timely payments subsequent to being placed on nonaccrual status, additional collateral is obtained or the borrowers cash flows improve.
Standby letters of credit are written conditional commitments issued by the Bank to guarantee the performance of a customer to a third party. The credit risk involved in issuing letters of credit is essentially the same as that involved in extending loans to customers. The total contractual amount of standby letters of credit, whose contract amounts represent credit risk, was approximately $6,732,000 at December 31, 2019 and approximately $3,999,000 at December 31, 2018.
Below is a summary of the current loan segments:
Construction and land development loans consist primarily of loans for the purchase or refinance of unimproved lots or raw land. Additionally, the Company finances the construction of real estate projects typically where the permanent mortgage will remain with the Company. Specific underwriting guidelines are delineated in the Bank’s loan policies. Construction and land development loans carry risks that the project will not be finished according to schedule, the project will not be finished according to budget and the value of the collateral may, at any point in time, be less than the principal amount of the loan. Construction loans also bear the risk that the general contractor, who may or may not be a loan customer, may be unable to finish the construction project as planned because of financial pressure unrelated to the project.
Commercial real estate loans are subject to underwriting standards and processes similar to commercial and industrial loans, in addition to those specific to real estate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be more adversely affected by conditions in the real estate markets or in the general economy. Management monitors and evaluates commercial real estate loans based on cash flows, collateral, geography and risk grade criteria. Commercial real estate loans carry risks associated with the successful operation of a business or a real estate project, in addition to other risks associated with the ownership of real estate, because the repayment of these loans may be dependent upon the profitability and cash flows of the business or project.
Consumer real estate loans include consumer purpose 1‑to‑4 family residential properties and home equity loans. Consumer purpose loans have underwriting standards that are heavily influenced by statutory requirements, which include, but are not limited to, documentation requirements, limits on maximum loan-to-value percentages, and collection remedies. Loans to finance 1‑4 family investment properties are primarily dependent upon rental income generated from the property and secondarily supported by the borrower’s personal income. The Company typically originates residential mortgages through our mortgage company and these loans are sold to secondary mortgage market correspondents. Consumer real estate loans carry risks associated with the continued credit-worthiness of the borrower and changes in the value of the collateral.
Commercial and industrial loans are underwritten after evaluating and understanding the borrower’s ability to operate profitably and prudently expand its business. Management examines current and projected cash flows to determine the ability of borrowers to repay their obligations as agreed. Commercial and industr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inventory or marketable securities and may incorporate personal guarantees; however, some short-term loans may be made on an unsecured basis. In the case of loans secured by accounts receivable, the availability of funds for the repayment of these loans may be substantially dependent on the ability of the borrower to collect amounts due from its customers. Government guaranteed balances represent Small Business Administration (“SBA”) loans originated by the Bank according to SBA guidelines.
Consumer and other loans are generally small loans spread across many borrowers and are underwritten after determining the ability of the consumer borrower to repay their obligations as agreed. The underwriting standards are influenced by credit history, ability to repay, and loan-to-value. Consumer loans may be secured or unsecured and are comprised of revolving lines, installment loans and other consumer loans. Consumer and other loans carry risks associated with the continued credit-worthiness of the borrower and the value of the collateral, or lack thereof. Consumer loans are more likely than real estate loans to be immediately adversely affected by job loss, divorce, illness or personal bankruptcy.
Guaranteed student loans The Bank purchases Federal Rehabilitated Student Loan portfolios when approved by the Board of Directors. These loans are guaranteed by the U.S. Department of Education (“DOE”) which covers approximately 98% of the principal and interest. These loans are serviced by a third party servicer that specializes in handling these types of loans.
We also purchase the guaranteed portion of United State Department of Agriculture Loans (“USDA”) which are guaranteed by the USDA for 100% of the principal and interest. The originating institution holds the unguaranteed portion of the loan and services the loan. These loans are typically purchased at a premium. In the event of a loan default or early prepayment the Bank may need to write off any unamortized premium. These loans are included in the commercial and industrial loan segment.</t>
  </si>
  <si>
    <t>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probable. Subsequent recoveries, if any, are credited to the allowance.
The allowance represents an amount that, in management’s judgment, will be adequate to absorb probable losses inherent in the loan portfolio. Management’s judgment in determining the adequacy of the allowance is based on evaluations of the collectability of loans while taking into consideration such factors as changes in the nature and volume of the loan portfolio, current economic conditions which may affect a borrower’s ability to repay, overall portfolio quality, and review of specific potential losses. This evaluation is inherently subjective, as it requires estimates that are susceptible to significant revision as more information becomes available.
The allowance consists of general and specific components. The general component covers non-classified loans and is based on historical loss experience and risk characteristics (i.e. trends in delinquencies and other nonperforming loans, changes in economic conditions on both a local and national level, and changes in the categories of loans comprising the loan portfolio) adjusted for qualitative factors. The specific component relates to loans that we have concluded, based on the value of collateral, guarantees and any other pertinent factors, have known losses. For such loans that are also classified as impaired, an allowance is established when the discounted cash flows (or collateral value or observable market price) of the impaired loan is lower than the carrying value of that loan.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the expected future cash flows discounted at the loan’s effective interest rate, the loan’s obtainable market price, or the fair value of the collateral if the loan is collateral dependent.</t>
  </si>
  <si>
    <t>Troubled debt restructurings</t>
  </si>
  <si>
    <t>Troubled debt restructurings
A loan or lease is accounted for as a TDR if we, for economic or legal reasons related to the borrower’s financial condition, grant a significant concession to the borrower that we would not otherwise consider. A TDR may involve the receipt of assets from the debtor in partial or full satisfaction of the loan or lease, or a modification of terms such as a reduction of the stated interest rate or balance of the loan or lease, a reduction of accrued interest, an extension of the maturity date at a stated interest rate lower than the current market rate for a new loan with similar risk, or some combination of these concessions. TDRs generally remain categorized as nonperforming loans and leases until a six-month payment history has been maintained.
In accordance with current accounting guidance, loans modified as troubled debt restructurings are, by definition, considered to be impaired loans. Impairment for these loans is measured on a loan-by-loan basis similar to other impaired loans as described above under “ Allowance for loan losses ”. Certain loans modified as TDRs may have been previously measured for impairment under a general allowance methodology (i.e., pooling), thus at the time the loan is modified as a TDR the allowance will be impacted by the difference between the results of these two measurement methodologies. Loans modified as TDRs that subsequently default are factored into the determination of the allowance in the same manner as other defaulted loans.</t>
  </si>
  <si>
    <t>Real estate acquired in settlement of loans</t>
  </si>
  <si>
    <t>Real estate acquired in settlement of loans
Real estate acquired through or in lieu of foreclosure is initially recorded at estimated fair value less estimated selling costs establishing a new cost basis. Subsequent to the date of acquisition, it is carried at the lower of cost or fair value, adjusted for net selling costs. If fair value declines subsequent to foreclosure a valuation allowance is recorded through expense. Operating costs after acquisition are expensed as incurred. The valuation allowance was $52,000 at December 31, 2019 and 2018. Costs relating to the development and improvement of such property are capitalized when appropriate, whereas those costs relating to holding the property are expensed.</t>
  </si>
  <si>
    <t>Assets held for sale
Assets held for sale at December 31, 2019 and December 31, 2018 included a branch building we previously closed. The Company periodically evaluates the value of assets held for sale and records an impairment charge for any subsequent declines in fair value less selling costs.</t>
  </si>
  <si>
    <t>Premises and equipment</t>
  </si>
  <si>
    <t>Premises and equipment
Land is carried at cost. Premises and equipment are carried at cost less accumulated depreciation and amortization. Depreciation of buildings and improvements is computed using the straight-line method over the estimated useful lives of the assets of 39 years. Depreciation of equipment is computed using the straight-line method over the estimated useful lives of the assets ranging from three to seven years. Amortization of premises (leasehold improvements) is computed using the straight-line method over the term of the lease or estimated lives of the improvements, whichever is shorter.</t>
  </si>
  <si>
    <t>Supplemental Executive Retirement Plan</t>
  </si>
  <si>
    <t>Supplemental Executive Retirement Plan
The Company recognizes the unfunded status of its Supplemental Executive Retirement Plan (the “SERP”) as a liability in its Consolidated Balance Sheets, measured at the projected benefit obligation as of December 31, 2019 and 2018. Net periodic pension costs are recorded each period based on actuarially determined amounts in accordance with GAAP and recognized in salaries and employment benefits in the Consolidated Statements of Income. Actuarial determinations of net periodic pension cost are based on assumptions related to discount rates, employee compensation and mortality and interest crediting rates. Other changes in the status of the plan are recorded in the year in which the changes occur through other comprehensive income.</t>
  </si>
  <si>
    <t>Income taxes</t>
  </si>
  <si>
    <t>Income taxes
Deferred income taxes are recognized for the tax consequences of “temporary differences” by applying enacted tax rates applicable to future years to differences between the financial statement carrying amounts and the tax bases of existing assets and liabilities. The effect on recorded deferred income taxes of a change in tax laws or rates is recognized in income in the period that includes the enactment date. To the extent that available evidence about the future raises doubt about the realization of a deferred income tax asset, a valuation allowance is establish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Interest and penalties associated with unrecognized tax benefits are classified as taxes other than income in the statement of income. The Company has no uncertain tax positions.</t>
  </si>
  <si>
    <t>Consolidated statements of cash flows</t>
  </si>
  <si>
    <t>Consolidated statements of cash flows
For purposes of reporting cash flows, cash and cash equivalents include cash on hand, due from banks (including cash items in process of collection), interest-bearing deposits with banks and federal funds sold. Generally, federal funds are purchased and sold for one-day periods. Cash flows from loans originated by the Bank for investment and deposits are reported net. The Company did not pay income taxes in 2019 and 2018.</t>
  </si>
  <si>
    <t>Comprehensive income</t>
  </si>
  <si>
    <t>Comprehensive income
Total comprehensive income consists of net income and other comprehensive income (loss). At December 31, 2019 and 2018, the accumulated other comprehensive income (loss) was comprised of unrealized gains and (losses) on securities available for sale of $186,000 and $(696,000) and unfunded pension liability of ($44,000) and ($53,000) net of tax, respectively.</t>
  </si>
  <si>
    <t>Earnings per common share</t>
  </si>
  <si>
    <t>Earnings per common share
Basic earnings per common share represent net income available to common shareholders, which represents net income less dividends paid or payable to preferred stock shareholders, divided by the weighted-average number of common shares outstanding during the period, inclusive of unvested restricted shares (Note 10). For diluted earnings per common share, net income available to common shareholders is divided by the weighted average number of common shares issued and outstanding for each period plus amounts representing the dilutive effect of stock options, and warrants, as well as any adjustment to income that would result from the assumed issuance. The effects of stock options and warrants are excluded from the computation of diluted earnings per common share in periods in which the effect would be antidilutive. Stock options and warrants are antidilutive if the underlying average market price of the stock that can be purchased for the period is less than the exercise price of the option or warrant. Potential dilutive common shares that may be issued by the Company relate solely to outstanding stock options and warrants and are determined using the treasury stock method.</t>
  </si>
  <si>
    <t>Stock incentive plan</t>
  </si>
  <si>
    <t>Stock incentive plan
On May 26, 2015, the Company’s shareholders approved the adoption of the Village Bank and Trust Financial Corp. 2015 Stock Incentive Plan (the “2015 Plan”) authorizing the issuance of up to 60,000 shares of common stock. The 2015 Plan was adopted to replace the Company’s 2006 stock incentive plan (the “2006 Plan”) and any new awards will be made pursuant to the 2015 Plan. The prior awards made under the 2006 Plan were unchanged by the adoption of the 2015 Plan and continue to be governed by the terms of the 2006 Plan. See Note 14 for more information on the stock incentive plans.</t>
  </si>
  <si>
    <t>Fair values of financial instruments</t>
  </si>
  <si>
    <t>Fair values of financial instruments
The fair value of an asset or liability is the price that would be received to sell that asset or paid to transfer that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exit price)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ndependent, knowledgeable, able to transact and willing to transact. See Note 18 for the methods and assumptions the Bank uses in estimating fair values of financial instruments.</t>
  </si>
  <si>
    <t>Revenue recognition</t>
  </si>
  <si>
    <t>Revenue recognition
The Company recognizes revenue as it is earned and noted no impact to its revenue recognition policies as a result of the adoption of ASU 2014-09. The following discussion is of revenues that are within the scope of the new revenue guidance:
·
Debit and credit interchange fee income - Card processing fees consist of interchange fees from consumer debit and credit card networks and other card related services. Interchange fees are based on purchase volumes and other factors and are recognized as transactions occur.
·
Service charges on deposit accounts - Revenue from service charges on deposit accounts is earned through deposit-related services, as well as overdraft, non-sufficient funds, account management and other deposit related fees. Revenue is recognized for these services either over time, corresponding with deposit accounts' monthly cycle, or at a point in time for transactional related services and fees.
·
Service charges on loan accounts - Revenue from loan accounts consists primarily of fees earned on prepayment penalties. Revenue is recognized for the services at a point in time for transactional related services and fees.
·
Gains/Losses on sale of OREO -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t>
  </si>
  <si>
    <t>Segments</t>
  </si>
  <si>
    <t>Segments
The Company has two reportable segments: traditional commercial banking and mortgage banking. Revenues from commercial banking operations consist primarily of interest earned on loans and securities and fees from deposit services. Mortgage banking operating revenues consist principally of interest earned on mortgage loans held for sale, gains on sales of loans in the secondary mortgage market, and loan origination fee income, net of commissions paid.
The commercial banking segment provides the mortgage banking segment with the short-term funds needed to originate mortgage loans through a warehouse line of credit and charges the mortgage banking segment interest based on the commercial banking segment’s cost of funds. Additionally, the mortgage banking segment leases premises from the commercial banking segment. These transactions are eliminated in the consolidation process. See additional information at Note 19, Business segments.</t>
  </si>
  <si>
    <t>Recent accounting pronouncements</t>
  </si>
  <si>
    <t>Recent accounting pronouncements
In June 2016, the Financial Accounting Standards Board (“FASB”) issued ASU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For Securities and Exchange Commission (“SEC”) filers, excluding smaller reporting companies, the standard became effective for fiscal years beginning after December 15, 2019, including interim periods in those fiscal years. All other entities will be required to apply the guidance for fiscal years, and interim periods within those years, beginning after December 15, 2022. The Company qualifies as a smaller reporting company and expects to adopt ASU 2016-13 effective January 1, 2023 While the Company is currently evaluating the provisions of ASU 2016‑13 to determine the potential impact the new standard will have on the Company’s Consolidated Financial Statements, it has taken steps to prepare for the implementation when it becomes effective, such as forming an internal task force, gathering pertinent data, consulting with outside professionals, and evaluating its current IT systems. This guidance will result in material changes in the Company’s accounting for credit losses on financial instruments.
In August 2018, the FASB issued ASU 2018‑13, “Fair Value Measurement (Topic 820): Disclosure Framework—Changes to the Disclosure Requirements for Fair Value Measurement.” The amendments modify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Certain disclosure requirements in Topic 820 are also removed or modified. The amendments are effective for fiscal years beginning after December 15, 2019, and interim periods within those fiscal years. Certain of the amendments are to be applied prospectively while others are to be applied retrospectively. Early adoption is permitted. The Company does not expect the adoption of ASU 2018‑13 to have a material impact on its consolidated financial statements.
In August 2018, the FASB issued ASU 2018‑14, “Compensation—Retirement Benefits—Defined Benefit Plans—General (Subtopic 715‑20): Disclosure Framework—Changes to the Disclosure Requirements for Defined Benefit Plans.” These amendments modify the disclosure requirements for employers that sponsor defined benefit pension or other postretirement plans. Certain disclosure requirements have been deleted while the following disclosure requirements have been added: the weighted-average interest crediting rates for cash balance plans and other plans with promised interest crediting rates and an explanation of the reasons for significant gains and losses related to changes in the benefit obligation for the period. The amendments also clarify the disclosure requirements in paragraph 715‑20‑50‑3, which state that the following information for defined benefit pension plans should be disclosed: The projected benefit obligation (“PBO”) and fair value of plan assets for plans with PBOs in excess of plan assets and the accumulated benefit obligation (“ABO”) and fair value of plan assets for plans with ABOs in excess of plan assets. The amendments are effective for fiscal years ending after December 15, 2020. Early adoption is permitted. The Company does not expect the adoption of ASU 2018‑14 to have a material impact on its consolidated financial statements.
In November 2019, the FASB issued ASU 2019-11, “Codification Improvements to Topic 326, Financial Instruments – Credit Losses.” This ASU addresses issues raised by stakeholders during the implementation of ASU 2016-13, “Financial Instruments-Credit Losses (Topic 326): Measurement of Credit Losses on Financial Instruments.” Among other narrow—scope improvements, the new ASU clarifies guidance around how to report expected recoveries. “Expected recoveries” describes a situation in which an organization recognizes a full or partial write-off of the amortized cost basis of a financial asset, but then later determines that the amount written off, or a portion of that amount, will in fact be recovered. While applying the credit losses standard, stakeholders questioned whether expected recoveries were permitted on assets that had already shown credit deterioration at the time of purchase (also known as PCD assets). In response to this question, the ASU permits organizations to record expected recoveries on PCD assets. In addition to other narrow technical improvements, the ASU also reinforces existing guidance that prohibits organizations from recording negative allowances for available-for-sale debt securities. The ASU includes effective dates and transition requirements that vary depending on whether or not an entity has already adopted ASU 2016-13. The Company is currently assessing the impact that ASU 2019-11 will have on its consolidated financial statements.
In December 2019, the FASB issued ASU 2019-12, “Income Taxes (Topic 740) - Simplifying the Accounting for Income Taxes.” The ASU is expected to reduce cost and complexity related to the accounting for income taxes by removing specific exceptions to general principles in Topic 740 (eliminating the need for an organization to analyze whether certain exceptions apply in a given period) and improving financial statement preparers’ application of certain income tax-related guidance. This ASU is part of the FASB’s simplification initiative to make narrow-scope simplifications and improvements to accounting standards through a series of short-term projects. For public business entities, the amendments are effective for fiscal years beginning after December 15, 2020, and interim periods within those fiscal years. Early adoption is permitted. The Company is currently assessing the impact that ASU 2019-12 will have on its consolidated financial statements.
In January 2020, the FASB issued ASU 2020-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2020-01 amends ASU 2016-01, which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in ASU 2020-01 clarify that an entity should consider observable transactions that require it to either apply or discontinue the equity method of accounting. For public business entities, the amendments in the ASU are effective for fiscal years beginning after December 31, 2020, and interim periods within those fiscal years. Early adoption is permitted. The Company does not expect the adoption of ASU 2020-01 to have a material impact on its consolidated financial statements.</t>
  </si>
  <si>
    <t>Investment securities available for sale (Tables)</t>
  </si>
  <si>
    <t>Schedule of amortized cost and fair value of investment securities available for sale</t>
  </si>
  <si>
    <t>The amortized cost and fair value of investment securities available for sale as of December 31, 2019 and 2018 are as follows (in thousands):
Gross
Gross
Amortized
Unrealized
Unrealized
Cost
Gains
Losses
Fair Value
December 31, 2019
U.S. Government agency obligations
$
14,797
$
57
$
(9)
$
14,845
Mortgage-backed securities
25,124
204
(26)
25,302
Subordinated debt
6,779
91
(80)
6,790
$
46,700
$
352
$
(115)
$
46,937
December 31, 2018
U.S. Government agency obligations
$
14,120
$
—
$
(269)
$
13,851
Mortgage-backed securities
26,924
102
(576)
26,450
Subordinated debt
4,089
11
(148)
3,952
$
45,133
$
113
$
(993)
$
44,253</t>
  </si>
  <si>
    <t>Schedule of gross realized gains and losses pertaining to available for sale securities</t>
  </si>
  <si>
    <t>Gross realized gains and losses pertaining to available for sale securities are detailed as follows for the years ended December 31, 2019 and 2018 (in thousands):
December 31,
2019
2018
Gross realized gains
$
101
$
—
Gross realized losses
—
(89)
$
101
$
(89)</t>
  </si>
  <si>
    <t>Schedule of investment securities available for sale</t>
  </si>
  <si>
    <t>Investment securities available for sale that had an unrealized loss position at December 31, 2019 and December 31, 2018 are detailed below (in thousands):
Securities in a loss
Securities in a loss
position for less than
position for more than
12 Months
12 Months
Total
Fair
Unrealized
Fair
Unrealized
Fair
Unrealized
Value
Losses
Value
Losses
Value
Losses
December 31, 2019
U.S. Government agency obligations
$
2,001
$
(1)
$
5,368
$
(8)
$
7,369
$
(9)
Mortgage-backed securities
2,747
(26)
—
—
2,747
(26)
Subordinated debt
759
(6)
940
(74)
1,699
(80)
$
5,507
$
(33)
$
6,308
$
(82)
$
11,815
$
(115)
December 31, 2018
U.S. Government agency obligations
$
—
$
—
$
13,851
$
(269)
$
13,851
$
(269)
Mortgage-backed securities
—
—
18,397
(576)
18,397
(576)
Subordinated debt
1,915
(140)
512
(8)
2,427
(148)
$
1,915
$
(140)
$
32,760
$
(853)
$
34,675
$
(993)</t>
  </si>
  <si>
    <t>Schedule of investment by contractual maturity</t>
  </si>
  <si>
    <t>The amortized cost and estimated fair value of investment securities available for sale as of December 31, 2019, by contractual maturity, are as follows (in thousands):
Amortized
Cost
Fair Value
Less than one year
$
4,121
$
4,117
One to five years
8,670
8,695
Five to ten years
11,697
11,728
More than ten years
22,212
22,397
Total
$
46,700
$
46,937</t>
  </si>
  <si>
    <t>Loans (Tables)</t>
  </si>
  <si>
    <t>Schedule of composition of loan portfolio (excluding mortgage loans held for sale)</t>
  </si>
  <si>
    <t>Loans classified by type as of December 31, 2019 and 2018 are as follows (dollars in thousands):
December 31, 2019
December 31, 2018
Amount
%
Amount
%
Construction and land development
Residential
$
7,887
1.84
%
$
7,704
1.86
%
Commercial
24,063
5.60
%
33,904
8.18
%
31,950
7.44
%
41,608
10.04
%
Commercial real estate
Owner occupied
98,353
22.91
%
98,153
23.68
%
Non-owner occupied
116,508
27.14
%
95,034
22.93
%
Multifamily
13,332
3.10
%
13,597
3.28
%
Farmland
156
0.04
%
185
0.04
%
228,349
53.19
%
206,969
49.93
%
Consumer real estate
Home equity lines
21,509
5.01
%
20,675
4.99
%
Secured by 1-4 family residential,
First deed of trust
55,856
13.01
%
57,410
13.85
%
Second deed of trust
10,411
2.43
%
9,556
2.31
%
87,776
20.45
%
87,641
21.15
%
Commercial and industrial loans
(except those secured by real estate)
45,074
10.50
%
36,639
8.84
%
Guaranteed student loans
33,525
7.81
%
39,315
9.49
%
Consumer and other
2,621
0.61
%
2,258
0.55
%
Total loans
429,295
100.0
%
414,430
100.0
%
Deferred fees and costs, net
764
713
Less: allowance for loan losses
(3,186)
(3,051)
$
426,873
$
412,092</t>
  </si>
  <si>
    <t>Summary of loans directly or indirectly with executive officers or directors of the Company</t>
  </si>
  <si>
    <t>The following is a summary of loans directly or indirectly with executive officers or directors of the Company for the years ended December 31, 2019 and 2018 (in thousands):
2019
2018
Beginning balance
$
5,201
$
8,957
Additions
8,751
8,039
Effect of changes in composistion of related parties
—
(4,140)
Reductions
(8,629)
(7,655)
Ending balance
$
5,323
$
5,201</t>
  </si>
  <si>
    <t>Schedule of information on nonaccrual loans</t>
  </si>
  <si>
    <t>The following table provides information on nonaccrual loans segregated by type at the dates indicated (dollars in thousands):
December 31,
December 31,
2019
2018
Construction and land development
Commercial
$
—
$
39
—
39
Commercial real estate
Non-owner occupied
497
515
497
515
Consumer real estate
Home equity lines
300
125
Secured by 1-4 family residential
First deed of trust
842
1,163
Second deed of trust
63
154
1,205
1,442
Commercial and industrial loans
(except those secured by real estate)
166
255
Consumer and other
—
8
Total loans
$
1,868
$
2,259</t>
  </si>
  <si>
    <t>Schedule of information on the risk rating of loans</t>
  </si>
  <si>
    <t>The following tables provide information on the risk rating of loans at the dates indicated (in thousands):
Risk Rated
Risk Rated
Risk Rated
Risk Rated
Total
1‑4
5
6
7
Loans
December 31, 2019
Construction and land development
Residential
$
7,887
$
—
$
—
$
—
$
7,887
Commercial
23,758
—
305
—
24,063
31,645
—
305
—
31,950
Commercial real estate
Owner occupied
90,146
8,072
135
—
98,353
Non-owner occupied
115,781
230
497
—
116,508
Multifamily
13,186
146
—
—
13,332
Farmland
71
85
—
—
156
219,184
8,533
632
—
228,349
Consumer real estate
Home equity lines
20,486
723
300
—
21,509
Secured by 1-4 family residential
First deed of trust
53,200
1,660
996
—
55,856
Second deed of trust
10,130
167
114
—
10,411
83,816
2,550
1,410
—
87,776
Commercial and industrial loans
(except those secured by real estate)
41,837
2,891
346
—
45,074
Guaranteed student loans
33,525
—
—
—
33,525
Consumer and other
2,621
—
—
—
2,621
Total loans
$
412,628
$
13,974
$
2,693
$
—
$
429,295
Risk Rated
Risk Rated
Risk Rated
Risk Rated
Total
1‑4
5
6
7
Loans
December 31, 2018
Construction and land development
Residential
$
6,957
$
—
$
747
$
—
$
7,704
Commercial
33,432
6
466
—
33,904
40,389
6
1,213
—
41,608
Commercial real estate
Owner occupied
88,484
6,540
3,129
—
98,153
Non-owner occupied
94,519
—
515
—
95,034
Multifamily
13,436
161
—
—
13,597
Farmland
81
104
—
—
185
196,520
6,805
3,644
—
206,969
Consumer real estate
Home equity lines
19,601
934
140
—
20,675
Secured by 1-4 family residential
First deed of trust
53,994
1,612
1,804
—
57,410
Second deed of trust
9,167
175
214
—
9,556
82,762
2,721
2,158
—
87,641
Commercial and industrial loans
(except those secured by real estate)
32,776
3,349
499
15
36,639
Guaranteed student loans
39,315
—
—
—
39,315
Consumer and other
2,239
8
11
—
2,258
Total loans
$
394,001
$
12,889
$
7,525
$
15
$
414,430</t>
  </si>
  <si>
    <t>Schedule of aging of recorded investment in past due loans and leases</t>
  </si>
  <si>
    <t>The following tables present the aging of the recorded investment in past due loans as of the dates indicated (in thousands):
Recorded
Greater
Investment &gt;
30‑59 Days
60‑89 Days
Than
Total Past
Total
90 Days and
Past Due
Past Due
90 Days
Due
Current
Loans
Accruing
December 31, 2019
Construction and land development
Residential
$
—
$
—
$
—
$
—
$
7,887
$
7,887
$
—
Commercial
—
—
—
—
24,063
24,063
—
—
—
—
—
31,950
31,950
—
Commercial real estate
Owner occupied
701
—
—
701
97,652
98,353
—
Non-owner occupied
—
—
—
—
116,508
116,508
—
Multifamily
—
—
—
—
13,332
13,332
—
Farmland
—
—
—
—
156
156
—
701
—
—
701
227,648
228,349
—
Consumer real estate
Home equity lines
52
—
—
52
21,457
21,509
—
Secured by 1‑4 family residential
First deed of trust
290
—
—
290
55,566
55,856
—
Second deed of trust
133
—
—
133
10,278
10,411
—
475
—
—
475
87,301
87,776
—
Commercial and industrial loans
(except those secured by real estate)
773
—
—
773
44,301
45,074
—
Guaranteed student loans
1,694
1,309
2,567
5,570
27,955
33,525
2,567
Consumer and other
4
—
—
4
2,617
2,621
—
Total loans
$
3,647
$
1,309
$
2,567
$
7,523
$
421,772
$
429,295
$
2,567
Recorded
Greater
Investment &gt;
30-59 Days
60-89 Days
Than
Total Past
Total
90 Days and
Past Due
Past Due
90 Days
Due
Current
Loans
Accruing
December 31, 2018
Construction and land development
Residential
$
—
$
—
$
—
$
—
$
7,704
$
7,704
$
—
Commercial
118
—
—
118
33,786
33,904
—
118
—
—
118
41,490
41,608
—
Commercial real estate
Owner occupied
—
—
—
—
98,153
98,153
—
Non-owner occupied
—
—
—
—
95,034
95,034
—
Multifamily
—
—
—
—
13,597
13,597
—
Farmland
—
—
—
—
185
185
—
—
—
—
—
206,969
206,969
—
Consumer real estate
Home equity lines
—
315
—
315
20,360
20,675
—
Secured by 1-4 family residential
First deed of trust
171
7
—
178
57,232
57,410
—
Second deed of trust
162
—
—
162
9,394
9,556
—
333
322
—
655
86,986
87,641
—
Commercial and industrial loans
(except those secured by real estate)
312
433
—
745
35,894
36,639
—
Guaranteed student loans
1,946
971
5,573
8,490
30,825
39,315
5,573
Consumer and other
9
1
—
10
2,248
2,258
—
Total loans
$
2,718
$
1,727
$
5,573
$
10,018
$
404,412
$
414,430
$
5,573</t>
  </si>
  <si>
    <t>Schedule of impaired loans</t>
  </si>
  <si>
    <t>Impaired loans are set forth in the following table as of the dates indicated (in thousands):
December 31, 2019
December 31, 2018
Unpaid
Unpaid
Recorded
Principal
Related
Recorded
Principal
Related
Investment
Balance
Allowance
Investment
Balance
Allowance
With no related allowance recorded
Construction and land development
Residential
$
—
$
—
$
—
$
747
$
747
$
—
Commercial
337
337
—
360
458
—
337
337
—
1,107
1,205
—
Commercial real estate
Owner occupied
2,089
2,104
—
3,703
3,703
—
Non-owner occupied
2,304
2,304
—
2,588
2,588
—
4,393
4,408
—
6,291
6,291
—
Consumer real estate
Home equity lines
300
300
—
684
684
—
Secured by 1‑4 family residential
First deed of trust
1,752
1,774
—
3,057
3,057
—
Second deed of trust
752
960
—
721
929
—
2,804
3,034
—
4,462
4,670
—
Commercial and industrial loans
(except those secured by real estate)
211
373
—
528
875
—
7,745
8,152
—
12,388
13,041
—
With an allowance recorded
Construction and land development
Commercial
—
—
—
106
106
8
—
—
—
106
106
8
Commercial real estate
Owner occupied
1,414
1,414
15
1,459
1,459
25
1,414
1,414
15
1,459
1,459
25
Consumer real estate
Secured by 1-4 family residential
First deed of trust
78
78
9
200
200
20
Second deed of trust
—
—
—
161
161
4
78
78
9
361
361
24
Commercial and industrial loans
(except those secured by real estate)
135
334
135
8
8
8
Consumer and other
—
—
—
9
9
9
1,627
1,826
159
1,943
1,943
74
Total
Construction and land development
Residential
—
—
—
747
747
—
Commercial
337
337
—
466
564
8
337
337
—
1,213
1,311
8
Commercial real estate
Owner occupied
3,503
3,518
15
5,162
5,162
25
Non-owner occupied
2,304
2,304
—
2,588
2,588
—
5,807
5,822
15
7,750
7,750
25
Consumer real estate
Home equity lines
300
300
—
684
684
—
Secured by 1-4 family residential,
First deed of trust
1,830
1,852
9
3,257
3,257
20
Second deed of trust
752
960
—
882
1,090
4
2,882
3,112
9
4,823
5,031
24
Commercial and industrial loans
(except those secured by real estate)
346
707
135
536
883
8
Consumer and other
—
—
—
9
9
9
$
9,372
$
9,978
$
159
$
14,331
$
14,984
$
74</t>
  </si>
  <si>
    <t>Schedule of average recorded investment in impaired loans</t>
  </si>
  <si>
    <t>The following is a summary of average recorded investment in impaired loans with and without valuation allowance and interest income recognized on those loans for periods indicated (in thousands):
December 31,
2019
2018
Average
Interest
Average
Interest
Recorded
Income
Recorded
Income
Investment
Recognized
Investment
Recognized
With no related allowance recorded
Construction and land development
Residential
$
81
$
—
$
187
$
—
Commercial
329
—
510
14
410
—
697
14
Commercial real estate
Owner occupied
2,695
143
3,770
148
Non-owner occupied
2,434
128
2,618
121
5,129
271
6,388
269
Consumer real estate
Home equity lines
318
19
524
—
Secured by 1-4 family residential
First deed of trust
2,280
76
3,016
96
Second deed of trust
810
40
692
48
3,408
135
4,232
144
Commercial and industrial loans
(except those secured by real estate)
626
17
458
38
Consumer and other
—
—
1
1
9,573
423
11,776
466
With an allowance recorded
Construction and land development
Commercial
—
—
26
—
—
—
26
—
Commercial real estate
Owner occupied
1,432
43
1,469
61
1,432
43
1,469
61
Consumer real estate
Home equity lines
—
—
33
—
Secured by 1-4 family residential
First deed of trust
166
6
365
23
Second deed of trust
—
—
164
8
166
6
562
31
Commercial and industrial loans
(except those secured by real estate)
225
1
361
1
Consumer and other
6
—
13
—
1,829
50
2,431
93
Total
Construction and land development
Residential
81
—
187
—
Commercial
329
—
536
14
410
—
723
14
Commercial real estate
Owner occupied
4,127
186
5,239
209
Non-owner occupied
2,434
128
2,618
121
6,561
314
7,857
330
Consumer real estate
Home equity lines
318
19
557
—
Secured by 1-4 family residential,
First deed of trust
2,446
82
3,381
119
Second deed of trust
810
40
856
56
3,574
141
4,794
175
Commercial and industrial loans
(except those secured by real estate)
851
18
819
39
Consumer and other
6
—
14
1
$
11,402
$
473
$
14,207
$
559</t>
  </si>
  <si>
    <t>Schedule of troubled debt restructurings on financing receivables</t>
  </si>
  <si>
    <t>The following is a summary of performing and nonaccrual TDRs and the related specific valuation allowance by portfolio segment as of December 31, 2019 and 2018 (dollars in thousands).
Specific
Valuation
Total
Performing
Nonaccrual
Allowance
December 31, 2019
Commercial real estate
Owner occupied
$
3,502
$
3,502
$
—
$
15
Non-owner occupied
2,304
1,807
497
—
5,806
5,309
497
15
Consumer real estate
Secured by 1-4 family residential
First deeds of trust
1,641
881
760
9
Second deeds of trust
752
689
63
—
2,393
1,570
823
9
Commercial and industrial loans
(except those secured by real estate)
211
180
31
—
$
8,410
$
7,059
$
1,351
$
24
Number of loans
38
29
9
3
Specific
Valuation
Total
Performing
Nonaccrual
Allowance
December 31, 2018
Commercial real estate
Owner occupied
4,064
4,064
—
25
Non-owner occupied
2,072
2,072
—
—
6,136
6,136
—
25
Consumer real estate
Secured by 1-4 family residential
First deeds of trust
2,284
1,525
759
20
Second deeds of trust
794
729
65
4
3,078
2,254
824
24
Commercial and industrial loans
(except those secured by real estate)
317
282
35
—
$
9,531
$
8,673
$
859
$
49
Number of loans
42
33
9
6</t>
  </si>
  <si>
    <t>Schedule of troubled debt restructurings on financing receivables modification</t>
  </si>
  <si>
    <t>The following table provides information about TDRs identified during the indicated periods (dollars in thousands).
December 31, 2019
December 31, 2018
Pre-
Post-
Pre-
Post-
Modification
Modification
Modification
Modification
Number of
Recorded
Recorded
Number of
Recorded
Recorded
Loans
Balance
Balance
Loans
Balance
Balance
Commercial real estate Non-owner occupied
$
$
—
$
—
$
—
Secured by 1-4 family residential
First deed of trust
—
—
—
1
73
73
1
$
515
$
515
1
$
73
$
73</t>
  </si>
  <si>
    <t>Allowance for Loan Losses (Tables)</t>
  </si>
  <si>
    <t>Schedule of activity in the allowance for loan losses</t>
  </si>
  <si>
    <t>Activity in the allowance for loan losses was as follows for the periods indicated (in thousands):
Provision for
Beginning
(Recovery of)
Ending
Balance
Loan Losses
Charge-offs
Recoveries
Balance
Year Ended December 31, 2019
Construction and land development
Residential
$
42
$
(1)
$
—
$
7
$
48
Commercial
220
(85)
—
2
137
262
(86)
—
9
185
Commercial real estate
Owner occupied
673
(2)
—
—
671
Non-owner occupied
673
158
—
—
831
Multifamily
87
(2)
—
—
85
Farmland
2
—
—
—
2
1,435
154
—
—
1,589
Consumer real estate
Home equity lines
244
50
(35)
12
271
Secured by 1-4 family residential
First deed of trust
385
(56)
—
14
343
Second deed of trust
51
(56)
—
69
64
680
(62)
(35)
95
678
Commercial and industrial loans
(except those secured by real estate)
308
239
(64)
89
572
Student loans
121
80
(93)
—
108
Consumer and other
34
(3)
(26)
25
30
Unallocated
211
(187)
—
—
24
$
3,051
$
135
$
(218)
$
218
$
3,186
Year Ended December 31, 2018
Construction and land development
Residential
$
32
$
9
$
—
$
1
$
42
Commercial
165
49
—
6
220
197
58
—
7
262
Commercial real estate
Owner occupied
624
49
—
—
673
Non-owner occupied
500
(45)
—
218
673
Multifamily
60
27
—
—
87
Farmland
3
(1)
—
—
2
1,187
30
—
218
1,435
Consumer real estate
Home equity lines
268
39
(64)
1
244
Secured by 1-4 family residential
First deed of trust
502
(97)
(41)
21
385
Second deed of trust
47
6
(45)
43
51
817
(52)
(150)
65
680
Commercial and industrial loans
(except those secured by real estate)
556
(50)
(375)
177
308
Student loans
108
118
(105)
—
121
Consumer and other
27
32
(34)
9
34
Unallocated
347
(136)
—
—
211
$
3,239
$
—
$
(664)
$
476
$
3,051</t>
  </si>
  <si>
    <t>Schedule of loans evaluated for impairment</t>
  </si>
  <si>
    <t>Loans were evaluated for impairment as follows for the periods indicated (in thousands):
Recorded Investment in Loans
Allowance
Loans
Ending
Ending
Balance
Individually
Collectively
Balance
Individually
Collectively
Year Ended December 31, 2019
Construction and land development
Residential
$
48
$
—
$
48
$
7,887
$
—
$
7,887
Commercial
137
—
137
24,063
337
23,726
185
—
185
31,950
337
31,613
Commercial real estate
Owner occupied
671
15
656
98,353
3,503
94,850
Non-owner occupied
831
—
831
116,508
2,304
114,204
Multifamily
85
—
85
13,332
—
13,332
Farmland
2
—
2
156
—
156
1,589
15
1,574
228,349
5,807
222,542
Consumer real estate
Home equity lines
271
—
271
21,509
300
21,209
Secured by 1-4 family residential
First deed of trust
343
9
334
55,856
1,830
54,026
Second deed of trust
64
—
64
10,411
752
9,659
678
9
669
87,776
2,882
84,894
Commercial and industrial loans
(except those secured by real estate)
572
135
437
45,074
346
44,728
Student loans
108
—
108
33,525
—
33,525
Consumer and other
54
—
54
2,621
—
2,621
$
3,186
$
159
$
3,027
$
429,295
$
9,372
$
419,923
Year Ended December 31, 2018
Construction and land development
Residential
$
42
$
—
$
42
$
7,704
$
747
$
6,957
Commercial
220
8
212
33,904
466
33,438
262
8
254
41,608
1,213
40,395
Commercial real estate
Owner occupied
673
25
648
98,153
5,162
92,991
Non-owner occupied
673
—
673
95,034
2,588
92,446
Multifamily
87
—
87
13,597
—
13,597
Farmland
2
—
2
185
—
185
1,435
25
1,410
206,969
7,750
199,219
Consumer real estate
Home equity lines
244
—
244
20,675
684
19,991
Secured by 1-4 family residential
First deed of trust
385
20
365
57,410
3,257
54,153
Second deed of trust
51
4
47
9,556
882
8,674
680
24
656
87,641
4,823
82,818
Commercial and industrial loans
(except those secured by real estate)
308
8
300
36,639
536
36,103
Student loans
121
—
121
39,315
—
39,315
Consumer and other
245
9
236
2,258
9
2,249
$
3,051
$
74
$
2,977
$
414,430
$
14,331
$
400,099</t>
  </si>
  <si>
    <t>Premises and Equipment (Tables)</t>
  </si>
  <si>
    <t>Schedule of premises and equipment</t>
  </si>
  <si>
    <t>The following is a summary of premises and equipment as of December 31, 2019 and 2018 (in thousands):
2019
2018
Land
$
4,352
$
4,352
Buildings and improvements
10,601
10,479
Furniture, fixtures and equipment
7,479
7,377
Total premises and equipment
22,432
22,208
Less: Accumulated depreciation and amortization
(10,396)
(9,753)
Premises and equipment, net
$
12,036
$
12,455</t>
  </si>
  <si>
    <t>Deposits (Tables)</t>
  </si>
  <si>
    <t>Schedule of deposits</t>
  </si>
  <si>
    <t>Deposits as of December 31, 2019 and 2018 were as follows (dollars in thousands):
December 31, 2019
December 31, 2018
Amount
%
Amount
%
Checking accounts
Noninterest bearing demand
$
131,228
29.6
%
$
119,317
27.2
%
Interest bearing
48,428
10.9
%
49,188
11.2
%
Money market accounts
99,955
22.6
%
86,295
19.7
%
Savings accounts
26,396
6.0
%
28,694
6.5
%
Time deposits of $250,000 and over
22,327
5.0
%
24,160
5.5
%
Other time deposits
114,874
25.9
%
131,393
29.9
%
Total
$
443,208
100.0
%
$
439,047
100.0
%</t>
  </si>
  <si>
    <t>Schedule of maturities of time deposits</t>
  </si>
  <si>
    <t>The following are the scheduled maturities of time deposits as of December 31, 2019 (in thousands):
Greater than
Year Ending
Less Than
or Equal to
December 31,
$250,000
$250,000
Total
2020
$
64,875
$
17,088
$
81,963
2021
32,447
1,957
34,404
2022
11,406
3,027
14,433
2023
4,861
255
5,116
2024
1,285
—
1,285
Total
$
114,874
$
22,327
$
137,201</t>
  </si>
  <si>
    <t>Borrowings (Tables)</t>
  </si>
  <si>
    <t>Schedule of advances from the FHLB</t>
  </si>
  <si>
    <t>The Company had advances from the FHLB for the periods indicated that consisted of the following (dollars in thousands):
Year Ended December 31, 2019
Maturity
Interest
Advance
Type
Date
Rate
Amount
Variable
June 29, 2020
1.780
%
$
8,000
Fixed Rate
June 28, 2021
2.854
%
3,000
Fixed Rate
July 6, 2020
2.770
%
5,000
Fixed Rate
September 27, 2021
3.102
%
2,000
Fixed Rate
September 25, 2023
3.212
%
2,000
Fixed Rate
November 15, 2021
3.149
%
6,500
Fixed Rate
December 11, 2023
3.289
%
2,500
$
29,000
Year Ended December 31, 2018
Maturity
Interest
Advance
Type
Date
Rate
Amount
Fixed Rate
June 28, 2021
2.854
%
$
3,000
Fixed Rate
July 6, 2020
2.770
%
5,000
Fixed Rate
September 27, 2021
3.102
%
2,000
Fixed Rate
September 25, 2023
2.212
%
2,000
Fixed Rate
November 15, 2021
3.149
%
6,500
Fixed Rate
December 11, 2023
3.289
%
2,500
$
21,000</t>
  </si>
  <si>
    <t>Schedule of Debt</t>
  </si>
  <si>
    <t>Information related to borrowings as of December 31, 2019 and 2018 is as follows (dollars in thousands):
Year Ended December 31,
2019
2018
Maximum outstanding during the year
FHLB advances
$
31,000
$
25,500
Balance outstanding at end of year
FHLB advances
29,000
21,000
Average amount outstanding during the year
FHLB advances
22,693
18,470
Average interest rate during the year
FHLB advances
3.05
%
2.26
%
Average interest rate at end of year
FHLB advances
2.69
%
3.03
%</t>
  </si>
  <si>
    <t>Income Taxes (Tables)</t>
  </si>
  <si>
    <t>Schedule of deferred tax assets and liabilities</t>
  </si>
  <si>
    <t>The following summarizes the tax effects of temporary differences that comprise deferred tax assets and liabilities at December 31, 2019 and 2018 (in thousands):
2019
2018
Deferred tax assets
Net operating loss carryforward
$
2,995
$
4,181
Capital loss carryforward
25
44
State net operating loss carryfoward
97
114
AMT credit
11
22
Allowance for loan losses
669
641
Unrealized loss on available-for-sale securities
—
185
Interest on nonaccrual loans
29
50
Expenses and writedowns related to foreclosed property
97
94
Stock compensation
10
58
Employee benefits
792
721
Pension expense
8
12
Depreciation
134
136
Other, net
11
6
Total deferred tax assets
4,878
6,264
Deferred tax liabilities
Unrealized gain on available for sale securities
50
—
Total deferred tax liabilities
50
—
Net deferred tax asset
$
4,828
$
6,264</t>
  </si>
  <si>
    <t>Schedule of Provision for income taxes</t>
  </si>
  <si>
    <t>The income tax expense charged to operations for the years ended December 31, 2019 and 2018 consists of the following (in thousands):
2019
2018
Current tax expense (benefit)
$
(33)
$
3
Deferred tax expense
1,197
690
Provision for income taxes
$
1,164
$
693</t>
  </si>
  <si>
    <t>Schedule of effective income tax rate reconciliation</t>
  </si>
  <si>
    <t>A reconciliation of income taxes computed at the federal statutory income tax rate to total income taxes is as follows for the years ended December 31, 2019 and 2018 (in thousands):
2019
2018
Net income before income taxes
$
5,641
$
3,730
Computed "expected" tax expense
$
1,185
$
783
State taxes, net of fed
15
(33)
Cash surrender value of life insurance
(37)
(36)
Other
1
(21)
Provision for income taxes
$
1,164
$
693</t>
  </si>
  <si>
    <t>Earnings per Share (Tables)</t>
  </si>
  <si>
    <t>Schedule of basic and diluted earnings per share</t>
  </si>
  <si>
    <t>The following table presents the basic and diluted earnings per share computations (in thousands except per share data):
2019
2018
Numerator
Net income - basic and diluted
$
4,477
$
3,037
Preferred stock dividend
—
(113)
Net income available to common shareholders
$
4,477
$
2,924
Denominator
Weighted average shares outstanding - basic
1,445
1,433
Dilutive effect of common stock options
—
—
Weighted average shares outstanding - diluted
1,445
1,433
Earnings per share - basic
$
3.10
$
2.04
Earnings per share - diluted
$
3.10
$
2.04</t>
  </si>
  <si>
    <t>Lease Commitments (Tables)</t>
  </si>
  <si>
    <t>Schedule of information about the Company's leases</t>
  </si>
  <si>
    <t>The following tables present information about the Company's leases (dollars in thousands):
December 31, 2019
Lease liabilities
$
1,027
Right-of-use assets
$
1,015
Weighted average remaining lease term
4.29 years
Weighted average discount rate
2.98
%
For the year ended
December 31, 2019
Lease cost
Operating lease cost
$
427
Total lease cost
$
427</t>
  </si>
  <si>
    <t>Schedule of maturity analysis of operating lease liabilities</t>
  </si>
  <si>
    <t>A maturity analysis of operating lease liabilities and reconciliation of the undiscounted cash flows to the total of operating lease liabilities is as follows (dollars in thousands):
As of
December 31, 2019
Lease payments due
Twelve months ending December 31, 2020
$
416
Twelve months ending December 31, 2021
277
Twelve months ending December 31, 2022
120
Twelve months ending December 31, 2023
44
Twelve months ending December 31, 2024
48
Thereafter
203
Total undiscounted cash flows
$
1,108
Discount
81
Lease liabilities
$
1,027</t>
  </si>
  <si>
    <t>Commitments and contingencies (Tables)</t>
  </si>
  <si>
    <t>Schedule of off balance sheet financial instruments</t>
  </si>
  <si>
    <t>At December 31, 2019 and 2018, the Company had outstanding the following approximate off-balance-sheet financial instruments whose contract amounts represent credit risk (in thousands):
December 31,
December 31,
2019
2018
Undisbursed credit lines
$
83,366
$
66,057
Commitments to extend or originate credit
15,722
12,738
Standby letters of credit
6,732
3,999
Total commitments to extend credit
$
105,820
$
82,794</t>
  </si>
  <si>
    <t>Shareholders' Equity and Regulatory Matters (Tables)</t>
  </si>
  <si>
    <t>Schedule of accumulated other comprehensive loss</t>
  </si>
  <si>
    <t>The following table presents the cumulative balances of the components of accumulated other comprehensive income (loss), net of deferred taxes of $38,000 and $199,000 as of December 31, 2019 and 2018, respectively (in thousands):
Year Ended December 31,
2019
2018
Net unrealized gains (losses) on securities
$
186
$
(696)
Net unrecognized losses on defined benefit plan
(44)
(53)
Total other comprehensive income (loss)
$
142
$
(749)</t>
  </si>
  <si>
    <t>Schedule of capital amounts and ratios</t>
  </si>
  <si>
    <t>The capital amounts and ratios at December 31, 2019 and 2018 for the Bank are presented in the table below (dollars in thousands):
For Capital
Actual
Adequacy Purposes
To be Well Capitalized
Amount
Ratio
Amount
Ratio
Amount
Ratio
December 31, 2019
Total capital (to risk- weighted assets) Village Bank
$
54,653
12.56
%
$
34,807
8.00
%
$
43,508
10.00
%
Tier 1 capital (to risk- weighted assets) Village Bank
52,867
12.15
%
26,015
6.00
%
34,807
8.00
%
Leverage ratio (Tier 1 capital to average assets) Village Bank
52,867
9.69
%
21,823
4.00
%
27,278
5.00
%
Common equity tier 1 (to risk- weighted assets) Village Bank
52,867
12.15
%
19,579
4.50
%
28,280
6.50
%
December 31, 2018
Total capital (to risk- weighted assets) Village Bank
$
49,926
12.46
%
$
32,051
8.00
%
$
40,064
10.00
%
Tier 1 capital (to risk- weighted assets) Village Bank
46,875
11.70
%
24,038
6.00
%
32,051
8.00
%
Leverage ratio (Tier 1 capital to average assets) Village Bank
46,875
9.15
%
20,502
4.00
%
25,628
5.00
%
Common equity tier 1 (to risk- weighted assets) Village Bank
46,875
11.70
%
18,029
4.50
%
26,042
6.50
%</t>
  </si>
  <si>
    <t>Stock Incentive Plans (Tables)</t>
  </si>
  <si>
    <t>Schedule of options outstanding under company's stock incentive plan</t>
  </si>
  <si>
    <t>The following table summarizes options outstanding under the Company’s stock incentive plans at the indicated dates:
Year Ended December 31,
2019
2018
Weighted
Weighted
Average
Average
Exercise
Fair Value
Intrinsic
Exercise
Fair Value
Intrinsic
Options
Price
Per Share
Value
Options
Price
Per Share
Value
Options outstanding, beginning of period
734
$
25.63
$
9.76
2,245
$
24.17
$
12.88
Granted
—
—
—
—
—
—
Forfeited
—
—
—
—
—
—
Exercised
—
—
—
(1,511)
23.46
14.39
Options outstanding, end of period
734
$
25.63
$
9.76
$
—
734
$
25.63
$
9.76
$
—
Options exercisable, end of period
734
734</t>
  </si>
  <si>
    <t>Schedule of information about stock options outstanding</t>
  </si>
  <si>
    <t>The following table summarizes information about stock options outstanding at December 31, 2019:
Outstanding
Exercisable
Weighted
Average
Remaining
Weighted
Weighted
Years of
Average
Average
Range of
Number of
Contractual
Exercise
Number of
Exercise
Exercise Prices
Options
Life
Price
Options
Price
$25.28-$25.76
734
$
25.63
734
$
25.63
734
25.63
734
25.63</t>
  </si>
  <si>
    <t>Schedule of company's non vested restricted stock awards</t>
  </si>
  <si>
    <t>A summary of changes in the Company’s non-vested restricted stock awards for the year follows:
Weighted-
Average
Aggregate
Grant-Date
Intrinsic
Shares
Fair-Value
Value
December 31, 2018
23,449
$
32.46
$
870,192
Granted
12,510
33.83
464,246
Vested
(18,567)
29.89
(689,021)
Forfeited
(8,274)
27.98
(307,048)
Other (1)
3,192
33.75
118,455
December 31, 2019
12,310
$
33.83
$
456,824</t>
  </si>
  <si>
    <t>Fair value (Tables)</t>
  </si>
  <si>
    <t>Schedule of recurring and Non recurring basis</t>
  </si>
  <si>
    <t>Assets and liabilities measured at fair value under Topic 820 on a recurring and non-recurring basis are summarized below for the indicated dates (in thousands):
Fair Value Measurement
at December 31, 2019 Using
Quoted Prices
in Active
Other
Significant
Markets for
Observable
Unobservable
Carrying
Identical Assets
Inputs
Inputs
Value
(Level 1)
(Level 2)
(Level 3)
Financial Assets - Recurring U.S. Government Agencies
$
14,845
$
—
$
14,845
$
—
Mortgage-backed securities
25,302
—
25,302
—
Subordinated debt
6,790
—
6,540
250
Financial Assets - Non-Recurring Impaired loans
1,468
—
—
1,468
Assets held for sale
514
—
—
514
Other real estate owned
526
—
—
526
Fair Value Measurement
at December 31, 2018 Using
Quoted Prices
in Active
Other
Significant
Markets for
Observable
Unobservable
Carrying
Identical Assets
Inputs
Inputs
Value
(Level 1)
(Level 2)
(Level 3)
Financial Assets - Recurring U.S. Government Agencies
$
13,851
$
—
$
13,851
$
—
Mortgage-backed securities
26,450
—
26,450
—
Subordinated debt
3,952
—
3,452
500
Financial Assets - Non-Recurring Impaired loans
1,868
—
—
1,868
Assets held for sale
554
—
—
554
Other real estate owned
526
—
—
526</t>
  </si>
  <si>
    <t>Schedule of financial instruments measured at fair value</t>
  </si>
  <si>
    <t>The following table presents qualitative information about Level 3 fair value measurements for financial instruments measured at fair value for the years ended December 31, 2019 and 2018 (dollars in thousands):
December 31, 2019
Range
Fair Value
Valuation
Unobservable
(Weighted
Estimate
Techniques
Input
Average)
Impaired loans - real estate secured
$
1,468
Appraisal (1) or Internal Valuation (2)
Selling costs
6%‑10% (7%)
Discount for lack of marketability and age of appraisal
6%‑30% (10%)
Assets held for sale
$
514
Appraisal (1) or Internal Valuation (2)
Selling costs
6%-10% (7%)
Discount for lack of marketability and age of appraisal
6%-30% (15%)
Other real estate owned
$
526
Appraisal (1) or Internal Valuation (2)
Selling costs
6%-10% (7%)
(1)
Fair Value is generally determined through independent appraisals of the underlying collateral, which generally includes various level 3 inputs which are not identifiable
(2)
Internal valuations may be conducted to determine Fair Value for assets with nominal carrying balances
December 31, 2018
Range
Fair Value
Valuation
Unobservable
(Weighted
Estimate
Techniques
Input
Average)
Impaired loans - real estate secured
$
1,868
Appraisal (1) or Internal Valuation (2)
Selling costs
6%-10% (7%)
Discount for lack of marketability and age of appraisal
6%-30% (10%)
Assets held for sale
$
554
Appraisal (1) or Internal Valuation (2)
Selling costs
6%-10% (7%)
Discount for lack of marketability and age of appraisal
6%-30% (15%)
Other real estate owned
$
526
Appraisal (1) or Internal Valuation (2)
Selling costs
6%-10% (7%)
(1)
Fair Value is generally determined through independent appraisals of the underlying collateral, which generally includes various level 3 inputs which are not identifiable
(2)
Internal valuations may be conducted to determine Fair Value for assets with nominal carrying balances</t>
  </si>
  <si>
    <t>Schedule of company's financial instruments whether or not recognized</t>
  </si>
  <si>
    <t>December 31,
December 31,
2019
2018
Level in Fair
Value
Carrying
Estimated
Carrying
Estimated
Hierarchy
Value
Fair Value
Value
Fair Value
(In thousands)
Financial assets
Cash
Level 1
$
19,967
$
19,967
$
12,717
$
12,717
Cash equivalents
Level 2
—
—
6,826
6,826
Investment securities available for sale
Level 2
46,687
46,687
43,753
43,753
Investment securities available for sale
Level 3
250
250
500
500
Federal Home Loan Bank stock
Level 2
1,694
1,694
1,320
1,320
Loans held for sale
Level 2
12,722
12,722
6,128
6,128
Loans
Level 3
427,827
429,254
412,562
409,939
Impaired loans
Level 3
1,468
1,468
1,868
1,868
Assets held for sale
Level 3
514
514
554
554
Other real estate owned
Level 3
526
526
526
526
Bank owned life insurance
Level 3
7,612
7,612
7,441
7,441
Accrued interest receivable
Level 2
2,597
2,597
2,662
2,662
Financial liabilities
Deposits
Level 2
443,208
443,645
439,047
439,125
FHLB borrowings
Level 2
29,000
29,285
21,000
21,093
Trust preferred securities
Level 2
8,764
9,812
8,764
8,852
Other borrowings
Level 2
10,912
10,912
5,563
5,563
Accrued interest payable
Level 2
221
221
221
221</t>
  </si>
  <si>
    <t>Segment Reporting (Tables)</t>
  </si>
  <si>
    <t>Schedule of segment information</t>
  </si>
  <si>
    <t>The following table presents segment information as of and for the years ended December 31, 2019 and 2018 (in thousands):
Commercial
Mortgage
Consolidated
Banking
Banking
Eliminations
Totals
Year Ended December 31, 2019
Revenues
Interest income
$
23,079
$
539
$
(131)
$
23,487
Gain on sale of loans
—
6,205
—
6,205
Other revenues
3,044
754
(220)
3,578
Total revenues
26,123
7,498
(351)
33,270
Expenses
Provision for loan losses
135
—
—
135
Interest expense
5,330
131
(131)
5,330
Salaries and benefits
9,047
3,194
—
12,241
Commissions
—
1,875
—
1,875
Other expenses
7,209
1,059
(220)
8,048
Total operating expenses
21,721
6,259
(351)
27,629
Income before income taxes
4,402
1,239
—
5,641
Income tax expense
904
260
—
1,164
Net income
$
3,498
$
979
$
—
$
4,477
Total assets
$
542,053
$
10,924
$
(12,664)
$
540,313
Commercial
Mortgage
Consolidated
Banking
Banking
Eliminations
Totals
Year Ended December 31, 2018
Revenues
Interest income
$
20,768
$
309
$
(9)
$
21,068
Gain on sale of loans
—
5,207
—
5,207
Other revenues
2,290
648
(210)
2,728
Total revenues
23,058
6,164
(219)
29,003
Expenses
Interest expense
3,908
9
(9)
3,908
Salaries and benefits
8,360
3,265
—
11,625
Commissions
—
1,744
—
1,744
Other expenses
7,145
1,061
(210)
7,996
Total operating expenses
19,413
6,079
(219)
25,273
Income before income taxes
3,645
85
—
3,730
Income tax expense
672
21
693
Net income
$
2,973
$
64
$
—
$
3,037
Total assets
$
517,913
$
9,504
$
(12,551)
$
514,866</t>
  </si>
  <si>
    <t>Parent Corporation Only Financial Statements (Tables)</t>
  </si>
  <si>
    <t>Condensed Balance Sheet</t>
  </si>
  <si>
    <t>Village Bank and Trust Financial Corp.
(Parent Corporation Only)
Condensed Balance Sheet
(in thousands)
December 31,
December 31,
2019
2018
Assets
Cash and due from banks
$
1,007
$
877
Investment in subsidiaries
53,768
48,272
Investment in special purpose subsidiary
264
264
Prepaid expenses and other assets
2,284
2,094
$
57,323
$
51,507
Liabilities and Shareholders’ Equity
Liabilities
Balance due to nonbank subsidiaries
$
8,764
$
8,764
Other borrowings
5,595
5,563
Accrued interest payable
47
47
Other liabilities
3
—
Total liabilities
14,409
14,374
Shareholders’ equity
Common stock
5,779
5,707
Additional paid-in capital
54,285
53,212
Common stock warrant
—
732
Accumulated deficit
(17,292)
(21,769)
Stock in directors rabbi trust
(856)
(883)
Directors deferred fees obligation
856
883
Accumulated other comprehensive income (loss)
142
(749)
Total stockholders’ equity
42,914
37,133
$
57,323
$
51,507</t>
  </si>
  <si>
    <t>Condensed Statements of Operations and Comprehensive Income</t>
  </si>
  <si>
    <t>Village Bank and Trust Financial Corp.
(Parent Corporation Only)
Condensed Statements of Operations and Comprehensive Income
Years Ended December 31, 2019 and 2018
(in thousands)
2019
2018
Interest income
Village Bank money market
$
3
$
4
Interest expense
Interest on borrowed funds
775
653
Total interest expense
775
653
Net interest expense
(772)
(649)
Noninterest expense
Supplies
30
28
Professional and outside services
61
69
Other
42
41
Total noninterest expense
133
138
Net loss before undistributed income of subsidiary
(905)
(787)
Undistributed income of subsidiary
5,192
3,659
Net income before income tax benefit
4,287
2,872
Income tax benefit
(190)
(165)
Net income
$
4,477
$
3,037
Total comprehensive income
$
5,368
$
2,740</t>
  </si>
  <si>
    <t>Condensed Statements of Cash Flows</t>
  </si>
  <si>
    <t>Village Bank and Trust Financial Corp.
(Parent Corporation Only)
Condensed Statements of Cash Flows
Years Ended December 31, 2019 and 2018
(in thousands)
2019
2018
Cash Flows from Operating Activities
Net income
$
4,477
$
3,037
Adjustments to reconcile net income to net cash used in operating activities
Amortization of debt issuance costs
32
24
Undistributed income of subsidiary
(5,192)
(3,659)
Net change in:
Other assets
(190)
(163)
Interest Payable
—
47
Other liabilities
3
(53)
Net cash used in operating activities
(870)
(767)
Cash Flows from Investing Activities
Dividend from subsidiary
1,000
—
Net cash provided by investing activities
1,000
—
Cash Flows from Financing Activities
Proceeds from exercise of stock options
—
35
Redemption of preferred stock
—
(5,027)
Payment of preferred dividends
—
(113)
Issuance of Subordinated debt, net
—
5,539
Net cash provided by financing activities
—
434
Net increase (decrease) in cash
130
(333)
Cash, beginning of year
877
1,210
Cash, end of year
$
1,007
$
877</t>
  </si>
  <si>
    <t>Summary of Significant Accounting Policies (Details) - USD ($)</t>
  </si>
  <si>
    <t>Jan. 01, 2019</t>
  </si>
  <si>
    <t>May 26, 2015</t>
  </si>
  <si>
    <t>Accounting Policies [Line Items]</t>
  </si>
  <si>
    <t>Operating Lease, Right-of-Use Asset</t>
  </si>
  <si>
    <t>Operating Lease, Liability</t>
  </si>
  <si>
    <t>Gain (Loss) on Sale of Mortgage Loans</t>
  </si>
  <si>
    <t>Loan Commitments To Third Party Investors</t>
  </si>
  <si>
    <t>Participating Mortgage Loans, Mortgage Obligations, Amount</t>
  </si>
  <si>
    <t>Interest and Fee Income, Loans Held-for-sale, Mortgages</t>
  </si>
  <si>
    <t>Loan Non Accrual Period</t>
  </si>
  <si>
    <t>90 days</t>
  </si>
  <si>
    <t>Loan Accrual Period</t>
  </si>
  <si>
    <t>Contractual amount of standby letters of credit</t>
  </si>
  <si>
    <t>Real Estate Owned, Valuation Allowance</t>
  </si>
  <si>
    <t>Property, Plant and Equipment, Useful Life</t>
  </si>
  <si>
    <t>39 years</t>
  </si>
  <si>
    <t>Accumulated Other Comprehensive Income (Loss), Debt Securities, Available-for-sale, Adjustment, after Tax</t>
  </si>
  <si>
    <t>Net unrecognized losses on defined benefit plan</t>
  </si>
  <si>
    <t>Reclassification Adjustment Due to Adoption of Accounting Standard Update</t>
  </si>
  <si>
    <t>US Department of Education [Member]</t>
  </si>
  <si>
    <t>Percentages Of Principal And Accrued Interest Covered By Guarantee</t>
  </si>
  <si>
    <t>98.00%</t>
  </si>
  <si>
    <t>United State Department of Agriculture Loans [Member]</t>
  </si>
  <si>
    <t>100.00%</t>
  </si>
  <si>
    <t>Accounting Standards Update 2016-02 [Member]</t>
  </si>
  <si>
    <t>Stock Incentive Plan 2015 [Member]</t>
  </si>
  <si>
    <t>Share-based Compensation Arrangement by Share-based Payment Award, Number of Shares Authorized</t>
  </si>
  <si>
    <t>Minimum [Member]</t>
  </si>
  <si>
    <t>Period of issuance and closing range</t>
  </si>
  <si>
    <t>45 days</t>
  </si>
  <si>
    <t>Maximum [Member]</t>
  </si>
  <si>
    <t>30 days</t>
  </si>
  <si>
    <t>Investment securities available for sale - Amortized cost and fair value of investment securities (Details) - USD ($) $ in Thousands</t>
  </si>
  <si>
    <t>Schedule of Available-for-sale Securities [Line Items]</t>
  </si>
  <si>
    <t>Amortized Cost</t>
  </si>
  <si>
    <t>Gross Unrealized Gains</t>
  </si>
  <si>
    <t>Gross Unrealized Losses</t>
  </si>
  <si>
    <t>U.S. Government Agencies Obligations [Member]</t>
  </si>
  <si>
    <t>Mortgage Backed Securities [Member]</t>
  </si>
  <si>
    <t>Subordinated Debt [Member]</t>
  </si>
  <si>
    <t>Investment securities available for sale - Summary of Gross realized gains and losses to available for sale securities (Details) - USD ($) $ in Thousands</t>
  </si>
  <si>
    <t>Gross realized gains</t>
  </si>
  <si>
    <t>Gross realized losses</t>
  </si>
  <si>
    <t>Available-for-sale Securities, Gross Realized Gain (Loss), Total</t>
  </si>
  <si>
    <t>Investment securities available for sale - Summary of Investment securities available for sale having fair value and unrealized loss position (Details) - USD ($) $ in Thousands</t>
  </si>
  <si>
    <t>Securities in a loss position for less than 12 Months, Fair Value</t>
  </si>
  <si>
    <t>Securities in a loss position for less than 12 Months, Unrealized Losses</t>
  </si>
  <si>
    <t>Securities in a loss position for more than 12 Months, Fair Value</t>
  </si>
  <si>
    <t>Securities in a loss Position for more than 12 Months, Unrealized Losses</t>
  </si>
  <si>
    <t>Total Fair Value</t>
  </si>
  <si>
    <t>Total Unrealized Losses</t>
  </si>
  <si>
    <t>Investment securities available for sale - Summary of amortized cost and estimated fair value of investment securities available for sale (Details) - USD ($) $ in Thousands</t>
  </si>
  <si>
    <t>Less than one year</t>
  </si>
  <si>
    <t>One to five years</t>
  </si>
  <si>
    <t>Five to ten years</t>
  </si>
  <si>
    <t>More than ten years</t>
  </si>
  <si>
    <t>Investment securities available for sale - Additional Information (Details)</t>
  </si>
  <si>
    <t>Dec. 31, 2019USD ($)item</t>
  </si>
  <si>
    <t>Dec. 31, 2018USD ($)</t>
  </si>
  <si>
    <t>Proceeds from Sale of Available-for-sale Securities, Debt</t>
  </si>
  <si>
    <t>Available-for-sale Securities, Gross Realized Gain (Loss)</t>
  </si>
  <si>
    <t>Available-for-sale Securities, Continuous Unrealized Loss Position, Twelve Months or Longer, Fair Value</t>
  </si>
  <si>
    <t>Available-for-sale Securities, Continuous Unrealized Loss Position, 12 Months or Longer, Accumulated Loss</t>
  </si>
  <si>
    <t>Debt Securities, Available-for-sale, Continuous Unrealized Loss Position, 12 Months or Longer, Number of Positions | item</t>
  </si>
  <si>
    <t>Available-for-sale Securities, Gross Unrealized Loss</t>
  </si>
  <si>
    <t>Investment Pledged As Security For Debt [Member]</t>
  </si>
  <si>
    <t>Pledged Financial Instruments, Not Separately Reported, Securities for Federal Home Loan Bank</t>
  </si>
  <si>
    <t>Loans - classified by type (Details) - USD ($) $ in Thousands</t>
  </si>
  <si>
    <t>Dec. 31, 2017</t>
  </si>
  <si>
    <t>Accounts, Notes, Loans and Financing Receivable [Line Items]</t>
  </si>
  <si>
    <t>Total loans</t>
  </si>
  <si>
    <t>Less: allowance for loan losses</t>
  </si>
  <si>
    <t>Percentage of class of loans to loan portfolio (in percent)</t>
  </si>
  <si>
    <t>Commercial Real Estate [Member]</t>
  </si>
  <si>
    <t>53.19%</t>
  </si>
  <si>
    <t>49.93%</t>
  </si>
  <si>
    <t>Home equity lines [Member]</t>
  </si>
  <si>
    <t>Home equity lines [Member] | Commercial Real Estate [Member]</t>
  </si>
  <si>
    <t>5.01%</t>
  </si>
  <si>
    <t>4.99%</t>
  </si>
  <si>
    <t>Commercial [Member]</t>
  </si>
  <si>
    <t>Residential [Member]</t>
  </si>
  <si>
    <t>Construction And Land Development [Member]</t>
  </si>
  <si>
    <t>7.44%</t>
  </si>
  <si>
    <t>10.04%</t>
  </si>
  <si>
    <t>Construction And Land Development [Member] | Commercial [Member]</t>
  </si>
  <si>
    <t>5.60%</t>
  </si>
  <si>
    <t>8.18%</t>
  </si>
  <si>
    <t>Construction And Land Development [Member] | Residential [Member]</t>
  </si>
  <si>
    <t>1.84%</t>
  </si>
  <si>
    <t>1.86%</t>
  </si>
  <si>
    <t>Owner Occupied [Member]</t>
  </si>
  <si>
    <t>Owner Occupied [Member] | Commercial Real Estate [Member]</t>
  </si>
  <si>
    <t>22.91%</t>
  </si>
  <si>
    <t>23.68%</t>
  </si>
  <si>
    <t>Non-Owner Occupied [Member]</t>
  </si>
  <si>
    <t>Non-Owner Occupied [Member] | Commercial Real Estate [Member]</t>
  </si>
  <si>
    <t>27.14%</t>
  </si>
  <si>
    <t>22.93%</t>
  </si>
  <si>
    <t>Multifamily [Member]</t>
  </si>
  <si>
    <t>Multifamily [Member] | Commercial Real Estate [Member]</t>
  </si>
  <si>
    <t>3.10%</t>
  </si>
  <si>
    <t>3.28%</t>
  </si>
  <si>
    <t>Farmland [Member]</t>
  </si>
  <si>
    <t>Farmland [Member] | Commercial Real Estate [Member]</t>
  </si>
  <si>
    <t>0.04%</t>
  </si>
  <si>
    <t>First Deed of Trust [Member]</t>
  </si>
  <si>
    <t>First Deed of Trust [Member] | Commercial Real Estate [Member]</t>
  </si>
  <si>
    <t>13.01%</t>
  </si>
  <si>
    <t>13.85%</t>
  </si>
  <si>
    <t>Second Deed of Trust [Member]</t>
  </si>
  <si>
    <t>Commercial and industrial loans (except those secured by real estate)</t>
  </si>
  <si>
    <t>10.50%</t>
  </si>
  <si>
    <t>8.84%</t>
  </si>
  <si>
    <t>Guaranteed student loans [Member]</t>
  </si>
  <si>
    <t>7.81%</t>
  </si>
  <si>
    <t>9.49%</t>
  </si>
  <si>
    <t>Consumer And Other [Member]</t>
  </si>
  <si>
    <t>0.61%</t>
  </si>
  <si>
    <t>0.55%</t>
  </si>
  <si>
    <t>Second Deed Trust [Member] | Commercial Real Estate [Member]</t>
  </si>
  <si>
    <t>2.43%</t>
  </si>
  <si>
    <t>2.31%</t>
  </si>
  <si>
    <t>Consumer Real Estate [Member]</t>
  </si>
  <si>
    <t>20.45%</t>
  </si>
  <si>
    <t>21.15%</t>
  </si>
  <si>
    <t>Loans - (Details) - USD ($) $ in Thousands</t>
  </si>
  <si>
    <t>Beginning balance</t>
  </si>
  <si>
    <t>Additions</t>
  </si>
  <si>
    <t>Effect of changes in composition of related parties</t>
  </si>
  <si>
    <t>Reductions</t>
  </si>
  <si>
    <t>Ending balance</t>
  </si>
  <si>
    <t>Loans - Information on nonaccrual loans (Details) - USD ($) $ in Thousands</t>
  </si>
  <si>
    <t>Financing Receivable, Allowance for Credit Losses [Line Items]</t>
  </si>
  <si>
    <t>Financing Receivable, Recorded Investment, Nonaccrual Status</t>
  </si>
  <si>
    <t>Commercial Real Estate [Member] | Home equity lines [Member]</t>
  </si>
  <si>
    <t>Commercial Real Estate Non-Owner Occupied [Member] | Commercial Real Estate [Member]</t>
  </si>
  <si>
    <t>Consumer Real Estate Secured By 1-4 Family Residential [Member]</t>
  </si>
  <si>
    <t>Loans - Information on the risk rating of loans (Details) - USD ($) $ in Thousands</t>
  </si>
  <si>
    <t>Financing Receivable, Recorded Investment [Line Items]</t>
  </si>
  <si>
    <t>Risk Rated 1-4 [Member]</t>
  </si>
  <si>
    <t>Risk Rated 1-4 [Member] | Construction And Land Development [Member]</t>
  </si>
  <si>
    <t>Risk Rated 1-4 [Member] | Residential [Member]</t>
  </si>
  <si>
    <t>Risk Rated 1-4 [Member] | Commercial [Member]</t>
  </si>
  <si>
    <t>Risk Rated 1-4 [Member] | Commercial Real Estate [Member]</t>
  </si>
  <si>
    <t>Risk Rated 1-4 [Member] | Owner Occupied [Member]</t>
  </si>
  <si>
    <t>Risk Rated 1-4 [Member] | Non-Owner Occupied [Member]</t>
  </si>
  <si>
    <t>Risk Rated 1-4 [Member] | Multifamily [Member]</t>
  </si>
  <si>
    <t>Risk Rated 1-4 [Member] | Farmland [Member]</t>
  </si>
  <si>
    <t>Risk Rated 1-4 [Member] | Consumer Real Estate [Member]</t>
  </si>
  <si>
    <t>Risk Rated 1-4 [Member] | Home equity lines [Member]</t>
  </si>
  <si>
    <t>Risk Rated 1-4 [Member] | First Deed of Trust [Member]</t>
  </si>
  <si>
    <t>Risk Rated 1-4 [Member] | Second Deed of Trust [Member]</t>
  </si>
  <si>
    <t>Risk Rated 1-4 [Member] | Commercial and industrial loans (except those secured by real estate)</t>
  </si>
  <si>
    <t>Risk Rated 1-4 [Member] | Guaranteed student loans [Member]</t>
  </si>
  <si>
    <t>Risk Rated 1-4 [Member] | Consumer And Other [Member]</t>
  </si>
  <si>
    <t>Risk Rated 5 [Member]</t>
  </si>
  <si>
    <t>Risk Rated 5 [Member] | Construction And Land Development [Member]</t>
  </si>
  <si>
    <t>Risk Rated 5 [Member] | Residential [Member]</t>
  </si>
  <si>
    <t>Risk Rated 5 [Member] | Commercial [Member]</t>
  </si>
  <si>
    <t>Risk Rated 5 [Member] | Commercial Real Estate [Member]</t>
  </si>
  <si>
    <t>Risk Rated 5 [Member] | Owner Occupied [Member]</t>
  </si>
  <si>
    <t>Risk Rated 5 [Member] | Non-Owner Occupied [Member]</t>
  </si>
  <si>
    <t>Risk Rated 5 [Member] | Multifamily [Member]</t>
  </si>
  <si>
    <t>Risk Rated 5 [Member] | Farmland [Member]</t>
  </si>
  <si>
    <t>Risk Rated 5 [Member] | Consumer Real Estate [Member]</t>
  </si>
  <si>
    <t>Risk Rated 5 [Member] | Home equity lines [Member]</t>
  </si>
  <si>
    <t>Risk Rated 5 [Member] | First Deed of Trust [Member]</t>
  </si>
  <si>
    <t>Risk Rated 5 [Member] | Second Deed of Trust [Member]</t>
  </si>
  <si>
    <t>Risk Rated 5 [Member] | Commercial and industrial loans (except those secured by real estate)</t>
  </si>
  <si>
    <t>Risk Rated 5 [Member] | Guaranteed student loans [Member]</t>
  </si>
  <si>
    <t>Risk Rated 5 [Member] | Consumer And Other [Member]</t>
  </si>
  <si>
    <t>Risk Rate 6 [Member]</t>
  </si>
  <si>
    <t>Risk Rate 6 [Member] | Construction And Land Development [Member]</t>
  </si>
  <si>
    <t>Risk Rate 6 [Member] | Residential [Member]</t>
  </si>
  <si>
    <t>Risk Rate 6 [Member] | Commercial [Member]</t>
  </si>
  <si>
    <t>Risk Rate 6 [Member] | Commercial Real Estate [Member]</t>
  </si>
  <si>
    <t>Risk Rate 6 [Member] | Owner Occupied [Member]</t>
  </si>
  <si>
    <t>Risk Rate 6 [Member] | Non-Owner Occupied [Member]</t>
  </si>
  <si>
    <t>Risk Rate 6 [Member] | Multifamily [Member]</t>
  </si>
  <si>
    <t>Risk Rate 6 [Member] | Farmland [Member]</t>
  </si>
  <si>
    <t>Risk Rate 6 [Member] | Consumer Real Estate [Member]</t>
  </si>
  <si>
    <t>Risk Rate 6 [Member] | Home equity lines [Member]</t>
  </si>
  <si>
    <t>Risk Rate 6 [Member] | First Deed of Trust [Member]</t>
  </si>
  <si>
    <t>Risk Rate 6 [Member] | Second Deed of Trust [Member]</t>
  </si>
  <si>
    <t>Risk Rate 6 [Member] | Commercial and industrial loans (except those secured by real estate)</t>
  </si>
  <si>
    <t>Risk Rate 6 [Member] | Guaranteed student loans [Member]</t>
  </si>
  <si>
    <t>Risk Rate 6 [Member] | Consumer And Other [Member]</t>
  </si>
  <si>
    <t>Risk Rated 7 [Member]</t>
  </si>
  <si>
    <t>Risk Rated 7 [Member] | Construction And Land Development [Member]</t>
  </si>
  <si>
    <t>Risk Rated 7 [Member] | Residential [Member]</t>
  </si>
  <si>
    <t>Risk Rated 7 [Member] | Commercial [Member]</t>
  </si>
  <si>
    <t>Risk Rated 7 [Member] | Commercial Real Estate [Member]</t>
  </si>
  <si>
    <t>Risk Rated 7 [Member] | Owner Occupied [Member]</t>
  </si>
  <si>
    <t>Risk Rated 7 [Member] | Non-Owner Occupied [Member]</t>
  </si>
  <si>
    <t>Risk Rated 7 [Member] | Multifamily [Member]</t>
  </si>
  <si>
    <t>Risk Rated 7 [Member] | Farmland [Member]</t>
  </si>
  <si>
    <t>Risk Rated 7 [Member] | Consumer Real Estate [Member]</t>
  </si>
  <si>
    <t>Risk Rated 7 [Member] | Home equity lines [Member]</t>
  </si>
  <si>
    <t>Risk Rated 7 [Member] | First Deed of Trust [Member]</t>
  </si>
  <si>
    <t>Risk Rated 7 [Member] | Second Deed of Trust [Member]</t>
  </si>
  <si>
    <t>Risk Rated 7 [Member] | Commercial and industrial loans (except those secured by real estate)</t>
  </si>
  <si>
    <t>Risk Rated 7 [Member] | Guaranteed student loans [Member]</t>
  </si>
  <si>
    <t>Risk Rated 7 [Member] | Consumer And Other [Member]</t>
  </si>
  <si>
    <t>Loans - Impaired loans (Details) - USD ($) $ in Thousands</t>
  </si>
  <si>
    <t>With no related allowance recorded</t>
  </si>
  <si>
    <t>Recorded Investment</t>
  </si>
  <si>
    <t>Unpaid Principal Balance</t>
  </si>
  <si>
    <t>With an allowance recorded</t>
  </si>
  <si>
    <t>Related Allowance</t>
  </si>
  <si>
    <t>Loans - Recorded investment in past due loans and leases (Details) - USD ($) $ in Thousands</t>
  </si>
  <si>
    <t>Financing Receivable, Recorded Investment, Past Due [Line Items]</t>
  </si>
  <si>
    <t>Financing Receivable, Recorded Investment, Past Due</t>
  </si>
  <si>
    <t>Current</t>
  </si>
  <si>
    <t>Recorded Investment, 90 Days and Accruing</t>
  </si>
  <si>
    <t>Financing Receivables, 30 to 59 Days Past Due [Member]</t>
  </si>
  <si>
    <t>Financing Receivables, 60 to 89 Days Past Due [Member]</t>
  </si>
  <si>
    <t>Financing Receivables, Equal to Greater than 90 Days Past Due [Member]</t>
  </si>
  <si>
    <t>Construction And Land Development [Member] | Financing Receivables, 30 to 59 Days Past Due [Member]</t>
  </si>
  <si>
    <t>Construction And Land Development [Member] | Financing Receivables, 60 to 89 Days Past Due [Member]</t>
  </si>
  <si>
    <t>Construction And Land Development [Member] | Financing Receivables, Equal to Greater than 90 Days Past Due [Member]</t>
  </si>
  <si>
    <t>Residential [Member] | Financing Receivables, 30 to 59 Days Past Due [Member]</t>
  </si>
  <si>
    <t>Residential [Member] | Financing Receivables, 60 to 89 Days Past Due [Member]</t>
  </si>
  <si>
    <t>Residential [Member] | Financing Receivables, Equal to Greater than 90 Days Past Due [Member]</t>
  </si>
  <si>
    <t>Commercial [Member] | Financing Receivables, 30 to 59 Days Past Due [Member]</t>
  </si>
  <si>
    <t>Commercial [Member] | Financing Receivables, 60 to 89 Days Past Due [Member]</t>
  </si>
  <si>
    <t>Commercial [Member] | 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Owner Occupied [Member] | Financing Receivables, 30 to 59 Days Past Due [Member]</t>
  </si>
  <si>
    <t>Owner Occupied [Member] | Financing Receivables, 60 to 89 Days Past Due [Member]</t>
  </si>
  <si>
    <t>Owner Occupied [Member] | Financing Receivables, Equal to Greater than 90 Days Past Due [Member]</t>
  </si>
  <si>
    <t>Non-Owner Occupied [Member] | Financing Receivables, 30 to 59 Days Past Due [Member]</t>
  </si>
  <si>
    <t>Non-Owner Occupied [Member] | Financing Receivables, 60 to 89 Days Past Due [Member]</t>
  </si>
  <si>
    <t>Non-Owner Occupied [Member] | Financing Receivables, Equal to Greater than 90 Days Past Due [Member]</t>
  </si>
  <si>
    <t>Multifamily [Member] | Financing Receivables, 30 to 59 Days Past Due [Member]</t>
  </si>
  <si>
    <t>Multifamily [Member] | Financing Receivables, 60 to 89 Days Past Due [Member]</t>
  </si>
  <si>
    <t>Multifamily [Member] | Financing Receivables, Equal to Greater than 90 Days Past Due [Member]</t>
  </si>
  <si>
    <t>Farmland [Member] | Financing Receivables, 30 to 59 Days Past Due [Member]</t>
  </si>
  <si>
    <t>Farmland [Member] | Financing Receivables, 60 to 89 Days Past Due [Member]</t>
  </si>
  <si>
    <t>Farmland [Member] | Financing Receivables, Equal to Greater than 90 Days Past Due [Member]</t>
  </si>
  <si>
    <t>Consumer Real Estate [Member] | Financing Receivables, 30 to 59 Days Past Due [Member]</t>
  </si>
  <si>
    <t>Consumer Real Estate [Member] | Financing Receivables, 60 to 89 Days Past Due [Member]</t>
  </si>
  <si>
    <t>Consumer Real Estate [Member] | Financing Receivables, Equal to Greater than 90 Days Past Due [Member]</t>
  </si>
  <si>
    <t>Home equity lines [Member] | Financing Receivables, 30 to 59 Days Past Due [Member]</t>
  </si>
  <si>
    <t>Home equity lines [Member] | Financing Receivables, 60 to 89 Days Past Due [Member]</t>
  </si>
  <si>
    <t>Home equity lines [Member] | Financing Receivables, Equal to Greater than 90 Days Past Due [Member]</t>
  </si>
  <si>
    <t>First Deed of Trust [Member] | Financing Receivables, 30 to 59 Days Past Due [Member]</t>
  </si>
  <si>
    <t>First Deed of Trust [Member] | Financing Receivables, 60 to 89 Days Past Due [Member]</t>
  </si>
  <si>
    <t>First Deed of Trust [Member] | Financing Receivables, Equal to Greater than 90 Days Past Due [Member]</t>
  </si>
  <si>
    <t>Second Deed of Trust [Member] | Financing Receivables, 30 to 59 Days Past Due [Member]</t>
  </si>
  <si>
    <t>Second Deed of Trust [Member] | Financing Receivables, 60 to 89 Days Past Due [Member]</t>
  </si>
  <si>
    <t>Second Deed of Trust [Member] | Financing Receivables, Equal to Greater than 90 Days Past Due [Member]</t>
  </si>
  <si>
    <t>Commercial and industrial loans (except those secured by real estate) | Financing Receivables, 30 to 59 Days Past Due [Member]</t>
  </si>
  <si>
    <t>Commercial and industrial loans (except those secured by real estate) | Financing Receivables, 60 to 89 Days Past Due [Member]</t>
  </si>
  <si>
    <t>Commercial and industrial loans (except those secured by real estate) | Financing Receivables, Equal to Greater than 90 Days Past Due [Member]</t>
  </si>
  <si>
    <t>Guaranteed student loans [Member] | Financing Receivables, 30 to 59 Days Past Due [Member]</t>
  </si>
  <si>
    <t>Guaranteed student loans [Member] | Financing Receivables, 60 to 89 Days Past Due [Member]</t>
  </si>
  <si>
    <t>Guaranteed student loans [Member] | Financing Receivables, Equal to Greater than 90 Days Past Due [Member]</t>
  </si>
  <si>
    <t>Consumer And Other [Member] | Financing Receivables, 30 to 59 Days Past Due [Member]</t>
  </si>
  <si>
    <t>Consumer And Other [Member] | Financing Receivables, 60 to 89 Days Past Due [Member]</t>
  </si>
  <si>
    <t>Consumer And Other [Member] | Financing Receivables, Equal to Greater than 90 Days Past Due [Member]</t>
  </si>
  <si>
    <t>Loans - Average recorded investment in impaired loans (Details) - USD ($) $ in Thousands</t>
  </si>
  <si>
    <t>Average Recorded Investment</t>
  </si>
  <si>
    <t>Interest Income Recognized</t>
  </si>
  <si>
    <t>Loans - Information about TDRs (Details) $ in Thousands</t>
  </si>
  <si>
    <t>Dec. 31, 2019USD ($)</t>
  </si>
  <si>
    <t>Information About Tdrs Identified During Period Line Items [Line Items]</t>
  </si>
  <si>
    <t>Number of Loans</t>
  </si>
  <si>
    <t>Pre-Modification Recorded Investment</t>
  </si>
  <si>
    <t>Post-Modification Recorded Investment</t>
  </si>
  <si>
    <t>Consumer Real Estate Secured By 1-4 Family Residential [Member] | First Deed of Trust [Member]</t>
  </si>
  <si>
    <t>Consumer Real Estate Secured By 1-4 Family Residential [Member] | Secured by 1-4 family residential [Member]</t>
  </si>
  <si>
    <t>Loans - Nonaccrual TDRs and the related specific valuation allowance by portfolio segment (Details) $ in Thousands</t>
  </si>
  <si>
    <t>Information concerning Troubled Debt Restructurings</t>
  </si>
  <si>
    <t>Specific Valuation Allowance [Member]</t>
  </si>
  <si>
    <t>Specific Valuation Allowance [Member] | Construction And Land Development [Member]</t>
  </si>
  <si>
    <t>Specific Valuation Allowance [Member] | Owner Occupied [Member]</t>
  </si>
  <si>
    <t>Specific Valuation Allowance [Member] | Non-Owner Occupied [Member]</t>
  </si>
  <si>
    <t>Specific Valuation Allowance [Member] | Consumer Real Estate [Member]</t>
  </si>
  <si>
    <t>Specific Valuation Allowance [Member] | First Deed of Trust [Member]</t>
  </si>
  <si>
    <t>Specific Valuation Allowance [Member] | Second Deed of Trust [Member]</t>
  </si>
  <si>
    <t>Specific Valuation Allowance [Member] | Commercial and industrial loans (except those secured by real estate)</t>
  </si>
  <si>
    <t>Specific Valuation Allowance [Member] | Commercial Real Estate [Member]</t>
  </si>
  <si>
    <t>Consumer Real Estate Secured By 1-4 Family Residential [Member] | Consumer Real Estate [Member]</t>
  </si>
  <si>
    <t>Consumer Real Estate Secured By 1-4 Family Residential [Member] | Specific Valuation Allowance [Member] | Consumer Real Estate [Member]</t>
  </si>
  <si>
    <t>Performing Financing Receivable [Member]</t>
  </si>
  <si>
    <t>Performing Financing Receivable [Member] | Construction And Land Development [Member]</t>
  </si>
  <si>
    <t>Performing Financing Receivable [Member] | Owner Occupied [Member]</t>
  </si>
  <si>
    <t>Performing Financing Receivable [Member] | Non-Owner Occupied [Member]</t>
  </si>
  <si>
    <t>Performing Financing Receivable [Member] | Consumer Real Estate [Member]</t>
  </si>
  <si>
    <t>Performing Financing Receivable [Member] | First Deed of Trust [Member]</t>
  </si>
  <si>
    <t>Performing Financing Receivable [Member] | Second Deed of Trust [Member]</t>
  </si>
  <si>
    <t>Performing Financing Receivable [Member] | Commercial and industrial loans (except those secured by real estate)</t>
  </si>
  <si>
    <t>Performing Financing Receivable [Member] | Commercial Real Estate [Member]</t>
  </si>
  <si>
    <t>Performing Financing Receivable [Member] | Consumer Real Estate Secured By 1-4 Family Residential [Member] | Consumer Real Estate [Member]</t>
  </si>
  <si>
    <t>Nonperforming Financial Instruments [Member]</t>
  </si>
  <si>
    <t>Nonperforming Financial Instruments [Member] | Construction And Land Development [Member]</t>
  </si>
  <si>
    <t>Nonperforming Financial Instruments [Member] | Owner Occupied [Member]</t>
  </si>
  <si>
    <t>Nonperforming Financial Instruments [Member] | Non-Owner Occupied [Member]</t>
  </si>
  <si>
    <t>Nonperforming Financial Instruments [Member] | Consumer Real Estate [Member]</t>
  </si>
  <si>
    <t>Nonperforming Financial Instruments [Member] | First Deed of Trust [Member]</t>
  </si>
  <si>
    <t>Nonperforming Financial Instruments [Member] | Second Deed of Trust [Member]</t>
  </si>
  <si>
    <t>Nonperforming Financial Instruments [Member] | Commercial and industrial loans (except those secured by real estate)</t>
  </si>
  <si>
    <t>Nonperforming Financial Instruments [Member] | Commercial Real Estate [Member]</t>
  </si>
  <si>
    <t>Nonperforming Financial Instruments [Member] | Consumer Real Estate Secured By 1-4 Family Residential [Member] | Consumer Real Estate [Member]</t>
  </si>
  <si>
    <t>Loans - Additional Information (Details) - USD ($)</t>
  </si>
  <si>
    <t>Loans Pledged as Collateral</t>
  </si>
  <si>
    <t>Loans and Leases Receivable, Allowance</t>
  </si>
  <si>
    <t>Percentage Of Recovery Loss On Portfolio From Historical Experience</t>
  </si>
  <si>
    <t>Fair Value Disclosure, Off-balance Sheet Risks, Face Amount, Liability</t>
  </si>
  <si>
    <t>Financing Receivable, Allowance for Credit Losses</t>
  </si>
  <si>
    <t>Impaired Financing Receivable, Interest Income, Cash Basis Method</t>
  </si>
  <si>
    <t>Unallocated Financing Receivable [Member]</t>
  </si>
  <si>
    <t>Allowance for loan losses (Details) - USD ($) $ in Thousands</t>
  </si>
  <si>
    <t>Beginning Balance</t>
  </si>
  <si>
    <t>Provision for (Recovery of) Loan Losses</t>
  </si>
  <si>
    <t>Charge-offs</t>
  </si>
  <si>
    <t>Recoveries</t>
  </si>
  <si>
    <t>Ending Balance</t>
  </si>
  <si>
    <t>Unallocated [Member]</t>
  </si>
  <si>
    <t>Allowance for loan losses - Loans evaluated for impairment (Details) - USD ($) $ in Thousands</t>
  </si>
  <si>
    <t>Allowance Ending Balance</t>
  </si>
  <si>
    <t>Allowance Individually Evaluated for Impairment</t>
  </si>
  <si>
    <t>Allowance Collectively Evaluated for Impairment</t>
  </si>
  <si>
    <t>Loans Ending Balance</t>
  </si>
  <si>
    <t>Loans Individually Evaluated for Impairment</t>
  </si>
  <si>
    <t>Loans Collectively Evaluated for Impairment</t>
  </si>
  <si>
    <t>Allowance for Loan Losses - Additional Information (Details) - USD ($)</t>
  </si>
  <si>
    <t>Premises and Equipment (Details) - USD ($) $ in Thousands</t>
  </si>
  <si>
    <t>Property, Plant and Equipment [Line Items]</t>
  </si>
  <si>
    <t>Total premises and equipment</t>
  </si>
  <si>
    <t>Less: Accumulated depreciation and amortization</t>
  </si>
  <si>
    <t>Land [Member]</t>
  </si>
  <si>
    <t>Building and Building Improvements [Member]</t>
  </si>
  <si>
    <t>Furniture Fixtures And Equipments [Member]</t>
  </si>
  <si>
    <t>Premises and Equipment - Additional Information (Details) - USD ($)</t>
  </si>
  <si>
    <t>Property, Plant and Equipment, Net [Abstract]</t>
  </si>
  <si>
    <t>Depreciation, Depletion and Amortization</t>
  </si>
  <si>
    <t>Investment in Bank Owned Life Insurance - (Details) - USD ($)</t>
  </si>
  <si>
    <t>Bank owned life insurance, face amount</t>
  </si>
  <si>
    <t>Cash surrender value</t>
  </si>
  <si>
    <t>Deposits (Details) - USD ($) $ in Thousands</t>
  </si>
  <si>
    <t>Money market accounts</t>
  </si>
  <si>
    <t>Savings accounts</t>
  </si>
  <si>
    <t>Other time deposits</t>
  </si>
  <si>
    <t>Percentage of individual deposits to deposit liability</t>
  </si>
  <si>
    <t>Noninterest bearing demand (in hundredths)</t>
  </si>
  <si>
    <t>29.60%</t>
  </si>
  <si>
    <t>27.20%</t>
  </si>
  <si>
    <t>Interest bearing (in hundredths)</t>
  </si>
  <si>
    <t>10.90%</t>
  </si>
  <si>
    <t>11.20%</t>
  </si>
  <si>
    <t>Money market accounts (in hundredths)</t>
  </si>
  <si>
    <t>22.60%</t>
  </si>
  <si>
    <t>19.70%</t>
  </si>
  <si>
    <t>Savings account (in hundredths)</t>
  </si>
  <si>
    <t>6.00%</t>
  </si>
  <si>
    <t>6.50%</t>
  </si>
  <si>
    <t>Time deposits of $250,000 and over (in hundredths)</t>
  </si>
  <si>
    <t>5.00%</t>
  </si>
  <si>
    <t>5.50%</t>
  </si>
  <si>
    <t>Other time deposits (in hundredths)</t>
  </si>
  <si>
    <t>25.90%</t>
  </si>
  <si>
    <t>29.90%</t>
  </si>
  <si>
    <t>Total (in hundredths)</t>
  </si>
  <si>
    <t>Geographic Distribution, Domestic [Member]</t>
  </si>
  <si>
    <t>Time deposits of $250,000 and over</t>
  </si>
  <si>
    <t>Deposits - Maturities of time deposits (Details) $ in Thousands</t>
  </si>
  <si>
    <t>Time deposit [Line Items]</t>
  </si>
  <si>
    <t>2020</t>
  </si>
  <si>
    <t>2021</t>
  </si>
  <si>
    <t>2022</t>
  </si>
  <si>
    <t>2023</t>
  </si>
  <si>
    <t>2024</t>
  </si>
  <si>
    <t>Time Deposits</t>
  </si>
  <si>
    <t>Less Than 250,000 [Member]</t>
  </si>
  <si>
    <t>Greater than or Equal to 250,000 [Member]</t>
  </si>
  <si>
    <t>Deposits - Additional Information (Details) - USD ($)</t>
  </si>
  <si>
    <t>Time Deposits, Fiscal Year Maturity [Abstract]</t>
  </si>
  <si>
    <t>Related Party Deposit Liabilities Percentage</t>
  </si>
  <si>
    <t>Related Party Deposit Liabilities</t>
  </si>
  <si>
    <t>Borrowings - Advances from the FHLB (Details) - USD ($) $ in Thousands</t>
  </si>
  <si>
    <t>Federal Home Loan Bank, Advances [Line Items]</t>
  </si>
  <si>
    <t>Advances from Federal Home Loan Banks</t>
  </si>
  <si>
    <t>Federal Home Loan Bank, Advances One [Member]</t>
  </si>
  <si>
    <t>Federal Home Loan Bank, Advances, Interest Rate, Type</t>
  </si>
  <si>
    <t>Variable</t>
  </si>
  <si>
    <t>Federal Home Loan Bank, Advances, Date</t>
  </si>
  <si>
    <t>Jun. 29,
		2020</t>
  </si>
  <si>
    <t>Federal Home Loan Bank, Advances, Interest Rate</t>
  </si>
  <si>
    <t>1.78%</t>
  </si>
  <si>
    <t>Federal Home Loan Bank, Advances Two [Member]</t>
  </si>
  <si>
    <t>Fixed Rate</t>
  </si>
  <si>
    <t>Jun. 28,
		2021</t>
  </si>
  <si>
    <t>2.854%</t>
  </si>
  <si>
    <t>Federal Home Loan Bank, Advances Three [Member]</t>
  </si>
  <si>
    <t>Jul. 6,
		2020</t>
  </si>
  <si>
    <t>2.77%</t>
  </si>
  <si>
    <t>Federal Home Loan Bank Advances Four [Member]</t>
  </si>
  <si>
    <t>Sep. 27,
		2021</t>
  </si>
  <si>
    <t>3.102%</t>
  </si>
  <si>
    <t>Federal Home Loan Bank Advances Five [Member]</t>
  </si>
  <si>
    <t>Sep. 25,
		2023</t>
  </si>
  <si>
    <t>3.212%</t>
  </si>
  <si>
    <t>2.212%</t>
  </si>
  <si>
    <t>Federal Home Loan Bank Advances Six [Member]</t>
  </si>
  <si>
    <t>Nov. 15,
		2021</t>
  </si>
  <si>
    <t>3.149%</t>
  </si>
  <si>
    <t>Federal Home Loan Bank Advances Seven Member</t>
  </si>
  <si>
    <t>Dec. 11,
		2023</t>
  </si>
  <si>
    <t>3.289%</t>
  </si>
  <si>
    <t>Borrowings (Details) - Federal Home Loan Bank Advances [Member] - USD ($) $ in Thousands</t>
  </si>
  <si>
    <t>Debt Instrument [Line Items]</t>
  </si>
  <si>
    <t>Maximum outstanding during the year FHLB advances</t>
  </si>
  <si>
    <t>Balance outstanding at end of year FHLB advances</t>
  </si>
  <si>
    <t>Average amount outstanding during the year FHLB advances</t>
  </si>
  <si>
    <t>Average interest rate during the year FHLB advances</t>
  </si>
  <si>
    <t>3.05%</t>
  </si>
  <si>
    <t>2.26%</t>
  </si>
  <si>
    <t>Average interest rate at end of year FHLB advances</t>
  </si>
  <si>
    <t>2.69%</t>
  </si>
  <si>
    <t>3.03%</t>
  </si>
  <si>
    <t>Borrowings - Additional Information (Details) - USD ($)</t>
  </si>
  <si>
    <t>Line of Credit Facility, Remaining Borrowing Capacity</t>
  </si>
  <si>
    <t>Federal Home Loan Bank Stock</t>
  </si>
  <si>
    <t>Long-term Federal Home Loan Bank Advances</t>
  </si>
  <si>
    <t>Federal Home Loan Bank, Advances, Branch of FHLB Bank, Due Date</t>
  </si>
  <si>
    <t>Securities Sold under Agreements to Repurchase</t>
  </si>
  <si>
    <t>Federal Home Loan Bank Advances [Member]</t>
  </si>
  <si>
    <t>Revolving Credit Facility [Member]</t>
  </si>
  <si>
    <t>Secured Debt [Member]</t>
  </si>
  <si>
    <t>Line of Credit [Member]</t>
  </si>
  <si>
    <t>Income Taxes - Deferred tax assets and liabilities (Details) - USD ($) $ in Thousands</t>
  </si>
  <si>
    <t>Deferred tax assets</t>
  </si>
  <si>
    <t>Net operating loss carryforward</t>
  </si>
  <si>
    <t>Capital loss carryforward</t>
  </si>
  <si>
    <t>State net operating loss carryforward</t>
  </si>
  <si>
    <t>AMT credit</t>
  </si>
  <si>
    <t>Unrealized loss on available-for-sale securities</t>
  </si>
  <si>
    <t>Interest on nonaccrual loans</t>
  </si>
  <si>
    <t>Expenses and writedowns related to foreclosed property</t>
  </si>
  <si>
    <t>Stock compensation</t>
  </si>
  <si>
    <t>Employee benefits</t>
  </si>
  <si>
    <t>Pension expense</t>
  </si>
  <si>
    <t>Depreciation</t>
  </si>
  <si>
    <t>Other, net</t>
  </si>
  <si>
    <t>Total deferred tax assets</t>
  </si>
  <si>
    <t>Deferred tax liabilities</t>
  </si>
  <si>
    <t>Total deferred tax liabilities</t>
  </si>
  <si>
    <t>Unrealized gain on available for sale securities</t>
  </si>
  <si>
    <t>Net deferred tax asset</t>
  </si>
  <si>
    <t>Income Taxes - Provision for income taxes (Details) - USD ($) $ in Thousands</t>
  </si>
  <si>
    <t>Current tax expense (benefit)</t>
  </si>
  <si>
    <t>Deferred tax expense</t>
  </si>
  <si>
    <t>Provision for income taxes</t>
  </si>
  <si>
    <t>Income Taxes - Effective income tax rate reconciliation (Details) - USD ($) $ in Thousands</t>
  </si>
  <si>
    <t>Net income before income taxes</t>
  </si>
  <si>
    <t>Computed "expected" tax expense</t>
  </si>
  <si>
    <t>State taxes, net of fed</t>
  </si>
  <si>
    <t>Cash surrender value of life insurance</t>
  </si>
  <si>
    <t>Income Taxes - Additional Information (Details) - USD ($)</t>
  </si>
  <si>
    <t>Operating Loss Carryforwards</t>
  </si>
  <si>
    <t>Taxes, Other</t>
  </si>
  <si>
    <t>Earnings per Share (Details) - USD ($) $ / shares in Units, shares in Thousands, $ in Thousands</t>
  </si>
  <si>
    <t>Numerator</t>
  </si>
  <si>
    <t>Net income - basic and diluted</t>
  </si>
  <si>
    <t>Denominator</t>
  </si>
  <si>
    <t>Weighted average shares outstanding - basic (in shares)</t>
  </si>
  <si>
    <t>Dilutive effect of common stock options (in shares)</t>
  </si>
  <si>
    <t>Weighted average shares outstanding - diluted (in shares)</t>
  </si>
  <si>
    <t>Earnings per share - basic (in dollars per share)</t>
  </si>
  <si>
    <t>Earnings per share - diluted (in dollars per share)</t>
  </si>
  <si>
    <t>Earnings per Share - Additional Information (Details) - shares</t>
  </si>
  <si>
    <t>Antidilutive Securities Excluded from Computation of Earnings Per Share [Line Items]</t>
  </si>
  <si>
    <t>Antidilutive Securities Excluded from Computation of Earnings Per Share, Amount</t>
  </si>
  <si>
    <t>Share-based Compensation Arrangement by Share-based Payment Award, Equity Instruments Other than Options, Nonvested, Number</t>
  </si>
  <si>
    <t>Stock Option [Member]</t>
  </si>
  <si>
    <t>Lease Commitments (Details) $ in Thousands</t>
  </si>
  <si>
    <t>Lease liabilities</t>
  </si>
  <si>
    <t>Operating Lease, Liability, Statement of Financial Position [Extensible List]</t>
  </si>
  <si>
    <t>Other Liabilities</t>
  </si>
  <si>
    <t>Right-of-use assets</t>
  </si>
  <si>
    <t>Weighted average remaining lease term</t>
  </si>
  <si>
    <t>4 years 3 months 15 days</t>
  </si>
  <si>
    <t>Weighted average discount rate</t>
  </si>
  <si>
    <t>2.98%</t>
  </si>
  <si>
    <t>Lease cost</t>
  </si>
  <si>
    <t>Operating lease cost</t>
  </si>
  <si>
    <t>Total lease cost</t>
  </si>
  <si>
    <t>Lease Commitments - Summary of maturity analysis of operating lease liabilities (Details) $ in Thousands</t>
  </si>
  <si>
    <t>Lease payments due</t>
  </si>
  <si>
    <t>Twelve months ending December 31, 2020</t>
  </si>
  <si>
    <t>Twelve months ending December 31, 2021</t>
  </si>
  <si>
    <t>Twelve months ending December 31, 2022</t>
  </si>
  <si>
    <t>Twelve months ending December 31, 2023</t>
  </si>
  <si>
    <t>Twelve months ending December 31, 2024</t>
  </si>
  <si>
    <t>Thereafter</t>
  </si>
  <si>
    <t>Total undiscounted cash flows</t>
  </si>
  <si>
    <t>Discount</t>
  </si>
  <si>
    <t>Lease Commitments - Additional Information (Details) - USD ($)</t>
  </si>
  <si>
    <t>Operating Lease, Expense</t>
  </si>
  <si>
    <t>Operating Lease, Payments</t>
  </si>
  <si>
    <t>Commitments and contingencies - off balance sheet financial instruments (Details) - USD ($) $ in Thousands</t>
  </si>
  <si>
    <t>Fair Value, Off-balance Sheet Risks, Disclosure Information [Line Items]</t>
  </si>
  <si>
    <t>Total commitments to extend credit</t>
  </si>
  <si>
    <t>Standby letters of Credit</t>
  </si>
  <si>
    <t>Undisbursed credit lines</t>
  </si>
  <si>
    <t>Commitments to extend or originate credit</t>
  </si>
  <si>
    <t>Shareholders' Equity and Regulatory Matters - Accumulated Other Comprehensive Loss (Details) - USD ($) $ in Thousands</t>
  </si>
  <si>
    <t>Net unrealized gains (losses) on securities</t>
  </si>
  <si>
    <t>Shareholders' Equity and Regulatory Matters - Capital amounts and ratios (Details) - USD ($) $ in Thousands</t>
  </si>
  <si>
    <t>Total capital (to risk- weighted assets) Village Bank, Ratio</t>
  </si>
  <si>
    <t>To be Well Capitalized (in percentage)</t>
  </si>
  <si>
    <t>10.00%</t>
  </si>
  <si>
    <t>Tier 1 capital (to risk-capital to average assets), Ratio</t>
  </si>
  <si>
    <t>8.00%</t>
  </si>
  <si>
    <t>Leverage ratio (Tier 1 capital to average assets), Ratio</t>
  </si>
  <si>
    <t>For Capital Adequacy Purposes (in percentage)</t>
  </si>
  <si>
    <t>4.00%</t>
  </si>
  <si>
    <t>Common equity (Tier 1 risk based capital to risk weighted assets), Ratio</t>
  </si>
  <si>
    <t>Subsidiaries [Member]</t>
  </si>
  <si>
    <t>Total capital (to risk- weighted assets) Village Bank, Amount</t>
  </si>
  <si>
    <t>Actual Amount</t>
  </si>
  <si>
    <t>For Capital Adequacy Purposes</t>
  </si>
  <si>
    <t>To be Well Capitalized Amount</t>
  </si>
  <si>
    <t>Actual Ratio (in percentage)</t>
  </si>
  <si>
    <t>12.56%</t>
  </si>
  <si>
    <t>12.46%</t>
  </si>
  <si>
    <t>Tier 1 capital (to risk- weighted assets) Village Bank, Amount</t>
  </si>
  <si>
    <t>12.15%</t>
  </si>
  <si>
    <t>11.70%</t>
  </si>
  <si>
    <t>Leverage ratio (Tier 1 capital to average assets), Amount</t>
  </si>
  <si>
    <t>9.69%</t>
  </si>
  <si>
    <t>9.15%</t>
  </si>
  <si>
    <t>Common equity (Tier 1 risk based capital to risk weighted assets), Amount</t>
  </si>
  <si>
    <t>4.50%</t>
  </si>
  <si>
    <t>Shareholders' Equity and Regulatory Matters - Additional Information (Details)</t>
  </si>
  <si>
    <t>Jan. 01, 2016</t>
  </si>
  <si>
    <t>May 01, 2009USD ($)$ / sharesshares</t>
  </si>
  <si>
    <t>Mar. 31, 2018USD ($)shares</t>
  </si>
  <si>
    <t>Class of Warrant or Right, Number of Securities Called by Warrants or Rights | shares</t>
  </si>
  <si>
    <t>Class of Warrant or Right, Exercise Price of Warrants or Rights | $ / shares</t>
  </si>
  <si>
    <t>Dividends Payable</t>
  </si>
  <si>
    <t>Preferred Stock, Shares Issued | shares</t>
  </si>
  <si>
    <t>Preferred Stock, Par or Stated Value Per Share | $ / shares</t>
  </si>
  <si>
    <t>Preferred Stock, Liquidation Preference Per Share | $ / shares</t>
  </si>
  <si>
    <t>Preference Stock Issued During Period Value New Issues</t>
  </si>
  <si>
    <t>Tier One Leverage Capital Required for Capital Adequacy to Average Assets</t>
  </si>
  <si>
    <t>Stock Redeemed or Called During Period, Shares | shares</t>
  </si>
  <si>
    <t>Deferred Tax Liabilities, Gross</t>
  </si>
  <si>
    <t>Common Equity Tier One Risk Based Capital Required To Be Well Capitalized To Risk Weighted Assets</t>
  </si>
  <si>
    <t>Tier One Risk Based Capital Required to be Well Capitalized to Risk Weighted Assets</t>
  </si>
  <si>
    <t>Capital Required to be Well Capitalized to Risk Weighted Assets</t>
  </si>
  <si>
    <t>Tier One Leverage Capital Required to be Well Capitalized to Average Assets</t>
  </si>
  <si>
    <t>Capital Conservation Buffer Percentage</t>
  </si>
  <si>
    <t>Capital to Risk Weighted Assets</t>
  </si>
  <si>
    <t>8.50%</t>
  </si>
  <si>
    <t>Common Equity Tier One Risk Based Capital Required for Capital Adequacy to Risk Weighted Assets</t>
  </si>
  <si>
    <t>Tier One Risk Based Capital Required for Capital Adequacy to Risk Weighted Assets</t>
  </si>
  <si>
    <t>7.00%</t>
  </si>
  <si>
    <t>Village Financial Statutory Trust II [Member]</t>
  </si>
  <si>
    <t>Stock Incentive Plans - options outstanding under company's stock incentive plan (Details) - USD ($)</t>
  </si>
  <si>
    <t>Options</t>
  </si>
  <si>
    <t>Options outstanding, beginning of period</t>
  </si>
  <si>
    <t>Granted</t>
  </si>
  <si>
    <t>Forfeited</t>
  </si>
  <si>
    <t>Exercised</t>
  </si>
  <si>
    <t>Options outstanding, end of period</t>
  </si>
  <si>
    <t>Options exercisable, end of period</t>
  </si>
  <si>
    <t>Weighted Average Exercise Price</t>
  </si>
  <si>
    <t>Fair Value Per Share</t>
  </si>
  <si>
    <t>Intrinsic Value Options outstanding</t>
  </si>
  <si>
    <t>Stock Incentive Plans - stock options outstanding (Details)</t>
  </si>
  <si>
    <t>Dec. 31, 2019$ / sharesshares</t>
  </si>
  <si>
    <t>Share-based Compensation, Shares Authorized under Stock Option Plans, Exercise Price Range [Line Items]</t>
  </si>
  <si>
    <t>Range of Exercise Prices, lower range (in dollars per share)</t>
  </si>
  <si>
    <t>Range of Exercise Prices, upper range (in dollars per share)</t>
  </si>
  <si>
    <t>Outstanding Number of Options (in shares) | shares</t>
  </si>
  <si>
    <t>Outstanding Weighted Average Remaining Years of Contractual Life</t>
  </si>
  <si>
    <t>3 years 7 months 2 days</t>
  </si>
  <si>
    <t>Outstanding Weighted Average Exercise Price (in dollars per share)</t>
  </si>
  <si>
    <t>Exercisable Number of Options (in shares) | shares</t>
  </si>
  <si>
    <t>Exercisable Weighted Average Exercise Price (in dollars per share)</t>
  </si>
  <si>
    <t>$25.28-$25.76 [Member]</t>
  </si>
  <si>
    <t>Stock Incentive Plans - Non vested restricted stock award (Details) - USD ($) $ / shares in Units, $ in Thousands</t>
  </si>
  <si>
    <t>Share-based Compensation Arrangement by Share-based Payment Award [Line Items]</t>
  </si>
  <si>
    <t>Shares, Forfeited</t>
  </si>
  <si>
    <t>Restricted Stock [Member]</t>
  </si>
  <si>
    <t>Shares, Granted</t>
  </si>
  <si>
    <t>Shares, Vested</t>
  </si>
  <si>
    <t>Shares, Other</t>
  </si>
  <si>
    <t>Weighted-Average Grant-Date Fair-Value, Beginning Balance</t>
  </si>
  <si>
    <t>Weighted-Average Grant-Date Fair-Value, Granted</t>
  </si>
  <si>
    <t>Weighted-Average Grant-Date Fair-Value, Vested</t>
  </si>
  <si>
    <t>Weighted-Average Grant-Date Fair-Value, Forfeited</t>
  </si>
  <si>
    <t>Weighted-Average Grant Date Fair Value, Other</t>
  </si>
  <si>
    <t>Weighted-Average Grant-Date Fair-Value, Ending Balance</t>
  </si>
  <si>
    <t>Aggregate Intrinsic Value, Beginning Balance</t>
  </si>
  <si>
    <t>Aggregate Intrinsic Value, Granted</t>
  </si>
  <si>
    <t>Aggregate Intrinsic Value, Vested</t>
  </si>
  <si>
    <t>Aggregate Intrinsic Value, Forfeited</t>
  </si>
  <si>
    <t>Aggregate Intrinsic Value, Other</t>
  </si>
  <si>
    <t>Aggregate Intrinsic Value, Ending Balance</t>
  </si>
  <si>
    <t>Stock Incentive Plans - Additional Information (Details) - USD ($)</t>
  </si>
  <si>
    <t>Employee Service Share-based Compensation, Nonvested Awards, Compensation Not yet Recognized, Share-based Awards Other than Options</t>
  </si>
  <si>
    <t>Employee Service Share-based Compensation, Nonvested Awards, Compensation Cost Not yet Recognized, Period for Recognition</t>
  </si>
  <si>
    <t>2 years 6 months</t>
  </si>
  <si>
    <t>Allocated Share-based Compensation Expense</t>
  </si>
  <si>
    <t>Share-based Compensation Arrangement by Share-based Payment Award, Equity Instruments Other than Options, Nonvested, Number, Beginning Balance</t>
  </si>
  <si>
    <t>Share-based Compensation Arrangement by Share-based Payment Award, Equity Instruments Other than Options, Forfeited in Period</t>
  </si>
  <si>
    <t>Performance Shares [Member] | Maximum [Member]</t>
  </si>
  <si>
    <t>Sharebased Compensation Arrangement by Sharebased Payment Award Payout Ratio</t>
  </si>
  <si>
    <t>150.00%</t>
  </si>
  <si>
    <t>Performance Shares [Member] | Minimum [Member]</t>
  </si>
  <si>
    <t>0.00%</t>
  </si>
  <si>
    <t>Trust Preferred Securities (Details) - USD ($) $ in Thousands</t>
  </si>
  <si>
    <t>Trust preferred capital notes</t>
  </si>
  <si>
    <t>Debt Instrument, Basis Spread on Variable Rate</t>
  </si>
  <si>
    <t>2.15%</t>
  </si>
  <si>
    <t>Percentage of Tier one risk based capital required for capital adequacy (in hundredths)</t>
  </si>
  <si>
    <t>25.00%</t>
  </si>
  <si>
    <t>Southern Community Financial Capital Trust I [Member]</t>
  </si>
  <si>
    <t>Debt Instrument, Issuance Date</t>
  </si>
  <si>
    <t>Feb. 24,
		2005</t>
  </si>
  <si>
    <t>Interest rate (in hundredths)</t>
  </si>
  <si>
    <t>4.06%</t>
  </si>
  <si>
    <t>4.94%</t>
  </si>
  <si>
    <t>Maturity date</t>
  </si>
  <si>
    <t>Mar. 15,
		2035</t>
  </si>
  <si>
    <t>Principal assets of the trust</t>
  </si>
  <si>
    <t>Sep. 20,
		2007</t>
  </si>
  <si>
    <t>1.40%</t>
  </si>
  <si>
    <t>3.31%</t>
  </si>
  <si>
    <t>4.19%</t>
  </si>
  <si>
    <t>Dec. 31,
		2037</t>
  </si>
  <si>
    <t>Subordinated Debt Offering (Details) - USD ($)</t>
  </si>
  <si>
    <t>1 Months Ended</t>
  </si>
  <si>
    <t>Mar. 31, 2018</t>
  </si>
  <si>
    <t>Mar. 21, 2018</t>
  </si>
  <si>
    <t>Proceeds from Issuance of Subordinated Long-term Debt</t>
  </si>
  <si>
    <t>Subordinated Debt.</t>
  </si>
  <si>
    <t>Debt Instrument, Face Amount</t>
  </si>
  <si>
    <t>Debt Instrument, Maturity Date</t>
  </si>
  <si>
    <t>Mar. 31,
		2028</t>
  </si>
  <si>
    <t>Debt Instrument, Interest Rate, Stated Percentage</t>
  </si>
  <si>
    <t>3.73%</t>
  </si>
  <si>
    <t>Retirement Plans - Additional Information (Details) - USD ($)</t>
  </si>
  <si>
    <t>Defined Benefit Plan Disclosure [Line Items]</t>
  </si>
  <si>
    <t>Defined Contribution Plan Contributions Made by Employer and Employee</t>
  </si>
  <si>
    <t>Bank Owned Life Insurance Income</t>
  </si>
  <si>
    <t>Defined Contribution Plan, Description</t>
  </si>
  <si>
    <t>The Bank provided a matching contribution of 100% of the first 1% the participant contributes, and then 50% of the next 5% of their salary, totaling a maximum 3.5%. Participants are always fully vested in their own contributions, and the Bank's matching contributions vest 100% after two years of service.</t>
  </si>
  <si>
    <t>Defined Contribution Plan, Employers Matching Contribution, Annual Vesting Percentage</t>
  </si>
  <si>
    <t>Other Comprehensive (Income) Loss, Defined Benefit Plan, Reclassification Adjustment from AOCI, after Tax</t>
  </si>
  <si>
    <t>Supplemental Employee Retirement Plan [Member]</t>
  </si>
  <si>
    <t>Defined Contribution Retirement Plan Participant Approval Period</t>
  </si>
  <si>
    <t>60 days</t>
  </si>
  <si>
    <t>Deferred Compensation Arrangement with Individual, Requisite Service Period</t>
  </si>
  <si>
    <t>10 years</t>
  </si>
  <si>
    <t>Liability, Defined Benefit Plan</t>
  </si>
  <si>
    <t>Defined Contribution Plan, Cost</t>
  </si>
  <si>
    <t>Directors Deferral Plan [Member]</t>
  </si>
  <si>
    <t>Common Stock, Shares Held in Employee Trust</t>
  </si>
  <si>
    <t>Common Stock, Shares Held in Employee Trust, Shares</t>
  </si>
  <si>
    <t>Fair value - Recurring and Non Recurring basis (Details) - USD ($) $ in Thousands</t>
  </si>
  <si>
    <t>Reported Value Measurement [Member] | Fair Value, Inputs, Level 3 [Member]</t>
  </si>
  <si>
    <t>Fair Value, Assets and Liabilities Measured on Recurring and Nonrecurring Basis [Line Items]</t>
  </si>
  <si>
    <t>Impaired loans</t>
  </si>
  <si>
    <t>Other real estate owned</t>
  </si>
  <si>
    <t>Fair Value, Measurements, Recurring [Member] | Fair Value, Inputs, Level 1 [Member]</t>
  </si>
  <si>
    <t>U.S. Government agency obligations</t>
  </si>
  <si>
    <t>Mortgage-backed securities</t>
  </si>
  <si>
    <t>Subordinated debt</t>
  </si>
  <si>
    <t>Fair Value, Measurements, Recurring [Member] | Fair Value, Inputs, Level 2 [Member]</t>
  </si>
  <si>
    <t>Fair Value, Measurements, Recurring [Member] | Fair Value, Inputs, Level 3 [Member]</t>
  </si>
  <si>
    <t>Fair Value, Measurements, Recurring [Member] | Reported Value Measurement [Member]</t>
  </si>
  <si>
    <t>Fair Value, Measurements, Nonrecurring [Member] | Fair Value, Inputs, Level 1 [Member]</t>
  </si>
  <si>
    <t>Fair Value, Measurements, Nonrecurring [Member] | Fair Value, Inputs, Level 2 [Member]</t>
  </si>
  <si>
    <t>Fair Value, Measurements, Nonrecurring [Member] | Fair Value, Inputs, Level 3 [Member]</t>
  </si>
  <si>
    <t>Fair Value, Measurements, Nonrecurring [Member] | Reported Value Measurement [Member]</t>
  </si>
  <si>
    <t>Fair value - Financial Instruments measured at fair value (Details) - USD ($) $ in Thousands</t>
  </si>
  <si>
    <t>Impaired Loans Real Estate Secured [Member]</t>
  </si>
  <si>
    <t>Assets, Fair Value Disclosure</t>
  </si>
  <si>
    <t>Impaired Loans Real Estate Secured [Member] | Appraisal or Internal Valuation Technique [Member]</t>
  </si>
  <si>
    <t>Fair Value Measurements, Valuation Techniques</t>
  </si>
  <si>
    <t>Appraisal or Internal Valuation</t>
  </si>
  <si>
    <t>Impaired Loans Real Estate Secured [Member] | Appraisal or Internal Valuation Technique [Member] | Minimum [Member]</t>
  </si>
  <si>
    <t>Selling costs</t>
  </si>
  <si>
    <t>Discount for lack of marketability and age of appraisal</t>
  </si>
  <si>
    <t>Impaired Loans Real Estate Secured [Member] | Appraisal or Internal Valuation Technique [Member] | Maximum [Member]</t>
  </si>
  <si>
    <t>30.00%</t>
  </si>
  <si>
    <t>Impaired Loans Real Estate Secured [Member] | Appraisal or Internal Valuation Technique [Member] | Weighted Average [Member]</t>
  </si>
  <si>
    <t>Asset Held For Sale [Member]</t>
  </si>
  <si>
    <t>Asset Held For Sale [Member] | Appraisal or Internal Valuation Technique [Member]</t>
  </si>
  <si>
    <t>Appraisal or Discounted Cash Flow</t>
  </si>
  <si>
    <t>Asset Held For Sale [Member] | Appraisal or Internal Valuation Technique [Member] | Minimum [Member]</t>
  </si>
  <si>
    <t>Asset Held For Sale [Member] | Appraisal or Internal Valuation Technique [Member] | Maximum [Member]</t>
  </si>
  <si>
    <t>Asset Held For Sale [Member] | Appraisal or Internal Valuation Technique [Member] | Weighted Average [Member]</t>
  </si>
  <si>
    <t>15.00%</t>
  </si>
  <si>
    <t>Other Real Estate Owned [Member]</t>
  </si>
  <si>
    <t>Other Real Estate Owned [Member] | Appraisal or Internal Valuation Technique [Member]</t>
  </si>
  <si>
    <t>Other Real Estate Owned [Member] | Appraisal or Internal Valuation Technique [Member] | Minimum [Member]</t>
  </si>
  <si>
    <t>Other Real Estate Owned [Member] | Appraisal or Internal Valuation Technique [Member] | Maximum [Member]</t>
  </si>
  <si>
    <t>Other Real Estate Owned [Member] | Appraisal or Internal Valuation Technique [Member] | Weighted Average [Member]</t>
  </si>
  <si>
    <t>Fair value - Carrying amounts and estimated fair value of the company's (Details) - USD ($) $ in Thousands</t>
  </si>
  <si>
    <t>Financial assets</t>
  </si>
  <si>
    <t>Fair Value, Inputs, Level 1 [Member] | Reported Value Measurement [Member]</t>
  </si>
  <si>
    <t>Cash</t>
  </si>
  <si>
    <t>Fair Value, Inputs, Level 1 [Member] | Estimate of Fair Value Measurement [Member]</t>
  </si>
  <si>
    <t>Fair Value, Inputs, Level 2 [Member] | Reported Value Measurement [Member]</t>
  </si>
  <si>
    <t>Cash equivalents</t>
  </si>
  <si>
    <t>Federal Home Loan Bank stock</t>
  </si>
  <si>
    <t>Financial liabilities</t>
  </si>
  <si>
    <t>FHLB borrowings</t>
  </si>
  <si>
    <t>Trust preferred securities</t>
  </si>
  <si>
    <t>Fair Value, Inputs, Level 2 [Member] | Estimate of Fair Value Measurement [Member]</t>
  </si>
  <si>
    <t>Fair Value, Inputs, Level 3 [Member] | Reported Value Measurement [Member]</t>
  </si>
  <si>
    <t>Fair Value, Inputs, Level 3 [Member] | Estimate of Fair Value Measurement [Member]</t>
  </si>
  <si>
    <t>Segment Reporting - segment information (Details) - USD ($) $ in Thousands</t>
  </si>
  <si>
    <t>Revenues</t>
  </si>
  <si>
    <t>Gain on sale of loans</t>
  </si>
  <si>
    <t>Other revenues</t>
  </si>
  <si>
    <t>Total revenues</t>
  </si>
  <si>
    <t>Expenses</t>
  </si>
  <si>
    <t>Commissions</t>
  </si>
  <si>
    <t>Other expenses</t>
  </si>
  <si>
    <t>Total operating expenses</t>
  </si>
  <si>
    <t>Income before income taxes</t>
  </si>
  <si>
    <t>Eliminations [Member]</t>
  </si>
  <si>
    <t>Commercial Banking [Member]</t>
  </si>
  <si>
    <t>Mortgage Banking [Member]</t>
  </si>
  <si>
    <t>Parent Corporation Only Financial Statements - Condensed Balance Sheet (Details) - USD ($) $ in Thousands</t>
  </si>
  <si>
    <t>Liabilities</t>
  </si>
  <si>
    <t>Common stock</t>
  </si>
  <si>
    <t>Parent Company [Member]</t>
  </si>
  <si>
    <t>Investment in subsidiaries</t>
  </si>
  <si>
    <t>Investment in special purpose subsidiary</t>
  </si>
  <si>
    <t>Prepaid expenses and other assets</t>
  </si>
  <si>
    <t>Balance due to nonbank subsidiaries</t>
  </si>
  <si>
    <t>Parent Corporation Only Financial Statements - Condensed Statements of Operations and Comprehensive Income (Details) - USD ($) $ in Thousands</t>
  </si>
  <si>
    <t>Interest on borrowed funds</t>
  </si>
  <si>
    <t>Net interest expense</t>
  </si>
  <si>
    <t>Net income before income tax benefit</t>
  </si>
  <si>
    <t>Income tax benefit</t>
  </si>
  <si>
    <t>Village Bank money market</t>
  </si>
  <si>
    <t>Net loss before undistributed income of subsidiary</t>
  </si>
  <si>
    <t>Undistributed income of subsidiary</t>
  </si>
  <si>
    <t>Parent Corporation Only Financial Statements - Condensed Statements of Cash Flows (Details) - USD ($) $ in Thousands</t>
  </si>
  <si>
    <t>Adjustments to reconcile net income to net cash used in operating activities</t>
  </si>
  <si>
    <t>Amortization of Debt Issuance Costs</t>
  </si>
  <si>
    <t>Net cash used in operating activities</t>
  </si>
  <si>
    <t>Net cash provided by investing activities</t>
  </si>
  <si>
    <t>Dividend from subsidiary</t>
  </si>
  <si>
    <t>Proceeds from exercise of stock options</t>
  </si>
  <si>
    <t>Net increase (decrease) in cash</t>
  </si>
  <si>
    <t>Cash, beginning of year</t>
  </si>
  <si>
    <t>Cash, end of year</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9</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B17" s="4" t="s">
        <v>30</v>
      </c>
    </row>
    <row r="18" spans="1:4">
      <c r="A18" s="4" t="s">
        <v>31</v>
      </c>
      <c r="D18" s="5" t="n">
        <v>24717000</v>
      </c>
    </row>
    <row r="19" spans="1:4">
      <c r="A19" s="4" t="s">
        <v>32</v>
      </c>
      <c r="B19" s="4" t="s">
        <v>33</v>
      </c>
    </row>
    <row r="20" spans="1:4">
      <c r="A20" s="4" t="s">
        <v>34</v>
      </c>
      <c r="C20" s="6" t="n">
        <v>1453759</v>
      </c>
    </row>
    <row r="21" spans="1:4">
      <c r="A21" s="4" t="s">
        <v>35</v>
      </c>
      <c r="B21" s="4" t="s">
        <v>9</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47</v>
      </c>
      <c r="B1" s="2" t="s">
        <v>1</v>
      </c>
    </row>
    <row r="2" spans="1:2">
      <c r="B2" s="2" t="s">
        <v>2</v>
      </c>
    </row>
    <row r="3" spans="1:2">
      <c r="A3" s="3" t="s">
        <v>47</v>
      </c>
    </row>
    <row r="4" spans="1:2">
      <c r="A4" s="4" t="s">
        <v>47</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9</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59</v>
      </c>
      <c r="B1" s="2" t="s">
        <v>1</v>
      </c>
    </row>
    <row r="2" spans="1:2">
      <c r="B2" s="2" t="s">
        <v>2</v>
      </c>
    </row>
    <row r="3" spans="1:2">
      <c r="A3" s="3" t="s">
        <v>59</v>
      </c>
    </row>
    <row r="4" spans="1:2">
      <c r="A4" s="4" t="s">
        <v>5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9967</v>
      </c>
      <c r="C3" s="5" t="n">
        <v>12717</v>
      </c>
    </row>
    <row r="4" spans="1:3">
      <c r="A4" s="4" t="s">
        <v>42</v>
      </c>
      <c r="B4" s="6" t="n">
        <v>0</v>
      </c>
      <c r="C4" s="6" t="n">
        <v>6826</v>
      </c>
    </row>
    <row r="5" spans="1:3">
      <c r="A5" s="4" t="s">
        <v>43</v>
      </c>
      <c r="B5" s="6" t="n">
        <v>19967</v>
      </c>
      <c r="C5" s="6" t="n">
        <v>19543</v>
      </c>
    </row>
    <row r="6" spans="1:3">
      <c r="A6" s="4" t="s">
        <v>44</v>
      </c>
      <c r="B6" s="6" t="n">
        <v>46937</v>
      </c>
      <c r="C6" s="6" t="n">
        <v>44253</v>
      </c>
    </row>
    <row r="7" spans="1:3">
      <c r="A7" s="4" t="s">
        <v>45</v>
      </c>
      <c r="B7" s="6" t="n">
        <v>2035</v>
      </c>
      <c r="C7" s="6" t="n">
        <v>1661</v>
      </c>
    </row>
    <row r="8" spans="1:3">
      <c r="A8" s="4" t="s">
        <v>46</v>
      </c>
      <c r="B8" s="6" t="n">
        <v>12722</v>
      </c>
      <c r="C8" s="6" t="n">
        <v>6128</v>
      </c>
    </row>
    <row r="9" spans="1:3">
      <c r="A9" s="3" t="s">
        <v>47</v>
      </c>
    </row>
    <row r="10" spans="1:3">
      <c r="A10" s="4" t="s">
        <v>48</v>
      </c>
      <c r="B10" s="6" t="n">
        <v>429295</v>
      </c>
      <c r="C10" s="6" t="n">
        <v>414430</v>
      </c>
    </row>
    <row r="11" spans="1:3">
      <c r="A11" s="4" t="s">
        <v>49</v>
      </c>
      <c r="B11" s="6" t="n">
        <v>-3186</v>
      </c>
      <c r="C11" s="6" t="n">
        <v>-3051</v>
      </c>
    </row>
    <row r="12" spans="1:3">
      <c r="A12" s="4" t="s">
        <v>50</v>
      </c>
      <c r="B12" s="6" t="n">
        <v>764</v>
      </c>
      <c r="C12" s="6" t="n">
        <v>713</v>
      </c>
    </row>
    <row r="13" spans="1:3">
      <c r="A13" s="4" t="s">
        <v>51</v>
      </c>
      <c r="B13" s="6" t="n">
        <v>426873</v>
      </c>
      <c r="C13" s="6" t="n">
        <v>412092</v>
      </c>
    </row>
    <row r="14" spans="1:3">
      <c r="A14" s="4" t="s">
        <v>52</v>
      </c>
      <c r="B14" s="6" t="n">
        <v>526</v>
      </c>
      <c r="C14" s="6" t="n">
        <v>526</v>
      </c>
    </row>
    <row r="15" spans="1:3">
      <c r="A15" s="4" t="s">
        <v>53</v>
      </c>
      <c r="B15" s="6" t="n">
        <v>514</v>
      </c>
      <c r="C15" s="6" t="n">
        <v>554</v>
      </c>
    </row>
    <row r="16" spans="1:3">
      <c r="A16" s="4" t="s">
        <v>54</v>
      </c>
      <c r="B16" s="6" t="n">
        <v>12036</v>
      </c>
      <c r="C16" s="6" t="n">
        <v>12455</v>
      </c>
    </row>
    <row r="17" spans="1:3">
      <c r="A17" s="4" t="s">
        <v>55</v>
      </c>
      <c r="B17" s="6" t="n">
        <v>7612</v>
      </c>
      <c r="C17" s="6" t="n">
        <v>7441</v>
      </c>
    </row>
    <row r="18" spans="1:3">
      <c r="A18" s="4" t="s">
        <v>56</v>
      </c>
      <c r="B18" s="6" t="n">
        <v>2597</v>
      </c>
      <c r="C18" s="6" t="n">
        <v>2662</v>
      </c>
    </row>
    <row r="19" spans="1:3">
      <c r="A19" s="4" t="s">
        <v>57</v>
      </c>
      <c r="B19" s="6" t="n">
        <v>8494</v>
      </c>
      <c r="C19" s="6" t="n">
        <v>7551</v>
      </c>
    </row>
    <row r="20" spans="1:3">
      <c r="A20" s="4" t="s">
        <v>58</v>
      </c>
      <c r="B20" s="6" t="n">
        <v>540313</v>
      </c>
      <c r="C20" s="6" t="n">
        <v>514866</v>
      </c>
    </row>
    <row r="21" spans="1:3">
      <c r="A21" s="3" t="s">
        <v>59</v>
      </c>
    </row>
    <row r="22" spans="1:3">
      <c r="A22" s="4" t="s">
        <v>60</v>
      </c>
      <c r="B22" s="6" t="n">
        <v>131228</v>
      </c>
      <c r="C22" s="6" t="n">
        <v>119317</v>
      </c>
    </row>
    <row r="23" spans="1:3">
      <c r="A23" s="4" t="s">
        <v>61</v>
      </c>
      <c r="B23" s="6" t="n">
        <v>311980</v>
      </c>
      <c r="C23" s="6" t="n">
        <v>319730</v>
      </c>
    </row>
    <row r="24" spans="1:3">
      <c r="A24" s="4" t="s">
        <v>62</v>
      </c>
      <c r="B24" s="6" t="n">
        <v>443208</v>
      </c>
      <c r="C24" s="6" t="n">
        <v>439047</v>
      </c>
    </row>
    <row r="25" spans="1:3">
      <c r="A25" s="4" t="s">
        <v>63</v>
      </c>
      <c r="B25" s="6" t="n">
        <v>29000</v>
      </c>
      <c r="C25" s="6" t="n">
        <v>21000</v>
      </c>
    </row>
    <row r="26" spans="1:3">
      <c r="A26" s="4" t="s">
        <v>64</v>
      </c>
      <c r="B26" s="6" t="n">
        <v>8764</v>
      </c>
      <c r="C26" s="6" t="n">
        <v>8764</v>
      </c>
    </row>
    <row r="27" spans="1:3">
      <c r="A27" s="4" t="s">
        <v>65</v>
      </c>
      <c r="B27" s="6" t="n">
        <v>5595</v>
      </c>
      <c r="C27" s="6" t="n">
        <v>5563</v>
      </c>
    </row>
    <row r="28" spans="1:3">
      <c r="A28" s="4" t="s">
        <v>66</v>
      </c>
      <c r="B28" s="6" t="n">
        <v>5317</v>
      </c>
      <c r="C28" s="6" t="n">
        <v>0</v>
      </c>
    </row>
    <row r="29" spans="1:3">
      <c r="A29" s="4" t="s">
        <v>67</v>
      </c>
      <c r="B29" s="6" t="n">
        <v>221</v>
      </c>
      <c r="C29" s="6" t="n">
        <v>221</v>
      </c>
    </row>
    <row r="30" spans="1:3">
      <c r="A30" s="4" t="s">
        <v>68</v>
      </c>
      <c r="B30" s="6" t="n">
        <v>5294</v>
      </c>
      <c r="C30" s="6" t="n">
        <v>3138</v>
      </c>
    </row>
    <row r="31" spans="1:3">
      <c r="A31" s="4" t="s">
        <v>69</v>
      </c>
      <c r="B31" s="6" t="n">
        <v>497399</v>
      </c>
      <c r="C31" s="6" t="n">
        <v>477733</v>
      </c>
    </row>
    <row r="32" spans="1:3">
      <c r="A32" s="3" t="s">
        <v>70</v>
      </c>
    </row>
    <row r="33" spans="1:3">
      <c r="A33" s="4" t="s">
        <v>71</v>
      </c>
      <c r="B33" s="6" t="n">
        <v>5779</v>
      </c>
      <c r="C33" s="6" t="n">
        <v>5707</v>
      </c>
    </row>
    <row r="34" spans="1:3">
      <c r="A34" s="4" t="s">
        <v>72</v>
      </c>
      <c r="B34" s="6" t="n">
        <v>54285</v>
      </c>
      <c r="C34" s="6" t="n">
        <v>53212</v>
      </c>
    </row>
    <row r="35" spans="1:3">
      <c r="A35" s="4" t="s">
        <v>73</v>
      </c>
      <c r="B35" s="6" t="n">
        <v>-17292</v>
      </c>
      <c r="C35" s="6" t="n">
        <v>-21769</v>
      </c>
    </row>
    <row r="36" spans="1:3">
      <c r="A36" s="4" t="s">
        <v>74</v>
      </c>
      <c r="C36" s="6" t="n">
        <v>732</v>
      </c>
    </row>
    <row r="37" spans="1:3">
      <c r="A37" s="4" t="s">
        <v>75</v>
      </c>
      <c r="B37" s="6" t="n">
        <v>-856</v>
      </c>
      <c r="C37" s="6" t="n">
        <v>-883</v>
      </c>
    </row>
    <row r="38" spans="1:3">
      <c r="A38" s="4" t="s">
        <v>76</v>
      </c>
      <c r="B38" s="6" t="n">
        <v>856</v>
      </c>
      <c r="C38" s="6" t="n">
        <v>883</v>
      </c>
    </row>
    <row r="39" spans="1:3">
      <c r="A39" s="4" t="s">
        <v>77</v>
      </c>
      <c r="B39" s="6" t="n">
        <v>142</v>
      </c>
      <c r="C39" s="6" t="n">
        <v>-749</v>
      </c>
    </row>
    <row r="40" spans="1:3">
      <c r="A40" s="4" t="s">
        <v>78</v>
      </c>
      <c r="B40" s="6" t="n">
        <v>42914</v>
      </c>
      <c r="C40" s="6" t="n">
        <v>37133</v>
      </c>
    </row>
    <row r="41" spans="1:3">
      <c r="A41" s="4" t="s">
        <v>79</v>
      </c>
      <c r="B41" s="5" t="n">
        <v>540313</v>
      </c>
      <c r="C41" s="5" t="n">
        <v>5148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32</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199</v>
      </c>
    </row>
    <row r="4" spans="1:2">
      <c r="A4" s="4" t="s">
        <v>240</v>
      </c>
      <c r="B4" s="4" t="s">
        <v>241</v>
      </c>
    </row>
    <row r="5" spans="1:2">
      <c r="A5" s="4" t="s">
        <v>242</v>
      </c>
      <c r="B5" s="4" t="s">
        <v>243</v>
      </c>
    </row>
    <row r="6" spans="1:2">
      <c r="A6" s="4" t="s">
        <v>244</v>
      </c>
      <c r="B6" s="4" t="s">
        <v>245</v>
      </c>
    </row>
    <row r="7" spans="1:2">
      <c r="A7" s="4" t="s">
        <v>88</v>
      </c>
      <c r="B7" s="4" t="s">
        <v>246</v>
      </c>
    </row>
    <row r="8" spans="1:2">
      <c r="A8" s="4" t="s">
        <v>46</v>
      </c>
      <c r="B8" s="4" t="s">
        <v>247</v>
      </c>
    </row>
    <row r="9" spans="1:2">
      <c r="A9" s="4" t="s">
        <v>248</v>
      </c>
      <c r="B9" s="4" t="s">
        <v>249</v>
      </c>
    </row>
    <row r="10" spans="1:2">
      <c r="A10" s="4" t="s">
        <v>47</v>
      </c>
      <c r="B10" s="4" t="s">
        <v>250</v>
      </c>
    </row>
    <row r="11" spans="1:2">
      <c r="A11" s="4" t="s">
        <v>49</v>
      </c>
      <c r="B11" s="4" t="s">
        <v>251</v>
      </c>
    </row>
    <row r="12" spans="1:2">
      <c r="A12" s="4" t="s">
        <v>252</v>
      </c>
      <c r="B12" s="4" t="s">
        <v>253</v>
      </c>
    </row>
    <row r="13" spans="1:2">
      <c r="A13" s="4" t="s">
        <v>254</v>
      </c>
      <c r="B13" s="4" t="s">
        <v>255</v>
      </c>
    </row>
    <row r="14" spans="1:2">
      <c r="A14" s="4" t="s">
        <v>53</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69</v>
      </c>
      <c r="B21" s="4" t="s">
        <v>270</v>
      </c>
    </row>
    <row r="22" spans="1:2">
      <c r="A22" s="4" t="s">
        <v>271</v>
      </c>
      <c r="B22" s="4" t="s">
        <v>272</v>
      </c>
    </row>
    <row r="23" spans="1:2">
      <c r="A23" s="4" t="s">
        <v>273</v>
      </c>
      <c r="B23" s="4" t="s">
        <v>274</v>
      </c>
    </row>
    <row r="24" spans="1:2">
      <c r="A24" s="4" t="s">
        <v>275</v>
      </c>
      <c r="B24" s="4" t="s">
        <v>276</v>
      </c>
    </row>
    <row r="25" spans="1:2">
      <c r="A25" s="4" t="s">
        <v>277</v>
      </c>
      <c r="B25"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1</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0</v>
      </c>
      <c r="B1" s="2" t="s">
        <v>2</v>
      </c>
      <c r="C1" s="2" t="s">
        <v>39</v>
      </c>
    </row>
    <row r="2" spans="1:3">
      <c r="A2" s="3" t="s">
        <v>81</v>
      </c>
    </row>
    <row r="3" spans="1:3">
      <c r="A3" s="4" t="s">
        <v>82</v>
      </c>
      <c r="B3" s="5" t="n">
        <v>4</v>
      </c>
      <c r="C3" s="5" t="n">
        <v>4</v>
      </c>
    </row>
    <row r="4" spans="1:3">
      <c r="A4" s="4" t="s">
        <v>83</v>
      </c>
      <c r="B4" s="6" t="n">
        <v>10000000</v>
      </c>
      <c r="C4" s="6" t="n">
        <v>10000000</v>
      </c>
    </row>
    <row r="5" spans="1:3">
      <c r="A5" s="4" t="s">
        <v>84</v>
      </c>
      <c r="B5" s="6" t="n">
        <v>1453009</v>
      </c>
      <c r="C5" s="6" t="n">
        <v>1435283</v>
      </c>
    </row>
    <row r="6" spans="1:3">
      <c r="A6" s="4" t="s">
        <v>85</v>
      </c>
      <c r="B6" s="6" t="n">
        <v>1453009</v>
      </c>
      <c r="C6" s="6" t="n">
        <v>14352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47</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row r="12" spans="1:2">
      <c r="A12" s="4" t="s">
        <v>305</v>
      </c>
      <c r="B12"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3" t="s">
        <v>204</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2</v>
      </c>
      <c r="B1" s="2" t="s">
        <v>1</v>
      </c>
    </row>
    <row r="2" spans="1:2">
      <c r="B2" s="2" t="s">
        <v>2</v>
      </c>
    </row>
    <row r="3" spans="1:2">
      <c r="A3" s="3" t="s">
        <v>206</v>
      </c>
    </row>
    <row r="4" spans="1:2">
      <c r="A4" s="4" t="s">
        <v>313</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15</v>
      </c>
      <c r="B1" s="2" t="s">
        <v>1</v>
      </c>
    </row>
    <row r="2" spans="1:2">
      <c r="B2" s="2" t="s">
        <v>2</v>
      </c>
    </row>
    <row r="3" spans="1:2">
      <c r="A3" s="3" t="s">
        <v>59</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20</v>
      </c>
      <c r="B1" s="2" t="s">
        <v>1</v>
      </c>
    </row>
    <row r="2" spans="1:2">
      <c r="B2" s="2" t="s">
        <v>2</v>
      </c>
    </row>
    <row r="3" spans="1:2">
      <c r="A3" s="3" t="s">
        <v>211</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3" t="s">
        <v>213</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2</v>
      </c>
      <c r="B1" s="2" t="s">
        <v>1</v>
      </c>
    </row>
    <row r="2" spans="1:2">
      <c r="B2" s="2" t="s">
        <v>2</v>
      </c>
    </row>
    <row r="3" spans="1:2">
      <c r="A3" s="3" t="s">
        <v>215</v>
      </c>
    </row>
    <row r="4" spans="1:2">
      <c r="A4" s="4" t="s">
        <v>333</v>
      </c>
      <c r="B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35</v>
      </c>
      <c r="B1" s="2" t="s">
        <v>1</v>
      </c>
    </row>
    <row r="2" spans="1:2">
      <c r="B2" s="2" t="s">
        <v>2</v>
      </c>
    </row>
    <row r="3" spans="1:2">
      <c r="A3" s="3" t="s">
        <v>217</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0</v>
      </c>
      <c r="B1" s="2" t="s">
        <v>1</v>
      </c>
    </row>
    <row r="2" spans="1:2">
      <c r="B2" s="2" t="s">
        <v>2</v>
      </c>
    </row>
    <row r="3" spans="1:2">
      <c r="A3" s="3" t="s">
        <v>220</v>
      </c>
    </row>
    <row r="4" spans="1:2">
      <c r="A4" s="4" t="s">
        <v>341</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3</v>
      </c>
      <c r="B1" s="2" t="s">
        <v>1</v>
      </c>
    </row>
    <row r="2" spans="1:2">
      <c r="B2" s="2" t="s">
        <v>2</v>
      </c>
    </row>
    <row r="3" spans="1:2">
      <c r="A3" s="3" t="s">
        <v>222</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6</v>
      </c>
      <c r="B1" s="2" t="s">
        <v>1</v>
      </c>
    </row>
    <row r="2" spans="1:3">
      <c r="B2" s="2" t="s">
        <v>2</v>
      </c>
      <c r="C2" s="2" t="s">
        <v>39</v>
      </c>
    </row>
    <row r="3" spans="1:3">
      <c r="A3" s="3" t="s">
        <v>87</v>
      </c>
    </row>
    <row r="4" spans="1:3">
      <c r="A4" s="4" t="s">
        <v>47</v>
      </c>
      <c r="B4" s="5" t="n">
        <v>22045</v>
      </c>
      <c r="C4" s="5" t="n">
        <v>19871</v>
      </c>
    </row>
    <row r="5" spans="1:3">
      <c r="A5" s="4" t="s">
        <v>88</v>
      </c>
      <c r="B5" s="6" t="n">
        <v>1117</v>
      </c>
      <c r="C5" s="6" t="n">
        <v>1062</v>
      </c>
    </row>
    <row r="6" spans="1:3">
      <c r="A6" s="4" t="s">
        <v>42</v>
      </c>
      <c r="B6" s="6" t="n">
        <v>325</v>
      </c>
      <c r="C6" s="6" t="n">
        <v>135</v>
      </c>
    </row>
    <row r="7" spans="1:3">
      <c r="A7" s="4" t="s">
        <v>89</v>
      </c>
      <c r="B7" s="6" t="n">
        <v>23487</v>
      </c>
      <c r="C7" s="6" t="n">
        <v>21068</v>
      </c>
    </row>
    <row r="8" spans="1:3">
      <c r="A8" s="3" t="s">
        <v>90</v>
      </c>
    </row>
    <row r="9" spans="1:3">
      <c r="A9" s="4" t="s">
        <v>59</v>
      </c>
      <c r="B9" s="6" t="n">
        <v>3852</v>
      </c>
      <c r="C9" s="6" t="n">
        <v>2824</v>
      </c>
    </row>
    <row r="10" spans="1:3">
      <c r="A10" s="4" t="s">
        <v>91</v>
      </c>
      <c r="B10" s="6" t="n">
        <v>1478</v>
      </c>
      <c r="C10" s="6" t="n">
        <v>1084</v>
      </c>
    </row>
    <row r="11" spans="1:3">
      <c r="A11" s="4" t="s">
        <v>92</v>
      </c>
      <c r="B11" s="6" t="n">
        <v>5330</v>
      </c>
      <c r="C11" s="6" t="n">
        <v>3908</v>
      </c>
    </row>
    <row r="12" spans="1:3">
      <c r="A12" s="4" t="s">
        <v>93</v>
      </c>
      <c r="B12" s="6" t="n">
        <v>18157</v>
      </c>
      <c r="C12" s="6" t="n">
        <v>17160</v>
      </c>
    </row>
    <row r="13" spans="1:3">
      <c r="A13" s="4" t="s">
        <v>94</v>
      </c>
      <c r="B13" s="6" t="n">
        <v>135</v>
      </c>
      <c r="C13" s="6" t="n">
        <v>0</v>
      </c>
    </row>
    <row r="14" spans="1:3">
      <c r="A14" s="4" t="s">
        <v>95</v>
      </c>
      <c r="B14" s="6" t="n">
        <v>18022</v>
      </c>
      <c r="C14" s="6" t="n">
        <v>17160</v>
      </c>
    </row>
    <row r="15" spans="1:3">
      <c r="A15" s="3" t="s">
        <v>96</v>
      </c>
    </row>
    <row r="16" spans="1:3">
      <c r="A16" s="4" t="s">
        <v>97</v>
      </c>
      <c r="B16" s="6" t="n">
        <v>2099</v>
      </c>
      <c r="C16" s="6" t="n">
        <v>1914</v>
      </c>
    </row>
    <row r="17" spans="1:3">
      <c r="A17" s="4" t="s">
        <v>98</v>
      </c>
      <c r="B17" s="6" t="n">
        <v>5039</v>
      </c>
      <c r="C17" s="6" t="n">
        <v>4064</v>
      </c>
    </row>
    <row r="18" spans="1:3">
      <c r="A18" s="4" t="s">
        <v>99</v>
      </c>
      <c r="B18" s="6" t="n">
        <v>101</v>
      </c>
      <c r="C18" s="6" t="n">
        <v>-89</v>
      </c>
    </row>
    <row r="19" spans="1:3">
      <c r="A19" s="4" t="s">
        <v>100</v>
      </c>
      <c r="B19" s="6" t="n">
        <v>288</v>
      </c>
    </row>
    <row r="20" spans="1:3">
      <c r="A20" s="4" t="s">
        <v>101</v>
      </c>
      <c r="B20" s="6" t="n">
        <v>381</v>
      </c>
      <c r="C20" s="6" t="n">
        <v>302</v>
      </c>
    </row>
    <row r="21" spans="1:3">
      <c r="A21" s="4" t="s">
        <v>102</v>
      </c>
      <c r="B21" s="6" t="n">
        <v>7908</v>
      </c>
      <c r="C21" s="6" t="n">
        <v>6191</v>
      </c>
    </row>
    <row r="22" spans="1:3">
      <c r="A22" s="3" t="s">
        <v>103</v>
      </c>
    </row>
    <row r="23" spans="1:3">
      <c r="A23" s="4" t="s">
        <v>104</v>
      </c>
      <c r="B23" s="6" t="n">
        <v>12241</v>
      </c>
      <c r="C23" s="6" t="n">
        <v>11625</v>
      </c>
    </row>
    <row r="24" spans="1:3">
      <c r="A24" s="4" t="s">
        <v>105</v>
      </c>
      <c r="B24" s="6" t="n">
        <v>1346</v>
      </c>
      <c r="C24" s="6" t="n">
        <v>1327</v>
      </c>
    </row>
    <row r="25" spans="1:3">
      <c r="A25" s="4" t="s">
        <v>106</v>
      </c>
      <c r="B25" s="6" t="n">
        <v>852</v>
      </c>
      <c r="C25" s="6" t="n">
        <v>875</v>
      </c>
    </row>
    <row r="26" spans="1:3">
      <c r="A26" s="4" t="s">
        <v>107</v>
      </c>
      <c r="B26" s="6" t="n">
        <v>22</v>
      </c>
      <c r="C26" s="6" t="n">
        <v>56</v>
      </c>
    </row>
    <row r="27" spans="1:3">
      <c r="A27" s="4" t="s">
        <v>108</v>
      </c>
      <c r="B27" s="6" t="n">
        <v>193</v>
      </c>
      <c r="C27" s="6" t="n">
        <v>186</v>
      </c>
    </row>
    <row r="28" spans="1:3">
      <c r="A28" s="4" t="s">
        <v>109</v>
      </c>
      <c r="B28" s="6" t="n">
        <v>3036</v>
      </c>
      <c r="C28" s="6" t="n">
        <v>2973</v>
      </c>
    </row>
    <row r="29" spans="1:3">
      <c r="A29" s="4" t="s">
        <v>110</v>
      </c>
      <c r="B29" s="6" t="n">
        <v>293</v>
      </c>
      <c r="C29" s="6" t="n">
        <v>297</v>
      </c>
    </row>
    <row r="30" spans="1:3">
      <c r="A30" s="4" t="s">
        <v>111</v>
      </c>
      <c r="B30" s="6" t="n">
        <v>17</v>
      </c>
      <c r="C30" s="6" t="n">
        <v>-48</v>
      </c>
    </row>
    <row r="31" spans="1:3">
      <c r="A31" s="4" t="s">
        <v>112</v>
      </c>
      <c r="B31" s="6" t="n">
        <v>158</v>
      </c>
      <c r="C31" s="6" t="n">
        <v>323</v>
      </c>
    </row>
    <row r="32" spans="1:3">
      <c r="A32" s="4" t="s">
        <v>113</v>
      </c>
      <c r="B32" s="6" t="n">
        <v>2131</v>
      </c>
      <c r="C32" s="6" t="n">
        <v>2007</v>
      </c>
    </row>
    <row r="33" spans="1:3">
      <c r="A33" s="4" t="s">
        <v>114</v>
      </c>
      <c r="B33" s="6" t="n">
        <v>20289</v>
      </c>
      <c r="C33" s="6" t="n">
        <v>19621</v>
      </c>
    </row>
    <row r="34" spans="1:3">
      <c r="A34" s="4" t="s">
        <v>115</v>
      </c>
      <c r="B34" s="6" t="n">
        <v>5641</v>
      </c>
      <c r="C34" s="6" t="n">
        <v>3730</v>
      </c>
    </row>
    <row r="35" spans="1:3">
      <c r="A35" s="4" t="s">
        <v>116</v>
      </c>
      <c r="B35" s="6" t="n">
        <v>1164</v>
      </c>
      <c r="C35" s="6" t="n">
        <v>693</v>
      </c>
    </row>
    <row r="36" spans="1:3">
      <c r="A36" s="4" t="s">
        <v>117</v>
      </c>
      <c r="B36" s="6" t="n">
        <v>4477</v>
      </c>
      <c r="C36" s="6" t="n">
        <v>3037</v>
      </c>
    </row>
    <row r="37" spans="1:3">
      <c r="A37" s="4" t="s">
        <v>118</v>
      </c>
      <c r="B37" s="6" t="n">
        <v>0</v>
      </c>
      <c r="C37" s="6" t="n">
        <v>-113</v>
      </c>
    </row>
    <row r="38" spans="1:3">
      <c r="A38" s="4" t="s">
        <v>119</v>
      </c>
      <c r="B38" s="5" t="n">
        <v>4477</v>
      </c>
      <c r="C38" s="5" t="n">
        <v>2924</v>
      </c>
    </row>
    <row r="39" spans="1:3">
      <c r="A39" s="4" t="s">
        <v>120</v>
      </c>
      <c r="B39" s="7" t="n">
        <v>3.1</v>
      </c>
      <c r="C39" s="7" t="n">
        <v>2.04</v>
      </c>
    </row>
    <row r="40" spans="1:3">
      <c r="A40" s="4" t="s">
        <v>121</v>
      </c>
      <c r="B40" s="7" t="n">
        <v>3.1</v>
      </c>
      <c r="C40" s="7" t="n">
        <v>2.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48</v>
      </c>
      <c r="B1" s="2" t="s">
        <v>1</v>
      </c>
    </row>
    <row r="2" spans="1:2">
      <c r="B2" s="2" t="s">
        <v>2</v>
      </c>
    </row>
    <row r="3" spans="1:2">
      <c r="A3" s="3" t="s">
        <v>224</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55</v>
      </c>
      <c r="B1" s="2" t="s">
        <v>1</v>
      </c>
    </row>
    <row r="2" spans="1:2">
      <c r="B2" s="2" t="s">
        <v>2</v>
      </c>
    </row>
    <row r="3" spans="1:2">
      <c r="A3" s="3" t="s">
        <v>233</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2</v>
      </c>
      <c r="B1" s="2" t="s">
        <v>1</v>
      </c>
    </row>
    <row r="2" spans="1:2">
      <c r="B2" s="2" t="s">
        <v>2</v>
      </c>
    </row>
    <row r="3" spans="1:2">
      <c r="A3" s="3" t="s">
        <v>235</v>
      </c>
    </row>
    <row r="4" spans="1:2">
      <c r="A4" s="4" t="s">
        <v>363</v>
      </c>
      <c r="B4"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65</v>
      </c>
      <c r="B1" s="2" t="s">
        <v>1</v>
      </c>
    </row>
    <row r="2" spans="1:2">
      <c r="B2" s="2" t="s">
        <v>2</v>
      </c>
    </row>
    <row r="3" spans="1:2">
      <c r="A3" s="3" t="s">
        <v>237</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372</v>
      </c>
      <c r="B1" s="2" t="s">
        <v>1</v>
      </c>
    </row>
    <row r="2" spans="1:5">
      <c r="B2" s="2" t="s">
        <v>2</v>
      </c>
      <c r="C2" s="2" t="s">
        <v>39</v>
      </c>
      <c r="D2" s="2" t="s">
        <v>373</v>
      </c>
      <c r="E2" s="2" t="s">
        <v>374</v>
      </c>
    </row>
    <row r="3" spans="1:5">
      <c r="A3" s="3" t="s">
        <v>375</v>
      </c>
    </row>
    <row r="4" spans="1:5">
      <c r="A4" s="4" t="s">
        <v>376</v>
      </c>
      <c r="B4" s="5" t="n">
        <v>1015000</v>
      </c>
    </row>
    <row r="5" spans="1:5">
      <c r="A5" s="4" t="s">
        <v>377</v>
      </c>
      <c r="B5" s="6" t="n">
        <v>1027000</v>
      </c>
    </row>
    <row r="6" spans="1:5">
      <c r="A6" s="4" t="s">
        <v>378</v>
      </c>
      <c r="B6" s="6" t="n">
        <v>6205000</v>
      </c>
      <c r="C6" s="5" t="n">
        <v>5207000</v>
      </c>
    </row>
    <row r="7" spans="1:5">
      <c r="A7" s="4" t="s">
        <v>379</v>
      </c>
      <c r="B7" s="6" t="n">
        <v>28444000</v>
      </c>
    </row>
    <row r="8" spans="1:5">
      <c r="A8" s="4" t="s">
        <v>380</v>
      </c>
      <c r="B8" s="6" t="n">
        <v>15722000</v>
      </c>
    </row>
    <row r="9" spans="1:5">
      <c r="A9" s="4" t="s">
        <v>381</v>
      </c>
      <c r="B9" s="5" t="n">
        <v>12722000</v>
      </c>
    </row>
    <row r="10" spans="1:5">
      <c r="A10" s="4" t="s">
        <v>382</v>
      </c>
      <c r="B10" s="4" t="s">
        <v>383</v>
      </c>
    </row>
    <row r="11" spans="1:5">
      <c r="A11" s="4" t="s">
        <v>384</v>
      </c>
      <c r="B11" s="4" t="s">
        <v>383</v>
      </c>
    </row>
    <row r="12" spans="1:5">
      <c r="A12" s="4" t="s">
        <v>385</v>
      </c>
      <c r="B12" s="5" t="n">
        <v>6732000</v>
      </c>
      <c r="C12" s="6" t="n">
        <v>3999000</v>
      </c>
    </row>
    <row r="13" spans="1:5">
      <c r="A13" s="4" t="s">
        <v>386</v>
      </c>
      <c r="B13" s="5" t="n">
        <v>52000</v>
      </c>
      <c r="C13" s="6" t="n">
        <v>52000</v>
      </c>
    </row>
    <row r="14" spans="1:5">
      <c r="A14" s="4" t="s">
        <v>387</v>
      </c>
      <c r="B14" s="4" t="s">
        <v>388</v>
      </c>
    </row>
    <row r="15" spans="1:5">
      <c r="A15" s="4" t="s">
        <v>389</v>
      </c>
      <c r="B15" s="5" t="n">
        <v>186000</v>
      </c>
      <c r="C15" s="6" t="n">
        <v>-696000</v>
      </c>
    </row>
    <row r="16" spans="1:5">
      <c r="A16" s="4" t="s">
        <v>390</v>
      </c>
      <c r="B16" s="6" t="n">
        <v>-44000</v>
      </c>
      <c r="C16" s="5" t="n">
        <v>-53000</v>
      </c>
    </row>
    <row r="17" spans="1:5">
      <c r="A17" s="4" t="s">
        <v>391</v>
      </c>
      <c r="B17" s="5" t="n">
        <v>0</v>
      </c>
    </row>
    <row r="18" spans="1:5">
      <c r="A18" s="4" t="s">
        <v>392</v>
      </c>
    </row>
    <row r="19" spans="1:5">
      <c r="A19" s="3" t="s">
        <v>375</v>
      </c>
    </row>
    <row r="20" spans="1:5">
      <c r="A20" s="4" t="s">
        <v>393</v>
      </c>
      <c r="B20" s="4" t="s">
        <v>394</v>
      </c>
    </row>
    <row r="21" spans="1:5">
      <c r="A21" s="4" t="s">
        <v>395</v>
      </c>
    </row>
    <row r="22" spans="1:5">
      <c r="A22" s="3" t="s">
        <v>375</v>
      </c>
    </row>
    <row r="23" spans="1:5">
      <c r="A23" s="4" t="s">
        <v>393</v>
      </c>
      <c r="B23" s="4" t="s">
        <v>396</v>
      </c>
    </row>
    <row r="24" spans="1:5">
      <c r="A24" s="4" t="s">
        <v>397</v>
      </c>
    </row>
    <row r="25" spans="1:5">
      <c r="A25" s="3" t="s">
        <v>375</v>
      </c>
    </row>
    <row r="26" spans="1:5">
      <c r="A26" s="4" t="s">
        <v>376</v>
      </c>
      <c r="D26" s="5" t="n">
        <v>1400000</v>
      </c>
    </row>
    <row r="27" spans="1:5">
      <c r="A27" s="4" t="s">
        <v>377</v>
      </c>
      <c r="D27" s="5" t="n">
        <v>1400000</v>
      </c>
    </row>
    <row r="28" spans="1:5">
      <c r="A28" s="4" t="s">
        <v>398</v>
      </c>
    </row>
    <row r="29" spans="1:5">
      <c r="A29" s="3" t="s">
        <v>375</v>
      </c>
    </row>
    <row r="30" spans="1:5">
      <c r="A30" s="4" t="s">
        <v>399</v>
      </c>
      <c r="E30" s="6" t="n">
        <v>60000</v>
      </c>
    </row>
    <row r="31" spans="1:5">
      <c r="A31" s="4" t="s">
        <v>400</v>
      </c>
    </row>
    <row r="32" spans="1:5">
      <c r="A32" s="3" t="s">
        <v>375</v>
      </c>
    </row>
    <row r="33" spans="1:5">
      <c r="A33" s="4" t="s">
        <v>401</v>
      </c>
      <c r="B33" s="4" t="s">
        <v>402</v>
      </c>
    </row>
    <row r="34" spans="1:5">
      <c r="A34" s="4" t="s">
        <v>403</v>
      </c>
    </row>
    <row r="35" spans="1:5">
      <c r="A35" s="3" t="s">
        <v>375</v>
      </c>
    </row>
    <row r="36" spans="1:5">
      <c r="A36" s="4" t="s">
        <v>401</v>
      </c>
      <c r="B36" s="4" t="s">
        <v>40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9</v>
      </c>
    </row>
    <row r="2" spans="1:3">
      <c r="A2" s="3" t="s">
        <v>406</v>
      </c>
    </row>
    <row r="3" spans="1:3">
      <c r="A3" s="4" t="s">
        <v>407</v>
      </c>
      <c r="B3" s="5" t="n">
        <v>46700</v>
      </c>
      <c r="C3" s="5" t="n">
        <v>45133</v>
      </c>
    </row>
    <row r="4" spans="1:3">
      <c r="A4" s="4" t="s">
        <v>408</v>
      </c>
      <c r="B4" s="6" t="n">
        <v>352</v>
      </c>
      <c r="C4" s="6" t="n">
        <v>113</v>
      </c>
    </row>
    <row r="5" spans="1:3">
      <c r="A5" s="4" t="s">
        <v>409</v>
      </c>
      <c r="B5" s="6" t="n">
        <v>-115</v>
      </c>
      <c r="C5" s="6" t="n">
        <v>-993</v>
      </c>
    </row>
    <row r="6" spans="1:3">
      <c r="A6" s="4" t="s">
        <v>233</v>
      </c>
      <c r="B6" s="6" t="n">
        <v>46937</v>
      </c>
      <c r="C6" s="6" t="n">
        <v>44253</v>
      </c>
    </row>
    <row r="7" spans="1:3">
      <c r="A7" s="4" t="s">
        <v>410</v>
      </c>
    </row>
    <row r="8" spans="1:3">
      <c r="A8" s="3" t="s">
        <v>406</v>
      </c>
    </row>
    <row r="9" spans="1:3">
      <c r="A9" s="4" t="s">
        <v>407</v>
      </c>
      <c r="B9" s="6" t="n">
        <v>14797</v>
      </c>
      <c r="C9" s="6" t="n">
        <v>14120</v>
      </c>
    </row>
    <row r="10" spans="1:3">
      <c r="A10" s="4" t="s">
        <v>408</v>
      </c>
      <c r="B10" s="6" t="n">
        <v>57</v>
      </c>
      <c r="C10" s="6" t="n">
        <v>0</v>
      </c>
    </row>
    <row r="11" spans="1:3">
      <c r="A11" s="4" t="s">
        <v>409</v>
      </c>
      <c r="B11" s="6" t="n">
        <v>-9</v>
      </c>
      <c r="C11" s="6" t="n">
        <v>-269</v>
      </c>
    </row>
    <row r="12" spans="1:3">
      <c r="A12" s="4" t="s">
        <v>233</v>
      </c>
      <c r="B12" s="6" t="n">
        <v>14845</v>
      </c>
      <c r="C12" s="6" t="n">
        <v>13851</v>
      </c>
    </row>
    <row r="13" spans="1:3">
      <c r="A13" s="4" t="s">
        <v>411</v>
      </c>
    </row>
    <row r="14" spans="1:3">
      <c r="A14" s="3" t="s">
        <v>406</v>
      </c>
    </row>
    <row r="15" spans="1:3">
      <c r="A15" s="4" t="s">
        <v>407</v>
      </c>
      <c r="B15" s="6" t="n">
        <v>25124</v>
      </c>
      <c r="C15" s="6" t="n">
        <v>26924</v>
      </c>
    </row>
    <row r="16" spans="1:3">
      <c r="A16" s="4" t="s">
        <v>408</v>
      </c>
      <c r="B16" s="6" t="n">
        <v>204</v>
      </c>
      <c r="C16" s="6" t="n">
        <v>102</v>
      </c>
    </row>
    <row r="17" spans="1:3">
      <c r="A17" s="4" t="s">
        <v>409</v>
      </c>
      <c r="B17" s="6" t="n">
        <v>-26</v>
      </c>
      <c r="C17" s="6" t="n">
        <v>-576</v>
      </c>
    </row>
    <row r="18" spans="1:3">
      <c r="A18" s="4" t="s">
        <v>233</v>
      </c>
      <c r="B18" s="6" t="n">
        <v>25302</v>
      </c>
      <c r="C18" s="6" t="n">
        <v>26450</v>
      </c>
    </row>
    <row r="19" spans="1:3">
      <c r="A19" s="4" t="s">
        <v>412</v>
      </c>
    </row>
    <row r="20" spans="1:3">
      <c r="A20" s="3" t="s">
        <v>406</v>
      </c>
    </row>
    <row r="21" spans="1:3">
      <c r="A21" s="4" t="s">
        <v>407</v>
      </c>
      <c r="B21" s="6" t="n">
        <v>6779</v>
      </c>
      <c r="C21" s="6" t="n">
        <v>4089</v>
      </c>
    </row>
    <row r="22" spans="1:3">
      <c r="A22" s="4" t="s">
        <v>408</v>
      </c>
      <c r="B22" s="6" t="n">
        <v>91</v>
      </c>
      <c r="C22" s="6" t="n">
        <v>11</v>
      </c>
    </row>
    <row r="23" spans="1:3">
      <c r="A23" s="4" t="s">
        <v>409</v>
      </c>
      <c r="B23" s="6" t="n">
        <v>-80</v>
      </c>
      <c r="C23" s="6" t="n">
        <v>-148</v>
      </c>
    </row>
    <row r="24" spans="1:3">
      <c r="A24" s="4" t="s">
        <v>233</v>
      </c>
      <c r="B24" s="5" t="n">
        <v>6790</v>
      </c>
      <c r="C24" s="5" t="n">
        <v>39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9</v>
      </c>
    </row>
    <row r="3" spans="1:3">
      <c r="A3" s="3" t="s">
        <v>201</v>
      </c>
    </row>
    <row r="4" spans="1:3">
      <c r="A4" s="4" t="s">
        <v>414</v>
      </c>
      <c r="B4" s="5" t="n">
        <v>101</v>
      </c>
      <c r="C4" s="5" t="n">
        <v>0</v>
      </c>
    </row>
    <row r="5" spans="1:3">
      <c r="A5" s="4" t="s">
        <v>415</v>
      </c>
      <c r="C5" s="6" t="n">
        <v>-89</v>
      </c>
    </row>
    <row r="6" spans="1:3">
      <c r="A6" s="4" t="s">
        <v>416</v>
      </c>
      <c r="B6" s="5" t="n">
        <v>101</v>
      </c>
      <c r="C6" s="5" t="n">
        <v>-8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9</v>
      </c>
    </row>
    <row r="2" spans="1:3">
      <c r="A2" s="3" t="s">
        <v>406</v>
      </c>
    </row>
    <row r="3" spans="1:3">
      <c r="A3" s="4" t="s">
        <v>418</v>
      </c>
      <c r="B3" s="5" t="n">
        <v>5507</v>
      </c>
      <c r="C3" s="5" t="n">
        <v>1915</v>
      </c>
    </row>
    <row r="4" spans="1:3">
      <c r="A4" s="4" t="s">
        <v>419</v>
      </c>
      <c r="B4" s="6" t="n">
        <v>-33</v>
      </c>
      <c r="C4" s="6" t="n">
        <v>-140</v>
      </c>
    </row>
    <row r="5" spans="1:3">
      <c r="A5" s="4" t="s">
        <v>420</v>
      </c>
      <c r="B5" s="6" t="n">
        <v>6308</v>
      </c>
      <c r="C5" s="6" t="n">
        <v>32760</v>
      </c>
    </row>
    <row r="6" spans="1:3">
      <c r="A6" s="4" t="s">
        <v>421</v>
      </c>
      <c r="B6" s="6" t="n">
        <v>-82</v>
      </c>
      <c r="C6" s="6" t="n">
        <v>-853</v>
      </c>
    </row>
    <row r="7" spans="1:3">
      <c r="A7" s="4" t="s">
        <v>422</v>
      </c>
      <c r="B7" s="6" t="n">
        <v>11815</v>
      </c>
      <c r="C7" s="6" t="n">
        <v>34675</v>
      </c>
    </row>
    <row r="8" spans="1:3">
      <c r="A8" s="4" t="s">
        <v>423</v>
      </c>
      <c r="B8" s="6" t="n">
        <v>-115</v>
      </c>
      <c r="C8" s="6" t="n">
        <v>-993</v>
      </c>
    </row>
    <row r="9" spans="1:3">
      <c r="A9" s="4" t="s">
        <v>410</v>
      </c>
    </row>
    <row r="10" spans="1:3">
      <c r="A10" s="3" t="s">
        <v>406</v>
      </c>
    </row>
    <row r="11" spans="1:3">
      <c r="A11" s="4" t="s">
        <v>418</v>
      </c>
      <c r="B11" s="6" t="n">
        <v>2001</v>
      </c>
      <c r="C11" s="6" t="n">
        <v>0</v>
      </c>
    </row>
    <row r="12" spans="1:3">
      <c r="A12" s="4" t="s">
        <v>419</v>
      </c>
      <c r="B12" s="6" t="n">
        <v>-1</v>
      </c>
      <c r="C12" s="6" t="n">
        <v>0</v>
      </c>
    </row>
    <row r="13" spans="1:3">
      <c r="A13" s="4" t="s">
        <v>420</v>
      </c>
      <c r="B13" s="6" t="n">
        <v>5368</v>
      </c>
      <c r="C13" s="6" t="n">
        <v>13851</v>
      </c>
    </row>
    <row r="14" spans="1:3">
      <c r="A14" s="4" t="s">
        <v>421</v>
      </c>
      <c r="B14" s="6" t="n">
        <v>-8</v>
      </c>
      <c r="C14" s="6" t="n">
        <v>-269</v>
      </c>
    </row>
    <row r="15" spans="1:3">
      <c r="A15" s="4" t="s">
        <v>422</v>
      </c>
      <c r="B15" s="6" t="n">
        <v>7369</v>
      </c>
      <c r="C15" s="6" t="n">
        <v>13851</v>
      </c>
    </row>
    <row r="16" spans="1:3">
      <c r="A16" s="4" t="s">
        <v>423</v>
      </c>
      <c r="B16" s="6" t="n">
        <v>-9</v>
      </c>
      <c r="C16" s="6" t="n">
        <v>-269</v>
      </c>
    </row>
    <row r="17" spans="1:3">
      <c r="A17" s="4" t="s">
        <v>411</v>
      </c>
    </row>
    <row r="18" spans="1:3">
      <c r="A18" s="3" t="s">
        <v>406</v>
      </c>
    </row>
    <row r="19" spans="1:3">
      <c r="A19" s="4" t="s">
        <v>418</v>
      </c>
      <c r="B19" s="6" t="n">
        <v>2747</v>
      </c>
      <c r="C19" s="6" t="n">
        <v>0</v>
      </c>
    </row>
    <row r="20" spans="1:3">
      <c r="A20" s="4" t="s">
        <v>419</v>
      </c>
      <c r="B20" s="6" t="n">
        <v>-26</v>
      </c>
      <c r="C20" s="6" t="n">
        <v>0</v>
      </c>
    </row>
    <row r="21" spans="1:3">
      <c r="A21" s="4" t="s">
        <v>420</v>
      </c>
      <c r="B21" s="6" t="n">
        <v>0</v>
      </c>
      <c r="C21" s="6" t="n">
        <v>18397</v>
      </c>
    </row>
    <row r="22" spans="1:3">
      <c r="A22" s="4" t="s">
        <v>421</v>
      </c>
      <c r="B22" s="6" t="n">
        <v>0</v>
      </c>
      <c r="C22" s="6" t="n">
        <v>-576</v>
      </c>
    </row>
    <row r="23" spans="1:3">
      <c r="A23" s="4" t="s">
        <v>422</v>
      </c>
      <c r="B23" s="6" t="n">
        <v>2747</v>
      </c>
      <c r="C23" s="6" t="n">
        <v>18397</v>
      </c>
    </row>
    <row r="24" spans="1:3">
      <c r="A24" s="4" t="s">
        <v>423</v>
      </c>
      <c r="B24" s="6" t="n">
        <v>-26</v>
      </c>
      <c r="C24" s="6" t="n">
        <v>-576</v>
      </c>
    </row>
    <row r="25" spans="1:3">
      <c r="A25" s="4" t="s">
        <v>412</v>
      </c>
    </row>
    <row r="26" spans="1:3">
      <c r="A26" s="3" t="s">
        <v>406</v>
      </c>
    </row>
    <row r="27" spans="1:3">
      <c r="A27" s="4" t="s">
        <v>418</v>
      </c>
      <c r="B27" s="6" t="n">
        <v>759</v>
      </c>
      <c r="C27" s="6" t="n">
        <v>1915</v>
      </c>
    </row>
    <row r="28" spans="1:3">
      <c r="A28" s="4" t="s">
        <v>419</v>
      </c>
      <c r="B28" s="6" t="n">
        <v>-6</v>
      </c>
      <c r="C28" s="6" t="n">
        <v>-140</v>
      </c>
    </row>
    <row r="29" spans="1:3">
      <c r="A29" s="4" t="s">
        <v>420</v>
      </c>
      <c r="B29" s="6" t="n">
        <v>940</v>
      </c>
      <c r="C29" s="6" t="n">
        <v>512</v>
      </c>
    </row>
    <row r="30" spans="1:3">
      <c r="A30" s="4" t="s">
        <v>421</v>
      </c>
      <c r="B30" s="6" t="n">
        <v>-74</v>
      </c>
      <c r="C30" s="6" t="n">
        <v>-8</v>
      </c>
    </row>
    <row r="31" spans="1:3">
      <c r="A31" s="4" t="s">
        <v>422</v>
      </c>
      <c r="B31" s="6" t="n">
        <v>1699</v>
      </c>
      <c r="C31" s="6" t="n">
        <v>2427</v>
      </c>
    </row>
    <row r="32" spans="1:3">
      <c r="A32" s="4" t="s">
        <v>423</v>
      </c>
      <c r="B32" s="5" t="n">
        <v>-80</v>
      </c>
      <c r="C32" s="5" t="n">
        <v>-1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9</v>
      </c>
    </row>
    <row r="2" spans="1:3">
      <c r="A2" s="3" t="s">
        <v>407</v>
      </c>
    </row>
    <row r="3" spans="1:3">
      <c r="A3" s="4" t="s">
        <v>425</v>
      </c>
      <c r="B3" s="5" t="n">
        <v>4121</v>
      </c>
    </row>
    <row r="4" spans="1:3">
      <c r="A4" s="4" t="s">
        <v>426</v>
      </c>
      <c r="B4" s="6" t="n">
        <v>8670</v>
      </c>
    </row>
    <row r="5" spans="1:3">
      <c r="A5" s="4" t="s">
        <v>427</v>
      </c>
      <c r="B5" s="6" t="n">
        <v>11697</v>
      </c>
    </row>
    <row r="6" spans="1:3">
      <c r="A6" s="4" t="s">
        <v>428</v>
      </c>
      <c r="B6" s="6" t="n">
        <v>22212</v>
      </c>
    </row>
    <row r="7" spans="1:3">
      <c r="A7" s="4" t="s">
        <v>144</v>
      </c>
      <c r="B7" s="6" t="n">
        <v>46700</v>
      </c>
    </row>
    <row r="8" spans="1:3">
      <c r="A8" s="3" t="s">
        <v>233</v>
      </c>
    </row>
    <row r="9" spans="1:3">
      <c r="A9" s="4" t="s">
        <v>425</v>
      </c>
      <c r="B9" s="6" t="n">
        <v>4117</v>
      </c>
    </row>
    <row r="10" spans="1:3">
      <c r="A10" s="4" t="s">
        <v>426</v>
      </c>
      <c r="B10" s="6" t="n">
        <v>8695</v>
      </c>
    </row>
    <row r="11" spans="1:3">
      <c r="A11" s="4" t="s">
        <v>427</v>
      </c>
      <c r="B11" s="6" t="n">
        <v>11728</v>
      </c>
    </row>
    <row r="12" spans="1:3">
      <c r="A12" s="4" t="s">
        <v>428</v>
      </c>
      <c r="B12" s="6" t="n">
        <v>22397</v>
      </c>
    </row>
    <row r="13" spans="1:3">
      <c r="A13" s="4" t="s">
        <v>144</v>
      </c>
      <c r="B13" s="5" t="n">
        <v>46937</v>
      </c>
      <c r="C13" s="5" t="n">
        <v>442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29</v>
      </c>
      <c r="B1" s="2" t="s">
        <v>1</v>
      </c>
    </row>
    <row r="2" spans="1:3">
      <c r="B2" s="2" t="s">
        <v>430</v>
      </c>
      <c r="C2" s="2" t="s">
        <v>431</v>
      </c>
    </row>
    <row r="3" spans="1:3">
      <c r="A3" s="3" t="s">
        <v>406</v>
      </c>
    </row>
    <row r="4" spans="1:3">
      <c r="A4" s="4" t="s">
        <v>432</v>
      </c>
      <c r="B4" s="5" t="n">
        <v>6491000</v>
      </c>
      <c r="C4" s="5" t="n">
        <v>9109000</v>
      </c>
    </row>
    <row r="5" spans="1:3">
      <c r="A5" s="4" t="s">
        <v>433</v>
      </c>
      <c r="B5" s="6" t="n">
        <v>101000</v>
      </c>
      <c r="C5" s="6" t="n">
        <v>-89000</v>
      </c>
    </row>
    <row r="6" spans="1:3">
      <c r="A6" s="4" t="s">
        <v>434</v>
      </c>
      <c r="B6" s="6" t="n">
        <v>6308000</v>
      </c>
      <c r="C6" s="6" t="n">
        <v>32760000</v>
      </c>
    </row>
    <row r="7" spans="1:3">
      <c r="A7" s="4" t="s">
        <v>435</v>
      </c>
      <c r="B7" s="5" t="n">
        <v>82000</v>
      </c>
      <c r="C7" s="6" t="n">
        <v>853000</v>
      </c>
    </row>
    <row r="8" spans="1:3">
      <c r="A8" s="4" t="s">
        <v>436</v>
      </c>
      <c r="B8" s="6" t="n">
        <v>10</v>
      </c>
    </row>
    <row r="9" spans="1:3">
      <c r="A9" s="4" t="s">
        <v>437</v>
      </c>
      <c r="B9" s="5" t="n">
        <v>82000</v>
      </c>
    </row>
    <row r="10" spans="1:3">
      <c r="A10" s="4" t="s">
        <v>438</v>
      </c>
    </row>
    <row r="11" spans="1:3">
      <c r="A11" s="3" t="s">
        <v>406</v>
      </c>
    </row>
    <row r="12" spans="1:3">
      <c r="A12" s="4" t="s">
        <v>439</v>
      </c>
      <c r="C12" s="5" t="n">
        <v>8004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39</v>
      </c>
    </row>
    <row r="3" spans="1:3">
      <c r="A3" s="3" t="s">
        <v>123</v>
      </c>
    </row>
    <row r="4" spans="1:3">
      <c r="A4" s="4" t="s">
        <v>117</v>
      </c>
      <c r="B4" s="5" t="n">
        <v>4477</v>
      </c>
      <c r="C4" s="5" t="n">
        <v>3037</v>
      </c>
    </row>
    <row r="5" spans="1:3">
      <c r="A5" s="3" t="s">
        <v>124</v>
      </c>
    </row>
    <row r="6" spans="1:3">
      <c r="A6" s="4" t="s">
        <v>125</v>
      </c>
      <c r="B6" s="6" t="n">
        <v>1218</v>
      </c>
      <c r="C6" s="6" t="n">
        <v>-476</v>
      </c>
    </row>
    <row r="7" spans="1:3">
      <c r="A7" s="4" t="s">
        <v>126</v>
      </c>
      <c r="B7" s="6" t="n">
        <v>-256</v>
      </c>
      <c r="C7" s="6" t="n">
        <v>100</v>
      </c>
    </row>
    <row r="8" spans="1:3">
      <c r="A8" s="4" t="s">
        <v>127</v>
      </c>
      <c r="B8" s="6" t="n">
        <v>962</v>
      </c>
      <c r="C8" s="6" t="n">
        <v>-376</v>
      </c>
    </row>
    <row r="9" spans="1:3">
      <c r="A9" s="3" t="s">
        <v>128</v>
      </c>
    </row>
    <row r="10" spans="1:3">
      <c r="A10" s="4" t="s">
        <v>129</v>
      </c>
      <c r="B10" s="6" t="n">
        <v>-101</v>
      </c>
      <c r="C10" s="6" t="n">
        <v>89</v>
      </c>
    </row>
    <row r="11" spans="1:3">
      <c r="A11" s="4" t="s">
        <v>126</v>
      </c>
      <c r="B11" s="6" t="n">
        <v>21</v>
      </c>
      <c r="C11" s="6" t="n">
        <v>-19</v>
      </c>
    </row>
    <row r="12" spans="1:3">
      <c r="A12" s="4" t="s">
        <v>130</v>
      </c>
      <c r="B12" s="6" t="n">
        <v>-80</v>
      </c>
      <c r="C12" s="6" t="n">
        <v>70</v>
      </c>
    </row>
    <row r="13" spans="1:3">
      <c r="A13" s="4" t="s">
        <v>131</v>
      </c>
      <c r="B13" s="6" t="n">
        <v>-14</v>
      </c>
      <c r="C13" s="6" t="n">
        <v>-14</v>
      </c>
    </row>
    <row r="14" spans="1:3">
      <c r="A14" s="4" t="s">
        <v>126</v>
      </c>
      <c r="B14" s="6" t="n">
        <v>-5</v>
      </c>
      <c r="C14" s="6" t="n">
        <v>-5</v>
      </c>
    </row>
    <row r="15" spans="1:3">
      <c r="A15" s="4" t="s">
        <v>132</v>
      </c>
      <c r="B15" s="6" t="n">
        <v>-9</v>
      </c>
      <c r="C15" s="6" t="n">
        <v>-9</v>
      </c>
    </row>
    <row r="16" spans="1:3">
      <c r="A16" s="4" t="s">
        <v>133</v>
      </c>
      <c r="B16" s="6" t="n">
        <v>891</v>
      </c>
      <c r="C16" s="6" t="n">
        <v>-297</v>
      </c>
    </row>
    <row r="17" spans="1:3">
      <c r="A17" s="4" t="s">
        <v>134</v>
      </c>
      <c r="B17" s="5" t="n">
        <v>5368</v>
      </c>
      <c r="C17" s="5" t="n">
        <v>27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40</v>
      </c>
      <c r="B1" s="2" t="s">
        <v>2</v>
      </c>
      <c r="C1" s="2" t="s">
        <v>39</v>
      </c>
      <c r="D1" s="2" t="s">
        <v>441</v>
      </c>
    </row>
    <row r="2" spans="1:4">
      <c r="A2" s="3" t="s">
        <v>442</v>
      </c>
    </row>
    <row r="3" spans="1:4">
      <c r="A3" s="4" t="s">
        <v>443</v>
      </c>
      <c r="B3" s="5" t="n">
        <v>429295</v>
      </c>
      <c r="C3" s="5" t="n">
        <v>414430</v>
      </c>
    </row>
    <row r="4" spans="1:4">
      <c r="A4" s="4" t="s">
        <v>50</v>
      </c>
      <c r="B4" s="6" t="n">
        <v>764</v>
      </c>
      <c r="C4" s="6" t="n">
        <v>713</v>
      </c>
    </row>
    <row r="5" spans="1:4">
      <c r="A5" s="4" t="s">
        <v>444</v>
      </c>
      <c r="B5" s="6" t="n">
        <v>-3186</v>
      </c>
      <c r="C5" s="6" t="n">
        <v>-3051</v>
      </c>
      <c r="D5" s="5" t="n">
        <v>-3239</v>
      </c>
    </row>
    <row r="6" spans="1:4">
      <c r="A6" s="4" t="s">
        <v>51</v>
      </c>
      <c r="B6" s="5" t="n">
        <v>426873</v>
      </c>
      <c r="C6" s="5" t="n">
        <v>412092</v>
      </c>
    </row>
    <row r="7" spans="1:4">
      <c r="A7" s="4" t="s">
        <v>445</v>
      </c>
      <c r="B7" s="4" t="s">
        <v>396</v>
      </c>
      <c r="C7" s="4" t="s">
        <v>396</v>
      </c>
    </row>
    <row r="8" spans="1:4">
      <c r="A8" s="4" t="s">
        <v>446</v>
      </c>
    </row>
    <row r="9" spans="1:4">
      <c r="A9" s="3" t="s">
        <v>442</v>
      </c>
    </row>
    <row r="10" spans="1:4">
      <c r="A10" s="4" t="s">
        <v>443</v>
      </c>
      <c r="B10" s="5" t="n">
        <v>228349</v>
      </c>
      <c r="C10" s="5" t="n">
        <v>206969</v>
      </c>
    </row>
    <row r="11" spans="1:4">
      <c r="A11" s="4" t="s">
        <v>445</v>
      </c>
      <c r="B11" s="4" t="s">
        <v>447</v>
      </c>
      <c r="C11" s="4" t="s">
        <v>448</v>
      </c>
    </row>
    <row r="12" spans="1:4">
      <c r="A12" s="4" t="s">
        <v>446</v>
      </c>
    </row>
    <row r="13" spans="1:4">
      <c r="A13" s="3" t="s">
        <v>442</v>
      </c>
    </row>
    <row r="14" spans="1:4">
      <c r="A14" s="4" t="s">
        <v>443</v>
      </c>
      <c r="B14" s="5" t="n">
        <v>228349</v>
      </c>
      <c r="C14" s="5" t="n">
        <v>206969</v>
      </c>
    </row>
    <row r="15" spans="1:4">
      <c r="A15" s="4" t="s">
        <v>444</v>
      </c>
      <c r="B15" s="6" t="n">
        <v>-1589</v>
      </c>
      <c r="C15" s="6" t="n">
        <v>-1435</v>
      </c>
      <c r="D15" s="6" t="n">
        <v>-1187</v>
      </c>
    </row>
    <row r="16" spans="1:4">
      <c r="A16" s="4" t="s">
        <v>449</v>
      </c>
    </row>
    <row r="17" spans="1:4">
      <c r="A17" s="3" t="s">
        <v>442</v>
      </c>
    </row>
    <row r="18" spans="1:4">
      <c r="A18" s="4" t="s">
        <v>443</v>
      </c>
      <c r="B18" s="6" t="n">
        <v>21509</v>
      </c>
      <c r="C18" s="6" t="n">
        <v>20675</v>
      </c>
    </row>
    <row r="19" spans="1:4">
      <c r="A19" s="4" t="s">
        <v>444</v>
      </c>
      <c r="B19" s="6" t="n">
        <v>-271</v>
      </c>
      <c r="C19" s="6" t="n">
        <v>-244</v>
      </c>
      <c r="D19" s="6" t="n">
        <v>-268</v>
      </c>
    </row>
    <row r="20" spans="1:4">
      <c r="A20" s="4" t="s">
        <v>450</v>
      </c>
    </row>
    <row r="21" spans="1:4">
      <c r="A21" s="3" t="s">
        <v>442</v>
      </c>
    </row>
    <row r="22" spans="1:4">
      <c r="A22" s="4" t="s">
        <v>443</v>
      </c>
      <c r="B22" s="5" t="n">
        <v>21509</v>
      </c>
      <c r="C22" s="5" t="n">
        <v>20675</v>
      </c>
    </row>
    <row r="23" spans="1:4">
      <c r="A23" s="4" t="s">
        <v>445</v>
      </c>
      <c r="B23" s="4" t="s">
        <v>451</v>
      </c>
      <c r="C23" s="4" t="s">
        <v>452</v>
      </c>
    </row>
    <row r="24" spans="1:4">
      <c r="A24" s="4" t="s">
        <v>453</v>
      </c>
    </row>
    <row r="25" spans="1:4">
      <c r="A25" s="3" t="s">
        <v>442</v>
      </c>
    </row>
    <row r="26" spans="1:4">
      <c r="A26" s="4" t="s">
        <v>443</v>
      </c>
      <c r="B26" s="5" t="n">
        <v>24063</v>
      </c>
      <c r="C26" s="5" t="n">
        <v>33904</v>
      </c>
    </row>
    <row r="27" spans="1:4">
      <c r="A27" s="4" t="s">
        <v>444</v>
      </c>
      <c r="B27" s="6" t="n">
        <v>-137</v>
      </c>
      <c r="C27" s="6" t="n">
        <v>-220</v>
      </c>
      <c r="D27" s="6" t="n">
        <v>-165</v>
      </c>
    </row>
    <row r="28" spans="1:4">
      <c r="A28" s="4" t="s">
        <v>454</v>
      </c>
    </row>
    <row r="29" spans="1:4">
      <c r="A29" s="3" t="s">
        <v>442</v>
      </c>
    </row>
    <row r="30" spans="1:4">
      <c r="A30" s="4" t="s">
        <v>443</v>
      </c>
      <c r="B30" s="6" t="n">
        <v>7887</v>
      </c>
      <c r="C30" s="6" t="n">
        <v>7704</v>
      </c>
    </row>
    <row r="31" spans="1:4">
      <c r="A31" s="4" t="s">
        <v>444</v>
      </c>
      <c r="B31" s="6" t="n">
        <v>-48</v>
      </c>
      <c r="C31" s="6" t="n">
        <v>-42</v>
      </c>
      <c r="D31" s="6" t="n">
        <v>-32</v>
      </c>
    </row>
    <row r="32" spans="1:4">
      <c r="A32" s="4" t="s">
        <v>455</v>
      </c>
    </row>
    <row r="33" spans="1:4">
      <c r="A33" s="3" t="s">
        <v>442</v>
      </c>
    </row>
    <row r="34" spans="1:4">
      <c r="A34" s="4" t="s">
        <v>443</v>
      </c>
      <c r="B34" s="6" t="n">
        <v>31950</v>
      </c>
      <c r="C34" s="6" t="n">
        <v>41608</v>
      </c>
    </row>
    <row r="35" spans="1:4">
      <c r="A35" s="4" t="s">
        <v>444</v>
      </c>
      <c r="B35" s="5" t="n">
        <v>-185</v>
      </c>
      <c r="C35" s="5" t="n">
        <v>-262</v>
      </c>
      <c r="D35" s="6" t="n">
        <v>-197</v>
      </c>
    </row>
    <row r="36" spans="1:4">
      <c r="A36" s="4" t="s">
        <v>445</v>
      </c>
      <c r="B36" s="4" t="s">
        <v>456</v>
      </c>
      <c r="C36" s="4" t="s">
        <v>457</v>
      </c>
    </row>
    <row r="37" spans="1:4">
      <c r="A37" s="4" t="s">
        <v>458</v>
      </c>
    </row>
    <row r="38" spans="1:4">
      <c r="A38" s="3" t="s">
        <v>442</v>
      </c>
    </row>
    <row r="39" spans="1:4">
      <c r="A39" s="4" t="s">
        <v>443</v>
      </c>
      <c r="B39" s="5" t="n">
        <v>24063</v>
      </c>
      <c r="C39" s="5" t="n">
        <v>33904</v>
      </c>
    </row>
    <row r="40" spans="1:4">
      <c r="A40" s="4" t="s">
        <v>445</v>
      </c>
      <c r="B40" s="4" t="s">
        <v>459</v>
      </c>
      <c r="C40" s="4" t="s">
        <v>460</v>
      </c>
    </row>
    <row r="41" spans="1:4">
      <c r="A41" s="4" t="s">
        <v>461</v>
      </c>
    </row>
    <row r="42" spans="1:4">
      <c r="A42" s="3" t="s">
        <v>442</v>
      </c>
    </row>
    <row r="43" spans="1:4">
      <c r="A43" s="4" t="s">
        <v>443</v>
      </c>
      <c r="B43" s="5" t="n">
        <v>7887</v>
      </c>
      <c r="C43" s="5" t="n">
        <v>7704</v>
      </c>
    </row>
    <row r="44" spans="1:4">
      <c r="A44" s="4" t="s">
        <v>445</v>
      </c>
      <c r="B44" s="4" t="s">
        <v>462</v>
      </c>
      <c r="C44" s="4" t="s">
        <v>463</v>
      </c>
    </row>
    <row r="45" spans="1:4">
      <c r="A45" s="4" t="s">
        <v>464</v>
      </c>
    </row>
    <row r="46" spans="1:4">
      <c r="A46" s="3" t="s">
        <v>442</v>
      </c>
    </row>
    <row r="47" spans="1:4">
      <c r="A47" s="4" t="s">
        <v>443</v>
      </c>
      <c r="B47" s="5" t="n">
        <v>98353</v>
      </c>
      <c r="C47" s="5" t="n">
        <v>98153</v>
      </c>
    </row>
    <row r="48" spans="1:4">
      <c r="A48" s="4" t="s">
        <v>444</v>
      </c>
      <c r="B48" s="6" t="n">
        <v>-671</v>
      </c>
      <c r="C48" s="6" t="n">
        <v>-673</v>
      </c>
      <c r="D48" s="6" t="n">
        <v>-624</v>
      </c>
    </row>
    <row r="49" spans="1:4">
      <c r="A49" s="4" t="s">
        <v>465</v>
      </c>
    </row>
    <row r="50" spans="1:4">
      <c r="A50" s="3" t="s">
        <v>442</v>
      </c>
    </row>
    <row r="51" spans="1:4">
      <c r="A51" s="4" t="s">
        <v>443</v>
      </c>
      <c r="B51" s="5" t="n">
        <v>98353</v>
      </c>
      <c r="C51" s="5" t="n">
        <v>98153</v>
      </c>
    </row>
    <row r="52" spans="1:4">
      <c r="A52" s="4" t="s">
        <v>445</v>
      </c>
      <c r="B52" s="4" t="s">
        <v>466</v>
      </c>
      <c r="C52" s="4" t="s">
        <v>467</v>
      </c>
    </row>
    <row r="53" spans="1:4">
      <c r="A53" s="4" t="s">
        <v>468</v>
      </c>
    </row>
    <row r="54" spans="1:4">
      <c r="A54" s="3" t="s">
        <v>442</v>
      </c>
    </row>
    <row r="55" spans="1:4">
      <c r="A55" s="4" t="s">
        <v>443</v>
      </c>
      <c r="B55" s="5" t="n">
        <v>116508</v>
      </c>
      <c r="C55" s="5" t="n">
        <v>95034</v>
      </c>
    </row>
    <row r="56" spans="1:4">
      <c r="A56" s="4" t="s">
        <v>444</v>
      </c>
      <c r="B56" s="6" t="n">
        <v>-831</v>
      </c>
      <c r="C56" s="6" t="n">
        <v>-673</v>
      </c>
      <c r="D56" s="6" t="n">
        <v>-500</v>
      </c>
    </row>
    <row r="57" spans="1:4">
      <c r="A57" s="4" t="s">
        <v>469</v>
      </c>
    </row>
    <row r="58" spans="1:4">
      <c r="A58" s="3" t="s">
        <v>442</v>
      </c>
    </row>
    <row r="59" spans="1:4">
      <c r="A59" s="4" t="s">
        <v>443</v>
      </c>
      <c r="B59" s="5" t="n">
        <v>116508</v>
      </c>
      <c r="C59" s="5" t="n">
        <v>95034</v>
      </c>
    </row>
    <row r="60" spans="1:4">
      <c r="A60" s="4" t="s">
        <v>445</v>
      </c>
      <c r="B60" s="4" t="s">
        <v>470</v>
      </c>
      <c r="C60" s="4" t="s">
        <v>471</v>
      </c>
    </row>
    <row r="61" spans="1:4">
      <c r="A61" s="4" t="s">
        <v>472</v>
      </c>
    </row>
    <row r="62" spans="1:4">
      <c r="A62" s="3" t="s">
        <v>442</v>
      </c>
    </row>
    <row r="63" spans="1:4">
      <c r="A63" s="4" t="s">
        <v>443</v>
      </c>
      <c r="B63" s="5" t="n">
        <v>13332</v>
      </c>
      <c r="C63" s="5" t="n">
        <v>13597</v>
      </c>
    </row>
    <row r="64" spans="1:4">
      <c r="A64" s="4" t="s">
        <v>444</v>
      </c>
      <c r="B64" s="6" t="n">
        <v>-85</v>
      </c>
      <c r="C64" s="6" t="n">
        <v>-87</v>
      </c>
      <c r="D64" s="6" t="n">
        <v>-60</v>
      </c>
    </row>
    <row r="65" spans="1:4">
      <c r="A65" s="4" t="s">
        <v>473</v>
      </c>
    </row>
    <row r="66" spans="1:4">
      <c r="A66" s="3" t="s">
        <v>442</v>
      </c>
    </row>
    <row r="67" spans="1:4">
      <c r="A67" s="4" t="s">
        <v>443</v>
      </c>
      <c r="B67" s="5" t="n">
        <v>13332</v>
      </c>
      <c r="C67" s="5" t="n">
        <v>13597</v>
      </c>
    </row>
    <row r="68" spans="1:4">
      <c r="A68" s="4" t="s">
        <v>445</v>
      </c>
      <c r="B68" s="4" t="s">
        <v>474</v>
      </c>
      <c r="C68" s="4" t="s">
        <v>475</v>
      </c>
    </row>
    <row r="69" spans="1:4">
      <c r="A69" s="4" t="s">
        <v>476</v>
      </c>
    </row>
    <row r="70" spans="1:4">
      <c r="A70" s="3" t="s">
        <v>442</v>
      </c>
    </row>
    <row r="71" spans="1:4">
      <c r="A71" s="4" t="s">
        <v>443</v>
      </c>
      <c r="B71" s="5" t="n">
        <v>156</v>
      </c>
      <c r="C71" s="5" t="n">
        <v>185</v>
      </c>
    </row>
    <row r="72" spans="1:4">
      <c r="A72" s="4" t="s">
        <v>444</v>
      </c>
      <c r="B72" s="6" t="n">
        <v>-2</v>
      </c>
      <c r="C72" s="6" t="n">
        <v>-2</v>
      </c>
      <c r="D72" s="6" t="n">
        <v>-3</v>
      </c>
    </row>
    <row r="73" spans="1:4">
      <c r="A73" s="4" t="s">
        <v>477</v>
      </c>
    </row>
    <row r="74" spans="1:4">
      <c r="A74" s="3" t="s">
        <v>442</v>
      </c>
    </row>
    <row r="75" spans="1:4">
      <c r="A75" s="4" t="s">
        <v>443</v>
      </c>
      <c r="B75" s="5" t="n">
        <v>156</v>
      </c>
      <c r="C75" s="5" t="n">
        <v>185</v>
      </c>
    </row>
    <row r="76" spans="1:4">
      <c r="A76" s="4" t="s">
        <v>445</v>
      </c>
      <c r="B76" s="4" t="s">
        <v>478</v>
      </c>
      <c r="C76" s="4" t="s">
        <v>478</v>
      </c>
    </row>
    <row r="77" spans="1:4">
      <c r="A77" s="4" t="s">
        <v>479</v>
      </c>
    </row>
    <row r="78" spans="1:4">
      <c r="A78" s="3" t="s">
        <v>442</v>
      </c>
    </row>
    <row r="79" spans="1:4">
      <c r="A79" s="4" t="s">
        <v>443</v>
      </c>
      <c r="B79" s="5" t="n">
        <v>55856</v>
      </c>
      <c r="C79" s="5" t="n">
        <v>57410</v>
      </c>
    </row>
    <row r="80" spans="1:4">
      <c r="A80" s="4" t="s">
        <v>444</v>
      </c>
      <c r="B80" s="6" t="n">
        <v>-343</v>
      </c>
      <c r="C80" s="6" t="n">
        <v>-385</v>
      </c>
      <c r="D80" s="6" t="n">
        <v>-502</v>
      </c>
    </row>
    <row r="81" spans="1:4">
      <c r="A81" s="4" t="s">
        <v>480</v>
      </c>
    </row>
    <row r="82" spans="1:4">
      <c r="A82" s="3" t="s">
        <v>442</v>
      </c>
    </row>
    <row r="83" spans="1:4">
      <c r="A83" s="4" t="s">
        <v>443</v>
      </c>
      <c r="B83" s="5" t="n">
        <v>55856</v>
      </c>
      <c r="C83" s="5" t="n">
        <v>57410</v>
      </c>
    </row>
    <row r="84" spans="1:4">
      <c r="A84" s="4" t="s">
        <v>445</v>
      </c>
      <c r="B84" s="4" t="s">
        <v>481</v>
      </c>
      <c r="C84" s="4" t="s">
        <v>482</v>
      </c>
    </row>
    <row r="85" spans="1:4">
      <c r="A85" s="4" t="s">
        <v>483</v>
      </c>
    </row>
    <row r="86" spans="1:4">
      <c r="A86" s="3" t="s">
        <v>442</v>
      </c>
    </row>
    <row r="87" spans="1:4">
      <c r="A87" s="4" t="s">
        <v>443</v>
      </c>
      <c r="B87" s="5" t="n">
        <v>10411</v>
      </c>
      <c r="C87" s="5" t="n">
        <v>9556</v>
      </c>
    </row>
    <row r="88" spans="1:4">
      <c r="A88" s="4" t="s">
        <v>444</v>
      </c>
      <c r="B88" s="6" t="n">
        <v>-64</v>
      </c>
      <c r="C88" s="6" t="n">
        <v>-51</v>
      </c>
      <c r="D88" s="6" t="n">
        <v>-47</v>
      </c>
    </row>
    <row r="89" spans="1:4">
      <c r="A89" s="4" t="s">
        <v>484</v>
      </c>
    </row>
    <row r="90" spans="1:4">
      <c r="A90" s="3" t="s">
        <v>442</v>
      </c>
    </row>
    <row r="91" spans="1:4">
      <c r="A91" s="4" t="s">
        <v>443</v>
      </c>
      <c r="B91" s="6" t="n">
        <v>45074</v>
      </c>
      <c r="C91" s="6" t="n">
        <v>36639</v>
      </c>
    </row>
    <row r="92" spans="1:4">
      <c r="A92" s="4" t="s">
        <v>444</v>
      </c>
      <c r="B92" s="5" t="n">
        <v>-572</v>
      </c>
      <c r="C92" s="5" t="n">
        <v>-308</v>
      </c>
      <c r="D92" s="6" t="n">
        <v>-556</v>
      </c>
    </row>
    <row r="93" spans="1:4">
      <c r="A93" s="4" t="s">
        <v>445</v>
      </c>
      <c r="B93" s="4" t="s">
        <v>485</v>
      </c>
      <c r="C93" s="4" t="s">
        <v>486</v>
      </c>
    </row>
    <row r="94" spans="1:4">
      <c r="A94" s="4" t="s">
        <v>487</v>
      </c>
    </row>
    <row r="95" spans="1:4">
      <c r="A95" s="3" t="s">
        <v>442</v>
      </c>
    </row>
    <row r="96" spans="1:4">
      <c r="A96" s="4" t="s">
        <v>443</v>
      </c>
      <c r="B96" s="5" t="n">
        <v>33525</v>
      </c>
      <c r="C96" s="5" t="n">
        <v>39315</v>
      </c>
    </row>
    <row r="97" spans="1:4">
      <c r="A97" s="4" t="s">
        <v>444</v>
      </c>
      <c r="B97" s="5" t="n">
        <v>-108</v>
      </c>
      <c r="C97" s="5" t="n">
        <v>-121</v>
      </c>
      <c r="D97" s="6" t="n">
        <v>-108</v>
      </c>
    </row>
    <row r="98" spans="1:4">
      <c r="A98" s="4" t="s">
        <v>445</v>
      </c>
      <c r="B98" s="4" t="s">
        <v>488</v>
      </c>
      <c r="C98" s="4" t="s">
        <v>489</v>
      </c>
    </row>
    <row r="99" spans="1:4">
      <c r="A99" s="4" t="s">
        <v>490</v>
      </c>
    </row>
    <row r="100" spans="1:4">
      <c r="A100" s="3" t="s">
        <v>442</v>
      </c>
    </row>
    <row r="101" spans="1:4">
      <c r="A101" s="4" t="s">
        <v>443</v>
      </c>
      <c r="B101" s="5" t="n">
        <v>2621</v>
      </c>
      <c r="C101" s="5" t="n">
        <v>2258</v>
      </c>
    </row>
    <row r="102" spans="1:4">
      <c r="A102" s="4" t="s">
        <v>444</v>
      </c>
      <c r="B102" s="5" t="n">
        <v>-30</v>
      </c>
      <c r="C102" s="5" t="n">
        <v>-34</v>
      </c>
      <c r="D102" s="6" t="n">
        <v>-27</v>
      </c>
    </row>
    <row r="103" spans="1:4">
      <c r="A103" s="4" t="s">
        <v>445</v>
      </c>
      <c r="B103" s="4" t="s">
        <v>491</v>
      </c>
      <c r="C103" s="4" t="s">
        <v>492</v>
      </c>
    </row>
    <row r="104" spans="1:4">
      <c r="A104" s="4" t="s">
        <v>493</v>
      </c>
    </row>
    <row r="105" spans="1:4">
      <c r="A105" s="3" t="s">
        <v>442</v>
      </c>
    </row>
    <row r="106" spans="1:4">
      <c r="A106" s="4" t="s">
        <v>443</v>
      </c>
      <c r="B106" s="5" t="n">
        <v>10411</v>
      </c>
      <c r="C106" s="5" t="n">
        <v>9556</v>
      </c>
    </row>
    <row r="107" spans="1:4">
      <c r="A107" s="4" t="s">
        <v>445</v>
      </c>
      <c r="B107" s="4" t="s">
        <v>494</v>
      </c>
      <c r="C107" s="4" t="s">
        <v>495</v>
      </c>
    </row>
    <row r="108" spans="1:4">
      <c r="A108" s="4" t="s">
        <v>454</v>
      </c>
    </row>
    <row r="109" spans="1:4">
      <c r="A109" s="3" t="s">
        <v>442</v>
      </c>
    </row>
    <row r="110" spans="1:4">
      <c r="A110" s="4" t="s">
        <v>443</v>
      </c>
      <c r="B110" s="5" t="n">
        <v>7887</v>
      </c>
      <c r="C110" s="5" t="n">
        <v>7704</v>
      </c>
    </row>
    <row r="111" spans="1:4">
      <c r="A111" s="4" t="s">
        <v>453</v>
      </c>
    </row>
    <row r="112" spans="1:4">
      <c r="A112" s="3" t="s">
        <v>442</v>
      </c>
    </row>
    <row r="113" spans="1:4">
      <c r="A113" s="4" t="s">
        <v>443</v>
      </c>
      <c r="B113" s="6" t="n">
        <v>24063</v>
      </c>
      <c r="C113" s="6" t="n">
        <v>33904</v>
      </c>
    </row>
    <row r="114" spans="1:4">
      <c r="A114" s="4" t="s">
        <v>496</v>
      </c>
    </row>
    <row r="115" spans="1:4">
      <c r="A115" s="3" t="s">
        <v>442</v>
      </c>
    </row>
    <row r="116" spans="1:4">
      <c r="A116" s="4" t="s">
        <v>443</v>
      </c>
      <c r="B116" s="6" t="n">
        <v>87776</v>
      </c>
      <c r="C116" s="6" t="n">
        <v>87641</v>
      </c>
    </row>
    <row r="117" spans="1:4">
      <c r="A117" s="4" t="s">
        <v>444</v>
      </c>
      <c r="B117" s="5" t="n">
        <v>-678</v>
      </c>
      <c r="C117" s="5" t="n">
        <v>-680</v>
      </c>
      <c r="D117" s="5" t="n">
        <v>-817</v>
      </c>
    </row>
    <row r="118" spans="1:4">
      <c r="A118" s="4" t="s">
        <v>445</v>
      </c>
      <c r="B118" s="4" t="s">
        <v>497</v>
      </c>
      <c r="C118" s="4" t="s">
        <v>49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99</v>
      </c>
      <c r="B1" s="2" t="s">
        <v>1</v>
      </c>
    </row>
    <row r="2" spans="1:3">
      <c r="B2" s="2" t="s">
        <v>2</v>
      </c>
      <c r="C2" s="2" t="s">
        <v>39</v>
      </c>
    </row>
    <row r="3" spans="1:3">
      <c r="A3" s="3" t="s">
        <v>47</v>
      </c>
    </row>
    <row r="4" spans="1:3">
      <c r="A4" s="4" t="s">
        <v>500</v>
      </c>
      <c r="B4" s="5" t="n">
        <v>5201</v>
      </c>
      <c r="C4" s="5" t="n">
        <v>8957</v>
      </c>
    </row>
    <row r="5" spans="1:3">
      <c r="A5" s="4" t="s">
        <v>501</v>
      </c>
      <c r="B5" s="6" t="n">
        <v>8751</v>
      </c>
      <c r="C5" s="6" t="n">
        <v>8039</v>
      </c>
    </row>
    <row r="6" spans="1:3">
      <c r="A6" s="4" t="s">
        <v>502</v>
      </c>
      <c r="B6" s="6" t="n">
        <v>0</v>
      </c>
      <c r="C6" s="6" t="n">
        <v>-4140</v>
      </c>
    </row>
    <row r="7" spans="1:3">
      <c r="A7" s="4" t="s">
        <v>503</v>
      </c>
      <c r="B7" s="6" t="n">
        <v>-8629</v>
      </c>
      <c r="C7" s="6" t="n">
        <v>-7655</v>
      </c>
    </row>
    <row r="8" spans="1:3">
      <c r="A8" s="4" t="s">
        <v>504</v>
      </c>
      <c r="B8" s="5" t="n">
        <v>5323</v>
      </c>
      <c r="C8" s="5" t="n">
        <v>52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9</v>
      </c>
    </row>
    <row r="2" spans="1:3">
      <c r="A2" s="3" t="s">
        <v>506</v>
      </c>
    </row>
    <row r="3" spans="1:3">
      <c r="A3" s="4" t="s">
        <v>507</v>
      </c>
      <c r="B3" s="5" t="n">
        <v>1868</v>
      </c>
      <c r="C3" s="5" t="n">
        <v>2259</v>
      </c>
    </row>
    <row r="4" spans="1:3">
      <c r="A4" s="4" t="s">
        <v>446</v>
      </c>
    </row>
    <row r="5" spans="1:3">
      <c r="A5" s="3" t="s">
        <v>506</v>
      </c>
    </row>
    <row r="6" spans="1:3">
      <c r="A6" s="4" t="s">
        <v>507</v>
      </c>
      <c r="B6" s="6" t="n">
        <v>497</v>
      </c>
      <c r="C6" s="6" t="n">
        <v>515</v>
      </c>
    </row>
    <row r="7" spans="1:3">
      <c r="A7" s="4" t="s">
        <v>508</v>
      </c>
    </row>
    <row r="8" spans="1:3">
      <c r="A8" s="3" t="s">
        <v>506</v>
      </c>
    </row>
    <row r="9" spans="1:3">
      <c r="A9" s="4" t="s">
        <v>507</v>
      </c>
      <c r="B9" s="6" t="n">
        <v>300</v>
      </c>
      <c r="C9" s="6" t="n">
        <v>125</v>
      </c>
    </row>
    <row r="10" spans="1:3">
      <c r="A10" s="4" t="s">
        <v>455</v>
      </c>
    </row>
    <row r="11" spans="1:3">
      <c r="A11" s="3" t="s">
        <v>506</v>
      </c>
    </row>
    <row r="12" spans="1:3">
      <c r="A12" s="4" t="s">
        <v>507</v>
      </c>
      <c r="C12" s="6" t="n">
        <v>39</v>
      </c>
    </row>
    <row r="13" spans="1:3">
      <c r="A13" s="4" t="s">
        <v>458</v>
      </c>
    </row>
    <row r="14" spans="1:3">
      <c r="A14" s="3" t="s">
        <v>506</v>
      </c>
    </row>
    <row r="15" spans="1:3">
      <c r="A15" s="4" t="s">
        <v>507</v>
      </c>
      <c r="C15" s="6" t="n">
        <v>39</v>
      </c>
    </row>
    <row r="16" spans="1:3">
      <c r="A16" s="4" t="s">
        <v>509</v>
      </c>
    </row>
    <row r="17" spans="1:3">
      <c r="A17" s="3" t="s">
        <v>506</v>
      </c>
    </row>
    <row r="18" spans="1:3">
      <c r="A18" s="4" t="s">
        <v>507</v>
      </c>
      <c r="B18" s="6" t="n">
        <v>497</v>
      </c>
      <c r="C18" s="6" t="n">
        <v>515</v>
      </c>
    </row>
    <row r="19" spans="1:3">
      <c r="A19" s="4" t="s">
        <v>510</v>
      </c>
    </row>
    <row r="20" spans="1:3">
      <c r="A20" s="3" t="s">
        <v>506</v>
      </c>
    </row>
    <row r="21" spans="1:3">
      <c r="A21" s="4" t="s">
        <v>507</v>
      </c>
      <c r="B21" s="6" t="n">
        <v>1205</v>
      </c>
      <c r="C21" s="6" t="n">
        <v>1442</v>
      </c>
    </row>
    <row r="22" spans="1:3">
      <c r="A22" s="4" t="s">
        <v>479</v>
      </c>
    </row>
    <row r="23" spans="1:3">
      <c r="A23" s="3" t="s">
        <v>506</v>
      </c>
    </row>
    <row r="24" spans="1:3">
      <c r="A24" s="4" t="s">
        <v>507</v>
      </c>
      <c r="B24" s="6" t="n">
        <v>842</v>
      </c>
      <c r="C24" s="6" t="n">
        <v>1163</v>
      </c>
    </row>
    <row r="25" spans="1:3">
      <c r="A25" s="4" t="s">
        <v>483</v>
      </c>
    </row>
    <row r="26" spans="1:3">
      <c r="A26" s="3" t="s">
        <v>506</v>
      </c>
    </row>
    <row r="27" spans="1:3">
      <c r="A27" s="4" t="s">
        <v>507</v>
      </c>
      <c r="B27" s="6" t="n">
        <v>63</v>
      </c>
      <c r="C27" s="6" t="n">
        <v>154</v>
      </c>
    </row>
    <row r="28" spans="1:3">
      <c r="A28" s="4" t="s">
        <v>484</v>
      </c>
    </row>
    <row r="29" spans="1:3">
      <c r="A29" s="3" t="s">
        <v>506</v>
      </c>
    </row>
    <row r="30" spans="1:3">
      <c r="A30" s="4" t="s">
        <v>507</v>
      </c>
      <c r="B30" s="5" t="n">
        <v>166</v>
      </c>
      <c r="C30" s="6" t="n">
        <v>255</v>
      </c>
    </row>
    <row r="31" spans="1:3">
      <c r="A31" s="4" t="s">
        <v>490</v>
      </c>
    </row>
    <row r="32" spans="1:3">
      <c r="A32" s="3" t="s">
        <v>506</v>
      </c>
    </row>
    <row r="33" spans="1:3">
      <c r="A33" s="4" t="s">
        <v>507</v>
      </c>
      <c r="C33" s="5" t="n">
        <v>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9</v>
      </c>
    </row>
    <row r="2" spans="1:3">
      <c r="A2" s="3" t="s">
        <v>512</v>
      </c>
    </row>
    <row r="3" spans="1:3">
      <c r="A3" s="4" t="s">
        <v>443</v>
      </c>
      <c r="B3" s="5" t="n">
        <v>429295</v>
      </c>
      <c r="C3" s="5" t="n">
        <v>414430</v>
      </c>
    </row>
    <row r="4" spans="1:3">
      <c r="A4" s="4" t="s">
        <v>454</v>
      </c>
    </row>
    <row r="5" spans="1:3">
      <c r="A5" s="3" t="s">
        <v>512</v>
      </c>
    </row>
    <row r="6" spans="1:3">
      <c r="A6" s="4" t="s">
        <v>443</v>
      </c>
      <c r="B6" s="6" t="n">
        <v>7887</v>
      </c>
      <c r="C6" s="6" t="n">
        <v>7704</v>
      </c>
    </row>
    <row r="7" spans="1:3">
      <c r="A7" s="4" t="s">
        <v>455</v>
      </c>
    </row>
    <row r="8" spans="1:3">
      <c r="A8" s="3" t="s">
        <v>512</v>
      </c>
    </row>
    <row r="9" spans="1:3">
      <c r="A9" s="4" t="s">
        <v>443</v>
      </c>
      <c r="B9" s="6" t="n">
        <v>31950</v>
      </c>
      <c r="C9" s="6" t="n">
        <v>41608</v>
      </c>
    </row>
    <row r="10" spans="1:3">
      <c r="A10" s="4" t="s">
        <v>461</v>
      </c>
    </row>
    <row r="11" spans="1:3">
      <c r="A11" s="3" t="s">
        <v>512</v>
      </c>
    </row>
    <row r="12" spans="1:3">
      <c r="A12" s="4" t="s">
        <v>443</v>
      </c>
      <c r="B12" s="6" t="n">
        <v>7887</v>
      </c>
      <c r="C12" s="6" t="n">
        <v>7704</v>
      </c>
    </row>
    <row r="13" spans="1:3">
      <c r="A13" s="4" t="s">
        <v>454</v>
      </c>
    </row>
    <row r="14" spans="1:3">
      <c r="A14" s="3" t="s">
        <v>512</v>
      </c>
    </row>
    <row r="15" spans="1:3">
      <c r="A15" s="4" t="s">
        <v>443</v>
      </c>
      <c r="B15" s="6" t="n">
        <v>7887</v>
      </c>
      <c r="C15" s="6" t="n">
        <v>7704</v>
      </c>
    </row>
    <row r="16" spans="1:3">
      <c r="A16" s="4" t="s">
        <v>453</v>
      </c>
    </row>
    <row r="17" spans="1:3">
      <c r="A17" s="3" t="s">
        <v>512</v>
      </c>
    </row>
    <row r="18" spans="1:3">
      <c r="A18" s="4" t="s">
        <v>443</v>
      </c>
      <c r="B18" s="6" t="n">
        <v>24063</v>
      </c>
      <c r="C18" s="6" t="n">
        <v>33904</v>
      </c>
    </row>
    <row r="19" spans="1:3">
      <c r="A19" s="4" t="s">
        <v>446</v>
      </c>
    </row>
    <row r="20" spans="1:3">
      <c r="A20" s="3" t="s">
        <v>512</v>
      </c>
    </row>
    <row r="21" spans="1:3">
      <c r="A21" s="4" t="s">
        <v>443</v>
      </c>
      <c r="B21" s="6" t="n">
        <v>228349</v>
      </c>
      <c r="C21" s="6" t="n">
        <v>206969</v>
      </c>
    </row>
    <row r="22" spans="1:3">
      <c r="A22" s="4" t="s">
        <v>464</v>
      </c>
    </row>
    <row r="23" spans="1:3">
      <c r="A23" s="3" t="s">
        <v>512</v>
      </c>
    </row>
    <row r="24" spans="1:3">
      <c r="A24" s="4" t="s">
        <v>443</v>
      </c>
      <c r="B24" s="6" t="n">
        <v>98353</v>
      </c>
      <c r="C24" s="6" t="n">
        <v>98153</v>
      </c>
    </row>
    <row r="25" spans="1:3">
      <c r="A25" s="4" t="s">
        <v>468</v>
      </c>
    </row>
    <row r="26" spans="1:3">
      <c r="A26" s="3" t="s">
        <v>512</v>
      </c>
    </row>
    <row r="27" spans="1:3">
      <c r="A27" s="4" t="s">
        <v>443</v>
      </c>
      <c r="B27" s="6" t="n">
        <v>116508</v>
      </c>
      <c r="C27" s="6" t="n">
        <v>95034</v>
      </c>
    </row>
    <row r="28" spans="1:3">
      <c r="A28" s="4" t="s">
        <v>472</v>
      </c>
    </row>
    <row r="29" spans="1:3">
      <c r="A29" s="3" t="s">
        <v>512</v>
      </c>
    </row>
    <row r="30" spans="1:3">
      <c r="A30" s="4" t="s">
        <v>443</v>
      </c>
      <c r="B30" s="6" t="n">
        <v>13332</v>
      </c>
      <c r="C30" s="6" t="n">
        <v>13597</v>
      </c>
    </row>
    <row r="31" spans="1:3">
      <c r="A31" s="4" t="s">
        <v>476</v>
      </c>
    </row>
    <row r="32" spans="1:3">
      <c r="A32" s="3" t="s">
        <v>512</v>
      </c>
    </row>
    <row r="33" spans="1:3">
      <c r="A33" s="4" t="s">
        <v>443</v>
      </c>
      <c r="B33" s="6" t="n">
        <v>156</v>
      </c>
      <c r="C33" s="6" t="n">
        <v>185</v>
      </c>
    </row>
    <row r="34" spans="1:3">
      <c r="A34" s="4" t="s">
        <v>496</v>
      </c>
    </row>
    <row r="35" spans="1:3">
      <c r="A35" s="3" t="s">
        <v>512</v>
      </c>
    </row>
    <row r="36" spans="1:3">
      <c r="A36" s="4" t="s">
        <v>443</v>
      </c>
      <c r="B36" s="6" t="n">
        <v>87776</v>
      </c>
      <c r="C36" s="6" t="n">
        <v>87641</v>
      </c>
    </row>
    <row r="37" spans="1:3">
      <c r="A37" s="4" t="s">
        <v>449</v>
      </c>
    </row>
    <row r="38" spans="1:3">
      <c r="A38" s="3" t="s">
        <v>512</v>
      </c>
    </row>
    <row r="39" spans="1:3">
      <c r="A39" s="4" t="s">
        <v>443</v>
      </c>
      <c r="B39" s="6" t="n">
        <v>21509</v>
      </c>
      <c r="C39" s="6" t="n">
        <v>20675</v>
      </c>
    </row>
    <row r="40" spans="1:3">
      <c r="A40" s="4" t="s">
        <v>479</v>
      </c>
    </row>
    <row r="41" spans="1:3">
      <c r="A41" s="3" t="s">
        <v>512</v>
      </c>
    </row>
    <row r="42" spans="1:3">
      <c r="A42" s="4" t="s">
        <v>443</v>
      </c>
      <c r="B42" s="6" t="n">
        <v>55856</v>
      </c>
      <c r="C42" s="6" t="n">
        <v>57410</v>
      </c>
    </row>
    <row r="43" spans="1:3">
      <c r="A43" s="4" t="s">
        <v>483</v>
      </c>
    </row>
    <row r="44" spans="1:3">
      <c r="A44" s="3" t="s">
        <v>512</v>
      </c>
    </row>
    <row r="45" spans="1:3">
      <c r="A45" s="4" t="s">
        <v>443</v>
      </c>
      <c r="B45" s="6" t="n">
        <v>10411</v>
      </c>
      <c r="C45" s="6" t="n">
        <v>9556</v>
      </c>
    </row>
    <row r="46" spans="1:3">
      <c r="A46" s="4" t="s">
        <v>484</v>
      </c>
    </row>
    <row r="47" spans="1:3">
      <c r="A47" s="3" t="s">
        <v>512</v>
      </c>
    </row>
    <row r="48" spans="1:3">
      <c r="A48" s="4" t="s">
        <v>443</v>
      </c>
      <c r="B48" s="6" t="n">
        <v>45074</v>
      </c>
      <c r="C48" s="6" t="n">
        <v>36639</v>
      </c>
    </row>
    <row r="49" spans="1:3">
      <c r="A49" s="4" t="s">
        <v>487</v>
      </c>
    </row>
    <row r="50" spans="1:3">
      <c r="A50" s="3" t="s">
        <v>512</v>
      </c>
    </row>
    <row r="51" spans="1:3">
      <c r="A51" s="4" t="s">
        <v>443</v>
      </c>
      <c r="B51" s="6" t="n">
        <v>33525</v>
      </c>
      <c r="C51" s="6" t="n">
        <v>39315</v>
      </c>
    </row>
    <row r="52" spans="1:3">
      <c r="A52" s="4" t="s">
        <v>490</v>
      </c>
    </row>
    <row r="53" spans="1:3">
      <c r="A53" s="3" t="s">
        <v>512</v>
      </c>
    </row>
    <row r="54" spans="1:3">
      <c r="A54" s="4" t="s">
        <v>443</v>
      </c>
      <c r="B54" s="6" t="n">
        <v>2621</v>
      </c>
      <c r="C54" s="6" t="n">
        <v>2258</v>
      </c>
    </row>
    <row r="55" spans="1:3">
      <c r="A55" s="4" t="s">
        <v>513</v>
      </c>
    </row>
    <row r="56" spans="1:3">
      <c r="A56" s="3" t="s">
        <v>512</v>
      </c>
    </row>
    <row r="57" spans="1:3">
      <c r="A57" s="4" t="s">
        <v>443</v>
      </c>
      <c r="B57" s="6" t="n">
        <v>412628</v>
      </c>
      <c r="C57" s="6" t="n">
        <v>394001</v>
      </c>
    </row>
    <row r="58" spans="1:3">
      <c r="A58" s="4" t="s">
        <v>514</v>
      </c>
    </row>
    <row r="59" spans="1:3">
      <c r="A59" s="3" t="s">
        <v>512</v>
      </c>
    </row>
    <row r="60" spans="1:3">
      <c r="A60" s="4" t="s">
        <v>443</v>
      </c>
      <c r="B60" s="6" t="n">
        <v>31645</v>
      </c>
      <c r="C60" s="6" t="n">
        <v>40389</v>
      </c>
    </row>
    <row r="61" spans="1:3">
      <c r="A61" s="4" t="s">
        <v>515</v>
      </c>
    </row>
    <row r="62" spans="1:3">
      <c r="A62" s="3" t="s">
        <v>512</v>
      </c>
    </row>
    <row r="63" spans="1:3">
      <c r="A63" s="4" t="s">
        <v>443</v>
      </c>
      <c r="B63" s="6" t="n">
        <v>7887</v>
      </c>
      <c r="C63" s="6" t="n">
        <v>6957</v>
      </c>
    </row>
    <row r="64" spans="1:3">
      <c r="A64" s="4" t="s">
        <v>516</v>
      </c>
    </row>
    <row r="65" spans="1:3">
      <c r="A65" s="3" t="s">
        <v>512</v>
      </c>
    </row>
    <row r="66" spans="1:3">
      <c r="A66" s="4" t="s">
        <v>443</v>
      </c>
      <c r="B66" s="6" t="n">
        <v>23758</v>
      </c>
      <c r="C66" s="6" t="n">
        <v>33432</v>
      </c>
    </row>
    <row r="67" spans="1:3">
      <c r="A67" s="4" t="s">
        <v>517</v>
      </c>
    </row>
    <row r="68" spans="1:3">
      <c r="A68" s="3" t="s">
        <v>512</v>
      </c>
    </row>
    <row r="69" spans="1:3">
      <c r="A69" s="4" t="s">
        <v>443</v>
      </c>
      <c r="B69" s="6" t="n">
        <v>219184</v>
      </c>
      <c r="C69" s="6" t="n">
        <v>196520</v>
      </c>
    </row>
    <row r="70" spans="1:3">
      <c r="A70" s="4" t="s">
        <v>518</v>
      </c>
    </row>
    <row r="71" spans="1:3">
      <c r="A71" s="3" t="s">
        <v>512</v>
      </c>
    </row>
    <row r="72" spans="1:3">
      <c r="A72" s="4" t="s">
        <v>443</v>
      </c>
      <c r="B72" s="6" t="n">
        <v>90146</v>
      </c>
      <c r="C72" s="6" t="n">
        <v>88484</v>
      </c>
    </row>
    <row r="73" spans="1:3">
      <c r="A73" s="4" t="s">
        <v>519</v>
      </c>
    </row>
    <row r="74" spans="1:3">
      <c r="A74" s="3" t="s">
        <v>512</v>
      </c>
    </row>
    <row r="75" spans="1:3">
      <c r="A75" s="4" t="s">
        <v>443</v>
      </c>
      <c r="B75" s="6" t="n">
        <v>115781</v>
      </c>
      <c r="C75" s="6" t="n">
        <v>94519</v>
      </c>
    </row>
    <row r="76" spans="1:3">
      <c r="A76" s="4" t="s">
        <v>520</v>
      </c>
    </row>
    <row r="77" spans="1:3">
      <c r="A77" s="3" t="s">
        <v>512</v>
      </c>
    </row>
    <row r="78" spans="1:3">
      <c r="A78" s="4" t="s">
        <v>443</v>
      </c>
      <c r="B78" s="6" t="n">
        <v>13186</v>
      </c>
      <c r="C78" s="6" t="n">
        <v>13436</v>
      </c>
    </row>
    <row r="79" spans="1:3">
      <c r="A79" s="4" t="s">
        <v>521</v>
      </c>
    </row>
    <row r="80" spans="1:3">
      <c r="A80" s="3" t="s">
        <v>512</v>
      </c>
    </row>
    <row r="81" spans="1:3">
      <c r="A81" s="4" t="s">
        <v>443</v>
      </c>
      <c r="B81" s="6" t="n">
        <v>71</v>
      </c>
      <c r="C81" s="6" t="n">
        <v>81</v>
      </c>
    </row>
    <row r="82" spans="1:3">
      <c r="A82" s="4" t="s">
        <v>522</v>
      </c>
    </row>
    <row r="83" spans="1:3">
      <c r="A83" s="3" t="s">
        <v>512</v>
      </c>
    </row>
    <row r="84" spans="1:3">
      <c r="A84" s="4" t="s">
        <v>443</v>
      </c>
      <c r="B84" s="6" t="n">
        <v>83816</v>
      </c>
      <c r="C84" s="6" t="n">
        <v>82762</v>
      </c>
    </row>
    <row r="85" spans="1:3">
      <c r="A85" s="4" t="s">
        <v>523</v>
      </c>
    </row>
    <row r="86" spans="1:3">
      <c r="A86" s="3" t="s">
        <v>512</v>
      </c>
    </row>
    <row r="87" spans="1:3">
      <c r="A87" s="4" t="s">
        <v>443</v>
      </c>
      <c r="B87" s="6" t="n">
        <v>20486</v>
      </c>
      <c r="C87" s="6" t="n">
        <v>19601</v>
      </c>
    </row>
    <row r="88" spans="1:3">
      <c r="A88" s="4" t="s">
        <v>524</v>
      </c>
    </row>
    <row r="89" spans="1:3">
      <c r="A89" s="3" t="s">
        <v>512</v>
      </c>
    </row>
    <row r="90" spans="1:3">
      <c r="A90" s="4" t="s">
        <v>443</v>
      </c>
      <c r="B90" s="6" t="n">
        <v>53200</v>
      </c>
      <c r="C90" s="6" t="n">
        <v>53994</v>
      </c>
    </row>
    <row r="91" spans="1:3">
      <c r="A91" s="4" t="s">
        <v>525</v>
      </c>
    </row>
    <row r="92" spans="1:3">
      <c r="A92" s="3" t="s">
        <v>512</v>
      </c>
    </row>
    <row r="93" spans="1:3">
      <c r="A93" s="4" t="s">
        <v>443</v>
      </c>
      <c r="B93" s="6" t="n">
        <v>10130</v>
      </c>
      <c r="C93" s="6" t="n">
        <v>9167</v>
      </c>
    </row>
    <row r="94" spans="1:3">
      <c r="A94" s="4" t="s">
        <v>526</v>
      </c>
    </row>
    <row r="95" spans="1:3">
      <c r="A95" s="3" t="s">
        <v>512</v>
      </c>
    </row>
    <row r="96" spans="1:3">
      <c r="A96" s="4" t="s">
        <v>443</v>
      </c>
      <c r="B96" s="6" t="n">
        <v>41837</v>
      </c>
      <c r="C96" s="6" t="n">
        <v>32776</v>
      </c>
    </row>
    <row r="97" spans="1:3">
      <c r="A97" s="4" t="s">
        <v>527</v>
      </c>
    </row>
    <row r="98" spans="1:3">
      <c r="A98" s="3" t="s">
        <v>512</v>
      </c>
    </row>
    <row r="99" spans="1:3">
      <c r="A99" s="4" t="s">
        <v>443</v>
      </c>
      <c r="B99" s="6" t="n">
        <v>33525</v>
      </c>
      <c r="C99" s="6" t="n">
        <v>39315</v>
      </c>
    </row>
    <row r="100" spans="1:3">
      <c r="A100" s="4" t="s">
        <v>528</v>
      </c>
    </row>
    <row r="101" spans="1:3">
      <c r="A101" s="3" t="s">
        <v>512</v>
      </c>
    </row>
    <row r="102" spans="1:3">
      <c r="A102" s="4" t="s">
        <v>443</v>
      </c>
      <c r="B102" s="6" t="n">
        <v>2621</v>
      </c>
      <c r="C102" s="6" t="n">
        <v>2239</v>
      </c>
    </row>
    <row r="103" spans="1:3">
      <c r="A103" s="4" t="s">
        <v>529</v>
      </c>
    </row>
    <row r="104" spans="1:3">
      <c r="A104" s="3" t="s">
        <v>512</v>
      </c>
    </row>
    <row r="105" spans="1:3">
      <c r="A105" s="4" t="s">
        <v>443</v>
      </c>
      <c r="B105" s="6" t="n">
        <v>13974</v>
      </c>
      <c r="C105" s="6" t="n">
        <v>12889</v>
      </c>
    </row>
    <row r="106" spans="1:3">
      <c r="A106" s="4" t="s">
        <v>530</v>
      </c>
    </row>
    <row r="107" spans="1:3">
      <c r="A107" s="3" t="s">
        <v>512</v>
      </c>
    </row>
    <row r="108" spans="1:3">
      <c r="A108" s="4" t="s">
        <v>443</v>
      </c>
      <c r="B108" s="6" t="n">
        <v>0</v>
      </c>
      <c r="C108" s="6" t="n">
        <v>6</v>
      </c>
    </row>
    <row r="109" spans="1:3">
      <c r="A109" s="4" t="s">
        <v>531</v>
      </c>
    </row>
    <row r="110" spans="1:3">
      <c r="A110" s="3" t="s">
        <v>512</v>
      </c>
    </row>
    <row r="111" spans="1:3">
      <c r="A111" s="4" t="s">
        <v>443</v>
      </c>
      <c r="B111" s="6" t="n">
        <v>0</v>
      </c>
      <c r="C111" s="6" t="n">
        <v>0</v>
      </c>
    </row>
    <row r="112" spans="1:3">
      <c r="A112" s="4" t="s">
        <v>532</v>
      </c>
    </row>
    <row r="113" spans="1:3">
      <c r="A113" s="3" t="s">
        <v>512</v>
      </c>
    </row>
    <row r="114" spans="1:3">
      <c r="A114" s="4" t="s">
        <v>443</v>
      </c>
      <c r="B114" s="6" t="n">
        <v>0</v>
      </c>
      <c r="C114" s="6" t="n">
        <v>6</v>
      </c>
    </row>
    <row r="115" spans="1:3">
      <c r="A115" s="4" t="s">
        <v>533</v>
      </c>
    </row>
    <row r="116" spans="1:3">
      <c r="A116" s="3" t="s">
        <v>512</v>
      </c>
    </row>
    <row r="117" spans="1:3">
      <c r="A117" s="4" t="s">
        <v>443</v>
      </c>
      <c r="B117" s="6" t="n">
        <v>8533</v>
      </c>
      <c r="C117" s="6" t="n">
        <v>6805</v>
      </c>
    </row>
    <row r="118" spans="1:3">
      <c r="A118" s="4" t="s">
        <v>534</v>
      </c>
    </row>
    <row r="119" spans="1:3">
      <c r="A119" s="3" t="s">
        <v>512</v>
      </c>
    </row>
    <row r="120" spans="1:3">
      <c r="A120" s="4" t="s">
        <v>443</v>
      </c>
      <c r="B120" s="6" t="n">
        <v>8072</v>
      </c>
      <c r="C120" s="6" t="n">
        <v>6540</v>
      </c>
    </row>
    <row r="121" spans="1:3">
      <c r="A121" s="4" t="s">
        <v>535</v>
      </c>
    </row>
    <row r="122" spans="1:3">
      <c r="A122" s="3" t="s">
        <v>512</v>
      </c>
    </row>
    <row r="123" spans="1:3">
      <c r="A123" s="4" t="s">
        <v>443</v>
      </c>
      <c r="B123" s="6" t="n">
        <v>230</v>
      </c>
      <c r="C123" s="6" t="n">
        <v>0</v>
      </c>
    </row>
    <row r="124" spans="1:3">
      <c r="A124" s="4" t="s">
        <v>536</v>
      </c>
    </row>
    <row r="125" spans="1:3">
      <c r="A125" s="3" t="s">
        <v>512</v>
      </c>
    </row>
    <row r="126" spans="1:3">
      <c r="A126" s="4" t="s">
        <v>443</v>
      </c>
      <c r="B126" s="6" t="n">
        <v>146</v>
      </c>
      <c r="C126" s="6" t="n">
        <v>161</v>
      </c>
    </row>
    <row r="127" spans="1:3">
      <c r="A127" s="4" t="s">
        <v>537</v>
      </c>
    </row>
    <row r="128" spans="1:3">
      <c r="A128" s="3" t="s">
        <v>512</v>
      </c>
    </row>
    <row r="129" spans="1:3">
      <c r="A129" s="4" t="s">
        <v>443</v>
      </c>
      <c r="B129" s="6" t="n">
        <v>85</v>
      </c>
      <c r="C129" s="6" t="n">
        <v>104</v>
      </c>
    </row>
    <row r="130" spans="1:3">
      <c r="A130" s="4" t="s">
        <v>538</v>
      </c>
    </row>
    <row r="131" spans="1:3">
      <c r="A131" s="3" t="s">
        <v>512</v>
      </c>
    </row>
    <row r="132" spans="1:3">
      <c r="A132" s="4" t="s">
        <v>443</v>
      </c>
      <c r="B132" s="6" t="n">
        <v>2550</v>
      </c>
      <c r="C132" s="6" t="n">
        <v>2721</v>
      </c>
    </row>
    <row r="133" spans="1:3">
      <c r="A133" s="4" t="s">
        <v>539</v>
      </c>
    </row>
    <row r="134" spans="1:3">
      <c r="A134" s="3" t="s">
        <v>512</v>
      </c>
    </row>
    <row r="135" spans="1:3">
      <c r="A135" s="4" t="s">
        <v>443</v>
      </c>
      <c r="B135" s="6" t="n">
        <v>723</v>
      </c>
      <c r="C135" s="6" t="n">
        <v>934</v>
      </c>
    </row>
    <row r="136" spans="1:3">
      <c r="A136" s="4" t="s">
        <v>540</v>
      </c>
    </row>
    <row r="137" spans="1:3">
      <c r="A137" s="3" t="s">
        <v>512</v>
      </c>
    </row>
    <row r="138" spans="1:3">
      <c r="A138" s="4" t="s">
        <v>443</v>
      </c>
      <c r="B138" s="6" t="n">
        <v>1660</v>
      </c>
      <c r="C138" s="6" t="n">
        <v>1612</v>
      </c>
    </row>
    <row r="139" spans="1:3">
      <c r="A139" s="4" t="s">
        <v>541</v>
      </c>
    </row>
    <row r="140" spans="1:3">
      <c r="A140" s="3" t="s">
        <v>512</v>
      </c>
    </row>
    <row r="141" spans="1:3">
      <c r="A141" s="4" t="s">
        <v>443</v>
      </c>
      <c r="B141" s="6" t="n">
        <v>167</v>
      </c>
      <c r="C141" s="6" t="n">
        <v>175</v>
      </c>
    </row>
    <row r="142" spans="1:3">
      <c r="A142" s="4" t="s">
        <v>542</v>
      </c>
    </row>
    <row r="143" spans="1:3">
      <c r="A143" s="3" t="s">
        <v>512</v>
      </c>
    </row>
    <row r="144" spans="1:3">
      <c r="A144" s="4" t="s">
        <v>443</v>
      </c>
      <c r="B144" s="6" t="n">
        <v>2891</v>
      </c>
      <c r="C144" s="6" t="n">
        <v>3349</v>
      </c>
    </row>
    <row r="145" spans="1:3">
      <c r="A145" s="4" t="s">
        <v>543</v>
      </c>
    </row>
    <row r="146" spans="1:3">
      <c r="A146" s="3" t="s">
        <v>512</v>
      </c>
    </row>
    <row r="147" spans="1:3">
      <c r="A147" s="4" t="s">
        <v>443</v>
      </c>
      <c r="B147" s="6" t="n">
        <v>0</v>
      </c>
      <c r="C147" s="6" t="n">
        <v>0</v>
      </c>
    </row>
    <row r="148" spans="1:3">
      <c r="A148" s="4" t="s">
        <v>544</v>
      </c>
    </row>
    <row r="149" spans="1:3">
      <c r="A149" s="3" t="s">
        <v>512</v>
      </c>
    </row>
    <row r="150" spans="1:3">
      <c r="A150" s="4" t="s">
        <v>443</v>
      </c>
      <c r="B150" s="6" t="n">
        <v>0</v>
      </c>
      <c r="C150" s="6" t="n">
        <v>8</v>
      </c>
    </row>
    <row r="151" spans="1:3">
      <c r="A151" s="4" t="s">
        <v>545</v>
      </c>
    </row>
    <row r="152" spans="1:3">
      <c r="A152" s="3" t="s">
        <v>512</v>
      </c>
    </row>
    <row r="153" spans="1:3">
      <c r="A153" s="4" t="s">
        <v>443</v>
      </c>
      <c r="B153" s="6" t="n">
        <v>2693</v>
      </c>
      <c r="C153" s="6" t="n">
        <v>7525</v>
      </c>
    </row>
    <row r="154" spans="1:3">
      <c r="A154" s="4" t="s">
        <v>546</v>
      </c>
    </row>
    <row r="155" spans="1:3">
      <c r="A155" s="3" t="s">
        <v>512</v>
      </c>
    </row>
    <row r="156" spans="1:3">
      <c r="A156" s="4" t="s">
        <v>443</v>
      </c>
      <c r="B156" s="6" t="n">
        <v>305</v>
      </c>
      <c r="C156" s="6" t="n">
        <v>1213</v>
      </c>
    </row>
    <row r="157" spans="1:3">
      <c r="A157" s="4" t="s">
        <v>547</v>
      </c>
    </row>
    <row r="158" spans="1:3">
      <c r="A158" s="3" t="s">
        <v>512</v>
      </c>
    </row>
    <row r="159" spans="1:3">
      <c r="A159" s="4" t="s">
        <v>443</v>
      </c>
      <c r="B159" s="6" t="n">
        <v>0</v>
      </c>
      <c r="C159" s="6" t="n">
        <v>747</v>
      </c>
    </row>
    <row r="160" spans="1:3">
      <c r="A160" s="4" t="s">
        <v>548</v>
      </c>
    </row>
    <row r="161" spans="1:3">
      <c r="A161" s="3" t="s">
        <v>512</v>
      </c>
    </row>
    <row r="162" spans="1:3">
      <c r="A162" s="4" t="s">
        <v>443</v>
      </c>
      <c r="B162" s="6" t="n">
        <v>305</v>
      </c>
      <c r="C162" s="6" t="n">
        <v>466</v>
      </c>
    </row>
    <row r="163" spans="1:3">
      <c r="A163" s="4" t="s">
        <v>549</v>
      </c>
    </row>
    <row r="164" spans="1:3">
      <c r="A164" s="3" t="s">
        <v>512</v>
      </c>
    </row>
    <row r="165" spans="1:3">
      <c r="A165" s="4" t="s">
        <v>443</v>
      </c>
      <c r="B165" s="6" t="n">
        <v>632</v>
      </c>
      <c r="C165" s="6" t="n">
        <v>3644</v>
      </c>
    </row>
    <row r="166" spans="1:3">
      <c r="A166" s="4" t="s">
        <v>550</v>
      </c>
    </row>
    <row r="167" spans="1:3">
      <c r="A167" s="3" t="s">
        <v>512</v>
      </c>
    </row>
    <row r="168" spans="1:3">
      <c r="A168" s="4" t="s">
        <v>443</v>
      </c>
      <c r="B168" s="6" t="n">
        <v>135</v>
      </c>
      <c r="C168" s="6" t="n">
        <v>3129</v>
      </c>
    </row>
    <row r="169" spans="1:3">
      <c r="A169" s="4" t="s">
        <v>551</v>
      </c>
    </row>
    <row r="170" spans="1:3">
      <c r="A170" s="3" t="s">
        <v>512</v>
      </c>
    </row>
    <row r="171" spans="1:3">
      <c r="A171" s="4" t="s">
        <v>443</v>
      </c>
      <c r="B171" s="6" t="n">
        <v>497</v>
      </c>
      <c r="C171" s="6" t="n">
        <v>515</v>
      </c>
    </row>
    <row r="172" spans="1:3">
      <c r="A172" s="4" t="s">
        <v>552</v>
      </c>
    </row>
    <row r="173" spans="1:3">
      <c r="A173" s="3" t="s">
        <v>512</v>
      </c>
    </row>
    <row r="174" spans="1:3">
      <c r="A174" s="4" t="s">
        <v>443</v>
      </c>
      <c r="B174" s="6" t="n">
        <v>0</v>
      </c>
      <c r="C174" s="6" t="n">
        <v>0</v>
      </c>
    </row>
    <row r="175" spans="1:3">
      <c r="A175" s="4" t="s">
        <v>553</v>
      </c>
    </row>
    <row r="176" spans="1:3">
      <c r="A176" s="3" t="s">
        <v>512</v>
      </c>
    </row>
    <row r="177" spans="1:3">
      <c r="A177" s="4" t="s">
        <v>443</v>
      </c>
      <c r="B177" s="6" t="n">
        <v>0</v>
      </c>
      <c r="C177" s="6" t="n">
        <v>0</v>
      </c>
    </row>
    <row r="178" spans="1:3">
      <c r="A178" s="4" t="s">
        <v>554</v>
      </c>
    </row>
    <row r="179" spans="1:3">
      <c r="A179" s="3" t="s">
        <v>512</v>
      </c>
    </row>
    <row r="180" spans="1:3">
      <c r="A180" s="4" t="s">
        <v>443</v>
      </c>
      <c r="B180" s="6" t="n">
        <v>1410</v>
      </c>
      <c r="C180" s="6" t="n">
        <v>2158</v>
      </c>
    </row>
    <row r="181" spans="1:3">
      <c r="A181" s="4" t="s">
        <v>555</v>
      </c>
    </row>
    <row r="182" spans="1:3">
      <c r="A182" s="3" t="s">
        <v>512</v>
      </c>
    </row>
    <row r="183" spans="1:3">
      <c r="A183" s="4" t="s">
        <v>443</v>
      </c>
      <c r="B183" s="6" t="n">
        <v>300</v>
      </c>
      <c r="C183" s="6" t="n">
        <v>140</v>
      </c>
    </row>
    <row r="184" spans="1:3">
      <c r="A184" s="4" t="s">
        <v>556</v>
      </c>
    </row>
    <row r="185" spans="1:3">
      <c r="A185" s="3" t="s">
        <v>512</v>
      </c>
    </row>
    <row r="186" spans="1:3">
      <c r="A186" s="4" t="s">
        <v>443</v>
      </c>
      <c r="B186" s="6" t="n">
        <v>996</v>
      </c>
      <c r="C186" s="6" t="n">
        <v>1804</v>
      </c>
    </row>
    <row r="187" spans="1:3">
      <c r="A187" s="4" t="s">
        <v>557</v>
      </c>
    </row>
    <row r="188" spans="1:3">
      <c r="A188" s="3" t="s">
        <v>512</v>
      </c>
    </row>
    <row r="189" spans="1:3">
      <c r="A189" s="4" t="s">
        <v>443</v>
      </c>
      <c r="B189" s="6" t="n">
        <v>114</v>
      </c>
      <c r="C189" s="6" t="n">
        <v>214</v>
      </c>
    </row>
    <row r="190" spans="1:3">
      <c r="A190" s="4" t="s">
        <v>558</v>
      </c>
    </row>
    <row r="191" spans="1:3">
      <c r="A191" s="3" t="s">
        <v>512</v>
      </c>
    </row>
    <row r="192" spans="1:3">
      <c r="A192" s="4" t="s">
        <v>443</v>
      </c>
      <c r="B192" s="6" t="n">
        <v>346</v>
      </c>
      <c r="C192" s="6" t="n">
        <v>499</v>
      </c>
    </row>
    <row r="193" spans="1:3">
      <c r="A193" s="4" t="s">
        <v>559</v>
      </c>
    </row>
    <row r="194" spans="1:3">
      <c r="A194" s="3" t="s">
        <v>512</v>
      </c>
    </row>
    <row r="195" spans="1:3">
      <c r="A195" s="4" t="s">
        <v>443</v>
      </c>
      <c r="B195" s="6" t="n">
        <v>0</v>
      </c>
      <c r="C195" s="6" t="n">
        <v>0</v>
      </c>
    </row>
    <row r="196" spans="1:3">
      <c r="A196" s="4" t="s">
        <v>560</v>
      </c>
    </row>
    <row r="197" spans="1:3">
      <c r="A197" s="3" t="s">
        <v>512</v>
      </c>
    </row>
    <row r="198" spans="1:3">
      <c r="A198" s="4" t="s">
        <v>443</v>
      </c>
      <c r="B198" s="6" t="n">
        <v>0</v>
      </c>
      <c r="C198" s="6" t="n">
        <v>11</v>
      </c>
    </row>
    <row r="199" spans="1:3">
      <c r="A199" s="4" t="s">
        <v>561</v>
      </c>
    </row>
    <row r="200" spans="1:3">
      <c r="A200" s="3" t="s">
        <v>512</v>
      </c>
    </row>
    <row r="201" spans="1:3">
      <c r="A201" s="4" t="s">
        <v>443</v>
      </c>
      <c r="B201" s="6" t="n">
        <v>0</v>
      </c>
      <c r="C201" s="6" t="n">
        <v>15</v>
      </c>
    </row>
    <row r="202" spans="1:3">
      <c r="A202" s="4" t="s">
        <v>562</v>
      </c>
    </row>
    <row r="203" spans="1:3">
      <c r="A203" s="3" t="s">
        <v>512</v>
      </c>
    </row>
    <row r="204" spans="1:3">
      <c r="A204" s="4" t="s">
        <v>443</v>
      </c>
      <c r="B204" s="6" t="n">
        <v>0</v>
      </c>
      <c r="C204" s="6" t="n">
        <v>0</v>
      </c>
    </row>
    <row r="205" spans="1:3">
      <c r="A205" s="4" t="s">
        <v>563</v>
      </c>
    </row>
    <row r="206" spans="1:3">
      <c r="A206" s="3" t="s">
        <v>512</v>
      </c>
    </row>
    <row r="207" spans="1:3">
      <c r="A207" s="4" t="s">
        <v>443</v>
      </c>
      <c r="B207" s="6" t="n">
        <v>0</v>
      </c>
      <c r="C207" s="6" t="n">
        <v>0</v>
      </c>
    </row>
    <row r="208" spans="1:3">
      <c r="A208" s="4" t="s">
        <v>564</v>
      </c>
    </row>
    <row r="209" spans="1:3">
      <c r="A209" s="3" t="s">
        <v>512</v>
      </c>
    </row>
    <row r="210" spans="1:3">
      <c r="A210" s="4" t="s">
        <v>443</v>
      </c>
      <c r="B210" s="6" t="n">
        <v>0</v>
      </c>
      <c r="C210" s="6" t="n">
        <v>0</v>
      </c>
    </row>
    <row r="211" spans="1:3">
      <c r="A211" s="4" t="s">
        <v>565</v>
      </c>
    </row>
    <row r="212" spans="1:3">
      <c r="A212" s="3" t="s">
        <v>512</v>
      </c>
    </row>
    <row r="213" spans="1:3">
      <c r="A213" s="4" t="s">
        <v>443</v>
      </c>
      <c r="B213" s="6" t="n">
        <v>0</v>
      </c>
      <c r="C213" s="6" t="n">
        <v>0</v>
      </c>
    </row>
    <row r="214" spans="1:3">
      <c r="A214" s="4" t="s">
        <v>566</v>
      </c>
    </row>
    <row r="215" spans="1:3">
      <c r="A215" s="3" t="s">
        <v>512</v>
      </c>
    </row>
    <row r="216" spans="1:3">
      <c r="A216" s="4" t="s">
        <v>443</v>
      </c>
      <c r="B216" s="6" t="n">
        <v>0</v>
      </c>
      <c r="C216" s="6" t="n">
        <v>0</v>
      </c>
    </row>
    <row r="217" spans="1:3">
      <c r="A217" s="4" t="s">
        <v>567</v>
      </c>
    </row>
    <row r="218" spans="1:3">
      <c r="A218" s="3" t="s">
        <v>512</v>
      </c>
    </row>
    <row r="219" spans="1:3">
      <c r="A219" s="4" t="s">
        <v>443</v>
      </c>
      <c r="B219" s="6" t="n">
        <v>0</v>
      </c>
      <c r="C219" s="6" t="n">
        <v>0</v>
      </c>
    </row>
    <row r="220" spans="1:3">
      <c r="A220" s="4" t="s">
        <v>568</v>
      </c>
    </row>
    <row r="221" spans="1:3">
      <c r="A221" s="3" t="s">
        <v>512</v>
      </c>
    </row>
    <row r="222" spans="1:3">
      <c r="A222" s="4" t="s">
        <v>443</v>
      </c>
      <c r="B222" s="6" t="n">
        <v>0</v>
      </c>
      <c r="C222" s="6" t="n">
        <v>0</v>
      </c>
    </row>
    <row r="223" spans="1:3">
      <c r="A223" s="4" t="s">
        <v>569</v>
      </c>
    </row>
    <row r="224" spans="1:3">
      <c r="A224" s="3" t="s">
        <v>512</v>
      </c>
    </row>
    <row r="225" spans="1:3">
      <c r="A225" s="4" t="s">
        <v>443</v>
      </c>
      <c r="B225" s="6" t="n">
        <v>0</v>
      </c>
      <c r="C225" s="6" t="n">
        <v>0</v>
      </c>
    </row>
    <row r="226" spans="1:3">
      <c r="A226" s="4" t="s">
        <v>570</v>
      </c>
    </row>
    <row r="227" spans="1:3">
      <c r="A227" s="3" t="s">
        <v>512</v>
      </c>
    </row>
    <row r="228" spans="1:3">
      <c r="A228" s="4" t="s">
        <v>443</v>
      </c>
      <c r="B228" s="6" t="n">
        <v>0</v>
      </c>
      <c r="C228" s="6" t="n">
        <v>0</v>
      </c>
    </row>
    <row r="229" spans="1:3">
      <c r="A229" s="4" t="s">
        <v>571</v>
      </c>
    </row>
    <row r="230" spans="1:3">
      <c r="A230" s="3" t="s">
        <v>512</v>
      </c>
    </row>
    <row r="231" spans="1:3">
      <c r="A231" s="4" t="s">
        <v>443</v>
      </c>
      <c r="B231" s="6" t="n">
        <v>0</v>
      </c>
      <c r="C231" s="6" t="n">
        <v>0</v>
      </c>
    </row>
    <row r="232" spans="1:3">
      <c r="A232" s="4" t="s">
        <v>572</v>
      </c>
    </row>
    <row r="233" spans="1:3">
      <c r="A233" s="3" t="s">
        <v>512</v>
      </c>
    </row>
    <row r="234" spans="1:3">
      <c r="A234" s="4" t="s">
        <v>443</v>
      </c>
      <c r="B234" s="6" t="n">
        <v>0</v>
      </c>
      <c r="C234" s="6" t="n">
        <v>0</v>
      </c>
    </row>
    <row r="235" spans="1:3">
      <c r="A235" s="4" t="s">
        <v>573</v>
      </c>
    </row>
    <row r="236" spans="1:3">
      <c r="A236" s="3" t="s">
        <v>512</v>
      </c>
    </row>
    <row r="237" spans="1:3">
      <c r="A237" s="4" t="s">
        <v>443</v>
      </c>
      <c r="B237" s="6" t="n">
        <v>0</v>
      </c>
      <c r="C237" s="6" t="n">
        <v>0</v>
      </c>
    </row>
    <row r="238" spans="1:3">
      <c r="A238" s="4" t="s">
        <v>574</v>
      </c>
    </row>
    <row r="239" spans="1:3">
      <c r="A239" s="3" t="s">
        <v>512</v>
      </c>
    </row>
    <row r="240" spans="1:3">
      <c r="A240" s="4" t="s">
        <v>443</v>
      </c>
      <c r="B240" s="6" t="n">
        <v>0</v>
      </c>
      <c r="C240" s="6" t="n">
        <v>15</v>
      </c>
    </row>
    <row r="241" spans="1:3">
      <c r="A241" s="4" t="s">
        <v>575</v>
      </c>
    </row>
    <row r="242" spans="1:3">
      <c r="A242" s="3" t="s">
        <v>512</v>
      </c>
    </row>
    <row r="243" spans="1:3">
      <c r="A243" s="4" t="s">
        <v>443</v>
      </c>
      <c r="B243" s="6" t="n">
        <v>0</v>
      </c>
      <c r="C243" s="6" t="n">
        <v>0</v>
      </c>
    </row>
    <row r="244" spans="1:3">
      <c r="A244" s="4" t="s">
        <v>576</v>
      </c>
    </row>
    <row r="245" spans="1:3">
      <c r="A245" s="3" t="s">
        <v>512</v>
      </c>
    </row>
    <row r="246" spans="1:3">
      <c r="A246" s="4" t="s">
        <v>443</v>
      </c>
      <c r="B246" s="5" t="n">
        <v>0</v>
      </c>
      <c r="C246"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77</v>
      </c>
      <c r="B1" s="2" t="s">
        <v>2</v>
      </c>
      <c r="C1" s="2" t="s">
        <v>39</v>
      </c>
    </row>
    <row r="2" spans="1:3">
      <c r="A2" s="3" t="s">
        <v>578</v>
      </c>
    </row>
    <row r="3" spans="1:3">
      <c r="A3" s="4" t="s">
        <v>579</v>
      </c>
      <c r="B3" s="5" t="n">
        <v>7745</v>
      </c>
      <c r="C3" s="5" t="n">
        <v>12388</v>
      </c>
    </row>
    <row r="4" spans="1:3">
      <c r="A4" s="4" t="s">
        <v>580</v>
      </c>
      <c r="B4" s="6" t="n">
        <v>8152</v>
      </c>
      <c r="C4" s="6" t="n">
        <v>13041</v>
      </c>
    </row>
    <row r="5" spans="1:3">
      <c r="A5" s="3" t="s">
        <v>581</v>
      </c>
    </row>
    <row r="6" spans="1:3">
      <c r="A6" s="4" t="s">
        <v>579</v>
      </c>
      <c r="B6" s="6" t="n">
        <v>1627</v>
      </c>
      <c r="C6" s="6" t="n">
        <v>1943</v>
      </c>
    </row>
    <row r="7" spans="1:3">
      <c r="A7" s="4" t="s">
        <v>580</v>
      </c>
      <c r="B7" s="6" t="n">
        <v>1826</v>
      </c>
      <c r="C7" s="6" t="n">
        <v>1943</v>
      </c>
    </row>
    <row r="8" spans="1:3">
      <c r="A8" s="3" t="s">
        <v>144</v>
      </c>
    </row>
    <row r="9" spans="1:3">
      <c r="A9" s="4" t="s">
        <v>579</v>
      </c>
      <c r="B9" s="6" t="n">
        <v>9372</v>
      </c>
      <c r="C9" s="6" t="n">
        <v>14331</v>
      </c>
    </row>
    <row r="10" spans="1:3">
      <c r="A10" s="4" t="s">
        <v>580</v>
      </c>
      <c r="B10" s="6" t="n">
        <v>9978</v>
      </c>
      <c r="C10" s="6" t="n">
        <v>14984</v>
      </c>
    </row>
    <row r="11" spans="1:3">
      <c r="A11" s="4" t="s">
        <v>582</v>
      </c>
      <c r="B11" s="6" t="n">
        <v>159</v>
      </c>
      <c r="C11" s="6" t="n">
        <v>74</v>
      </c>
    </row>
    <row r="12" spans="1:3">
      <c r="A12" s="4" t="s">
        <v>453</v>
      </c>
    </row>
    <row r="13" spans="1:3">
      <c r="A13" s="3" t="s">
        <v>578</v>
      </c>
    </row>
    <row r="14" spans="1:3">
      <c r="A14" s="4" t="s">
        <v>579</v>
      </c>
      <c r="B14" s="6" t="n">
        <v>337</v>
      </c>
      <c r="C14" s="6" t="n">
        <v>360</v>
      </c>
    </row>
    <row r="15" spans="1:3">
      <c r="A15" s="4" t="s">
        <v>580</v>
      </c>
      <c r="B15" s="6" t="n">
        <v>337</v>
      </c>
      <c r="C15" s="6" t="n">
        <v>458</v>
      </c>
    </row>
    <row r="16" spans="1:3">
      <c r="A16" s="3" t="s">
        <v>581</v>
      </c>
    </row>
    <row r="17" spans="1:3">
      <c r="A17" s="4" t="s">
        <v>579</v>
      </c>
      <c r="B17" s="6" t="n">
        <v>0</v>
      </c>
      <c r="C17" s="6" t="n">
        <v>106</v>
      </c>
    </row>
    <row r="18" spans="1:3">
      <c r="A18" s="4" t="s">
        <v>580</v>
      </c>
      <c r="B18" s="6" t="n">
        <v>0</v>
      </c>
      <c r="C18" s="6" t="n">
        <v>106</v>
      </c>
    </row>
    <row r="19" spans="1:3">
      <c r="A19" s="3" t="s">
        <v>144</v>
      </c>
    </row>
    <row r="20" spans="1:3">
      <c r="A20" s="4" t="s">
        <v>579</v>
      </c>
      <c r="B20" s="6" t="n">
        <v>337</v>
      </c>
      <c r="C20" s="6" t="n">
        <v>466</v>
      </c>
    </row>
    <row r="21" spans="1:3">
      <c r="A21" s="4" t="s">
        <v>580</v>
      </c>
      <c r="B21" s="6" t="n">
        <v>337</v>
      </c>
      <c r="C21" s="6" t="n">
        <v>564</v>
      </c>
    </row>
    <row r="22" spans="1:3">
      <c r="A22" s="4" t="s">
        <v>582</v>
      </c>
      <c r="B22" s="6" t="n">
        <v>0</v>
      </c>
      <c r="C22" s="6" t="n">
        <v>8</v>
      </c>
    </row>
    <row r="23" spans="1:3">
      <c r="A23" s="4" t="s">
        <v>455</v>
      </c>
    </row>
    <row r="24" spans="1:3">
      <c r="A24" s="3" t="s">
        <v>578</v>
      </c>
    </row>
    <row r="25" spans="1:3">
      <c r="A25" s="4" t="s">
        <v>579</v>
      </c>
      <c r="B25" s="6" t="n">
        <v>337</v>
      </c>
      <c r="C25" s="6" t="n">
        <v>1107</v>
      </c>
    </row>
    <row r="26" spans="1:3">
      <c r="A26" s="4" t="s">
        <v>580</v>
      </c>
      <c r="B26" s="6" t="n">
        <v>337</v>
      </c>
      <c r="C26" s="6" t="n">
        <v>1205</v>
      </c>
    </row>
    <row r="27" spans="1:3">
      <c r="A27" s="3" t="s">
        <v>581</v>
      </c>
    </row>
    <row r="28" spans="1:3">
      <c r="A28" s="4" t="s">
        <v>579</v>
      </c>
      <c r="B28" s="6" t="n">
        <v>0</v>
      </c>
      <c r="C28" s="6" t="n">
        <v>106</v>
      </c>
    </row>
    <row r="29" spans="1:3">
      <c r="A29" s="4" t="s">
        <v>580</v>
      </c>
      <c r="B29" s="6" t="n">
        <v>0</v>
      </c>
      <c r="C29" s="6" t="n">
        <v>106</v>
      </c>
    </row>
    <row r="30" spans="1:3">
      <c r="A30" s="3" t="s">
        <v>144</v>
      </c>
    </row>
    <row r="31" spans="1:3">
      <c r="A31" s="4" t="s">
        <v>579</v>
      </c>
      <c r="B31" s="6" t="n">
        <v>337</v>
      </c>
      <c r="C31" s="6" t="n">
        <v>1213</v>
      </c>
    </row>
    <row r="32" spans="1:3">
      <c r="A32" s="4" t="s">
        <v>580</v>
      </c>
      <c r="B32" s="6" t="n">
        <v>337</v>
      </c>
      <c r="C32" s="6" t="n">
        <v>1311</v>
      </c>
    </row>
    <row r="33" spans="1:3">
      <c r="A33" s="4" t="s">
        <v>582</v>
      </c>
      <c r="B33" s="6" t="n">
        <v>0</v>
      </c>
      <c r="C33" s="6" t="n">
        <v>8</v>
      </c>
    </row>
    <row r="34" spans="1:3">
      <c r="A34" s="4" t="s">
        <v>454</v>
      </c>
    </row>
    <row r="35" spans="1:3">
      <c r="A35" s="3" t="s">
        <v>578</v>
      </c>
    </row>
    <row r="36" spans="1:3">
      <c r="A36" s="4" t="s">
        <v>579</v>
      </c>
      <c r="C36" s="6" t="n">
        <v>747</v>
      </c>
    </row>
    <row r="37" spans="1:3">
      <c r="A37" s="4" t="s">
        <v>580</v>
      </c>
      <c r="B37" s="6" t="n">
        <v>0</v>
      </c>
      <c r="C37" s="6" t="n">
        <v>747</v>
      </c>
    </row>
    <row r="38" spans="1:3">
      <c r="A38" s="3" t="s">
        <v>144</v>
      </c>
    </row>
    <row r="39" spans="1:3">
      <c r="A39" s="4" t="s">
        <v>579</v>
      </c>
      <c r="B39" s="6" t="n">
        <v>0</v>
      </c>
      <c r="C39" s="6" t="n">
        <v>747</v>
      </c>
    </row>
    <row r="40" spans="1:3">
      <c r="A40" s="4" t="s">
        <v>580</v>
      </c>
      <c r="B40" s="6" t="n">
        <v>0</v>
      </c>
      <c r="C40" s="6" t="n">
        <v>747</v>
      </c>
    </row>
    <row r="41" spans="1:3">
      <c r="A41" s="4" t="s">
        <v>582</v>
      </c>
      <c r="B41" s="6" t="n">
        <v>0</v>
      </c>
      <c r="C41" s="6" t="n">
        <v>0</v>
      </c>
    </row>
    <row r="42" spans="1:3">
      <c r="A42" s="4" t="s">
        <v>464</v>
      </c>
    </row>
    <row r="43" spans="1:3">
      <c r="A43" s="3" t="s">
        <v>578</v>
      </c>
    </row>
    <row r="44" spans="1:3">
      <c r="A44" s="4" t="s">
        <v>579</v>
      </c>
      <c r="B44" s="6" t="n">
        <v>2089</v>
      </c>
      <c r="C44" s="6" t="n">
        <v>3703</v>
      </c>
    </row>
    <row r="45" spans="1:3">
      <c r="A45" s="4" t="s">
        <v>580</v>
      </c>
      <c r="B45" s="6" t="n">
        <v>2104</v>
      </c>
      <c r="C45" s="6" t="n">
        <v>3703</v>
      </c>
    </row>
    <row r="46" spans="1:3">
      <c r="A46" s="3" t="s">
        <v>581</v>
      </c>
    </row>
    <row r="47" spans="1:3">
      <c r="A47" s="4" t="s">
        <v>579</v>
      </c>
      <c r="B47" s="6" t="n">
        <v>1414</v>
      </c>
      <c r="C47" s="6" t="n">
        <v>1459</v>
      </c>
    </row>
    <row r="48" spans="1:3">
      <c r="A48" s="4" t="s">
        <v>580</v>
      </c>
      <c r="B48" s="6" t="n">
        <v>1414</v>
      </c>
      <c r="C48" s="6" t="n">
        <v>1459</v>
      </c>
    </row>
    <row r="49" spans="1:3">
      <c r="A49" s="3" t="s">
        <v>144</v>
      </c>
    </row>
    <row r="50" spans="1:3">
      <c r="A50" s="4" t="s">
        <v>579</v>
      </c>
      <c r="B50" s="6" t="n">
        <v>3503</v>
      </c>
      <c r="C50" s="6" t="n">
        <v>5162</v>
      </c>
    </row>
    <row r="51" spans="1:3">
      <c r="A51" s="4" t="s">
        <v>580</v>
      </c>
      <c r="B51" s="6" t="n">
        <v>3518</v>
      </c>
      <c r="C51" s="6" t="n">
        <v>5162</v>
      </c>
    </row>
    <row r="52" spans="1:3">
      <c r="A52" s="4" t="s">
        <v>582</v>
      </c>
      <c r="B52" s="6" t="n">
        <v>15</v>
      </c>
      <c r="C52" s="6" t="n">
        <v>25</v>
      </c>
    </row>
    <row r="53" spans="1:3">
      <c r="A53" s="4" t="s">
        <v>468</v>
      </c>
    </row>
    <row r="54" spans="1:3">
      <c r="A54" s="3" t="s">
        <v>578</v>
      </c>
    </row>
    <row r="55" spans="1:3">
      <c r="A55" s="4" t="s">
        <v>579</v>
      </c>
      <c r="B55" s="6" t="n">
        <v>2304</v>
      </c>
      <c r="C55" s="6" t="n">
        <v>2588</v>
      </c>
    </row>
    <row r="56" spans="1:3">
      <c r="A56" s="4" t="s">
        <v>580</v>
      </c>
      <c r="B56" s="6" t="n">
        <v>2304</v>
      </c>
      <c r="C56" s="6" t="n">
        <v>2588</v>
      </c>
    </row>
    <row r="57" spans="1:3">
      <c r="A57" s="3" t="s">
        <v>144</v>
      </c>
    </row>
    <row r="58" spans="1:3">
      <c r="A58" s="4" t="s">
        <v>579</v>
      </c>
      <c r="B58" s="6" t="n">
        <v>2304</v>
      </c>
      <c r="C58" s="6" t="n">
        <v>2588</v>
      </c>
    </row>
    <row r="59" spans="1:3">
      <c r="A59" s="4" t="s">
        <v>580</v>
      </c>
      <c r="B59" s="6" t="n">
        <v>2304</v>
      </c>
      <c r="C59" s="6" t="n">
        <v>2588</v>
      </c>
    </row>
    <row r="60" spans="1:3">
      <c r="A60" s="4" t="s">
        <v>582</v>
      </c>
      <c r="B60" s="6" t="n">
        <v>0</v>
      </c>
      <c r="C60" s="6" t="n">
        <v>0</v>
      </c>
    </row>
    <row r="61" spans="1:3">
      <c r="A61" s="4" t="s">
        <v>446</v>
      </c>
    </row>
    <row r="62" spans="1:3">
      <c r="A62" s="3" t="s">
        <v>578</v>
      </c>
    </row>
    <row r="63" spans="1:3">
      <c r="A63" s="4" t="s">
        <v>579</v>
      </c>
      <c r="B63" s="6" t="n">
        <v>4393</v>
      </c>
      <c r="C63" s="6" t="n">
        <v>6291</v>
      </c>
    </row>
    <row r="64" spans="1:3">
      <c r="A64" s="4" t="s">
        <v>580</v>
      </c>
      <c r="B64" s="6" t="n">
        <v>4408</v>
      </c>
      <c r="C64" s="6" t="n">
        <v>6291</v>
      </c>
    </row>
    <row r="65" spans="1:3">
      <c r="A65" s="3" t="s">
        <v>581</v>
      </c>
    </row>
    <row r="66" spans="1:3">
      <c r="A66" s="4" t="s">
        <v>579</v>
      </c>
      <c r="B66" s="6" t="n">
        <v>1414</v>
      </c>
      <c r="C66" s="6" t="n">
        <v>1459</v>
      </c>
    </row>
    <row r="67" spans="1:3">
      <c r="A67" s="4" t="s">
        <v>580</v>
      </c>
      <c r="B67" s="6" t="n">
        <v>1414</v>
      </c>
      <c r="C67" s="6" t="n">
        <v>1459</v>
      </c>
    </row>
    <row r="68" spans="1:3">
      <c r="A68" s="3" t="s">
        <v>144</v>
      </c>
    </row>
    <row r="69" spans="1:3">
      <c r="A69" s="4" t="s">
        <v>579</v>
      </c>
      <c r="B69" s="6" t="n">
        <v>5807</v>
      </c>
      <c r="C69" s="6" t="n">
        <v>7750</v>
      </c>
    </row>
    <row r="70" spans="1:3">
      <c r="A70" s="4" t="s">
        <v>580</v>
      </c>
      <c r="B70" s="6" t="n">
        <v>5822</v>
      </c>
      <c r="C70" s="6" t="n">
        <v>7750</v>
      </c>
    </row>
    <row r="71" spans="1:3">
      <c r="A71" s="4" t="s">
        <v>582</v>
      </c>
      <c r="B71" s="6" t="n">
        <v>15</v>
      </c>
      <c r="C71" s="6" t="n">
        <v>25</v>
      </c>
    </row>
    <row r="72" spans="1:3">
      <c r="A72" s="4" t="s">
        <v>449</v>
      </c>
    </row>
    <row r="73" spans="1:3">
      <c r="A73" s="3" t="s">
        <v>578</v>
      </c>
    </row>
    <row r="74" spans="1:3">
      <c r="A74" s="4" t="s">
        <v>579</v>
      </c>
      <c r="B74" s="6" t="n">
        <v>300</v>
      </c>
      <c r="C74" s="6" t="n">
        <v>684</v>
      </c>
    </row>
    <row r="75" spans="1:3">
      <c r="A75" s="4" t="s">
        <v>580</v>
      </c>
      <c r="B75" s="6" t="n">
        <v>300</v>
      </c>
      <c r="C75" s="6" t="n">
        <v>684</v>
      </c>
    </row>
    <row r="76" spans="1:3">
      <c r="A76" s="3" t="s">
        <v>144</v>
      </c>
    </row>
    <row r="77" spans="1:3">
      <c r="A77" s="4" t="s">
        <v>579</v>
      </c>
      <c r="B77" s="6" t="n">
        <v>300</v>
      </c>
      <c r="C77" s="6" t="n">
        <v>684</v>
      </c>
    </row>
    <row r="78" spans="1:3">
      <c r="A78" s="4" t="s">
        <v>580</v>
      </c>
      <c r="B78" s="6" t="n">
        <v>300</v>
      </c>
      <c r="C78" s="6" t="n">
        <v>684</v>
      </c>
    </row>
    <row r="79" spans="1:3">
      <c r="A79" s="4" t="s">
        <v>582</v>
      </c>
      <c r="B79" s="6" t="n">
        <v>0</v>
      </c>
      <c r="C79" s="6" t="n">
        <v>0</v>
      </c>
    </row>
    <row r="80" spans="1:3">
      <c r="A80" s="4" t="s">
        <v>479</v>
      </c>
    </row>
    <row r="81" spans="1:3">
      <c r="A81" s="3" t="s">
        <v>578</v>
      </c>
    </row>
    <row r="82" spans="1:3">
      <c r="A82" s="4" t="s">
        <v>579</v>
      </c>
      <c r="B82" s="6" t="n">
        <v>1752</v>
      </c>
      <c r="C82" s="6" t="n">
        <v>3057</v>
      </c>
    </row>
    <row r="83" spans="1:3">
      <c r="A83" s="4" t="s">
        <v>580</v>
      </c>
      <c r="B83" s="6" t="n">
        <v>1774</v>
      </c>
      <c r="C83" s="6" t="n">
        <v>3057</v>
      </c>
    </row>
    <row r="84" spans="1:3">
      <c r="A84" s="3" t="s">
        <v>581</v>
      </c>
    </row>
    <row r="85" spans="1:3">
      <c r="A85" s="4" t="s">
        <v>579</v>
      </c>
      <c r="B85" s="6" t="n">
        <v>78</v>
      </c>
      <c r="C85" s="6" t="n">
        <v>200</v>
      </c>
    </row>
    <row r="86" spans="1:3">
      <c r="A86" s="4" t="s">
        <v>580</v>
      </c>
      <c r="B86" s="6" t="n">
        <v>78</v>
      </c>
      <c r="C86" s="6" t="n">
        <v>200</v>
      </c>
    </row>
    <row r="87" spans="1:3">
      <c r="A87" s="3" t="s">
        <v>144</v>
      </c>
    </row>
    <row r="88" spans="1:3">
      <c r="A88" s="4" t="s">
        <v>579</v>
      </c>
      <c r="B88" s="6" t="n">
        <v>1830</v>
      </c>
      <c r="C88" s="6" t="n">
        <v>3257</v>
      </c>
    </row>
    <row r="89" spans="1:3">
      <c r="A89" s="4" t="s">
        <v>580</v>
      </c>
      <c r="B89" s="6" t="n">
        <v>1852</v>
      </c>
      <c r="C89" s="6" t="n">
        <v>3257</v>
      </c>
    </row>
    <row r="90" spans="1:3">
      <c r="A90" s="4" t="s">
        <v>582</v>
      </c>
      <c r="B90" s="6" t="n">
        <v>9</v>
      </c>
      <c r="C90" s="6" t="n">
        <v>20</v>
      </c>
    </row>
    <row r="91" spans="1:3">
      <c r="A91" s="4" t="s">
        <v>483</v>
      </c>
    </row>
    <row r="92" spans="1:3">
      <c r="A92" s="3" t="s">
        <v>578</v>
      </c>
    </row>
    <row r="93" spans="1:3">
      <c r="A93" s="4" t="s">
        <v>579</v>
      </c>
      <c r="B93" s="6" t="n">
        <v>752</v>
      </c>
      <c r="C93" s="6" t="n">
        <v>721</v>
      </c>
    </row>
    <row r="94" spans="1:3">
      <c r="A94" s="4" t="s">
        <v>580</v>
      </c>
      <c r="B94" s="6" t="n">
        <v>960</v>
      </c>
      <c r="C94" s="6" t="n">
        <v>929</v>
      </c>
    </row>
    <row r="95" spans="1:3">
      <c r="A95" s="3" t="s">
        <v>581</v>
      </c>
    </row>
    <row r="96" spans="1:3">
      <c r="A96" s="4" t="s">
        <v>579</v>
      </c>
      <c r="C96" s="6" t="n">
        <v>161</v>
      </c>
    </row>
    <row r="97" spans="1:3">
      <c r="A97" s="4" t="s">
        <v>580</v>
      </c>
      <c r="B97" s="6" t="n">
        <v>0</v>
      </c>
      <c r="C97" s="6" t="n">
        <v>161</v>
      </c>
    </row>
    <row r="98" spans="1:3">
      <c r="A98" s="3" t="s">
        <v>144</v>
      </c>
    </row>
    <row r="99" spans="1:3">
      <c r="A99" s="4" t="s">
        <v>579</v>
      </c>
      <c r="B99" s="6" t="n">
        <v>752</v>
      </c>
      <c r="C99" s="6" t="n">
        <v>882</v>
      </c>
    </row>
    <row r="100" spans="1:3">
      <c r="A100" s="4" t="s">
        <v>580</v>
      </c>
      <c r="B100" s="6" t="n">
        <v>960</v>
      </c>
      <c r="C100" s="6" t="n">
        <v>1090</v>
      </c>
    </row>
    <row r="101" spans="1:3">
      <c r="A101" s="4" t="s">
        <v>582</v>
      </c>
      <c r="C101" s="6" t="n">
        <v>4</v>
      </c>
    </row>
    <row r="102" spans="1:3">
      <c r="A102" s="4" t="s">
        <v>496</v>
      </c>
    </row>
    <row r="103" spans="1:3">
      <c r="A103" s="3" t="s">
        <v>578</v>
      </c>
    </row>
    <row r="104" spans="1:3">
      <c r="A104" s="4" t="s">
        <v>579</v>
      </c>
      <c r="B104" s="6" t="n">
        <v>2804</v>
      </c>
      <c r="C104" s="6" t="n">
        <v>4462</v>
      </c>
    </row>
    <row r="105" spans="1:3">
      <c r="A105" s="4" t="s">
        <v>580</v>
      </c>
      <c r="B105" s="6" t="n">
        <v>3034</v>
      </c>
      <c r="C105" s="6" t="n">
        <v>4670</v>
      </c>
    </row>
    <row r="106" spans="1:3">
      <c r="A106" s="3" t="s">
        <v>581</v>
      </c>
    </row>
    <row r="107" spans="1:3">
      <c r="A107" s="4" t="s">
        <v>579</v>
      </c>
      <c r="B107" s="6" t="n">
        <v>78</v>
      </c>
      <c r="C107" s="6" t="n">
        <v>361</v>
      </c>
    </row>
    <row r="108" spans="1:3">
      <c r="A108" s="4" t="s">
        <v>580</v>
      </c>
      <c r="B108" s="6" t="n">
        <v>78</v>
      </c>
      <c r="C108" s="6" t="n">
        <v>361</v>
      </c>
    </row>
    <row r="109" spans="1:3">
      <c r="A109" s="3" t="s">
        <v>144</v>
      </c>
    </row>
    <row r="110" spans="1:3">
      <c r="A110" s="4" t="s">
        <v>579</v>
      </c>
      <c r="B110" s="6" t="n">
        <v>2882</v>
      </c>
      <c r="C110" s="6" t="n">
        <v>4823</v>
      </c>
    </row>
    <row r="111" spans="1:3">
      <c r="A111" s="4" t="s">
        <v>580</v>
      </c>
      <c r="B111" s="6" t="n">
        <v>3112</v>
      </c>
      <c r="C111" s="6" t="n">
        <v>5031</v>
      </c>
    </row>
    <row r="112" spans="1:3">
      <c r="A112" s="4" t="s">
        <v>582</v>
      </c>
      <c r="B112" s="6" t="n">
        <v>9</v>
      </c>
      <c r="C112" s="6" t="n">
        <v>24</v>
      </c>
    </row>
    <row r="113" spans="1:3">
      <c r="A113" s="4" t="s">
        <v>484</v>
      </c>
    </row>
    <row r="114" spans="1:3">
      <c r="A114" s="3" t="s">
        <v>578</v>
      </c>
    </row>
    <row r="115" spans="1:3">
      <c r="A115" s="4" t="s">
        <v>579</v>
      </c>
      <c r="B115" s="6" t="n">
        <v>211</v>
      </c>
      <c r="C115" s="6" t="n">
        <v>528</v>
      </c>
    </row>
    <row r="116" spans="1:3">
      <c r="A116" s="4" t="s">
        <v>580</v>
      </c>
      <c r="B116" s="6" t="n">
        <v>373</v>
      </c>
      <c r="C116" s="6" t="n">
        <v>875</v>
      </c>
    </row>
    <row r="117" spans="1:3">
      <c r="A117" s="3" t="s">
        <v>581</v>
      </c>
    </row>
    <row r="118" spans="1:3">
      <c r="A118" s="4" t="s">
        <v>579</v>
      </c>
      <c r="B118" s="6" t="n">
        <v>135</v>
      </c>
      <c r="C118" s="6" t="n">
        <v>8</v>
      </c>
    </row>
    <row r="119" spans="1:3">
      <c r="A119" s="4" t="s">
        <v>580</v>
      </c>
      <c r="B119" s="6" t="n">
        <v>334</v>
      </c>
      <c r="C119" s="6" t="n">
        <v>8</v>
      </c>
    </row>
    <row r="120" spans="1:3">
      <c r="A120" s="3" t="s">
        <v>144</v>
      </c>
    </row>
    <row r="121" spans="1:3">
      <c r="A121" s="4" t="s">
        <v>579</v>
      </c>
      <c r="B121" s="6" t="n">
        <v>346</v>
      </c>
      <c r="C121" s="6" t="n">
        <v>536</v>
      </c>
    </row>
    <row r="122" spans="1:3">
      <c r="A122" s="4" t="s">
        <v>580</v>
      </c>
      <c r="B122" s="6" t="n">
        <v>707</v>
      </c>
      <c r="C122" s="6" t="n">
        <v>883</v>
      </c>
    </row>
    <row r="123" spans="1:3">
      <c r="A123" s="4" t="s">
        <v>582</v>
      </c>
      <c r="B123" s="6" t="n">
        <v>135</v>
      </c>
      <c r="C123" s="6" t="n">
        <v>8</v>
      </c>
    </row>
    <row r="124" spans="1:3">
      <c r="A124" s="4" t="s">
        <v>490</v>
      </c>
    </row>
    <row r="125" spans="1:3">
      <c r="A125" s="3" t="s">
        <v>581</v>
      </c>
    </row>
    <row r="126" spans="1:3">
      <c r="A126" s="4" t="s">
        <v>579</v>
      </c>
      <c r="C126" s="6" t="n">
        <v>9</v>
      </c>
    </row>
    <row r="127" spans="1:3">
      <c r="A127" s="4" t="s">
        <v>580</v>
      </c>
      <c r="B127" s="6" t="n">
        <v>0</v>
      </c>
      <c r="C127" s="6" t="n">
        <v>9</v>
      </c>
    </row>
    <row r="128" spans="1:3">
      <c r="A128" s="3" t="s">
        <v>144</v>
      </c>
    </row>
    <row r="129" spans="1:3">
      <c r="A129" s="4" t="s">
        <v>579</v>
      </c>
      <c r="C129" s="6" t="n">
        <v>9</v>
      </c>
    </row>
    <row r="130" spans="1:3">
      <c r="A130" s="4" t="s">
        <v>580</v>
      </c>
      <c r="B130" s="5" t="n">
        <v>0</v>
      </c>
      <c r="C130" s="6" t="n">
        <v>9</v>
      </c>
    </row>
    <row r="131" spans="1:3">
      <c r="A131" s="4" t="s">
        <v>582</v>
      </c>
      <c r="C131" s="5" t="n">
        <v>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9</v>
      </c>
    </row>
    <row r="2" spans="1:3">
      <c r="A2" s="3" t="s">
        <v>584</v>
      </c>
    </row>
    <row r="3" spans="1:3">
      <c r="A3" s="4" t="s">
        <v>585</v>
      </c>
      <c r="B3" s="5" t="n">
        <v>7523</v>
      </c>
      <c r="C3" s="5" t="n">
        <v>10018</v>
      </c>
    </row>
    <row r="4" spans="1:3">
      <c r="A4" s="4" t="s">
        <v>586</v>
      </c>
      <c r="B4" s="6" t="n">
        <v>421772</v>
      </c>
      <c r="C4" s="6" t="n">
        <v>404412</v>
      </c>
    </row>
    <row r="5" spans="1:3">
      <c r="A5" s="4" t="s">
        <v>443</v>
      </c>
      <c r="B5" s="6" t="n">
        <v>429295</v>
      </c>
      <c r="C5" s="6" t="n">
        <v>414430</v>
      </c>
    </row>
    <row r="6" spans="1:3">
      <c r="A6" s="4" t="s">
        <v>587</v>
      </c>
      <c r="B6" s="6" t="n">
        <v>2567</v>
      </c>
      <c r="C6" s="6" t="n">
        <v>5573</v>
      </c>
    </row>
    <row r="7" spans="1:3">
      <c r="A7" s="4" t="s">
        <v>588</v>
      </c>
    </row>
    <row r="8" spans="1:3">
      <c r="A8" s="3" t="s">
        <v>584</v>
      </c>
    </row>
    <row r="9" spans="1:3">
      <c r="A9" s="4" t="s">
        <v>585</v>
      </c>
      <c r="B9" s="6" t="n">
        <v>3647</v>
      </c>
      <c r="C9" s="6" t="n">
        <v>2718</v>
      </c>
    </row>
    <row r="10" spans="1:3">
      <c r="A10" s="4" t="s">
        <v>589</v>
      </c>
    </row>
    <row r="11" spans="1:3">
      <c r="A11" s="3" t="s">
        <v>584</v>
      </c>
    </row>
    <row r="12" spans="1:3">
      <c r="A12" s="4" t="s">
        <v>585</v>
      </c>
      <c r="B12" s="6" t="n">
        <v>1309</v>
      </c>
      <c r="C12" s="6" t="n">
        <v>1727</v>
      </c>
    </row>
    <row r="13" spans="1:3">
      <c r="A13" s="4" t="s">
        <v>590</v>
      </c>
    </row>
    <row r="14" spans="1:3">
      <c r="A14" s="3" t="s">
        <v>584</v>
      </c>
    </row>
    <row r="15" spans="1:3">
      <c r="A15" s="4" t="s">
        <v>585</v>
      </c>
      <c r="B15" s="6" t="n">
        <v>2567</v>
      </c>
      <c r="C15" s="6" t="n">
        <v>5573</v>
      </c>
    </row>
    <row r="16" spans="1:3">
      <c r="A16" s="4" t="s">
        <v>455</v>
      </c>
    </row>
    <row r="17" spans="1:3">
      <c r="A17" s="3" t="s">
        <v>584</v>
      </c>
    </row>
    <row r="18" spans="1:3">
      <c r="A18" s="4" t="s">
        <v>585</v>
      </c>
      <c r="B18" s="6" t="n">
        <v>0</v>
      </c>
      <c r="C18" s="6" t="n">
        <v>118</v>
      </c>
    </row>
    <row r="19" spans="1:3">
      <c r="A19" s="4" t="s">
        <v>586</v>
      </c>
      <c r="B19" s="6" t="n">
        <v>31950</v>
      </c>
      <c r="C19" s="6" t="n">
        <v>41490</v>
      </c>
    </row>
    <row r="20" spans="1:3">
      <c r="A20" s="4" t="s">
        <v>443</v>
      </c>
      <c r="B20" s="6" t="n">
        <v>31950</v>
      </c>
      <c r="C20" s="6" t="n">
        <v>41608</v>
      </c>
    </row>
    <row r="21" spans="1:3">
      <c r="A21" s="4" t="s">
        <v>587</v>
      </c>
      <c r="B21" s="6" t="n">
        <v>0</v>
      </c>
      <c r="C21" s="6" t="n">
        <v>0</v>
      </c>
    </row>
    <row r="22" spans="1:3">
      <c r="A22" s="4" t="s">
        <v>591</v>
      </c>
    </row>
    <row r="23" spans="1:3">
      <c r="A23" s="3" t="s">
        <v>584</v>
      </c>
    </row>
    <row r="24" spans="1:3">
      <c r="A24" s="4" t="s">
        <v>585</v>
      </c>
      <c r="B24" s="6" t="n">
        <v>0</v>
      </c>
      <c r="C24" s="6" t="n">
        <v>118</v>
      </c>
    </row>
    <row r="25" spans="1:3">
      <c r="A25" s="4" t="s">
        <v>592</v>
      </c>
    </row>
    <row r="26" spans="1:3">
      <c r="A26" s="3" t="s">
        <v>584</v>
      </c>
    </row>
    <row r="27" spans="1:3">
      <c r="A27" s="4" t="s">
        <v>585</v>
      </c>
      <c r="B27" s="6" t="n">
        <v>0</v>
      </c>
      <c r="C27" s="6" t="n">
        <v>0</v>
      </c>
    </row>
    <row r="28" spans="1:3">
      <c r="A28" s="4" t="s">
        <v>593</v>
      </c>
    </row>
    <row r="29" spans="1:3">
      <c r="A29" s="3" t="s">
        <v>584</v>
      </c>
    </row>
    <row r="30" spans="1:3">
      <c r="A30" s="4" t="s">
        <v>585</v>
      </c>
      <c r="B30" s="6" t="n">
        <v>0</v>
      </c>
      <c r="C30" s="6" t="n">
        <v>0</v>
      </c>
    </row>
    <row r="31" spans="1:3">
      <c r="A31" s="4" t="s">
        <v>454</v>
      </c>
    </row>
    <row r="32" spans="1:3">
      <c r="A32" s="3" t="s">
        <v>584</v>
      </c>
    </row>
    <row r="33" spans="1:3">
      <c r="A33" s="4" t="s">
        <v>585</v>
      </c>
      <c r="B33" s="6" t="n">
        <v>0</v>
      </c>
      <c r="C33" s="6" t="n">
        <v>0</v>
      </c>
    </row>
    <row r="34" spans="1:3">
      <c r="A34" s="4" t="s">
        <v>586</v>
      </c>
      <c r="B34" s="6" t="n">
        <v>7887</v>
      </c>
      <c r="C34" s="6" t="n">
        <v>7704</v>
      </c>
    </row>
    <row r="35" spans="1:3">
      <c r="A35" s="4" t="s">
        <v>443</v>
      </c>
      <c r="B35" s="6" t="n">
        <v>7887</v>
      </c>
      <c r="C35" s="6" t="n">
        <v>7704</v>
      </c>
    </row>
    <row r="36" spans="1:3">
      <c r="A36" s="4" t="s">
        <v>587</v>
      </c>
      <c r="B36" s="6" t="n">
        <v>0</v>
      </c>
      <c r="C36" s="6" t="n">
        <v>0</v>
      </c>
    </row>
    <row r="37" spans="1:3">
      <c r="A37" s="4" t="s">
        <v>594</v>
      </c>
    </row>
    <row r="38" spans="1:3">
      <c r="A38" s="3" t="s">
        <v>584</v>
      </c>
    </row>
    <row r="39" spans="1:3">
      <c r="A39" s="4" t="s">
        <v>585</v>
      </c>
      <c r="B39" s="6" t="n">
        <v>0</v>
      </c>
      <c r="C39" s="6" t="n">
        <v>0</v>
      </c>
    </row>
    <row r="40" spans="1:3">
      <c r="A40" s="4" t="s">
        <v>595</v>
      </c>
    </row>
    <row r="41" spans="1:3">
      <c r="A41" s="3" t="s">
        <v>584</v>
      </c>
    </row>
    <row r="42" spans="1:3">
      <c r="A42" s="4" t="s">
        <v>585</v>
      </c>
      <c r="B42" s="6" t="n">
        <v>0</v>
      </c>
      <c r="C42" s="6" t="n">
        <v>0</v>
      </c>
    </row>
    <row r="43" spans="1:3">
      <c r="A43" s="4" t="s">
        <v>596</v>
      </c>
    </row>
    <row r="44" spans="1:3">
      <c r="A44" s="3" t="s">
        <v>584</v>
      </c>
    </row>
    <row r="45" spans="1:3">
      <c r="A45" s="4" t="s">
        <v>585</v>
      </c>
      <c r="B45" s="6" t="n">
        <v>0</v>
      </c>
      <c r="C45" s="6" t="n">
        <v>0</v>
      </c>
    </row>
    <row r="46" spans="1:3">
      <c r="A46" s="4" t="s">
        <v>453</v>
      </c>
    </row>
    <row r="47" spans="1:3">
      <c r="A47" s="3" t="s">
        <v>584</v>
      </c>
    </row>
    <row r="48" spans="1:3">
      <c r="A48" s="4" t="s">
        <v>585</v>
      </c>
      <c r="B48" s="6" t="n">
        <v>0</v>
      </c>
      <c r="C48" s="6" t="n">
        <v>118</v>
      </c>
    </row>
    <row r="49" spans="1:3">
      <c r="A49" s="4" t="s">
        <v>586</v>
      </c>
      <c r="B49" s="6" t="n">
        <v>24063</v>
      </c>
      <c r="C49" s="6" t="n">
        <v>33786</v>
      </c>
    </row>
    <row r="50" spans="1:3">
      <c r="A50" s="4" t="s">
        <v>443</v>
      </c>
      <c r="B50" s="6" t="n">
        <v>24063</v>
      </c>
      <c r="C50" s="6" t="n">
        <v>33904</v>
      </c>
    </row>
    <row r="51" spans="1:3">
      <c r="A51" s="4" t="s">
        <v>587</v>
      </c>
      <c r="B51" s="6" t="n">
        <v>0</v>
      </c>
      <c r="C51" s="6" t="n">
        <v>0</v>
      </c>
    </row>
    <row r="52" spans="1:3">
      <c r="A52" s="4" t="s">
        <v>597</v>
      </c>
    </row>
    <row r="53" spans="1:3">
      <c r="A53" s="3" t="s">
        <v>584</v>
      </c>
    </row>
    <row r="54" spans="1:3">
      <c r="A54" s="4" t="s">
        <v>585</v>
      </c>
      <c r="B54" s="6" t="n">
        <v>0</v>
      </c>
      <c r="C54" s="6" t="n">
        <v>118</v>
      </c>
    </row>
    <row r="55" spans="1:3">
      <c r="A55" s="4" t="s">
        <v>598</v>
      </c>
    </row>
    <row r="56" spans="1:3">
      <c r="A56" s="3" t="s">
        <v>584</v>
      </c>
    </row>
    <row r="57" spans="1:3">
      <c r="A57" s="4" t="s">
        <v>585</v>
      </c>
      <c r="B57" s="6" t="n">
        <v>0</v>
      </c>
      <c r="C57" s="6" t="n">
        <v>0</v>
      </c>
    </row>
    <row r="58" spans="1:3">
      <c r="A58" s="4" t="s">
        <v>599</v>
      </c>
    </row>
    <row r="59" spans="1:3">
      <c r="A59" s="3" t="s">
        <v>584</v>
      </c>
    </row>
    <row r="60" spans="1:3">
      <c r="A60" s="4" t="s">
        <v>585</v>
      </c>
      <c r="B60" s="6" t="n">
        <v>0</v>
      </c>
      <c r="C60" s="6" t="n">
        <v>0</v>
      </c>
    </row>
    <row r="61" spans="1:3">
      <c r="A61" s="4" t="s">
        <v>446</v>
      </c>
    </row>
    <row r="62" spans="1:3">
      <c r="A62" s="3" t="s">
        <v>584</v>
      </c>
    </row>
    <row r="63" spans="1:3">
      <c r="A63" s="4" t="s">
        <v>585</v>
      </c>
      <c r="B63" s="6" t="n">
        <v>701</v>
      </c>
      <c r="C63" s="6" t="n">
        <v>0</v>
      </c>
    </row>
    <row r="64" spans="1:3">
      <c r="A64" s="4" t="s">
        <v>586</v>
      </c>
      <c r="B64" s="6" t="n">
        <v>227648</v>
      </c>
      <c r="C64" s="6" t="n">
        <v>206969</v>
      </c>
    </row>
    <row r="65" spans="1:3">
      <c r="A65" s="4" t="s">
        <v>443</v>
      </c>
      <c r="B65" s="6" t="n">
        <v>228349</v>
      </c>
      <c r="C65" s="6" t="n">
        <v>206969</v>
      </c>
    </row>
    <row r="66" spans="1:3">
      <c r="A66" s="4" t="s">
        <v>587</v>
      </c>
      <c r="B66" s="6" t="n">
        <v>0</v>
      </c>
      <c r="C66" s="6" t="n">
        <v>0</v>
      </c>
    </row>
    <row r="67" spans="1:3">
      <c r="A67" s="4" t="s">
        <v>600</v>
      </c>
    </row>
    <row r="68" spans="1:3">
      <c r="A68" s="3" t="s">
        <v>584</v>
      </c>
    </row>
    <row r="69" spans="1:3">
      <c r="A69" s="4" t="s">
        <v>585</v>
      </c>
      <c r="B69" s="6" t="n">
        <v>701</v>
      </c>
      <c r="C69" s="6" t="n">
        <v>0</v>
      </c>
    </row>
    <row r="70" spans="1:3">
      <c r="A70" s="4" t="s">
        <v>601</v>
      </c>
    </row>
    <row r="71" spans="1:3">
      <c r="A71" s="3" t="s">
        <v>584</v>
      </c>
    </row>
    <row r="72" spans="1:3">
      <c r="A72" s="4" t="s">
        <v>585</v>
      </c>
      <c r="B72" s="6" t="n">
        <v>0</v>
      </c>
      <c r="C72" s="6" t="n">
        <v>0</v>
      </c>
    </row>
    <row r="73" spans="1:3">
      <c r="A73" s="4" t="s">
        <v>602</v>
      </c>
    </row>
    <row r="74" spans="1:3">
      <c r="A74" s="3" t="s">
        <v>584</v>
      </c>
    </row>
    <row r="75" spans="1:3">
      <c r="A75" s="4" t="s">
        <v>585</v>
      </c>
      <c r="B75" s="6" t="n">
        <v>0</v>
      </c>
      <c r="C75" s="6" t="n">
        <v>0</v>
      </c>
    </row>
    <row r="76" spans="1:3">
      <c r="A76" s="4" t="s">
        <v>464</v>
      </c>
    </row>
    <row r="77" spans="1:3">
      <c r="A77" s="3" t="s">
        <v>584</v>
      </c>
    </row>
    <row r="78" spans="1:3">
      <c r="A78" s="4" t="s">
        <v>585</v>
      </c>
      <c r="B78" s="6" t="n">
        <v>701</v>
      </c>
      <c r="C78" s="6" t="n">
        <v>0</v>
      </c>
    </row>
    <row r="79" spans="1:3">
      <c r="A79" s="4" t="s">
        <v>586</v>
      </c>
      <c r="B79" s="6" t="n">
        <v>97652</v>
      </c>
      <c r="C79" s="6" t="n">
        <v>98153</v>
      </c>
    </row>
    <row r="80" spans="1:3">
      <c r="A80" s="4" t="s">
        <v>443</v>
      </c>
      <c r="B80" s="6" t="n">
        <v>98353</v>
      </c>
      <c r="C80" s="6" t="n">
        <v>98153</v>
      </c>
    </row>
    <row r="81" spans="1:3">
      <c r="A81" s="4" t="s">
        <v>587</v>
      </c>
      <c r="B81" s="6" t="n">
        <v>0</v>
      </c>
      <c r="C81" s="6" t="n">
        <v>0</v>
      </c>
    </row>
    <row r="82" spans="1:3">
      <c r="A82" s="4" t="s">
        <v>603</v>
      </c>
    </row>
    <row r="83" spans="1:3">
      <c r="A83" s="3" t="s">
        <v>584</v>
      </c>
    </row>
    <row r="84" spans="1:3">
      <c r="A84" s="4" t="s">
        <v>585</v>
      </c>
      <c r="B84" s="6" t="n">
        <v>701</v>
      </c>
      <c r="C84" s="6" t="n">
        <v>0</v>
      </c>
    </row>
    <row r="85" spans="1:3">
      <c r="A85" s="4" t="s">
        <v>604</v>
      </c>
    </row>
    <row r="86" spans="1:3">
      <c r="A86" s="3" t="s">
        <v>584</v>
      </c>
    </row>
    <row r="87" spans="1:3">
      <c r="A87" s="4" t="s">
        <v>585</v>
      </c>
      <c r="B87" s="6" t="n">
        <v>0</v>
      </c>
      <c r="C87" s="6" t="n">
        <v>0</v>
      </c>
    </row>
    <row r="88" spans="1:3">
      <c r="A88" s="4" t="s">
        <v>605</v>
      </c>
    </row>
    <row r="89" spans="1:3">
      <c r="A89" s="3" t="s">
        <v>584</v>
      </c>
    </row>
    <row r="90" spans="1:3">
      <c r="A90" s="4" t="s">
        <v>585</v>
      </c>
      <c r="B90" s="6" t="n">
        <v>0</v>
      </c>
      <c r="C90" s="6" t="n">
        <v>0</v>
      </c>
    </row>
    <row r="91" spans="1:3">
      <c r="A91" s="4" t="s">
        <v>468</v>
      </c>
    </row>
    <row r="92" spans="1:3">
      <c r="A92" s="3" t="s">
        <v>584</v>
      </c>
    </row>
    <row r="93" spans="1:3">
      <c r="A93" s="4" t="s">
        <v>585</v>
      </c>
      <c r="B93" s="6" t="n">
        <v>0</v>
      </c>
      <c r="C93" s="6" t="n">
        <v>0</v>
      </c>
    </row>
    <row r="94" spans="1:3">
      <c r="A94" s="4" t="s">
        <v>586</v>
      </c>
      <c r="B94" s="6" t="n">
        <v>116508</v>
      </c>
      <c r="C94" s="6" t="n">
        <v>95034</v>
      </c>
    </row>
    <row r="95" spans="1:3">
      <c r="A95" s="4" t="s">
        <v>443</v>
      </c>
      <c r="B95" s="6" t="n">
        <v>116508</v>
      </c>
      <c r="C95" s="6" t="n">
        <v>95034</v>
      </c>
    </row>
    <row r="96" spans="1:3">
      <c r="A96" s="4" t="s">
        <v>587</v>
      </c>
      <c r="B96" s="6" t="n">
        <v>0</v>
      </c>
      <c r="C96" s="6" t="n">
        <v>0</v>
      </c>
    </row>
    <row r="97" spans="1:3">
      <c r="A97" s="4" t="s">
        <v>606</v>
      </c>
    </row>
    <row r="98" spans="1:3">
      <c r="A98" s="3" t="s">
        <v>584</v>
      </c>
    </row>
    <row r="99" spans="1:3">
      <c r="A99" s="4" t="s">
        <v>585</v>
      </c>
      <c r="B99" s="6" t="n">
        <v>0</v>
      </c>
      <c r="C99" s="6" t="n">
        <v>0</v>
      </c>
    </row>
    <row r="100" spans="1:3">
      <c r="A100" s="4" t="s">
        <v>607</v>
      </c>
    </row>
    <row r="101" spans="1:3">
      <c r="A101" s="3" t="s">
        <v>584</v>
      </c>
    </row>
    <row r="102" spans="1:3">
      <c r="A102" s="4" t="s">
        <v>585</v>
      </c>
      <c r="B102" s="6" t="n">
        <v>0</v>
      </c>
      <c r="C102" s="6" t="n">
        <v>0</v>
      </c>
    </row>
    <row r="103" spans="1:3">
      <c r="A103" s="4" t="s">
        <v>608</v>
      </c>
    </row>
    <row r="104" spans="1:3">
      <c r="A104" s="3" t="s">
        <v>584</v>
      </c>
    </row>
    <row r="105" spans="1:3">
      <c r="A105" s="4" t="s">
        <v>585</v>
      </c>
      <c r="B105" s="6" t="n">
        <v>0</v>
      </c>
      <c r="C105" s="6" t="n">
        <v>0</v>
      </c>
    </row>
    <row r="106" spans="1:3">
      <c r="A106" s="4" t="s">
        <v>472</v>
      </c>
    </row>
    <row r="107" spans="1:3">
      <c r="A107" s="3" t="s">
        <v>584</v>
      </c>
    </row>
    <row r="108" spans="1:3">
      <c r="A108" s="4" t="s">
        <v>585</v>
      </c>
      <c r="B108" s="6" t="n">
        <v>0</v>
      </c>
      <c r="C108" s="6" t="n">
        <v>0</v>
      </c>
    </row>
    <row r="109" spans="1:3">
      <c r="A109" s="4" t="s">
        <v>586</v>
      </c>
      <c r="B109" s="6" t="n">
        <v>13332</v>
      </c>
      <c r="C109" s="6" t="n">
        <v>13597</v>
      </c>
    </row>
    <row r="110" spans="1:3">
      <c r="A110" s="4" t="s">
        <v>443</v>
      </c>
      <c r="B110" s="6" t="n">
        <v>13332</v>
      </c>
      <c r="C110" s="6" t="n">
        <v>13597</v>
      </c>
    </row>
    <row r="111" spans="1:3">
      <c r="A111" s="4" t="s">
        <v>587</v>
      </c>
      <c r="B111" s="6" t="n">
        <v>0</v>
      </c>
      <c r="C111" s="6" t="n">
        <v>0</v>
      </c>
    </row>
    <row r="112" spans="1:3">
      <c r="A112" s="4" t="s">
        <v>609</v>
      </c>
    </row>
    <row r="113" spans="1:3">
      <c r="A113" s="3" t="s">
        <v>584</v>
      </c>
    </row>
    <row r="114" spans="1:3">
      <c r="A114" s="4" t="s">
        <v>585</v>
      </c>
      <c r="B114" s="6" t="n">
        <v>0</v>
      </c>
      <c r="C114" s="6" t="n">
        <v>0</v>
      </c>
    </row>
    <row r="115" spans="1:3">
      <c r="A115" s="4" t="s">
        <v>610</v>
      </c>
    </row>
    <row r="116" spans="1:3">
      <c r="A116" s="3" t="s">
        <v>584</v>
      </c>
    </row>
    <row r="117" spans="1:3">
      <c r="A117" s="4" t="s">
        <v>585</v>
      </c>
      <c r="B117" s="6" t="n">
        <v>0</v>
      </c>
      <c r="C117" s="6" t="n">
        <v>0</v>
      </c>
    </row>
    <row r="118" spans="1:3">
      <c r="A118" s="4" t="s">
        <v>611</v>
      </c>
    </row>
    <row r="119" spans="1:3">
      <c r="A119" s="3" t="s">
        <v>584</v>
      </c>
    </row>
    <row r="120" spans="1:3">
      <c r="A120" s="4" t="s">
        <v>585</v>
      </c>
      <c r="B120" s="6" t="n">
        <v>0</v>
      </c>
      <c r="C120" s="6" t="n">
        <v>0</v>
      </c>
    </row>
    <row r="121" spans="1:3">
      <c r="A121" s="4" t="s">
        <v>476</v>
      </c>
    </row>
    <row r="122" spans="1:3">
      <c r="A122" s="3" t="s">
        <v>584</v>
      </c>
    </row>
    <row r="123" spans="1:3">
      <c r="A123" s="4" t="s">
        <v>585</v>
      </c>
      <c r="B123" s="6" t="n">
        <v>0</v>
      </c>
      <c r="C123" s="6" t="n">
        <v>0</v>
      </c>
    </row>
    <row r="124" spans="1:3">
      <c r="A124" s="4" t="s">
        <v>586</v>
      </c>
      <c r="B124" s="6" t="n">
        <v>156</v>
      </c>
      <c r="C124" s="6" t="n">
        <v>185</v>
      </c>
    </row>
    <row r="125" spans="1:3">
      <c r="A125" s="4" t="s">
        <v>443</v>
      </c>
      <c r="B125" s="6" t="n">
        <v>156</v>
      </c>
      <c r="C125" s="6" t="n">
        <v>185</v>
      </c>
    </row>
    <row r="126" spans="1:3">
      <c r="A126" s="4" t="s">
        <v>587</v>
      </c>
      <c r="B126" s="6" t="n">
        <v>0</v>
      </c>
      <c r="C126" s="6" t="n">
        <v>0</v>
      </c>
    </row>
    <row r="127" spans="1:3">
      <c r="A127" s="4" t="s">
        <v>612</v>
      </c>
    </row>
    <row r="128" spans="1:3">
      <c r="A128" s="3" t="s">
        <v>584</v>
      </c>
    </row>
    <row r="129" spans="1:3">
      <c r="A129" s="4" t="s">
        <v>585</v>
      </c>
      <c r="B129" s="6" t="n">
        <v>0</v>
      </c>
      <c r="C129" s="6" t="n">
        <v>0</v>
      </c>
    </row>
    <row r="130" spans="1:3">
      <c r="A130" s="4" t="s">
        <v>613</v>
      </c>
    </row>
    <row r="131" spans="1:3">
      <c r="A131" s="3" t="s">
        <v>584</v>
      </c>
    </row>
    <row r="132" spans="1:3">
      <c r="A132" s="4" t="s">
        <v>585</v>
      </c>
      <c r="B132" s="6" t="n">
        <v>0</v>
      </c>
      <c r="C132" s="6" t="n">
        <v>0</v>
      </c>
    </row>
    <row r="133" spans="1:3">
      <c r="A133" s="4" t="s">
        <v>614</v>
      </c>
    </row>
    <row r="134" spans="1:3">
      <c r="A134" s="3" t="s">
        <v>584</v>
      </c>
    </row>
    <row r="135" spans="1:3">
      <c r="A135" s="4" t="s">
        <v>585</v>
      </c>
      <c r="B135" s="6" t="n">
        <v>0</v>
      </c>
      <c r="C135" s="6" t="n">
        <v>0</v>
      </c>
    </row>
    <row r="136" spans="1:3">
      <c r="A136" s="4" t="s">
        <v>496</v>
      </c>
    </row>
    <row r="137" spans="1:3">
      <c r="A137" s="3" t="s">
        <v>584</v>
      </c>
    </row>
    <row r="138" spans="1:3">
      <c r="A138" s="4" t="s">
        <v>585</v>
      </c>
      <c r="B138" s="6" t="n">
        <v>475</v>
      </c>
      <c r="C138" s="6" t="n">
        <v>655</v>
      </c>
    </row>
    <row r="139" spans="1:3">
      <c r="A139" s="4" t="s">
        <v>586</v>
      </c>
      <c r="B139" s="6" t="n">
        <v>87301</v>
      </c>
      <c r="C139" s="6" t="n">
        <v>86986</v>
      </c>
    </row>
    <row r="140" spans="1:3">
      <c r="A140" s="4" t="s">
        <v>443</v>
      </c>
      <c r="B140" s="6" t="n">
        <v>87776</v>
      </c>
      <c r="C140" s="6" t="n">
        <v>87641</v>
      </c>
    </row>
    <row r="141" spans="1:3">
      <c r="A141" s="4" t="s">
        <v>587</v>
      </c>
      <c r="B141" s="6" t="n">
        <v>0</v>
      </c>
      <c r="C141" s="6" t="n">
        <v>0</v>
      </c>
    </row>
    <row r="142" spans="1:3">
      <c r="A142" s="4" t="s">
        <v>615</v>
      </c>
    </row>
    <row r="143" spans="1:3">
      <c r="A143" s="3" t="s">
        <v>584</v>
      </c>
    </row>
    <row r="144" spans="1:3">
      <c r="A144" s="4" t="s">
        <v>585</v>
      </c>
      <c r="B144" s="6" t="n">
        <v>475</v>
      </c>
      <c r="C144" s="6" t="n">
        <v>333</v>
      </c>
    </row>
    <row r="145" spans="1:3">
      <c r="A145" s="4" t="s">
        <v>616</v>
      </c>
    </row>
    <row r="146" spans="1:3">
      <c r="A146" s="3" t="s">
        <v>584</v>
      </c>
    </row>
    <row r="147" spans="1:3">
      <c r="A147" s="4" t="s">
        <v>585</v>
      </c>
      <c r="B147" s="6" t="n">
        <v>0</v>
      </c>
      <c r="C147" s="6" t="n">
        <v>322</v>
      </c>
    </row>
    <row r="148" spans="1:3">
      <c r="A148" s="4" t="s">
        <v>617</v>
      </c>
    </row>
    <row r="149" spans="1:3">
      <c r="A149" s="3" t="s">
        <v>584</v>
      </c>
    </row>
    <row r="150" spans="1:3">
      <c r="A150" s="4" t="s">
        <v>585</v>
      </c>
      <c r="B150" s="6" t="n">
        <v>0</v>
      </c>
      <c r="C150" s="6" t="n">
        <v>0</v>
      </c>
    </row>
    <row r="151" spans="1:3">
      <c r="A151" s="4" t="s">
        <v>449</v>
      </c>
    </row>
    <row r="152" spans="1:3">
      <c r="A152" s="3" t="s">
        <v>584</v>
      </c>
    </row>
    <row r="153" spans="1:3">
      <c r="A153" s="4" t="s">
        <v>585</v>
      </c>
      <c r="B153" s="6" t="n">
        <v>52</v>
      </c>
      <c r="C153" s="6" t="n">
        <v>315</v>
      </c>
    </row>
    <row r="154" spans="1:3">
      <c r="A154" s="4" t="s">
        <v>586</v>
      </c>
      <c r="B154" s="6" t="n">
        <v>21457</v>
      </c>
      <c r="C154" s="6" t="n">
        <v>20360</v>
      </c>
    </row>
    <row r="155" spans="1:3">
      <c r="A155" s="4" t="s">
        <v>443</v>
      </c>
      <c r="B155" s="6" t="n">
        <v>21509</v>
      </c>
      <c r="C155" s="6" t="n">
        <v>20675</v>
      </c>
    </row>
    <row r="156" spans="1:3">
      <c r="A156" s="4" t="s">
        <v>587</v>
      </c>
      <c r="B156" s="6" t="n">
        <v>0</v>
      </c>
      <c r="C156" s="6" t="n">
        <v>0</v>
      </c>
    </row>
    <row r="157" spans="1:3">
      <c r="A157" s="4" t="s">
        <v>618</v>
      </c>
    </row>
    <row r="158" spans="1:3">
      <c r="A158" s="3" t="s">
        <v>584</v>
      </c>
    </row>
    <row r="159" spans="1:3">
      <c r="A159" s="4" t="s">
        <v>585</v>
      </c>
      <c r="B159" s="6" t="n">
        <v>52</v>
      </c>
      <c r="C159" s="6" t="n">
        <v>0</v>
      </c>
    </row>
    <row r="160" spans="1:3">
      <c r="A160" s="4" t="s">
        <v>619</v>
      </c>
    </row>
    <row r="161" spans="1:3">
      <c r="A161" s="3" t="s">
        <v>584</v>
      </c>
    </row>
    <row r="162" spans="1:3">
      <c r="A162" s="4" t="s">
        <v>585</v>
      </c>
      <c r="B162" s="6" t="n">
        <v>0</v>
      </c>
      <c r="C162" s="6" t="n">
        <v>315</v>
      </c>
    </row>
    <row r="163" spans="1:3">
      <c r="A163" s="4" t="s">
        <v>620</v>
      </c>
    </row>
    <row r="164" spans="1:3">
      <c r="A164" s="3" t="s">
        <v>584</v>
      </c>
    </row>
    <row r="165" spans="1:3">
      <c r="A165" s="4" t="s">
        <v>585</v>
      </c>
      <c r="B165" s="6" t="n">
        <v>0</v>
      </c>
      <c r="C165" s="6" t="n">
        <v>0</v>
      </c>
    </row>
    <row r="166" spans="1:3">
      <c r="A166" s="4" t="s">
        <v>479</v>
      </c>
    </row>
    <row r="167" spans="1:3">
      <c r="A167" s="3" t="s">
        <v>584</v>
      </c>
    </row>
    <row r="168" spans="1:3">
      <c r="A168" s="4" t="s">
        <v>585</v>
      </c>
      <c r="B168" s="6" t="n">
        <v>290</v>
      </c>
      <c r="C168" s="6" t="n">
        <v>178</v>
      </c>
    </row>
    <row r="169" spans="1:3">
      <c r="A169" s="4" t="s">
        <v>586</v>
      </c>
      <c r="B169" s="6" t="n">
        <v>55566</v>
      </c>
      <c r="C169" s="6" t="n">
        <v>57232</v>
      </c>
    </row>
    <row r="170" spans="1:3">
      <c r="A170" s="4" t="s">
        <v>443</v>
      </c>
      <c r="B170" s="6" t="n">
        <v>55856</v>
      </c>
      <c r="C170" s="6" t="n">
        <v>57410</v>
      </c>
    </row>
    <row r="171" spans="1:3">
      <c r="A171" s="4" t="s">
        <v>587</v>
      </c>
      <c r="B171" s="6" t="n">
        <v>0</v>
      </c>
      <c r="C171" s="6" t="n">
        <v>0</v>
      </c>
    </row>
    <row r="172" spans="1:3">
      <c r="A172" s="4" t="s">
        <v>621</v>
      </c>
    </row>
    <row r="173" spans="1:3">
      <c r="A173" s="3" t="s">
        <v>584</v>
      </c>
    </row>
    <row r="174" spans="1:3">
      <c r="A174" s="4" t="s">
        <v>585</v>
      </c>
      <c r="B174" s="6" t="n">
        <v>290</v>
      </c>
      <c r="C174" s="6" t="n">
        <v>171</v>
      </c>
    </row>
    <row r="175" spans="1:3">
      <c r="A175" s="4" t="s">
        <v>622</v>
      </c>
    </row>
    <row r="176" spans="1:3">
      <c r="A176" s="3" t="s">
        <v>584</v>
      </c>
    </row>
    <row r="177" spans="1:3">
      <c r="A177" s="4" t="s">
        <v>585</v>
      </c>
      <c r="B177" s="6" t="n">
        <v>0</v>
      </c>
      <c r="C177" s="6" t="n">
        <v>7</v>
      </c>
    </row>
    <row r="178" spans="1:3">
      <c r="A178" s="4" t="s">
        <v>623</v>
      </c>
    </row>
    <row r="179" spans="1:3">
      <c r="A179" s="3" t="s">
        <v>584</v>
      </c>
    </row>
    <row r="180" spans="1:3">
      <c r="A180" s="4" t="s">
        <v>585</v>
      </c>
      <c r="B180" s="6" t="n">
        <v>0</v>
      </c>
      <c r="C180" s="6" t="n">
        <v>0</v>
      </c>
    </row>
    <row r="181" spans="1:3">
      <c r="A181" s="4" t="s">
        <v>483</v>
      </c>
    </row>
    <row r="182" spans="1:3">
      <c r="A182" s="3" t="s">
        <v>584</v>
      </c>
    </row>
    <row r="183" spans="1:3">
      <c r="A183" s="4" t="s">
        <v>585</v>
      </c>
      <c r="B183" s="6" t="n">
        <v>133</v>
      </c>
      <c r="C183" s="6" t="n">
        <v>162</v>
      </c>
    </row>
    <row r="184" spans="1:3">
      <c r="A184" s="4" t="s">
        <v>586</v>
      </c>
      <c r="B184" s="6" t="n">
        <v>10278</v>
      </c>
      <c r="C184" s="6" t="n">
        <v>9394</v>
      </c>
    </row>
    <row r="185" spans="1:3">
      <c r="A185" s="4" t="s">
        <v>443</v>
      </c>
      <c r="B185" s="6" t="n">
        <v>10411</v>
      </c>
      <c r="C185" s="6" t="n">
        <v>9556</v>
      </c>
    </row>
    <row r="186" spans="1:3">
      <c r="A186" s="4" t="s">
        <v>587</v>
      </c>
      <c r="B186" s="6" t="n">
        <v>0</v>
      </c>
      <c r="C186" s="6" t="n">
        <v>0</v>
      </c>
    </row>
    <row r="187" spans="1:3">
      <c r="A187" s="4" t="s">
        <v>624</v>
      </c>
    </row>
    <row r="188" spans="1:3">
      <c r="A188" s="3" t="s">
        <v>584</v>
      </c>
    </row>
    <row r="189" spans="1:3">
      <c r="A189" s="4" t="s">
        <v>585</v>
      </c>
      <c r="B189" s="6" t="n">
        <v>133</v>
      </c>
      <c r="C189" s="6" t="n">
        <v>162</v>
      </c>
    </row>
    <row r="190" spans="1:3">
      <c r="A190" s="4" t="s">
        <v>625</v>
      </c>
    </row>
    <row r="191" spans="1:3">
      <c r="A191" s="3" t="s">
        <v>584</v>
      </c>
    </row>
    <row r="192" spans="1:3">
      <c r="A192" s="4" t="s">
        <v>585</v>
      </c>
      <c r="B192" s="6" t="n">
        <v>0</v>
      </c>
      <c r="C192" s="6" t="n">
        <v>0</v>
      </c>
    </row>
    <row r="193" spans="1:3">
      <c r="A193" s="4" t="s">
        <v>626</v>
      </c>
    </row>
    <row r="194" spans="1:3">
      <c r="A194" s="3" t="s">
        <v>584</v>
      </c>
    </row>
    <row r="195" spans="1:3">
      <c r="A195" s="4" t="s">
        <v>585</v>
      </c>
      <c r="B195" s="6" t="n">
        <v>0</v>
      </c>
      <c r="C195" s="6" t="n">
        <v>0</v>
      </c>
    </row>
    <row r="196" spans="1:3">
      <c r="A196" s="4" t="s">
        <v>484</v>
      </c>
    </row>
    <row r="197" spans="1:3">
      <c r="A197" s="3" t="s">
        <v>584</v>
      </c>
    </row>
    <row r="198" spans="1:3">
      <c r="A198" s="4" t="s">
        <v>585</v>
      </c>
      <c r="B198" s="6" t="n">
        <v>773</v>
      </c>
      <c r="C198" s="6" t="n">
        <v>745</v>
      </c>
    </row>
    <row r="199" spans="1:3">
      <c r="A199" s="4" t="s">
        <v>586</v>
      </c>
      <c r="B199" s="6" t="n">
        <v>44301</v>
      </c>
      <c r="C199" s="6" t="n">
        <v>35894</v>
      </c>
    </row>
    <row r="200" spans="1:3">
      <c r="A200" s="4" t="s">
        <v>443</v>
      </c>
      <c r="B200" s="6" t="n">
        <v>45074</v>
      </c>
      <c r="C200" s="6" t="n">
        <v>36639</v>
      </c>
    </row>
    <row r="201" spans="1:3">
      <c r="A201" s="4" t="s">
        <v>587</v>
      </c>
      <c r="B201" s="6" t="n">
        <v>0</v>
      </c>
      <c r="C201" s="6" t="n">
        <v>0</v>
      </c>
    </row>
    <row r="202" spans="1:3">
      <c r="A202" s="4" t="s">
        <v>627</v>
      </c>
    </row>
    <row r="203" spans="1:3">
      <c r="A203" s="3" t="s">
        <v>584</v>
      </c>
    </row>
    <row r="204" spans="1:3">
      <c r="A204" s="4" t="s">
        <v>585</v>
      </c>
      <c r="B204" s="6" t="n">
        <v>773</v>
      </c>
      <c r="C204" s="6" t="n">
        <v>312</v>
      </c>
    </row>
    <row r="205" spans="1:3">
      <c r="A205" s="4" t="s">
        <v>628</v>
      </c>
    </row>
    <row r="206" spans="1:3">
      <c r="A206" s="3" t="s">
        <v>584</v>
      </c>
    </row>
    <row r="207" spans="1:3">
      <c r="A207" s="4" t="s">
        <v>585</v>
      </c>
      <c r="B207" s="6" t="n">
        <v>0</v>
      </c>
      <c r="C207" s="6" t="n">
        <v>433</v>
      </c>
    </row>
    <row r="208" spans="1:3">
      <c r="A208" s="4" t="s">
        <v>629</v>
      </c>
    </row>
    <row r="209" spans="1:3">
      <c r="A209" s="3" t="s">
        <v>584</v>
      </c>
    </row>
    <row r="210" spans="1:3">
      <c r="A210" s="4" t="s">
        <v>585</v>
      </c>
      <c r="B210" s="6" t="n">
        <v>0</v>
      </c>
      <c r="C210" s="6" t="n">
        <v>0</v>
      </c>
    </row>
    <row r="211" spans="1:3">
      <c r="A211" s="4" t="s">
        <v>487</v>
      </c>
    </row>
    <row r="212" spans="1:3">
      <c r="A212" s="3" t="s">
        <v>584</v>
      </c>
    </row>
    <row r="213" spans="1:3">
      <c r="A213" s="4" t="s">
        <v>585</v>
      </c>
      <c r="B213" s="6" t="n">
        <v>5570</v>
      </c>
      <c r="C213" s="6" t="n">
        <v>8490</v>
      </c>
    </row>
    <row r="214" spans="1:3">
      <c r="A214" s="4" t="s">
        <v>586</v>
      </c>
      <c r="B214" s="6" t="n">
        <v>27955</v>
      </c>
      <c r="C214" s="6" t="n">
        <v>30825</v>
      </c>
    </row>
    <row r="215" spans="1:3">
      <c r="A215" s="4" t="s">
        <v>443</v>
      </c>
      <c r="B215" s="6" t="n">
        <v>33525</v>
      </c>
      <c r="C215" s="6" t="n">
        <v>39315</v>
      </c>
    </row>
    <row r="216" spans="1:3">
      <c r="A216" s="4" t="s">
        <v>587</v>
      </c>
      <c r="B216" s="6" t="n">
        <v>2567</v>
      </c>
      <c r="C216" s="6" t="n">
        <v>5573</v>
      </c>
    </row>
    <row r="217" spans="1:3">
      <c r="A217" s="4" t="s">
        <v>630</v>
      </c>
    </row>
    <row r="218" spans="1:3">
      <c r="A218" s="3" t="s">
        <v>584</v>
      </c>
    </row>
    <row r="219" spans="1:3">
      <c r="A219" s="4" t="s">
        <v>585</v>
      </c>
      <c r="B219" s="6" t="n">
        <v>1694</v>
      </c>
      <c r="C219" s="6" t="n">
        <v>1946</v>
      </c>
    </row>
    <row r="220" spans="1:3">
      <c r="A220" s="4" t="s">
        <v>631</v>
      </c>
    </row>
    <row r="221" spans="1:3">
      <c r="A221" s="3" t="s">
        <v>584</v>
      </c>
    </row>
    <row r="222" spans="1:3">
      <c r="A222" s="4" t="s">
        <v>585</v>
      </c>
      <c r="B222" s="6" t="n">
        <v>1309</v>
      </c>
      <c r="C222" s="6" t="n">
        <v>971</v>
      </c>
    </row>
    <row r="223" spans="1:3">
      <c r="A223" s="4" t="s">
        <v>632</v>
      </c>
    </row>
    <row r="224" spans="1:3">
      <c r="A224" s="3" t="s">
        <v>584</v>
      </c>
    </row>
    <row r="225" spans="1:3">
      <c r="A225" s="4" t="s">
        <v>585</v>
      </c>
      <c r="B225" s="6" t="n">
        <v>2567</v>
      </c>
      <c r="C225" s="6" t="n">
        <v>5573</v>
      </c>
    </row>
    <row r="226" spans="1:3">
      <c r="A226" s="4" t="s">
        <v>490</v>
      </c>
    </row>
    <row r="227" spans="1:3">
      <c r="A227" s="3" t="s">
        <v>584</v>
      </c>
    </row>
    <row r="228" spans="1:3">
      <c r="A228" s="4" t="s">
        <v>585</v>
      </c>
      <c r="B228" s="6" t="n">
        <v>4</v>
      </c>
      <c r="C228" s="6" t="n">
        <v>10</v>
      </c>
    </row>
    <row r="229" spans="1:3">
      <c r="A229" s="4" t="s">
        <v>586</v>
      </c>
      <c r="B229" s="6" t="n">
        <v>2617</v>
      </c>
      <c r="C229" s="6" t="n">
        <v>2248</v>
      </c>
    </row>
    <row r="230" spans="1:3">
      <c r="A230" s="4" t="s">
        <v>443</v>
      </c>
      <c r="B230" s="6" t="n">
        <v>2621</v>
      </c>
      <c r="C230" s="6" t="n">
        <v>2258</v>
      </c>
    </row>
    <row r="231" spans="1:3">
      <c r="A231" s="4" t="s">
        <v>587</v>
      </c>
      <c r="B231" s="6" t="n">
        <v>0</v>
      </c>
      <c r="C231" s="6" t="n">
        <v>0</v>
      </c>
    </row>
    <row r="232" spans="1:3">
      <c r="A232" s="4" t="s">
        <v>633</v>
      </c>
    </row>
    <row r="233" spans="1:3">
      <c r="A233" s="3" t="s">
        <v>584</v>
      </c>
    </row>
    <row r="234" spans="1:3">
      <c r="A234" s="4" t="s">
        <v>585</v>
      </c>
      <c r="B234" s="6" t="n">
        <v>4</v>
      </c>
      <c r="C234" s="6" t="n">
        <v>9</v>
      </c>
    </row>
    <row r="235" spans="1:3">
      <c r="A235" s="4" t="s">
        <v>634</v>
      </c>
    </row>
    <row r="236" spans="1:3">
      <c r="A236" s="3" t="s">
        <v>584</v>
      </c>
    </row>
    <row r="237" spans="1:3">
      <c r="A237" s="4" t="s">
        <v>585</v>
      </c>
      <c r="B237" s="6" t="n">
        <v>0</v>
      </c>
      <c r="C237" s="6" t="n">
        <v>1</v>
      </c>
    </row>
    <row r="238" spans="1:3">
      <c r="A238" s="4" t="s">
        <v>635</v>
      </c>
    </row>
    <row r="239" spans="1:3">
      <c r="A239" s="3" t="s">
        <v>584</v>
      </c>
    </row>
    <row r="240" spans="1:3">
      <c r="A240" s="4" t="s">
        <v>585</v>
      </c>
      <c r="B240" s="5" t="n">
        <v>0</v>
      </c>
      <c r="C240"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39</v>
      </c>
    </row>
    <row r="3" spans="1:3">
      <c r="A3" s="3" t="s">
        <v>578</v>
      </c>
    </row>
    <row r="4" spans="1:3">
      <c r="A4" s="4" t="s">
        <v>637</v>
      </c>
      <c r="B4" s="5" t="n">
        <v>9573</v>
      </c>
      <c r="C4" s="5" t="n">
        <v>11776</v>
      </c>
    </row>
    <row r="5" spans="1:3">
      <c r="A5" s="4" t="s">
        <v>638</v>
      </c>
      <c r="B5" s="6" t="n">
        <v>423</v>
      </c>
      <c r="C5" s="6" t="n">
        <v>466</v>
      </c>
    </row>
    <row r="6" spans="1:3">
      <c r="A6" s="3" t="s">
        <v>581</v>
      </c>
    </row>
    <row r="7" spans="1:3">
      <c r="A7" s="4" t="s">
        <v>637</v>
      </c>
      <c r="B7" s="6" t="n">
        <v>1829</v>
      </c>
      <c r="C7" s="6" t="n">
        <v>2431</v>
      </c>
    </row>
    <row r="8" spans="1:3">
      <c r="A8" s="4" t="s">
        <v>638</v>
      </c>
      <c r="B8" s="6" t="n">
        <v>50</v>
      </c>
      <c r="C8" s="6" t="n">
        <v>93</v>
      </c>
    </row>
    <row r="9" spans="1:3">
      <c r="A9" s="3" t="s">
        <v>144</v>
      </c>
    </row>
    <row r="10" spans="1:3">
      <c r="A10" s="4" t="s">
        <v>637</v>
      </c>
      <c r="B10" s="6" t="n">
        <v>11402</v>
      </c>
      <c r="C10" s="6" t="n">
        <v>14207</v>
      </c>
    </row>
    <row r="11" spans="1:3">
      <c r="A11" s="4" t="s">
        <v>638</v>
      </c>
      <c r="B11" s="6" t="n">
        <v>473</v>
      </c>
      <c r="C11" s="6" t="n">
        <v>559</v>
      </c>
    </row>
    <row r="12" spans="1:3">
      <c r="A12" s="4" t="s">
        <v>455</v>
      </c>
    </row>
    <row r="13" spans="1:3">
      <c r="A13" s="3" t="s">
        <v>578</v>
      </c>
    </row>
    <row r="14" spans="1:3">
      <c r="A14" s="4" t="s">
        <v>637</v>
      </c>
      <c r="B14" s="6" t="n">
        <v>410</v>
      </c>
      <c r="C14" s="6" t="n">
        <v>697</v>
      </c>
    </row>
    <row r="15" spans="1:3">
      <c r="A15" s="4" t="s">
        <v>638</v>
      </c>
      <c r="B15" s="6" t="n">
        <v>0</v>
      </c>
      <c r="C15" s="6" t="n">
        <v>14</v>
      </c>
    </row>
    <row r="16" spans="1:3">
      <c r="A16" s="3" t="s">
        <v>581</v>
      </c>
    </row>
    <row r="17" spans="1:3">
      <c r="A17" s="4" t="s">
        <v>637</v>
      </c>
      <c r="B17" s="6" t="n">
        <v>0</v>
      </c>
      <c r="C17" s="6" t="n">
        <v>26</v>
      </c>
    </row>
    <row r="18" spans="1:3">
      <c r="A18" s="4" t="s">
        <v>638</v>
      </c>
      <c r="B18" s="6" t="n">
        <v>0</v>
      </c>
      <c r="C18" s="6" t="n">
        <v>0</v>
      </c>
    </row>
    <row r="19" spans="1:3">
      <c r="A19" s="3" t="s">
        <v>144</v>
      </c>
    </row>
    <row r="20" spans="1:3">
      <c r="A20" s="4" t="s">
        <v>637</v>
      </c>
      <c r="B20" s="6" t="n">
        <v>410</v>
      </c>
      <c r="C20" s="6" t="n">
        <v>723</v>
      </c>
    </row>
    <row r="21" spans="1:3">
      <c r="A21" s="4" t="s">
        <v>638</v>
      </c>
      <c r="B21" s="6" t="n">
        <v>0</v>
      </c>
      <c r="C21" s="6" t="n">
        <v>14</v>
      </c>
    </row>
    <row r="22" spans="1:3">
      <c r="A22" s="4" t="s">
        <v>453</v>
      </c>
    </row>
    <row r="23" spans="1:3">
      <c r="A23" s="3" t="s">
        <v>578</v>
      </c>
    </row>
    <row r="24" spans="1:3">
      <c r="A24" s="4" t="s">
        <v>637</v>
      </c>
      <c r="B24" s="6" t="n">
        <v>329</v>
      </c>
      <c r="C24" s="6" t="n">
        <v>510</v>
      </c>
    </row>
    <row r="25" spans="1:3">
      <c r="A25" s="4" t="s">
        <v>638</v>
      </c>
      <c r="B25" s="6" t="n">
        <v>0</v>
      </c>
      <c r="C25" s="6" t="n">
        <v>14</v>
      </c>
    </row>
    <row r="26" spans="1:3">
      <c r="A26" s="3" t="s">
        <v>581</v>
      </c>
    </row>
    <row r="27" spans="1:3">
      <c r="A27" s="4" t="s">
        <v>637</v>
      </c>
      <c r="B27" s="6" t="n">
        <v>0</v>
      </c>
      <c r="C27" s="6" t="n">
        <v>26</v>
      </c>
    </row>
    <row r="28" spans="1:3">
      <c r="A28" s="4" t="s">
        <v>638</v>
      </c>
      <c r="B28" s="6" t="n">
        <v>0</v>
      </c>
      <c r="C28" s="6" t="n">
        <v>0</v>
      </c>
    </row>
    <row r="29" spans="1:3">
      <c r="A29" s="3" t="s">
        <v>144</v>
      </c>
    </row>
    <row r="30" spans="1:3">
      <c r="A30" s="4" t="s">
        <v>637</v>
      </c>
      <c r="B30" s="6" t="n">
        <v>329</v>
      </c>
      <c r="C30" s="6" t="n">
        <v>536</v>
      </c>
    </row>
    <row r="31" spans="1:3">
      <c r="A31" s="4" t="s">
        <v>638</v>
      </c>
      <c r="B31" s="6" t="n">
        <v>0</v>
      </c>
      <c r="C31" s="6" t="n">
        <v>14</v>
      </c>
    </row>
    <row r="32" spans="1:3">
      <c r="A32" s="4" t="s">
        <v>454</v>
      </c>
    </row>
    <row r="33" spans="1:3">
      <c r="A33" s="3" t="s">
        <v>578</v>
      </c>
    </row>
    <row r="34" spans="1:3">
      <c r="A34" s="4" t="s">
        <v>637</v>
      </c>
      <c r="B34" s="6" t="n">
        <v>81</v>
      </c>
      <c r="C34" s="6" t="n">
        <v>187</v>
      </c>
    </row>
    <row r="35" spans="1:3">
      <c r="A35" s="4" t="s">
        <v>638</v>
      </c>
      <c r="B35" s="6" t="n">
        <v>0</v>
      </c>
      <c r="C35" s="6" t="n">
        <v>0</v>
      </c>
    </row>
    <row r="36" spans="1:3">
      <c r="A36" s="3" t="s">
        <v>144</v>
      </c>
    </row>
    <row r="37" spans="1:3">
      <c r="A37" s="4" t="s">
        <v>637</v>
      </c>
      <c r="B37" s="6" t="n">
        <v>81</v>
      </c>
      <c r="C37" s="6" t="n">
        <v>187</v>
      </c>
    </row>
    <row r="38" spans="1:3">
      <c r="A38" s="4" t="s">
        <v>638</v>
      </c>
      <c r="B38" s="6" t="n">
        <v>0</v>
      </c>
      <c r="C38" s="6" t="n">
        <v>0</v>
      </c>
    </row>
    <row r="39" spans="1:3">
      <c r="A39" s="4" t="s">
        <v>446</v>
      </c>
    </row>
    <row r="40" spans="1:3">
      <c r="A40" s="3" t="s">
        <v>578</v>
      </c>
    </row>
    <row r="41" spans="1:3">
      <c r="A41" s="4" t="s">
        <v>637</v>
      </c>
      <c r="B41" s="6" t="n">
        <v>5129</v>
      </c>
      <c r="C41" s="6" t="n">
        <v>6388</v>
      </c>
    </row>
    <row r="42" spans="1:3">
      <c r="A42" s="4" t="s">
        <v>638</v>
      </c>
      <c r="B42" s="6" t="n">
        <v>271</v>
      </c>
      <c r="C42" s="6" t="n">
        <v>269</v>
      </c>
    </row>
    <row r="43" spans="1:3">
      <c r="A43" s="3" t="s">
        <v>581</v>
      </c>
    </row>
    <row r="44" spans="1:3">
      <c r="A44" s="4" t="s">
        <v>637</v>
      </c>
      <c r="B44" s="6" t="n">
        <v>1432</v>
      </c>
      <c r="C44" s="6" t="n">
        <v>1469</v>
      </c>
    </row>
    <row r="45" spans="1:3">
      <c r="A45" s="4" t="s">
        <v>638</v>
      </c>
      <c r="B45" s="6" t="n">
        <v>43</v>
      </c>
      <c r="C45" s="6" t="n">
        <v>61</v>
      </c>
    </row>
    <row r="46" spans="1:3">
      <c r="A46" s="3" t="s">
        <v>144</v>
      </c>
    </row>
    <row r="47" spans="1:3">
      <c r="A47" s="4" t="s">
        <v>637</v>
      </c>
      <c r="B47" s="6" t="n">
        <v>6561</v>
      </c>
      <c r="C47" s="6" t="n">
        <v>7857</v>
      </c>
    </row>
    <row r="48" spans="1:3">
      <c r="A48" s="4" t="s">
        <v>638</v>
      </c>
      <c r="B48" s="6" t="n">
        <v>314</v>
      </c>
      <c r="C48" s="6" t="n">
        <v>330</v>
      </c>
    </row>
    <row r="49" spans="1:3">
      <c r="A49" s="4" t="s">
        <v>464</v>
      </c>
    </row>
    <row r="50" spans="1:3">
      <c r="A50" s="3" t="s">
        <v>578</v>
      </c>
    </row>
    <row r="51" spans="1:3">
      <c r="A51" s="4" t="s">
        <v>637</v>
      </c>
      <c r="B51" s="6" t="n">
        <v>2695</v>
      </c>
      <c r="C51" s="6" t="n">
        <v>3770</v>
      </c>
    </row>
    <row r="52" spans="1:3">
      <c r="A52" s="4" t="s">
        <v>638</v>
      </c>
      <c r="B52" s="6" t="n">
        <v>143</v>
      </c>
      <c r="C52" s="6" t="n">
        <v>148</v>
      </c>
    </row>
    <row r="53" spans="1:3">
      <c r="A53" s="3" t="s">
        <v>581</v>
      </c>
    </row>
    <row r="54" spans="1:3">
      <c r="A54" s="4" t="s">
        <v>637</v>
      </c>
      <c r="B54" s="6" t="n">
        <v>1432</v>
      </c>
      <c r="C54" s="6" t="n">
        <v>1469</v>
      </c>
    </row>
    <row r="55" spans="1:3">
      <c r="A55" s="4" t="s">
        <v>638</v>
      </c>
      <c r="B55" s="6" t="n">
        <v>43</v>
      </c>
      <c r="C55" s="6" t="n">
        <v>61</v>
      </c>
    </row>
    <row r="56" spans="1:3">
      <c r="A56" s="3" t="s">
        <v>144</v>
      </c>
    </row>
    <row r="57" spans="1:3">
      <c r="A57" s="4" t="s">
        <v>637</v>
      </c>
      <c r="B57" s="6" t="n">
        <v>4127</v>
      </c>
      <c r="C57" s="6" t="n">
        <v>5239</v>
      </c>
    </row>
    <row r="58" spans="1:3">
      <c r="A58" s="4" t="s">
        <v>638</v>
      </c>
      <c r="B58" s="6" t="n">
        <v>186</v>
      </c>
      <c r="C58" s="6" t="n">
        <v>209</v>
      </c>
    </row>
    <row r="59" spans="1:3">
      <c r="A59" s="4" t="s">
        <v>468</v>
      </c>
    </row>
    <row r="60" spans="1:3">
      <c r="A60" s="3" t="s">
        <v>578</v>
      </c>
    </row>
    <row r="61" spans="1:3">
      <c r="A61" s="4" t="s">
        <v>637</v>
      </c>
      <c r="B61" s="6" t="n">
        <v>2434</v>
      </c>
      <c r="C61" s="6" t="n">
        <v>2618</v>
      </c>
    </row>
    <row r="62" spans="1:3">
      <c r="A62" s="4" t="s">
        <v>638</v>
      </c>
      <c r="B62" s="6" t="n">
        <v>128</v>
      </c>
      <c r="C62" s="6" t="n">
        <v>121</v>
      </c>
    </row>
    <row r="63" spans="1:3">
      <c r="A63" s="3" t="s">
        <v>144</v>
      </c>
    </row>
    <row r="64" spans="1:3">
      <c r="A64" s="4" t="s">
        <v>637</v>
      </c>
      <c r="B64" s="6" t="n">
        <v>2434</v>
      </c>
      <c r="C64" s="6" t="n">
        <v>2618</v>
      </c>
    </row>
    <row r="65" spans="1:3">
      <c r="A65" s="4" t="s">
        <v>638</v>
      </c>
      <c r="B65" s="6" t="n">
        <v>128</v>
      </c>
      <c r="C65" s="6" t="n">
        <v>121</v>
      </c>
    </row>
    <row r="66" spans="1:3">
      <c r="A66" s="4" t="s">
        <v>449</v>
      </c>
    </row>
    <row r="67" spans="1:3">
      <c r="A67" s="3" t="s">
        <v>578</v>
      </c>
    </row>
    <row r="68" spans="1:3">
      <c r="A68" s="4" t="s">
        <v>637</v>
      </c>
      <c r="B68" s="6" t="n">
        <v>318</v>
      </c>
      <c r="C68" s="6" t="n">
        <v>524</v>
      </c>
    </row>
    <row r="69" spans="1:3">
      <c r="A69" s="4" t="s">
        <v>638</v>
      </c>
      <c r="B69" s="6" t="n">
        <v>19</v>
      </c>
      <c r="C69" s="6" t="n">
        <v>0</v>
      </c>
    </row>
    <row r="70" spans="1:3">
      <c r="A70" s="3" t="s">
        <v>581</v>
      </c>
    </row>
    <row r="71" spans="1:3">
      <c r="A71" s="4" t="s">
        <v>637</v>
      </c>
      <c r="B71" s="6" t="n">
        <v>0</v>
      </c>
      <c r="C71" s="6" t="n">
        <v>33</v>
      </c>
    </row>
    <row r="72" spans="1:3">
      <c r="A72" s="4" t="s">
        <v>638</v>
      </c>
      <c r="B72" s="6" t="n">
        <v>0</v>
      </c>
      <c r="C72" s="6" t="n">
        <v>0</v>
      </c>
    </row>
    <row r="73" spans="1:3">
      <c r="A73" s="3" t="s">
        <v>144</v>
      </c>
    </row>
    <row r="74" spans="1:3">
      <c r="A74" s="4" t="s">
        <v>637</v>
      </c>
      <c r="B74" s="6" t="n">
        <v>318</v>
      </c>
      <c r="C74" s="6" t="n">
        <v>557</v>
      </c>
    </row>
    <row r="75" spans="1:3">
      <c r="A75" s="4" t="s">
        <v>638</v>
      </c>
      <c r="B75" s="6" t="n">
        <v>19</v>
      </c>
      <c r="C75" s="6" t="n">
        <v>0</v>
      </c>
    </row>
    <row r="76" spans="1:3">
      <c r="A76" s="4" t="s">
        <v>479</v>
      </c>
    </row>
    <row r="77" spans="1:3">
      <c r="A77" s="3" t="s">
        <v>578</v>
      </c>
    </row>
    <row r="78" spans="1:3">
      <c r="A78" s="4" t="s">
        <v>637</v>
      </c>
      <c r="B78" s="6" t="n">
        <v>2280</v>
      </c>
      <c r="C78" s="6" t="n">
        <v>3016</v>
      </c>
    </row>
    <row r="79" spans="1:3">
      <c r="A79" s="4" t="s">
        <v>638</v>
      </c>
      <c r="B79" s="6" t="n">
        <v>76</v>
      </c>
      <c r="C79" s="6" t="n">
        <v>96</v>
      </c>
    </row>
    <row r="80" spans="1:3">
      <c r="A80" s="3" t="s">
        <v>581</v>
      </c>
    </row>
    <row r="81" spans="1:3">
      <c r="A81" s="4" t="s">
        <v>637</v>
      </c>
      <c r="B81" s="6" t="n">
        <v>166</v>
      </c>
      <c r="C81" s="6" t="n">
        <v>365</v>
      </c>
    </row>
    <row r="82" spans="1:3">
      <c r="A82" s="4" t="s">
        <v>638</v>
      </c>
      <c r="B82" s="6" t="n">
        <v>6</v>
      </c>
      <c r="C82" s="6" t="n">
        <v>23</v>
      </c>
    </row>
    <row r="83" spans="1:3">
      <c r="A83" s="3" t="s">
        <v>144</v>
      </c>
    </row>
    <row r="84" spans="1:3">
      <c r="A84" s="4" t="s">
        <v>637</v>
      </c>
      <c r="B84" s="6" t="n">
        <v>2446</v>
      </c>
      <c r="C84" s="6" t="n">
        <v>3381</v>
      </c>
    </row>
    <row r="85" spans="1:3">
      <c r="A85" s="4" t="s">
        <v>638</v>
      </c>
      <c r="B85" s="6" t="n">
        <v>82</v>
      </c>
      <c r="C85" s="6" t="n">
        <v>119</v>
      </c>
    </row>
    <row r="86" spans="1:3">
      <c r="A86" s="4" t="s">
        <v>483</v>
      </c>
    </row>
    <row r="87" spans="1:3">
      <c r="A87" s="3" t="s">
        <v>578</v>
      </c>
    </row>
    <row r="88" spans="1:3">
      <c r="A88" s="4" t="s">
        <v>637</v>
      </c>
      <c r="B88" s="6" t="n">
        <v>810</v>
      </c>
      <c r="C88" s="6" t="n">
        <v>692</v>
      </c>
    </row>
    <row r="89" spans="1:3">
      <c r="A89" s="4" t="s">
        <v>638</v>
      </c>
      <c r="B89" s="6" t="n">
        <v>40</v>
      </c>
      <c r="C89" s="6" t="n">
        <v>48</v>
      </c>
    </row>
    <row r="90" spans="1:3">
      <c r="A90" s="3" t="s">
        <v>581</v>
      </c>
    </row>
    <row r="91" spans="1:3">
      <c r="A91" s="4" t="s">
        <v>637</v>
      </c>
      <c r="B91" s="6" t="n">
        <v>0</v>
      </c>
      <c r="C91" s="6" t="n">
        <v>164</v>
      </c>
    </row>
    <row r="92" spans="1:3">
      <c r="A92" s="4" t="s">
        <v>638</v>
      </c>
      <c r="B92" s="6" t="n">
        <v>0</v>
      </c>
      <c r="C92" s="6" t="n">
        <v>8</v>
      </c>
    </row>
    <row r="93" spans="1:3">
      <c r="A93" s="3" t="s">
        <v>144</v>
      </c>
    </row>
    <row r="94" spans="1:3">
      <c r="A94" s="4" t="s">
        <v>637</v>
      </c>
      <c r="B94" s="6" t="n">
        <v>810</v>
      </c>
      <c r="C94" s="6" t="n">
        <v>856</v>
      </c>
    </row>
    <row r="95" spans="1:3">
      <c r="A95" s="4" t="s">
        <v>638</v>
      </c>
      <c r="B95" s="6" t="n">
        <v>40</v>
      </c>
      <c r="C95" s="6" t="n">
        <v>56</v>
      </c>
    </row>
    <row r="96" spans="1:3">
      <c r="A96" s="4" t="s">
        <v>496</v>
      </c>
    </row>
    <row r="97" spans="1:3">
      <c r="A97" s="3" t="s">
        <v>578</v>
      </c>
    </row>
    <row r="98" spans="1:3">
      <c r="A98" s="4" t="s">
        <v>637</v>
      </c>
      <c r="B98" s="6" t="n">
        <v>3408</v>
      </c>
      <c r="C98" s="6" t="n">
        <v>4232</v>
      </c>
    </row>
    <row r="99" spans="1:3">
      <c r="A99" s="4" t="s">
        <v>638</v>
      </c>
      <c r="B99" s="6" t="n">
        <v>135</v>
      </c>
      <c r="C99" s="6" t="n">
        <v>144</v>
      </c>
    </row>
    <row r="100" spans="1:3">
      <c r="A100" s="3" t="s">
        <v>581</v>
      </c>
    </row>
    <row r="101" spans="1:3">
      <c r="A101" s="4" t="s">
        <v>637</v>
      </c>
      <c r="B101" s="6" t="n">
        <v>166</v>
      </c>
      <c r="C101" s="6" t="n">
        <v>562</v>
      </c>
    </row>
    <row r="102" spans="1:3">
      <c r="A102" s="4" t="s">
        <v>638</v>
      </c>
      <c r="B102" s="6" t="n">
        <v>6</v>
      </c>
      <c r="C102" s="6" t="n">
        <v>31</v>
      </c>
    </row>
    <row r="103" spans="1:3">
      <c r="A103" s="3" t="s">
        <v>144</v>
      </c>
    </row>
    <row r="104" spans="1:3">
      <c r="A104" s="4" t="s">
        <v>637</v>
      </c>
      <c r="B104" s="6" t="n">
        <v>3574</v>
      </c>
      <c r="C104" s="6" t="n">
        <v>4794</v>
      </c>
    </row>
    <row r="105" spans="1:3">
      <c r="A105" s="4" t="s">
        <v>638</v>
      </c>
      <c r="B105" s="6" t="n">
        <v>141</v>
      </c>
      <c r="C105" s="6" t="n">
        <v>175</v>
      </c>
    </row>
    <row r="106" spans="1:3">
      <c r="A106" s="4" t="s">
        <v>484</v>
      </c>
    </row>
    <row r="107" spans="1:3">
      <c r="A107" s="3" t="s">
        <v>578</v>
      </c>
    </row>
    <row r="108" spans="1:3">
      <c r="A108" s="4" t="s">
        <v>637</v>
      </c>
      <c r="B108" s="6" t="n">
        <v>626</v>
      </c>
      <c r="C108" s="6" t="n">
        <v>458</v>
      </c>
    </row>
    <row r="109" spans="1:3">
      <c r="A109" s="4" t="s">
        <v>638</v>
      </c>
      <c r="B109" s="6" t="n">
        <v>17</v>
      </c>
      <c r="C109" s="6" t="n">
        <v>38</v>
      </c>
    </row>
    <row r="110" spans="1:3">
      <c r="A110" s="3" t="s">
        <v>581</v>
      </c>
    </row>
    <row r="111" spans="1:3">
      <c r="A111" s="4" t="s">
        <v>637</v>
      </c>
      <c r="B111" s="6" t="n">
        <v>225</v>
      </c>
      <c r="C111" s="6" t="n">
        <v>361</v>
      </c>
    </row>
    <row r="112" spans="1:3">
      <c r="A112" s="4" t="s">
        <v>638</v>
      </c>
      <c r="B112" s="6" t="n">
        <v>1</v>
      </c>
      <c r="C112" s="6" t="n">
        <v>1</v>
      </c>
    </row>
    <row r="113" spans="1:3">
      <c r="A113" s="3" t="s">
        <v>144</v>
      </c>
    </row>
    <row r="114" spans="1:3">
      <c r="A114" s="4" t="s">
        <v>637</v>
      </c>
      <c r="B114" s="6" t="n">
        <v>851</v>
      </c>
      <c r="C114" s="6" t="n">
        <v>819</v>
      </c>
    </row>
    <row r="115" spans="1:3">
      <c r="A115" s="4" t="s">
        <v>638</v>
      </c>
      <c r="B115" s="6" t="n">
        <v>18</v>
      </c>
      <c r="C115" s="6" t="n">
        <v>39</v>
      </c>
    </row>
    <row r="116" spans="1:3">
      <c r="A116" s="4" t="s">
        <v>490</v>
      </c>
    </row>
    <row r="117" spans="1:3">
      <c r="A117" s="3" t="s">
        <v>578</v>
      </c>
    </row>
    <row r="118" spans="1:3">
      <c r="A118" s="4" t="s">
        <v>637</v>
      </c>
      <c r="B118" s="6" t="n">
        <v>0</v>
      </c>
      <c r="C118" s="6" t="n">
        <v>1</v>
      </c>
    </row>
    <row r="119" spans="1:3">
      <c r="A119" s="4" t="s">
        <v>638</v>
      </c>
      <c r="B119" s="6" t="n">
        <v>0</v>
      </c>
      <c r="C119" s="6" t="n">
        <v>1</v>
      </c>
    </row>
    <row r="120" spans="1:3">
      <c r="A120" s="3" t="s">
        <v>581</v>
      </c>
    </row>
    <row r="121" spans="1:3">
      <c r="A121" s="4" t="s">
        <v>637</v>
      </c>
      <c r="B121" s="6" t="n">
        <v>6</v>
      </c>
      <c r="C121" s="6" t="n">
        <v>13</v>
      </c>
    </row>
    <row r="122" spans="1:3">
      <c r="A122" s="4" t="s">
        <v>638</v>
      </c>
      <c r="B122" s="6" t="n">
        <v>0</v>
      </c>
      <c r="C122" s="6" t="n">
        <v>0</v>
      </c>
    </row>
    <row r="123" spans="1:3">
      <c r="A123" s="3" t="s">
        <v>144</v>
      </c>
    </row>
    <row r="124" spans="1:3">
      <c r="A124" s="4" t="s">
        <v>637</v>
      </c>
      <c r="B124" s="6" t="n">
        <v>6</v>
      </c>
      <c r="C124" s="6" t="n">
        <v>14</v>
      </c>
    </row>
    <row r="125" spans="1:3">
      <c r="A125" s="4" t="s">
        <v>638</v>
      </c>
      <c r="B125" s="5" t="n">
        <v>0</v>
      </c>
      <c r="C125" s="5" t="n">
        <v>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39</v>
      </c>
      <c r="B1" s="2" t="s">
        <v>1</v>
      </c>
    </row>
    <row r="2" spans="1:3">
      <c r="B2" s="2" t="s">
        <v>640</v>
      </c>
      <c r="C2" s="2" t="s">
        <v>431</v>
      </c>
    </row>
    <row r="3" spans="1:3">
      <c r="A3" s="3" t="s">
        <v>641</v>
      </c>
    </row>
    <row r="4" spans="1:3">
      <c r="A4" s="4" t="s">
        <v>642</v>
      </c>
      <c r="B4" s="6" t="n">
        <v>38</v>
      </c>
      <c r="C4" s="6" t="n">
        <v>42</v>
      </c>
    </row>
    <row r="5" spans="1:3">
      <c r="A5" s="4" t="s">
        <v>468</v>
      </c>
    </row>
    <row r="6" spans="1:3">
      <c r="A6" s="3" t="s">
        <v>641</v>
      </c>
    </row>
    <row r="7" spans="1:3">
      <c r="A7" s="4" t="s">
        <v>642</v>
      </c>
      <c r="B7" s="6" t="n">
        <v>1</v>
      </c>
    </row>
    <row r="8" spans="1:3">
      <c r="A8" s="4" t="s">
        <v>643</v>
      </c>
      <c r="B8" s="5" t="n">
        <v>515</v>
      </c>
    </row>
    <row r="9" spans="1:3">
      <c r="A9" s="4" t="s">
        <v>644</v>
      </c>
      <c r="B9" s="5" t="n">
        <v>515</v>
      </c>
    </row>
    <row r="10" spans="1:3">
      <c r="A10" s="4" t="s">
        <v>645</v>
      </c>
    </row>
    <row r="11" spans="1:3">
      <c r="A11" s="3" t="s">
        <v>641</v>
      </c>
    </row>
    <row r="12" spans="1:3">
      <c r="A12" s="4" t="s">
        <v>642</v>
      </c>
      <c r="C12" s="6" t="n">
        <v>1</v>
      </c>
    </row>
    <row r="13" spans="1:3">
      <c r="A13" s="4" t="s">
        <v>643</v>
      </c>
      <c r="C13" s="5" t="n">
        <v>73</v>
      </c>
    </row>
    <row r="14" spans="1:3">
      <c r="A14" s="4" t="s">
        <v>644</v>
      </c>
      <c r="C14" s="5" t="n">
        <v>73</v>
      </c>
    </row>
    <row r="15" spans="1:3">
      <c r="A15" s="4" t="s">
        <v>646</v>
      </c>
    </row>
    <row r="16" spans="1:3">
      <c r="A16" s="3" t="s">
        <v>641</v>
      </c>
    </row>
    <row r="17" spans="1:3">
      <c r="A17" s="4" t="s">
        <v>642</v>
      </c>
      <c r="B17" s="6" t="n">
        <v>1</v>
      </c>
      <c r="C17" s="6" t="n">
        <v>1</v>
      </c>
    </row>
    <row r="18" spans="1:3">
      <c r="A18" s="4" t="s">
        <v>643</v>
      </c>
      <c r="B18" s="5" t="n">
        <v>515</v>
      </c>
      <c r="C18" s="5" t="n">
        <v>73</v>
      </c>
    </row>
    <row r="19" spans="1:3">
      <c r="A19" s="4" t="s">
        <v>644</v>
      </c>
      <c r="B19" s="5" t="n">
        <v>515</v>
      </c>
      <c r="C19" s="5" t="n">
        <v>7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47</v>
      </c>
      <c r="B1" s="2" t="s">
        <v>1</v>
      </c>
    </row>
    <row r="2" spans="1:3">
      <c r="B2" s="2" t="s">
        <v>640</v>
      </c>
      <c r="C2" s="2" t="s">
        <v>431</v>
      </c>
    </row>
    <row r="3" spans="1:3">
      <c r="A3" s="3" t="s">
        <v>648</v>
      </c>
    </row>
    <row r="4" spans="1:3">
      <c r="A4" s="4" t="s">
        <v>579</v>
      </c>
      <c r="B4" s="5" t="n">
        <v>8410</v>
      </c>
      <c r="C4" s="5" t="n">
        <v>9531</v>
      </c>
    </row>
    <row r="5" spans="1:3">
      <c r="A5" s="4" t="s">
        <v>642</v>
      </c>
      <c r="B5" s="6" t="n">
        <v>38</v>
      </c>
      <c r="C5" s="6" t="n">
        <v>42</v>
      </c>
    </row>
    <row r="6" spans="1:3">
      <c r="A6" s="4" t="s">
        <v>455</v>
      </c>
    </row>
    <row r="7" spans="1:3">
      <c r="A7" s="3" t="s">
        <v>648</v>
      </c>
    </row>
    <row r="8" spans="1:3">
      <c r="A8" s="4" t="s">
        <v>579</v>
      </c>
      <c r="C8" s="5" t="n">
        <v>0</v>
      </c>
    </row>
    <row r="9" spans="1:3">
      <c r="A9" s="4" t="s">
        <v>464</v>
      </c>
    </row>
    <row r="10" spans="1:3">
      <c r="A10" s="3" t="s">
        <v>648</v>
      </c>
    </row>
    <row r="11" spans="1:3">
      <c r="A11" s="4" t="s">
        <v>579</v>
      </c>
      <c r="B11" s="5" t="n">
        <v>3502</v>
      </c>
      <c r="C11" s="6" t="n">
        <v>4064</v>
      </c>
    </row>
    <row r="12" spans="1:3">
      <c r="A12" s="4" t="s">
        <v>468</v>
      </c>
    </row>
    <row r="13" spans="1:3">
      <c r="A13" s="3" t="s">
        <v>648</v>
      </c>
    </row>
    <row r="14" spans="1:3">
      <c r="A14" s="4" t="s">
        <v>579</v>
      </c>
      <c r="B14" s="5" t="n">
        <v>2304</v>
      </c>
      <c r="C14" s="6" t="n">
        <v>2072</v>
      </c>
    </row>
    <row r="15" spans="1:3">
      <c r="A15" s="4" t="s">
        <v>642</v>
      </c>
      <c r="B15" s="6" t="n">
        <v>1</v>
      </c>
    </row>
    <row r="16" spans="1:3">
      <c r="A16" s="4" t="s">
        <v>496</v>
      </c>
    </row>
    <row r="17" spans="1:3">
      <c r="A17" s="3" t="s">
        <v>648</v>
      </c>
    </row>
    <row r="18" spans="1:3">
      <c r="A18" s="4" t="s">
        <v>579</v>
      </c>
      <c r="C18" s="6" t="n">
        <v>6136</v>
      </c>
    </row>
    <row r="19" spans="1:3">
      <c r="A19" s="4" t="s">
        <v>479</v>
      </c>
    </row>
    <row r="20" spans="1:3">
      <c r="A20" s="3" t="s">
        <v>648</v>
      </c>
    </row>
    <row r="21" spans="1:3">
      <c r="A21" s="4" t="s">
        <v>579</v>
      </c>
      <c r="B21" s="5" t="n">
        <v>1641</v>
      </c>
      <c r="C21" s="6" t="n">
        <v>2284</v>
      </c>
    </row>
    <row r="22" spans="1:3">
      <c r="A22" s="4" t="s">
        <v>483</v>
      </c>
    </row>
    <row r="23" spans="1:3">
      <c r="A23" s="3" t="s">
        <v>648</v>
      </c>
    </row>
    <row r="24" spans="1:3">
      <c r="A24" s="4" t="s">
        <v>579</v>
      </c>
      <c r="B24" s="6" t="n">
        <v>752</v>
      </c>
      <c r="C24" s="6" t="n">
        <v>794</v>
      </c>
    </row>
    <row r="25" spans="1:3">
      <c r="A25" s="4" t="s">
        <v>484</v>
      </c>
    </row>
    <row r="26" spans="1:3">
      <c r="A26" s="3" t="s">
        <v>648</v>
      </c>
    </row>
    <row r="27" spans="1:3">
      <c r="A27" s="4" t="s">
        <v>579</v>
      </c>
      <c r="B27" s="6" t="n">
        <v>211</v>
      </c>
      <c r="C27" s="6" t="n">
        <v>317</v>
      </c>
    </row>
    <row r="28" spans="1:3">
      <c r="A28" s="4" t="s">
        <v>446</v>
      </c>
    </row>
    <row r="29" spans="1:3">
      <c r="A29" s="3" t="s">
        <v>648</v>
      </c>
    </row>
    <row r="30" spans="1:3">
      <c r="A30" s="4" t="s">
        <v>579</v>
      </c>
      <c r="B30" s="6" t="n">
        <v>5806</v>
      </c>
    </row>
    <row r="31" spans="1:3">
      <c r="A31" s="4" t="s">
        <v>649</v>
      </c>
    </row>
    <row r="32" spans="1:3">
      <c r="A32" s="3" t="s">
        <v>648</v>
      </c>
    </row>
    <row r="33" spans="1:3">
      <c r="A33" s="4" t="s">
        <v>579</v>
      </c>
      <c r="B33" s="5" t="n">
        <v>24</v>
      </c>
      <c r="C33" s="5" t="n">
        <v>49</v>
      </c>
    </row>
    <row r="34" spans="1:3">
      <c r="A34" s="4" t="s">
        <v>642</v>
      </c>
      <c r="B34" s="6" t="n">
        <v>3</v>
      </c>
      <c r="C34" s="6" t="n">
        <v>6</v>
      </c>
    </row>
    <row r="35" spans="1:3">
      <c r="A35" s="4" t="s">
        <v>650</v>
      </c>
    </row>
    <row r="36" spans="1:3">
      <c r="A36" s="3" t="s">
        <v>648</v>
      </c>
    </row>
    <row r="37" spans="1:3">
      <c r="A37" s="4" t="s">
        <v>579</v>
      </c>
      <c r="C37" s="5" t="n">
        <v>0</v>
      </c>
    </row>
    <row r="38" spans="1:3">
      <c r="A38" s="4" t="s">
        <v>651</v>
      </c>
    </row>
    <row r="39" spans="1:3">
      <c r="A39" s="3" t="s">
        <v>648</v>
      </c>
    </row>
    <row r="40" spans="1:3">
      <c r="A40" s="4" t="s">
        <v>579</v>
      </c>
      <c r="B40" s="5" t="n">
        <v>15</v>
      </c>
      <c r="C40" s="6" t="n">
        <v>25</v>
      </c>
    </row>
    <row r="41" spans="1:3">
      <c r="A41" s="4" t="s">
        <v>652</v>
      </c>
    </row>
    <row r="42" spans="1:3">
      <c r="A42" s="3" t="s">
        <v>648</v>
      </c>
    </row>
    <row r="43" spans="1:3">
      <c r="A43" s="4" t="s">
        <v>579</v>
      </c>
      <c r="B43" s="6" t="n">
        <v>0</v>
      </c>
      <c r="C43" s="6" t="n">
        <v>0</v>
      </c>
    </row>
    <row r="44" spans="1:3">
      <c r="A44" s="4" t="s">
        <v>653</v>
      </c>
    </row>
    <row r="45" spans="1:3">
      <c r="A45" s="3" t="s">
        <v>648</v>
      </c>
    </row>
    <row r="46" spans="1:3">
      <c r="A46" s="4" t="s">
        <v>579</v>
      </c>
      <c r="C46" s="6" t="n">
        <v>25</v>
      </c>
    </row>
    <row r="47" spans="1:3">
      <c r="A47" s="4" t="s">
        <v>654</v>
      </c>
    </row>
    <row r="48" spans="1:3">
      <c r="A48" s="3" t="s">
        <v>648</v>
      </c>
    </row>
    <row r="49" spans="1:3">
      <c r="A49" s="4" t="s">
        <v>579</v>
      </c>
      <c r="B49" s="6" t="n">
        <v>9</v>
      </c>
      <c r="C49" s="6" t="n">
        <v>20</v>
      </c>
    </row>
    <row r="50" spans="1:3">
      <c r="A50" s="4" t="s">
        <v>655</v>
      </c>
    </row>
    <row r="51" spans="1:3">
      <c r="A51" s="3" t="s">
        <v>648</v>
      </c>
    </row>
    <row r="52" spans="1:3">
      <c r="A52" s="4" t="s">
        <v>579</v>
      </c>
      <c r="B52" s="6" t="n">
        <v>0</v>
      </c>
      <c r="C52" s="6" t="n">
        <v>4</v>
      </c>
    </row>
    <row r="53" spans="1:3">
      <c r="A53" s="4" t="s">
        <v>656</v>
      </c>
    </row>
    <row r="54" spans="1:3">
      <c r="A54" s="3" t="s">
        <v>648</v>
      </c>
    </row>
    <row r="55" spans="1:3">
      <c r="A55" s="4" t="s">
        <v>579</v>
      </c>
      <c r="B55" s="6" t="n">
        <v>0</v>
      </c>
      <c r="C55" s="6" t="n">
        <v>0</v>
      </c>
    </row>
    <row r="56" spans="1:3">
      <c r="A56" s="4" t="s">
        <v>657</v>
      </c>
    </row>
    <row r="57" spans="1:3">
      <c r="A57" s="3" t="s">
        <v>648</v>
      </c>
    </row>
    <row r="58" spans="1:3">
      <c r="A58" s="4" t="s">
        <v>579</v>
      </c>
      <c r="B58" s="6" t="n">
        <v>15</v>
      </c>
    </row>
    <row r="59" spans="1:3">
      <c r="A59" s="4" t="s">
        <v>658</v>
      </c>
    </row>
    <row r="60" spans="1:3">
      <c r="A60" s="3" t="s">
        <v>648</v>
      </c>
    </row>
    <row r="61" spans="1:3">
      <c r="A61" s="4" t="s">
        <v>579</v>
      </c>
      <c r="B61" s="6" t="n">
        <v>2393</v>
      </c>
      <c r="C61" s="6" t="n">
        <v>3078</v>
      </c>
    </row>
    <row r="62" spans="1:3">
      <c r="A62" s="4" t="s">
        <v>659</v>
      </c>
    </row>
    <row r="63" spans="1:3">
      <c r="A63" s="3" t="s">
        <v>648</v>
      </c>
    </row>
    <row r="64" spans="1:3">
      <c r="A64" s="4" t="s">
        <v>579</v>
      </c>
      <c r="B64" s="6" t="n">
        <v>9</v>
      </c>
      <c r="C64" s="6" t="n">
        <v>24</v>
      </c>
    </row>
    <row r="65" spans="1:3">
      <c r="A65" s="4" t="s">
        <v>660</v>
      </c>
    </row>
    <row r="66" spans="1:3">
      <c r="A66" s="3" t="s">
        <v>648</v>
      </c>
    </row>
    <row r="67" spans="1:3">
      <c r="A67" s="4" t="s">
        <v>579</v>
      </c>
      <c r="B67" s="5" t="n">
        <v>7059</v>
      </c>
      <c r="C67" s="5" t="n">
        <v>8673</v>
      </c>
    </row>
    <row r="68" spans="1:3">
      <c r="A68" s="4" t="s">
        <v>642</v>
      </c>
      <c r="B68" s="6" t="n">
        <v>29</v>
      </c>
      <c r="C68" s="6" t="n">
        <v>33</v>
      </c>
    </row>
    <row r="69" spans="1:3">
      <c r="A69" s="4" t="s">
        <v>661</v>
      </c>
    </row>
    <row r="70" spans="1:3">
      <c r="A70" s="3" t="s">
        <v>648</v>
      </c>
    </row>
    <row r="71" spans="1:3">
      <c r="A71" s="4" t="s">
        <v>579</v>
      </c>
      <c r="C71" s="5" t="n">
        <v>0</v>
      </c>
    </row>
    <row r="72" spans="1:3">
      <c r="A72" s="4" t="s">
        <v>662</v>
      </c>
    </row>
    <row r="73" spans="1:3">
      <c r="A73" s="3" t="s">
        <v>648</v>
      </c>
    </row>
    <row r="74" spans="1:3">
      <c r="A74" s="4" t="s">
        <v>579</v>
      </c>
      <c r="B74" s="5" t="n">
        <v>3502</v>
      </c>
      <c r="C74" s="6" t="n">
        <v>4064</v>
      </c>
    </row>
    <row r="75" spans="1:3">
      <c r="A75" s="4" t="s">
        <v>663</v>
      </c>
    </row>
    <row r="76" spans="1:3">
      <c r="A76" s="3" t="s">
        <v>648</v>
      </c>
    </row>
    <row r="77" spans="1:3">
      <c r="A77" s="4" t="s">
        <v>579</v>
      </c>
      <c r="B77" s="6" t="n">
        <v>1807</v>
      </c>
      <c r="C77" s="6" t="n">
        <v>2072</v>
      </c>
    </row>
    <row r="78" spans="1:3">
      <c r="A78" s="4" t="s">
        <v>664</v>
      </c>
    </row>
    <row r="79" spans="1:3">
      <c r="A79" s="3" t="s">
        <v>648</v>
      </c>
    </row>
    <row r="80" spans="1:3">
      <c r="A80" s="4" t="s">
        <v>579</v>
      </c>
      <c r="C80" s="6" t="n">
        <v>6136</v>
      </c>
    </row>
    <row r="81" spans="1:3">
      <c r="A81" s="4" t="s">
        <v>665</v>
      </c>
    </row>
    <row r="82" spans="1:3">
      <c r="A82" s="3" t="s">
        <v>648</v>
      </c>
    </row>
    <row r="83" spans="1:3">
      <c r="A83" s="4" t="s">
        <v>579</v>
      </c>
      <c r="B83" s="6" t="n">
        <v>881</v>
      </c>
      <c r="C83" s="6" t="n">
        <v>1525</v>
      </c>
    </row>
    <row r="84" spans="1:3">
      <c r="A84" s="4" t="s">
        <v>666</v>
      </c>
    </row>
    <row r="85" spans="1:3">
      <c r="A85" s="3" t="s">
        <v>648</v>
      </c>
    </row>
    <row r="86" spans="1:3">
      <c r="A86" s="4" t="s">
        <v>579</v>
      </c>
      <c r="B86" s="6" t="n">
        <v>689</v>
      </c>
      <c r="C86" s="6" t="n">
        <v>729</v>
      </c>
    </row>
    <row r="87" spans="1:3">
      <c r="A87" s="4" t="s">
        <v>667</v>
      </c>
    </row>
    <row r="88" spans="1:3">
      <c r="A88" s="3" t="s">
        <v>648</v>
      </c>
    </row>
    <row r="89" spans="1:3">
      <c r="A89" s="4" t="s">
        <v>579</v>
      </c>
      <c r="B89" s="6" t="n">
        <v>180</v>
      </c>
      <c r="C89" s="6" t="n">
        <v>282</v>
      </c>
    </row>
    <row r="90" spans="1:3">
      <c r="A90" s="4" t="s">
        <v>668</v>
      </c>
    </row>
    <row r="91" spans="1:3">
      <c r="A91" s="3" t="s">
        <v>648</v>
      </c>
    </row>
    <row r="92" spans="1:3">
      <c r="A92" s="4" t="s">
        <v>579</v>
      </c>
      <c r="B92" s="6" t="n">
        <v>5309</v>
      </c>
    </row>
    <row r="93" spans="1:3">
      <c r="A93" s="4" t="s">
        <v>669</v>
      </c>
    </row>
    <row r="94" spans="1:3">
      <c r="A94" s="3" t="s">
        <v>648</v>
      </c>
    </row>
    <row r="95" spans="1:3">
      <c r="A95" s="4" t="s">
        <v>579</v>
      </c>
      <c r="B95" s="6" t="n">
        <v>1570</v>
      </c>
      <c r="C95" s="6" t="n">
        <v>2254</v>
      </c>
    </row>
    <row r="96" spans="1:3">
      <c r="A96" s="4" t="s">
        <v>670</v>
      </c>
    </row>
    <row r="97" spans="1:3">
      <c r="A97" s="3" t="s">
        <v>648</v>
      </c>
    </row>
    <row r="98" spans="1:3">
      <c r="A98" s="4" t="s">
        <v>579</v>
      </c>
      <c r="B98" s="5" t="n">
        <v>1351</v>
      </c>
      <c r="C98" s="5" t="n">
        <v>859</v>
      </c>
    </row>
    <row r="99" spans="1:3">
      <c r="A99" s="4" t="s">
        <v>642</v>
      </c>
      <c r="B99" s="6" t="n">
        <v>9</v>
      </c>
      <c r="C99" s="6" t="n">
        <v>9</v>
      </c>
    </row>
    <row r="100" spans="1:3">
      <c r="A100" s="4" t="s">
        <v>671</v>
      </c>
    </row>
    <row r="101" spans="1:3">
      <c r="A101" s="3" t="s">
        <v>648</v>
      </c>
    </row>
    <row r="102" spans="1:3">
      <c r="A102" s="4" t="s">
        <v>579</v>
      </c>
      <c r="C102" s="5" t="n">
        <v>0</v>
      </c>
    </row>
    <row r="103" spans="1:3">
      <c r="A103" s="4" t="s">
        <v>672</v>
      </c>
    </row>
    <row r="104" spans="1:3">
      <c r="A104" s="3" t="s">
        <v>648</v>
      </c>
    </row>
    <row r="105" spans="1:3">
      <c r="A105" s="4" t="s">
        <v>579</v>
      </c>
      <c r="B105" s="5" t="n">
        <v>0</v>
      </c>
      <c r="C105" s="6" t="n">
        <v>0</v>
      </c>
    </row>
    <row r="106" spans="1:3">
      <c r="A106" s="4" t="s">
        <v>673</v>
      </c>
    </row>
    <row r="107" spans="1:3">
      <c r="A107" s="3" t="s">
        <v>648</v>
      </c>
    </row>
    <row r="108" spans="1:3">
      <c r="A108" s="4" t="s">
        <v>579</v>
      </c>
      <c r="B108" s="6" t="n">
        <v>497</v>
      </c>
      <c r="C108" s="6" t="n">
        <v>0</v>
      </c>
    </row>
    <row r="109" spans="1:3">
      <c r="A109" s="4" t="s">
        <v>674</v>
      </c>
    </row>
    <row r="110" spans="1:3">
      <c r="A110" s="3" t="s">
        <v>648</v>
      </c>
    </row>
    <row r="111" spans="1:3">
      <c r="A111" s="4" t="s">
        <v>579</v>
      </c>
      <c r="C111" s="6" t="n">
        <v>0</v>
      </c>
    </row>
    <row r="112" spans="1:3">
      <c r="A112" s="4" t="s">
        <v>675</v>
      </c>
    </row>
    <row r="113" spans="1:3">
      <c r="A113" s="3" t="s">
        <v>648</v>
      </c>
    </row>
    <row r="114" spans="1:3">
      <c r="A114" s="4" t="s">
        <v>579</v>
      </c>
      <c r="B114" s="6" t="n">
        <v>760</v>
      </c>
      <c r="C114" s="6" t="n">
        <v>759</v>
      </c>
    </row>
    <row r="115" spans="1:3">
      <c r="A115" s="4" t="s">
        <v>676</v>
      </c>
    </row>
    <row r="116" spans="1:3">
      <c r="A116" s="3" t="s">
        <v>648</v>
      </c>
    </row>
    <row r="117" spans="1:3">
      <c r="A117" s="4" t="s">
        <v>579</v>
      </c>
      <c r="B117" s="6" t="n">
        <v>63</v>
      </c>
      <c r="C117" s="6" t="n">
        <v>65</v>
      </c>
    </row>
    <row r="118" spans="1:3">
      <c r="A118" s="4" t="s">
        <v>677</v>
      </c>
    </row>
    <row r="119" spans="1:3">
      <c r="A119" s="3" t="s">
        <v>648</v>
      </c>
    </row>
    <row r="120" spans="1:3">
      <c r="A120" s="4" t="s">
        <v>579</v>
      </c>
      <c r="B120" s="6" t="n">
        <v>31</v>
      </c>
      <c r="C120" s="6" t="n">
        <v>35</v>
      </c>
    </row>
    <row r="121" spans="1:3">
      <c r="A121" s="4" t="s">
        <v>678</v>
      </c>
    </row>
    <row r="122" spans="1:3">
      <c r="A122" s="3" t="s">
        <v>648</v>
      </c>
    </row>
    <row r="123" spans="1:3">
      <c r="A123" s="4" t="s">
        <v>579</v>
      </c>
      <c r="B123" s="6" t="n">
        <v>497</v>
      </c>
    </row>
    <row r="124" spans="1:3">
      <c r="A124" s="4" t="s">
        <v>679</v>
      </c>
    </row>
    <row r="125" spans="1:3">
      <c r="A125" s="3" t="s">
        <v>648</v>
      </c>
    </row>
    <row r="126" spans="1:3">
      <c r="A126" s="4" t="s">
        <v>579</v>
      </c>
      <c r="B126" s="5" t="n">
        <v>823</v>
      </c>
      <c r="C126" s="5" t="n">
        <v>82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80</v>
      </c>
      <c r="B1" s="2" t="s">
        <v>1</v>
      </c>
    </row>
    <row r="2" spans="1:4">
      <c r="B2" s="2" t="s">
        <v>2</v>
      </c>
      <c r="C2" s="2" t="s">
        <v>39</v>
      </c>
      <c r="D2" s="2" t="s">
        <v>441</v>
      </c>
    </row>
    <row r="3" spans="1:4">
      <c r="A3" s="3" t="s">
        <v>442</v>
      </c>
    </row>
    <row r="4" spans="1:4">
      <c r="A4" s="4" t="s">
        <v>681</v>
      </c>
      <c r="B4" s="5" t="n">
        <v>49736000</v>
      </c>
      <c r="C4" s="5" t="n">
        <v>38751000</v>
      </c>
    </row>
    <row r="5" spans="1:4">
      <c r="A5" s="4" t="s">
        <v>682</v>
      </c>
      <c r="B5" s="5" t="n">
        <v>3186000</v>
      </c>
      <c r="C5" s="6" t="n">
        <v>3051000</v>
      </c>
      <c r="D5" s="5" t="n">
        <v>3239000</v>
      </c>
    </row>
    <row r="6" spans="1:4">
      <c r="A6" s="4" t="s">
        <v>683</v>
      </c>
      <c r="B6" s="4" t="s">
        <v>394</v>
      </c>
    </row>
    <row r="7" spans="1:4">
      <c r="A7" s="4" t="s">
        <v>507</v>
      </c>
      <c r="B7" s="5" t="n">
        <v>1868000</v>
      </c>
      <c r="C7" s="6" t="n">
        <v>2259000</v>
      </c>
    </row>
    <row r="8" spans="1:4">
      <c r="A8" s="4" t="s">
        <v>684</v>
      </c>
      <c r="B8" s="6" t="n">
        <v>2806000</v>
      </c>
      <c r="C8" s="6" t="n">
        <v>4168000</v>
      </c>
    </row>
    <row r="9" spans="1:4">
      <c r="A9" s="4" t="s">
        <v>685</v>
      </c>
      <c r="B9" s="6" t="n">
        <v>135000</v>
      </c>
      <c r="C9" s="6" t="n">
        <v>17000</v>
      </c>
    </row>
    <row r="10" spans="1:4">
      <c r="A10" s="4" t="s">
        <v>686</v>
      </c>
      <c r="B10" s="6" t="n">
        <v>136000</v>
      </c>
      <c r="C10" s="6" t="n">
        <v>240000</v>
      </c>
    </row>
    <row r="11" spans="1:4">
      <c r="A11" s="4" t="s">
        <v>487</v>
      </c>
    </row>
    <row r="12" spans="1:4">
      <c r="A12" s="3" t="s">
        <v>442</v>
      </c>
    </row>
    <row r="13" spans="1:4">
      <c r="A13" s="4" t="s">
        <v>682</v>
      </c>
      <c r="B13" s="6" t="n">
        <v>108000</v>
      </c>
      <c r="C13" s="6" t="n">
        <v>121000</v>
      </c>
    </row>
    <row r="14" spans="1:4">
      <c r="A14" s="4" t="s">
        <v>687</v>
      </c>
    </row>
    <row r="15" spans="1:4">
      <c r="A15" s="3" t="s">
        <v>442</v>
      </c>
    </row>
    <row r="16" spans="1:4">
      <c r="A16" s="4" t="s">
        <v>682</v>
      </c>
      <c r="B16" s="5" t="n">
        <v>24000</v>
      </c>
      <c r="C16" s="5" t="n">
        <v>21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73"/>
    <col customWidth="1" max="2" min="2" width="25"/>
    <col customWidth="1" max="3" min="3" width="22"/>
    <col customWidth="1" max="4" min="4" width="36"/>
    <col customWidth="1" max="5" min="5" width="29"/>
    <col customWidth="1" max="6" min="6" width="30"/>
    <col customWidth="1" max="7" min="7" width="40"/>
    <col customWidth="1" max="8" min="8" width="44"/>
    <col customWidth="1" max="9" min="9" width="46"/>
    <col customWidth="1" max="10" min="10" width="10"/>
  </cols>
  <sheetData>
    <row r="1" spans="1:10">
      <c r="A1" s="1" t="s">
        <v>135</v>
      </c>
      <c r="B1" s="2" t="s">
        <v>136</v>
      </c>
      <c r="C1" s="2" t="s">
        <v>137</v>
      </c>
      <c r="D1" s="2" t="s">
        <v>138</v>
      </c>
      <c r="E1" s="2" t="s">
        <v>139</v>
      </c>
      <c r="F1" s="2" t="s">
        <v>140</v>
      </c>
      <c r="G1" s="2" t="s">
        <v>141</v>
      </c>
      <c r="H1" s="2" t="s">
        <v>142</v>
      </c>
      <c r="I1" s="2" t="s">
        <v>143</v>
      </c>
      <c r="J1" s="2" t="s">
        <v>144</v>
      </c>
    </row>
    <row r="2" spans="1:10">
      <c r="A2" s="4" t="s">
        <v>145</v>
      </c>
      <c r="B2" s="5" t="n">
        <v>20</v>
      </c>
      <c r="C2" s="5" t="n">
        <v>5672</v>
      </c>
      <c r="D2" s="5" t="n">
        <v>58055</v>
      </c>
      <c r="E2" s="5" t="n">
        <v>-24693</v>
      </c>
      <c r="F2" s="5" t="n">
        <v>732</v>
      </c>
      <c r="G2" s="5" t="n">
        <v>-1010</v>
      </c>
      <c r="H2" s="5" t="n">
        <v>1010</v>
      </c>
      <c r="I2" s="5" t="n">
        <v>-452</v>
      </c>
      <c r="J2" s="5" t="n">
        <v>39334</v>
      </c>
    </row>
    <row r="3" spans="1:10">
      <c r="A3" s="4" t="s">
        <v>146</v>
      </c>
      <c r="B3" s="6" t="n">
        <v>-20</v>
      </c>
      <c r="C3" s="6" t="n">
        <v>0</v>
      </c>
      <c r="D3" s="6" t="n">
        <v>-5007</v>
      </c>
      <c r="E3" s="6" t="n">
        <v>0</v>
      </c>
      <c r="F3" s="6" t="n">
        <v>0</v>
      </c>
      <c r="G3" s="6" t="n">
        <v>0</v>
      </c>
      <c r="H3" s="6" t="n">
        <v>0</v>
      </c>
      <c r="I3" s="6" t="n">
        <v>0</v>
      </c>
      <c r="J3" s="6" t="n">
        <v>-5027</v>
      </c>
    </row>
    <row r="4" spans="1:10">
      <c r="A4" s="4" t="s">
        <v>147</v>
      </c>
      <c r="B4" s="6" t="n">
        <v>0</v>
      </c>
      <c r="C4" s="6" t="n">
        <v>0</v>
      </c>
      <c r="D4" s="6" t="n">
        <v>0</v>
      </c>
      <c r="E4" s="6" t="n">
        <v>-113</v>
      </c>
      <c r="F4" s="6" t="n">
        <v>0</v>
      </c>
      <c r="G4" s="6" t="n">
        <v>0</v>
      </c>
      <c r="H4" s="6" t="n">
        <v>0</v>
      </c>
      <c r="I4" s="6" t="n">
        <v>0</v>
      </c>
      <c r="J4" s="6" t="n">
        <v>-113</v>
      </c>
    </row>
    <row r="5" spans="1:10">
      <c r="A5" s="4" t="s">
        <v>148</v>
      </c>
      <c r="B5" s="6" t="n">
        <v>0</v>
      </c>
      <c r="C5" s="6" t="n">
        <v>0</v>
      </c>
      <c r="D5" s="6" t="n">
        <v>0</v>
      </c>
      <c r="E5" s="6" t="n">
        <v>0</v>
      </c>
      <c r="F5" s="6" t="n">
        <v>0</v>
      </c>
      <c r="G5" s="6" t="n">
        <v>127</v>
      </c>
      <c r="H5" s="6" t="n">
        <v>-127</v>
      </c>
      <c r="I5" s="6" t="n">
        <v>0</v>
      </c>
      <c r="J5" s="6" t="n">
        <v>0</v>
      </c>
    </row>
    <row r="6" spans="1:10">
      <c r="A6" s="4" t="s">
        <v>149</v>
      </c>
      <c r="B6" s="6" t="n">
        <v>0</v>
      </c>
      <c r="C6" s="6" t="n">
        <v>6</v>
      </c>
      <c r="D6" s="6" t="n">
        <v>-6</v>
      </c>
      <c r="E6" s="6" t="n">
        <v>0</v>
      </c>
      <c r="F6" s="6" t="n">
        <v>0</v>
      </c>
      <c r="G6" s="6" t="n">
        <v>0</v>
      </c>
      <c r="H6" s="6" t="n">
        <v>0</v>
      </c>
      <c r="I6" s="6" t="n">
        <v>0</v>
      </c>
      <c r="J6" s="6" t="n">
        <v>0</v>
      </c>
    </row>
    <row r="7" spans="1:10">
      <c r="A7" s="4" t="s">
        <v>150</v>
      </c>
      <c r="B7" s="6" t="n">
        <v>0</v>
      </c>
      <c r="C7" s="6" t="n">
        <v>29</v>
      </c>
      <c r="D7" s="6" t="n">
        <v>-29</v>
      </c>
      <c r="E7" s="6" t="n">
        <v>0</v>
      </c>
      <c r="F7" s="6" t="n">
        <v>0</v>
      </c>
      <c r="G7" s="6" t="n">
        <v>0</v>
      </c>
      <c r="H7" s="6" t="n">
        <v>0</v>
      </c>
      <c r="I7" s="6" t="n">
        <v>0</v>
      </c>
    </row>
    <row r="8" spans="1:10">
      <c r="A8" s="4" t="s">
        <v>151</v>
      </c>
      <c r="B8" s="6" t="n">
        <v>0</v>
      </c>
      <c r="C8" s="6" t="n">
        <v>0</v>
      </c>
      <c r="D8" s="6" t="n">
        <v>199</v>
      </c>
      <c r="E8" s="6" t="n">
        <v>0</v>
      </c>
      <c r="F8" s="6" t="n">
        <v>0</v>
      </c>
      <c r="G8" s="6" t="n">
        <v>0</v>
      </c>
      <c r="H8" s="6" t="n">
        <v>0</v>
      </c>
      <c r="I8" s="6" t="n">
        <v>0</v>
      </c>
      <c r="J8" s="6" t="n">
        <v>199</v>
      </c>
    </row>
    <row r="9" spans="1:10">
      <c r="A9" s="4" t="s">
        <v>117</v>
      </c>
      <c r="B9" s="6" t="n">
        <v>0</v>
      </c>
      <c r="C9" s="6" t="n">
        <v>0</v>
      </c>
      <c r="D9" s="6" t="n">
        <v>0</v>
      </c>
      <c r="E9" s="6" t="n">
        <v>3037</v>
      </c>
      <c r="F9" s="6" t="n">
        <v>0</v>
      </c>
      <c r="G9" s="6" t="n">
        <v>0</v>
      </c>
      <c r="H9" s="6" t="n">
        <v>0</v>
      </c>
      <c r="I9" s="6" t="n">
        <v>0</v>
      </c>
      <c r="J9" s="6" t="n">
        <v>3037</v>
      </c>
    </row>
    <row r="10" spans="1:10">
      <c r="A10" s="4" t="s">
        <v>124</v>
      </c>
      <c r="B10" s="6" t="n">
        <v>0</v>
      </c>
      <c r="C10" s="6" t="n">
        <v>0</v>
      </c>
      <c r="D10" s="6" t="n">
        <v>0</v>
      </c>
      <c r="E10" s="6" t="n">
        <v>0</v>
      </c>
      <c r="F10" s="6" t="n">
        <v>0</v>
      </c>
      <c r="G10" s="6" t="n">
        <v>0</v>
      </c>
      <c r="H10" s="6" t="n">
        <v>0</v>
      </c>
      <c r="I10" s="6" t="n">
        <v>-297</v>
      </c>
      <c r="J10" s="6" t="n">
        <v>-297</v>
      </c>
    </row>
    <row r="11" spans="1:10">
      <c r="A11" s="4" t="s">
        <v>152</v>
      </c>
      <c r="B11" s="6" t="n">
        <v>0</v>
      </c>
      <c r="C11" s="6" t="n">
        <v>5707</v>
      </c>
      <c r="D11" s="6" t="n">
        <v>53212</v>
      </c>
      <c r="E11" s="6" t="n">
        <v>-21769</v>
      </c>
      <c r="F11" s="6" t="n">
        <v>732</v>
      </c>
      <c r="G11" s="6" t="n">
        <v>-883</v>
      </c>
      <c r="H11" s="6" t="n">
        <v>883</v>
      </c>
      <c r="I11" s="6" t="n">
        <v>-749</v>
      </c>
      <c r="J11" s="6" t="n">
        <v>37133</v>
      </c>
    </row>
    <row r="12" spans="1:10">
      <c r="A12" s="4" t="s">
        <v>148</v>
      </c>
      <c r="B12" s="6" t="n">
        <v>0</v>
      </c>
      <c r="C12" s="6" t="n">
        <v>0</v>
      </c>
      <c r="D12" s="6" t="n">
        <v>0</v>
      </c>
      <c r="E12" s="6" t="n">
        <v>0</v>
      </c>
      <c r="F12" s="6" t="n">
        <v>0</v>
      </c>
      <c r="G12" s="6" t="n">
        <v>27</v>
      </c>
      <c r="H12" s="6" t="n">
        <v>-27</v>
      </c>
      <c r="I12" s="6" t="n">
        <v>0</v>
      </c>
      <c r="J12" s="6" t="n">
        <v>0</v>
      </c>
    </row>
    <row r="13" spans="1:10">
      <c r="A13" s="4" t="s">
        <v>150</v>
      </c>
      <c r="B13" s="6" t="n">
        <v>0</v>
      </c>
      <c r="C13" s="6" t="n">
        <v>72</v>
      </c>
      <c r="D13" s="6" t="n">
        <v>-72</v>
      </c>
      <c r="E13" s="6" t="n">
        <v>0</v>
      </c>
      <c r="F13" s="6" t="n">
        <v>0</v>
      </c>
      <c r="G13" s="6" t="n">
        <v>0</v>
      </c>
      <c r="H13" s="6" t="n">
        <v>0</v>
      </c>
      <c r="I13" s="6" t="n">
        <v>0</v>
      </c>
      <c r="J13" s="6" t="n">
        <v>0</v>
      </c>
    </row>
    <row r="14" spans="1:10">
      <c r="A14" s="4" t="s">
        <v>151</v>
      </c>
      <c r="B14" s="6" t="n">
        <v>0</v>
      </c>
      <c r="C14" s="6" t="n">
        <v>0</v>
      </c>
      <c r="D14" s="6" t="n">
        <v>413</v>
      </c>
      <c r="E14" s="6" t="n">
        <v>0</v>
      </c>
      <c r="F14" s="6" t="n">
        <v>0</v>
      </c>
      <c r="G14" s="6" t="n">
        <v>0</v>
      </c>
      <c r="H14" s="6" t="n">
        <v>0</v>
      </c>
      <c r="I14" s="6" t="n">
        <v>0</v>
      </c>
      <c r="J14" s="6" t="n">
        <v>413</v>
      </c>
    </row>
    <row r="15" spans="1:10">
      <c r="A15" s="4" t="s">
        <v>153</v>
      </c>
      <c r="B15" s="6" t="n">
        <v>0</v>
      </c>
      <c r="C15" s="6" t="n">
        <v>0</v>
      </c>
      <c r="D15" s="6" t="n">
        <v>732</v>
      </c>
      <c r="E15" s="6" t="n">
        <v>0</v>
      </c>
      <c r="F15" s="6" t="n">
        <v>-732</v>
      </c>
      <c r="G15" s="6" t="n">
        <v>0</v>
      </c>
      <c r="H15" s="6" t="n">
        <v>0</v>
      </c>
      <c r="I15" s="6" t="n">
        <v>0</v>
      </c>
    </row>
    <row r="16" spans="1:10">
      <c r="A16" s="4" t="s">
        <v>117</v>
      </c>
      <c r="B16" s="6" t="n">
        <v>0</v>
      </c>
      <c r="C16" s="6" t="n">
        <v>0</v>
      </c>
      <c r="D16" s="6" t="n">
        <v>0</v>
      </c>
      <c r="E16" s="6" t="n">
        <v>4477</v>
      </c>
      <c r="F16" s="6" t="n">
        <v>0</v>
      </c>
      <c r="G16" s="6" t="n">
        <v>0</v>
      </c>
      <c r="H16" s="6" t="n">
        <v>0</v>
      </c>
      <c r="I16" s="6" t="n">
        <v>0</v>
      </c>
      <c r="J16" s="6" t="n">
        <v>4477</v>
      </c>
    </row>
    <row r="17" spans="1:10">
      <c r="A17" s="4" t="s">
        <v>124</v>
      </c>
      <c r="B17" s="6" t="n">
        <v>0</v>
      </c>
      <c r="C17" s="6" t="n">
        <v>0</v>
      </c>
      <c r="D17" s="6" t="n">
        <v>0</v>
      </c>
      <c r="E17" s="6" t="n">
        <v>0</v>
      </c>
      <c r="F17" s="6" t="n">
        <v>0</v>
      </c>
      <c r="G17" s="6" t="n">
        <v>0</v>
      </c>
      <c r="H17" s="6" t="n">
        <v>0</v>
      </c>
      <c r="I17" s="6" t="n">
        <v>891</v>
      </c>
      <c r="J17" s="6" t="n">
        <v>891</v>
      </c>
    </row>
    <row r="18" spans="1:10">
      <c r="A18" s="4" t="s">
        <v>154</v>
      </c>
      <c r="B18" s="5" t="n">
        <v>0</v>
      </c>
      <c r="C18" s="5" t="n">
        <v>5779</v>
      </c>
      <c r="D18" s="5" t="n">
        <v>54285</v>
      </c>
      <c r="E18" s="5" t="n">
        <v>-17292</v>
      </c>
      <c r="F18" s="5" t="n">
        <v>0</v>
      </c>
      <c r="G18" s="5" t="n">
        <v>-856</v>
      </c>
      <c r="H18" s="5" t="n">
        <v>856</v>
      </c>
      <c r="I18" s="5" t="n">
        <v>142</v>
      </c>
      <c r="J18" s="5" t="n">
        <v>429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88</v>
      </c>
      <c r="B1" s="2" t="s">
        <v>1</v>
      </c>
    </row>
    <row r="2" spans="1:3">
      <c r="B2" s="2" t="s">
        <v>2</v>
      </c>
      <c r="C2" s="2" t="s">
        <v>39</v>
      </c>
    </row>
    <row r="3" spans="1:3">
      <c r="A3" s="3" t="s">
        <v>506</v>
      </c>
    </row>
    <row r="4" spans="1:3">
      <c r="A4" s="4" t="s">
        <v>689</v>
      </c>
      <c r="B4" s="5" t="n">
        <v>3051</v>
      </c>
      <c r="C4" s="5" t="n">
        <v>3239</v>
      </c>
    </row>
    <row r="5" spans="1:3">
      <c r="A5" s="4" t="s">
        <v>690</v>
      </c>
      <c r="B5" s="6" t="n">
        <v>135</v>
      </c>
      <c r="C5" s="6" t="n">
        <v>0</v>
      </c>
    </row>
    <row r="6" spans="1:3">
      <c r="A6" s="4" t="s">
        <v>691</v>
      </c>
      <c r="B6" s="6" t="n">
        <v>-218</v>
      </c>
      <c r="C6" s="6" t="n">
        <v>-664</v>
      </c>
    </row>
    <row r="7" spans="1:3">
      <c r="A7" s="4" t="s">
        <v>692</v>
      </c>
      <c r="B7" s="6" t="n">
        <v>218</v>
      </c>
      <c r="C7" s="6" t="n">
        <v>476</v>
      </c>
    </row>
    <row r="8" spans="1:3">
      <c r="A8" s="4" t="s">
        <v>693</v>
      </c>
      <c r="B8" s="6" t="n">
        <v>3186</v>
      </c>
      <c r="C8" s="6" t="n">
        <v>3051</v>
      </c>
    </row>
    <row r="9" spans="1:3">
      <c r="A9" s="4" t="s">
        <v>454</v>
      </c>
    </row>
    <row r="10" spans="1:3">
      <c r="A10" s="3" t="s">
        <v>506</v>
      </c>
    </row>
    <row r="11" spans="1:3">
      <c r="A11" s="4" t="s">
        <v>689</v>
      </c>
      <c r="B11" s="6" t="n">
        <v>42</v>
      </c>
      <c r="C11" s="6" t="n">
        <v>32</v>
      </c>
    </row>
    <row r="12" spans="1:3">
      <c r="A12" s="4" t="s">
        <v>690</v>
      </c>
      <c r="B12" s="6" t="n">
        <v>-1</v>
      </c>
      <c r="C12" s="6" t="n">
        <v>9</v>
      </c>
    </row>
    <row r="13" spans="1:3">
      <c r="A13" s="4" t="s">
        <v>691</v>
      </c>
      <c r="B13" s="6" t="n">
        <v>0</v>
      </c>
      <c r="C13" s="6" t="n">
        <v>0</v>
      </c>
    </row>
    <row r="14" spans="1:3">
      <c r="A14" s="4" t="s">
        <v>692</v>
      </c>
      <c r="B14" s="6" t="n">
        <v>7</v>
      </c>
      <c r="C14" s="6" t="n">
        <v>1</v>
      </c>
    </row>
    <row r="15" spans="1:3">
      <c r="A15" s="4" t="s">
        <v>693</v>
      </c>
      <c r="B15" s="6" t="n">
        <v>48</v>
      </c>
      <c r="C15" s="6" t="n">
        <v>42</v>
      </c>
    </row>
    <row r="16" spans="1:3">
      <c r="A16" s="4" t="s">
        <v>453</v>
      </c>
    </row>
    <row r="17" spans="1:3">
      <c r="A17" s="3" t="s">
        <v>506</v>
      </c>
    </row>
    <row r="18" spans="1:3">
      <c r="A18" s="4" t="s">
        <v>689</v>
      </c>
      <c r="B18" s="6" t="n">
        <v>220</v>
      </c>
      <c r="C18" s="6" t="n">
        <v>165</v>
      </c>
    </row>
    <row r="19" spans="1:3">
      <c r="A19" s="4" t="s">
        <v>690</v>
      </c>
      <c r="B19" s="6" t="n">
        <v>-85</v>
      </c>
      <c r="C19" s="6" t="n">
        <v>49</v>
      </c>
    </row>
    <row r="20" spans="1:3">
      <c r="A20" s="4" t="s">
        <v>691</v>
      </c>
      <c r="B20" s="6" t="n">
        <v>0</v>
      </c>
      <c r="C20" s="6" t="n">
        <v>0</v>
      </c>
    </row>
    <row r="21" spans="1:3">
      <c r="A21" s="4" t="s">
        <v>692</v>
      </c>
      <c r="B21" s="6" t="n">
        <v>2</v>
      </c>
      <c r="C21" s="6" t="n">
        <v>6</v>
      </c>
    </row>
    <row r="22" spans="1:3">
      <c r="A22" s="4" t="s">
        <v>693</v>
      </c>
      <c r="B22" s="6" t="n">
        <v>137</v>
      </c>
      <c r="C22" s="6" t="n">
        <v>220</v>
      </c>
    </row>
    <row r="23" spans="1:3">
      <c r="A23" s="4" t="s">
        <v>446</v>
      </c>
    </row>
    <row r="24" spans="1:3">
      <c r="A24" s="3" t="s">
        <v>506</v>
      </c>
    </row>
    <row r="25" spans="1:3">
      <c r="A25" s="4" t="s">
        <v>689</v>
      </c>
      <c r="B25" s="6" t="n">
        <v>1435</v>
      </c>
      <c r="C25" s="6" t="n">
        <v>1187</v>
      </c>
    </row>
    <row r="26" spans="1:3">
      <c r="A26" s="4" t="s">
        <v>690</v>
      </c>
      <c r="B26" s="6" t="n">
        <v>154</v>
      </c>
      <c r="C26" s="6" t="n">
        <v>30</v>
      </c>
    </row>
    <row r="27" spans="1:3">
      <c r="A27" s="4" t="s">
        <v>691</v>
      </c>
      <c r="B27" s="6" t="n">
        <v>0</v>
      </c>
      <c r="C27" s="6" t="n">
        <v>0</v>
      </c>
    </row>
    <row r="28" spans="1:3">
      <c r="A28" s="4" t="s">
        <v>692</v>
      </c>
      <c r="B28" s="6" t="n">
        <v>0</v>
      </c>
      <c r="C28" s="6" t="n">
        <v>218</v>
      </c>
    </row>
    <row r="29" spans="1:3">
      <c r="A29" s="4" t="s">
        <v>693</v>
      </c>
      <c r="B29" s="6" t="n">
        <v>1589</v>
      </c>
      <c r="C29" s="6" t="n">
        <v>1435</v>
      </c>
    </row>
    <row r="30" spans="1:3">
      <c r="A30" s="4" t="s">
        <v>449</v>
      </c>
    </row>
    <row r="31" spans="1:3">
      <c r="A31" s="3" t="s">
        <v>506</v>
      </c>
    </row>
    <row r="32" spans="1:3">
      <c r="A32" s="4" t="s">
        <v>689</v>
      </c>
      <c r="B32" s="6" t="n">
        <v>244</v>
      </c>
      <c r="C32" s="6" t="n">
        <v>268</v>
      </c>
    </row>
    <row r="33" spans="1:3">
      <c r="A33" s="4" t="s">
        <v>690</v>
      </c>
      <c r="B33" s="6" t="n">
        <v>50</v>
      </c>
      <c r="C33" s="6" t="n">
        <v>39</v>
      </c>
    </row>
    <row r="34" spans="1:3">
      <c r="A34" s="4" t="s">
        <v>691</v>
      </c>
      <c r="B34" s="6" t="n">
        <v>-35</v>
      </c>
      <c r="C34" s="6" t="n">
        <v>-64</v>
      </c>
    </row>
    <row r="35" spans="1:3">
      <c r="A35" s="4" t="s">
        <v>692</v>
      </c>
      <c r="B35" s="6" t="n">
        <v>12</v>
      </c>
      <c r="C35" s="6" t="n">
        <v>1</v>
      </c>
    </row>
    <row r="36" spans="1:3">
      <c r="A36" s="4" t="s">
        <v>693</v>
      </c>
      <c r="B36" s="6" t="n">
        <v>271</v>
      </c>
      <c r="C36" s="6" t="n">
        <v>244</v>
      </c>
    </row>
    <row r="37" spans="1:3">
      <c r="A37" s="4" t="s">
        <v>455</v>
      </c>
    </row>
    <row r="38" spans="1:3">
      <c r="A38" s="3" t="s">
        <v>506</v>
      </c>
    </row>
    <row r="39" spans="1:3">
      <c r="A39" s="4" t="s">
        <v>689</v>
      </c>
      <c r="B39" s="6" t="n">
        <v>262</v>
      </c>
      <c r="C39" s="6" t="n">
        <v>197</v>
      </c>
    </row>
    <row r="40" spans="1:3">
      <c r="A40" s="4" t="s">
        <v>690</v>
      </c>
      <c r="B40" s="6" t="n">
        <v>-86</v>
      </c>
      <c r="C40" s="6" t="n">
        <v>58</v>
      </c>
    </row>
    <row r="41" spans="1:3">
      <c r="A41" s="4" t="s">
        <v>691</v>
      </c>
      <c r="B41" s="6" t="n">
        <v>0</v>
      </c>
      <c r="C41" s="6" t="n">
        <v>0</v>
      </c>
    </row>
    <row r="42" spans="1:3">
      <c r="A42" s="4" t="s">
        <v>692</v>
      </c>
      <c r="B42" s="6" t="n">
        <v>9</v>
      </c>
      <c r="C42" s="6" t="n">
        <v>7</v>
      </c>
    </row>
    <row r="43" spans="1:3">
      <c r="A43" s="4" t="s">
        <v>693</v>
      </c>
      <c r="B43" s="6" t="n">
        <v>185</v>
      </c>
      <c r="C43" s="6" t="n">
        <v>262</v>
      </c>
    </row>
    <row r="44" spans="1:3">
      <c r="A44" s="4" t="s">
        <v>464</v>
      </c>
    </row>
    <row r="45" spans="1:3">
      <c r="A45" s="3" t="s">
        <v>506</v>
      </c>
    </row>
    <row r="46" spans="1:3">
      <c r="A46" s="4" t="s">
        <v>689</v>
      </c>
      <c r="B46" s="6" t="n">
        <v>673</v>
      </c>
      <c r="C46" s="6" t="n">
        <v>624</v>
      </c>
    </row>
    <row r="47" spans="1:3">
      <c r="A47" s="4" t="s">
        <v>690</v>
      </c>
      <c r="B47" s="6" t="n">
        <v>-2</v>
      </c>
      <c r="C47" s="6" t="n">
        <v>49</v>
      </c>
    </row>
    <row r="48" spans="1:3">
      <c r="A48" s="4" t="s">
        <v>691</v>
      </c>
      <c r="B48" s="6" t="n">
        <v>0</v>
      </c>
      <c r="C48" s="6" t="n">
        <v>0</v>
      </c>
    </row>
    <row r="49" spans="1:3">
      <c r="A49" s="4" t="s">
        <v>692</v>
      </c>
      <c r="B49" s="6" t="n">
        <v>0</v>
      </c>
      <c r="C49" s="6" t="n">
        <v>0</v>
      </c>
    </row>
    <row r="50" spans="1:3">
      <c r="A50" s="4" t="s">
        <v>693</v>
      </c>
      <c r="B50" s="6" t="n">
        <v>671</v>
      </c>
      <c r="C50" s="6" t="n">
        <v>673</v>
      </c>
    </row>
    <row r="51" spans="1:3">
      <c r="A51" s="4" t="s">
        <v>468</v>
      </c>
    </row>
    <row r="52" spans="1:3">
      <c r="A52" s="3" t="s">
        <v>506</v>
      </c>
    </row>
    <row r="53" spans="1:3">
      <c r="A53" s="4" t="s">
        <v>689</v>
      </c>
      <c r="B53" s="6" t="n">
        <v>673</v>
      </c>
      <c r="C53" s="6" t="n">
        <v>500</v>
      </c>
    </row>
    <row r="54" spans="1:3">
      <c r="A54" s="4" t="s">
        <v>690</v>
      </c>
      <c r="B54" s="6" t="n">
        <v>158</v>
      </c>
      <c r="C54" s="6" t="n">
        <v>-45</v>
      </c>
    </row>
    <row r="55" spans="1:3">
      <c r="A55" s="4" t="s">
        <v>691</v>
      </c>
      <c r="B55" s="6" t="n">
        <v>0</v>
      </c>
      <c r="C55" s="6" t="n">
        <v>0</v>
      </c>
    </row>
    <row r="56" spans="1:3">
      <c r="A56" s="4" t="s">
        <v>692</v>
      </c>
      <c r="B56" s="6" t="n">
        <v>0</v>
      </c>
      <c r="C56" s="6" t="n">
        <v>218</v>
      </c>
    </row>
    <row r="57" spans="1:3">
      <c r="A57" s="4" t="s">
        <v>693</v>
      </c>
      <c r="B57" s="6" t="n">
        <v>831</v>
      </c>
      <c r="C57" s="6" t="n">
        <v>673</v>
      </c>
    </row>
    <row r="58" spans="1:3">
      <c r="A58" s="4" t="s">
        <v>472</v>
      </c>
    </row>
    <row r="59" spans="1:3">
      <c r="A59" s="3" t="s">
        <v>506</v>
      </c>
    </row>
    <row r="60" spans="1:3">
      <c r="A60" s="4" t="s">
        <v>689</v>
      </c>
      <c r="B60" s="6" t="n">
        <v>87</v>
      </c>
      <c r="C60" s="6" t="n">
        <v>60</v>
      </c>
    </row>
    <row r="61" spans="1:3">
      <c r="A61" s="4" t="s">
        <v>690</v>
      </c>
      <c r="B61" s="6" t="n">
        <v>-2</v>
      </c>
      <c r="C61" s="6" t="n">
        <v>27</v>
      </c>
    </row>
    <row r="62" spans="1:3">
      <c r="A62" s="4" t="s">
        <v>691</v>
      </c>
      <c r="B62" s="6" t="n">
        <v>0</v>
      </c>
      <c r="C62" s="6" t="n">
        <v>0</v>
      </c>
    </row>
    <row r="63" spans="1:3">
      <c r="A63" s="4" t="s">
        <v>692</v>
      </c>
      <c r="B63" s="6" t="n">
        <v>0</v>
      </c>
      <c r="C63" s="6" t="n">
        <v>0</v>
      </c>
    </row>
    <row r="64" spans="1:3">
      <c r="A64" s="4" t="s">
        <v>693</v>
      </c>
      <c r="B64" s="6" t="n">
        <v>85</v>
      </c>
      <c r="C64" s="6" t="n">
        <v>87</v>
      </c>
    </row>
    <row r="65" spans="1:3">
      <c r="A65" s="4" t="s">
        <v>476</v>
      </c>
    </row>
    <row r="66" spans="1:3">
      <c r="A66" s="3" t="s">
        <v>506</v>
      </c>
    </row>
    <row r="67" spans="1:3">
      <c r="A67" s="4" t="s">
        <v>689</v>
      </c>
      <c r="B67" s="6" t="n">
        <v>2</v>
      </c>
      <c r="C67" s="6" t="n">
        <v>3</v>
      </c>
    </row>
    <row r="68" spans="1:3">
      <c r="A68" s="4" t="s">
        <v>690</v>
      </c>
      <c r="B68" s="6" t="n">
        <v>0</v>
      </c>
      <c r="C68" s="6" t="n">
        <v>-1</v>
      </c>
    </row>
    <row r="69" spans="1:3">
      <c r="A69" s="4" t="s">
        <v>691</v>
      </c>
      <c r="B69" s="6" t="n">
        <v>0</v>
      </c>
      <c r="C69" s="6" t="n">
        <v>0</v>
      </c>
    </row>
    <row r="70" spans="1:3">
      <c r="A70" s="4" t="s">
        <v>692</v>
      </c>
      <c r="B70" s="6" t="n">
        <v>0</v>
      </c>
      <c r="C70" s="6" t="n">
        <v>0</v>
      </c>
    </row>
    <row r="71" spans="1:3">
      <c r="A71" s="4" t="s">
        <v>693</v>
      </c>
      <c r="B71" s="6" t="n">
        <v>2</v>
      </c>
      <c r="C71" s="6" t="n">
        <v>2</v>
      </c>
    </row>
    <row r="72" spans="1:3">
      <c r="A72" s="4" t="s">
        <v>479</v>
      </c>
    </row>
    <row r="73" spans="1:3">
      <c r="A73" s="3" t="s">
        <v>506</v>
      </c>
    </row>
    <row r="74" spans="1:3">
      <c r="A74" s="4" t="s">
        <v>689</v>
      </c>
      <c r="B74" s="6" t="n">
        <v>385</v>
      </c>
      <c r="C74" s="6" t="n">
        <v>502</v>
      </c>
    </row>
    <row r="75" spans="1:3">
      <c r="A75" s="4" t="s">
        <v>690</v>
      </c>
      <c r="B75" s="6" t="n">
        <v>-56</v>
      </c>
      <c r="C75" s="6" t="n">
        <v>-97</v>
      </c>
    </row>
    <row r="76" spans="1:3">
      <c r="A76" s="4" t="s">
        <v>691</v>
      </c>
      <c r="B76" s="6" t="n">
        <v>0</v>
      </c>
      <c r="C76" s="6" t="n">
        <v>-41</v>
      </c>
    </row>
    <row r="77" spans="1:3">
      <c r="A77" s="4" t="s">
        <v>692</v>
      </c>
      <c r="B77" s="6" t="n">
        <v>14</v>
      </c>
      <c r="C77" s="6" t="n">
        <v>21</v>
      </c>
    </row>
    <row r="78" spans="1:3">
      <c r="A78" s="4" t="s">
        <v>693</v>
      </c>
      <c r="B78" s="6" t="n">
        <v>343</v>
      </c>
      <c r="C78" s="6" t="n">
        <v>385</v>
      </c>
    </row>
    <row r="79" spans="1:3">
      <c r="A79" s="4" t="s">
        <v>483</v>
      </c>
    </row>
    <row r="80" spans="1:3">
      <c r="A80" s="3" t="s">
        <v>506</v>
      </c>
    </row>
    <row r="81" spans="1:3">
      <c r="A81" s="4" t="s">
        <v>689</v>
      </c>
      <c r="B81" s="6" t="n">
        <v>51</v>
      </c>
      <c r="C81" s="6" t="n">
        <v>47</v>
      </c>
    </row>
    <row r="82" spans="1:3">
      <c r="A82" s="4" t="s">
        <v>690</v>
      </c>
      <c r="B82" s="6" t="n">
        <v>-56</v>
      </c>
      <c r="C82" s="6" t="n">
        <v>6</v>
      </c>
    </row>
    <row r="83" spans="1:3">
      <c r="A83" s="4" t="s">
        <v>691</v>
      </c>
      <c r="B83" s="6" t="n">
        <v>0</v>
      </c>
      <c r="C83" s="6" t="n">
        <v>-45</v>
      </c>
    </row>
    <row r="84" spans="1:3">
      <c r="A84" s="4" t="s">
        <v>692</v>
      </c>
      <c r="B84" s="6" t="n">
        <v>69</v>
      </c>
      <c r="C84" s="6" t="n">
        <v>43</v>
      </c>
    </row>
    <row r="85" spans="1:3">
      <c r="A85" s="4" t="s">
        <v>693</v>
      </c>
      <c r="B85" s="6" t="n">
        <v>64</v>
      </c>
      <c r="C85" s="6" t="n">
        <v>51</v>
      </c>
    </row>
    <row r="86" spans="1:3">
      <c r="A86" s="4" t="s">
        <v>496</v>
      </c>
    </row>
    <row r="87" spans="1:3">
      <c r="A87" s="3" t="s">
        <v>506</v>
      </c>
    </row>
    <row r="88" spans="1:3">
      <c r="A88" s="4" t="s">
        <v>689</v>
      </c>
      <c r="B88" s="6" t="n">
        <v>680</v>
      </c>
      <c r="C88" s="6" t="n">
        <v>817</v>
      </c>
    </row>
    <row r="89" spans="1:3">
      <c r="A89" s="4" t="s">
        <v>690</v>
      </c>
      <c r="B89" s="6" t="n">
        <v>-62</v>
      </c>
      <c r="C89" s="6" t="n">
        <v>-52</v>
      </c>
    </row>
    <row r="90" spans="1:3">
      <c r="A90" s="4" t="s">
        <v>691</v>
      </c>
      <c r="B90" s="6" t="n">
        <v>-35</v>
      </c>
      <c r="C90" s="6" t="n">
        <v>-150</v>
      </c>
    </row>
    <row r="91" spans="1:3">
      <c r="A91" s="4" t="s">
        <v>692</v>
      </c>
      <c r="B91" s="6" t="n">
        <v>95</v>
      </c>
      <c r="C91" s="6" t="n">
        <v>65</v>
      </c>
    </row>
    <row r="92" spans="1:3">
      <c r="A92" s="4" t="s">
        <v>693</v>
      </c>
      <c r="B92" s="6" t="n">
        <v>678</v>
      </c>
      <c r="C92" s="6" t="n">
        <v>680</v>
      </c>
    </row>
    <row r="93" spans="1:3">
      <c r="A93" s="4" t="s">
        <v>484</v>
      </c>
    </row>
    <row r="94" spans="1:3">
      <c r="A94" s="3" t="s">
        <v>506</v>
      </c>
    </row>
    <row r="95" spans="1:3">
      <c r="A95" s="4" t="s">
        <v>689</v>
      </c>
      <c r="B95" s="6" t="n">
        <v>308</v>
      </c>
      <c r="C95" s="6" t="n">
        <v>556</v>
      </c>
    </row>
    <row r="96" spans="1:3">
      <c r="A96" s="4" t="s">
        <v>690</v>
      </c>
      <c r="B96" s="6" t="n">
        <v>239</v>
      </c>
      <c r="C96" s="6" t="n">
        <v>-50</v>
      </c>
    </row>
    <row r="97" spans="1:3">
      <c r="A97" s="4" t="s">
        <v>691</v>
      </c>
      <c r="B97" s="6" t="n">
        <v>-64</v>
      </c>
      <c r="C97" s="6" t="n">
        <v>-375</v>
      </c>
    </row>
    <row r="98" spans="1:3">
      <c r="A98" s="4" t="s">
        <v>692</v>
      </c>
      <c r="B98" s="6" t="n">
        <v>89</v>
      </c>
      <c r="C98" s="6" t="n">
        <v>177</v>
      </c>
    </row>
    <row r="99" spans="1:3">
      <c r="A99" s="4" t="s">
        <v>693</v>
      </c>
      <c r="B99" s="6" t="n">
        <v>572</v>
      </c>
      <c r="C99" s="6" t="n">
        <v>308</v>
      </c>
    </row>
    <row r="100" spans="1:3">
      <c r="A100" s="4" t="s">
        <v>487</v>
      </c>
    </row>
    <row r="101" spans="1:3">
      <c r="A101" s="3" t="s">
        <v>506</v>
      </c>
    </row>
    <row r="102" spans="1:3">
      <c r="A102" s="4" t="s">
        <v>689</v>
      </c>
      <c r="B102" s="6" t="n">
        <v>121</v>
      </c>
      <c r="C102" s="6" t="n">
        <v>108</v>
      </c>
    </row>
    <row r="103" spans="1:3">
      <c r="A103" s="4" t="s">
        <v>690</v>
      </c>
      <c r="B103" s="6" t="n">
        <v>80</v>
      </c>
      <c r="C103" s="6" t="n">
        <v>118</v>
      </c>
    </row>
    <row r="104" spans="1:3">
      <c r="A104" s="4" t="s">
        <v>691</v>
      </c>
      <c r="B104" s="6" t="n">
        <v>-93</v>
      </c>
      <c r="C104" s="6" t="n">
        <v>-105</v>
      </c>
    </row>
    <row r="105" spans="1:3">
      <c r="A105" s="4" t="s">
        <v>692</v>
      </c>
      <c r="B105" s="6" t="n">
        <v>0</v>
      </c>
      <c r="C105" s="6" t="n">
        <v>0</v>
      </c>
    </row>
    <row r="106" spans="1:3">
      <c r="A106" s="4" t="s">
        <v>693</v>
      </c>
      <c r="B106" s="6" t="n">
        <v>108</v>
      </c>
      <c r="C106" s="6" t="n">
        <v>121</v>
      </c>
    </row>
    <row r="107" spans="1:3">
      <c r="A107" s="4" t="s">
        <v>490</v>
      </c>
    </row>
    <row r="108" spans="1:3">
      <c r="A108" s="3" t="s">
        <v>506</v>
      </c>
    </row>
    <row r="109" spans="1:3">
      <c r="A109" s="4" t="s">
        <v>689</v>
      </c>
      <c r="B109" s="6" t="n">
        <v>34</v>
      </c>
      <c r="C109" s="6" t="n">
        <v>27</v>
      </c>
    </row>
    <row r="110" spans="1:3">
      <c r="A110" s="4" t="s">
        <v>690</v>
      </c>
      <c r="B110" s="6" t="n">
        <v>-3</v>
      </c>
      <c r="C110" s="6" t="n">
        <v>32</v>
      </c>
    </row>
    <row r="111" spans="1:3">
      <c r="A111" s="4" t="s">
        <v>691</v>
      </c>
      <c r="B111" s="6" t="n">
        <v>-26</v>
      </c>
      <c r="C111" s="6" t="n">
        <v>-34</v>
      </c>
    </row>
    <row r="112" spans="1:3">
      <c r="A112" s="4" t="s">
        <v>692</v>
      </c>
      <c r="B112" s="6" t="n">
        <v>25</v>
      </c>
      <c r="C112" s="6" t="n">
        <v>9</v>
      </c>
    </row>
    <row r="113" spans="1:3">
      <c r="A113" s="4" t="s">
        <v>693</v>
      </c>
      <c r="B113" s="6" t="n">
        <v>30</v>
      </c>
      <c r="C113" s="6" t="n">
        <v>34</v>
      </c>
    </row>
    <row r="114" spans="1:3">
      <c r="A114" s="4" t="s">
        <v>694</v>
      </c>
    </row>
    <row r="115" spans="1:3">
      <c r="A115" s="3" t="s">
        <v>506</v>
      </c>
    </row>
    <row r="116" spans="1:3">
      <c r="A116" s="4" t="s">
        <v>689</v>
      </c>
      <c r="B116" s="6" t="n">
        <v>211</v>
      </c>
      <c r="C116" s="6" t="n">
        <v>347</v>
      </c>
    </row>
    <row r="117" spans="1:3">
      <c r="A117" s="4" t="s">
        <v>690</v>
      </c>
      <c r="B117" s="6" t="n">
        <v>-187</v>
      </c>
      <c r="C117" s="6" t="n">
        <v>-136</v>
      </c>
    </row>
    <row r="118" spans="1:3">
      <c r="A118" s="4" t="s">
        <v>691</v>
      </c>
      <c r="B118" s="6" t="n">
        <v>0</v>
      </c>
      <c r="C118" s="6" t="n">
        <v>0</v>
      </c>
    </row>
    <row r="119" spans="1:3">
      <c r="A119" s="4" t="s">
        <v>692</v>
      </c>
      <c r="B119" s="6" t="n">
        <v>0</v>
      </c>
      <c r="C119" s="6" t="n">
        <v>0</v>
      </c>
    </row>
    <row r="120" spans="1:3">
      <c r="A120" s="4" t="s">
        <v>693</v>
      </c>
      <c r="B120" s="5" t="n">
        <v>24</v>
      </c>
      <c r="C120" s="5" t="n">
        <v>21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5</v>
      </c>
      <c r="B1" s="2" t="s">
        <v>2</v>
      </c>
      <c r="C1" s="2" t="s">
        <v>39</v>
      </c>
      <c r="D1" s="2" t="s">
        <v>441</v>
      </c>
    </row>
    <row r="2" spans="1:4">
      <c r="A2" s="3" t="s">
        <v>506</v>
      </c>
    </row>
    <row r="3" spans="1:4">
      <c r="A3" s="4" t="s">
        <v>696</v>
      </c>
      <c r="B3" s="5" t="n">
        <v>3186</v>
      </c>
      <c r="C3" s="5" t="n">
        <v>3051</v>
      </c>
      <c r="D3" s="5" t="n">
        <v>3239</v>
      </c>
    </row>
    <row r="4" spans="1:4">
      <c r="A4" s="4" t="s">
        <v>697</v>
      </c>
      <c r="B4" s="6" t="n">
        <v>159</v>
      </c>
      <c r="C4" s="6" t="n">
        <v>74</v>
      </c>
    </row>
    <row r="5" spans="1:4">
      <c r="A5" s="4" t="s">
        <v>698</v>
      </c>
      <c r="B5" s="6" t="n">
        <v>3027</v>
      </c>
      <c r="C5" s="6" t="n">
        <v>2977</v>
      </c>
    </row>
    <row r="6" spans="1:4">
      <c r="A6" s="4" t="s">
        <v>699</v>
      </c>
      <c r="B6" s="6" t="n">
        <v>429295</v>
      </c>
      <c r="C6" s="6" t="n">
        <v>414430</v>
      </c>
    </row>
    <row r="7" spans="1:4">
      <c r="A7" s="4" t="s">
        <v>700</v>
      </c>
      <c r="B7" s="6" t="n">
        <v>9372</v>
      </c>
      <c r="C7" s="6" t="n">
        <v>14331</v>
      </c>
    </row>
    <row r="8" spans="1:4">
      <c r="A8" s="4" t="s">
        <v>701</v>
      </c>
      <c r="B8" s="6" t="n">
        <v>419923</v>
      </c>
      <c r="C8" s="6" t="n">
        <v>400099</v>
      </c>
    </row>
    <row r="9" spans="1:4">
      <c r="A9" s="4" t="s">
        <v>454</v>
      </c>
    </row>
    <row r="10" spans="1:4">
      <c r="A10" s="3" t="s">
        <v>506</v>
      </c>
    </row>
    <row r="11" spans="1:4">
      <c r="A11" s="4" t="s">
        <v>696</v>
      </c>
      <c r="B11" s="6" t="n">
        <v>48</v>
      </c>
      <c r="C11" s="6" t="n">
        <v>42</v>
      </c>
      <c r="D11" s="6" t="n">
        <v>32</v>
      </c>
    </row>
    <row r="12" spans="1:4">
      <c r="A12" s="4" t="s">
        <v>697</v>
      </c>
      <c r="B12" s="6" t="n">
        <v>0</v>
      </c>
      <c r="C12" s="6" t="n">
        <v>0</v>
      </c>
    </row>
    <row r="13" spans="1:4">
      <c r="A13" s="4" t="s">
        <v>698</v>
      </c>
      <c r="B13" s="6" t="n">
        <v>48</v>
      </c>
      <c r="C13" s="6" t="n">
        <v>42</v>
      </c>
    </row>
    <row r="14" spans="1:4">
      <c r="A14" s="4" t="s">
        <v>699</v>
      </c>
      <c r="B14" s="6" t="n">
        <v>7887</v>
      </c>
      <c r="C14" s="6" t="n">
        <v>7704</v>
      </c>
    </row>
    <row r="15" spans="1:4">
      <c r="A15" s="4" t="s">
        <v>700</v>
      </c>
      <c r="B15" s="6" t="n">
        <v>0</v>
      </c>
      <c r="C15" s="6" t="n">
        <v>747</v>
      </c>
    </row>
    <row r="16" spans="1:4">
      <c r="A16" s="4" t="s">
        <v>701</v>
      </c>
      <c r="B16" s="6" t="n">
        <v>7887</v>
      </c>
      <c r="C16" s="6" t="n">
        <v>6957</v>
      </c>
    </row>
    <row r="17" spans="1:4">
      <c r="A17" s="4" t="s">
        <v>453</v>
      </c>
    </row>
    <row r="18" spans="1:4">
      <c r="A18" s="3" t="s">
        <v>506</v>
      </c>
    </row>
    <row r="19" spans="1:4">
      <c r="A19" s="4" t="s">
        <v>696</v>
      </c>
      <c r="B19" s="6" t="n">
        <v>137</v>
      </c>
      <c r="C19" s="6" t="n">
        <v>220</v>
      </c>
      <c r="D19" s="6" t="n">
        <v>165</v>
      </c>
    </row>
    <row r="20" spans="1:4">
      <c r="A20" s="4" t="s">
        <v>697</v>
      </c>
      <c r="B20" s="6" t="n">
        <v>0</v>
      </c>
      <c r="C20" s="6" t="n">
        <v>8</v>
      </c>
    </row>
    <row r="21" spans="1:4">
      <c r="A21" s="4" t="s">
        <v>698</v>
      </c>
      <c r="B21" s="6" t="n">
        <v>137</v>
      </c>
      <c r="C21" s="6" t="n">
        <v>212</v>
      </c>
    </row>
    <row r="22" spans="1:4">
      <c r="A22" s="4" t="s">
        <v>699</v>
      </c>
      <c r="B22" s="6" t="n">
        <v>24063</v>
      </c>
      <c r="C22" s="6" t="n">
        <v>33904</v>
      </c>
    </row>
    <row r="23" spans="1:4">
      <c r="A23" s="4" t="s">
        <v>700</v>
      </c>
      <c r="B23" s="6" t="n">
        <v>337</v>
      </c>
      <c r="C23" s="6" t="n">
        <v>466</v>
      </c>
    </row>
    <row r="24" spans="1:4">
      <c r="A24" s="4" t="s">
        <v>701</v>
      </c>
      <c r="B24" s="6" t="n">
        <v>23726</v>
      </c>
      <c r="C24" s="6" t="n">
        <v>33438</v>
      </c>
    </row>
    <row r="25" spans="1:4">
      <c r="A25" s="4" t="s">
        <v>446</v>
      </c>
    </row>
    <row r="26" spans="1:4">
      <c r="A26" s="3" t="s">
        <v>506</v>
      </c>
    </row>
    <row r="27" spans="1:4">
      <c r="A27" s="4" t="s">
        <v>696</v>
      </c>
      <c r="B27" s="6" t="n">
        <v>1589</v>
      </c>
      <c r="C27" s="6" t="n">
        <v>1435</v>
      </c>
      <c r="D27" s="6" t="n">
        <v>1187</v>
      </c>
    </row>
    <row r="28" spans="1:4">
      <c r="A28" s="4" t="s">
        <v>697</v>
      </c>
      <c r="B28" s="6" t="n">
        <v>15</v>
      </c>
      <c r="C28" s="6" t="n">
        <v>25</v>
      </c>
    </row>
    <row r="29" spans="1:4">
      <c r="A29" s="4" t="s">
        <v>698</v>
      </c>
      <c r="B29" s="6" t="n">
        <v>1574</v>
      </c>
      <c r="C29" s="6" t="n">
        <v>1410</v>
      </c>
    </row>
    <row r="30" spans="1:4">
      <c r="A30" s="4" t="s">
        <v>699</v>
      </c>
      <c r="B30" s="6" t="n">
        <v>228349</v>
      </c>
      <c r="C30" s="6" t="n">
        <v>206969</v>
      </c>
    </row>
    <row r="31" spans="1:4">
      <c r="A31" s="4" t="s">
        <v>700</v>
      </c>
      <c r="B31" s="6" t="n">
        <v>5807</v>
      </c>
      <c r="C31" s="6" t="n">
        <v>7750</v>
      </c>
    </row>
    <row r="32" spans="1:4">
      <c r="A32" s="4" t="s">
        <v>701</v>
      </c>
      <c r="B32" s="6" t="n">
        <v>222542</v>
      </c>
      <c r="C32" s="6" t="n">
        <v>199219</v>
      </c>
    </row>
    <row r="33" spans="1:4">
      <c r="A33" s="4" t="s">
        <v>449</v>
      </c>
    </row>
    <row r="34" spans="1:4">
      <c r="A34" s="3" t="s">
        <v>506</v>
      </c>
    </row>
    <row r="35" spans="1:4">
      <c r="A35" s="4" t="s">
        <v>696</v>
      </c>
      <c r="B35" s="6" t="n">
        <v>271</v>
      </c>
      <c r="C35" s="6" t="n">
        <v>244</v>
      </c>
      <c r="D35" s="5" t="n">
        <v>268</v>
      </c>
    </row>
    <row r="36" spans="1:4">
      <c r="A36" s="4" t="s">
        <v>697</v>
      </c>
      <c r="B36" s="6" t="n">
        <v>0</v>
      </c>
      <c r="C36" s="6" t="n">
        <v>0</v>
      </c>
    </row>
    <row r="37" spans="1:4">
      <c r="A37" s="4" t="s">
        <v>698</v>
      </c>
      <c r="B37" s="6" t="n">
        <v>271</v>
      </c>
      <c r="C37" s="6" t="n">
        <v>244</v>
      </c>
    </row>
    <row r="38" spans="1:4">
      <c r="A38" s="4" t="s">
        <v>699</v>
      </c>
      <c r="B38" s="6" t="n">
        <v>21509</v>
      </c>
      <c r="C38" s="6" t="n">
        <v>20675</v>
      </c>
    </row>
    <row r="39" spans="1:4">
      <c r="A39" s="4" t="s">
        <v>700</v>
      </c>
      <c r="B39" s="6" t="n">
        <v>300</v>
      </c>
      <c r="C39" s="6" t="n">
        <v>684</v>
      </c>
    </row>
    <row r="40" spans="1:4">
      <c r="A40" s="4" t="s">
        <v>701</v>
      </c>
      <c r="B40" s="6" t="n">
        <v>21209</v>
      </c>
      <c r="C40" s="6" t="n">
        <v>19991</v>
      </c>
    </row>
    <row r="41" spans="1:4">
      <c r="A41" s="4" t="s">
        <v>464</v>
      </c>
    </row>
    <row r="42" spans="1:4">
      <c r="A42" s="3" t="s">
        <v>506</v>
      </c>
    </row>
    <row r="43" spans="1:4">
      <c r="A43" s="4" t="s">
        <v>696</v>
      </c>
      <c r="B43" s="6" t="n">
        <v>671</v>
      </c>
      <c r="C43" s="6" t="n">
        <v>673</v>
      </c>
    </row>
    <row r="44" spans="1:4">
      <c r="A44" s="4" t="s">
        <v>697</v>
      </c>
      <c r="B44" s="6" t="n">
        <v>15</v>
      </c>
      <c r="C44" s="6" t="n">
        <v>25</v>
      </c>
    </row>
    <row r="45" spans="1:4">
      <c r="A45" s="4" t="s">
        <v>698</v>
      </c>
      <c r="B45" s="6" t="n">
        <v>656</v>
      </c>
      <c r="C45" s="6" t="n">
        <v>648</v>
      </c>
    </row>
    <row r="46" spans="1:4">
      <c r="A46" s="4" t="s">
        <v>699</v>
      </c>
      <c r="B46" s="6" t="n">
        <v>98353</v>
      </c>
      <c r="C46" s="6" t="n">
        <v>98153</v>
      </c>
    </row>
    <row r="47" spans="1:4">
      <c r="A47" s="4" t="s">
        <v>700</v>
      </c>
      <c r="B47" s="6" t="n">
        <v>3503</v>
      </c>
      <c r="C47" s="6" t="n">
        <v>5162</v>
      </c>
    </row>
    <row r="48" spans="1:4">
      <c r="A48" s="4" t="s">
        <v>701</v>
      </c>
      <c r="B48" s="6" t="n">
        <v>94850</v>
      </c>
      <c r="C48" s="6" t="n">
        <v>92991</v>
      </c>
    </row>
    <row r="49" spans="1:4">
      <c r="A49" s="4" t="s">
        <v>468</v>
      </c>
    </row>
    <row r="50" spans="1:4">
      <c r="A50" s="3" t="s">
        <v>506</v>
      </c>
    </row>
    <row r="51" spans="1:4">
      <c r="A51" s="4" t="s">
        <v>696</v>
      </c>
      <c r="B51" s="6" t="n">
        <v>831</v>
      </c>
      <c r="C51" s="6" t="n">
        <v>673</v>
      </c>
    </row>
    <row r="52" spans="1:4">
      <c r="A52" s="4" t="s">
        <v>697</v>
      </c>
      <c r="B52" s="6" t="n">
        <v>0</v>
      </c>
      <c r="C52" s="6" t="n">
        <v>0</v>
      </c>
    </row>
    <row r="53" spans="1:4">
      <c r="A53" s="4" t="s">
        <v>698</v>
      </c>
      <c r="B53" s="6" t="n">
        <v>831</v>
      </c>
      <c r="C53" s="6" t="n">
        <v>673</v>
      </c>
    </row>
    <row r="54" spans="1:4">
      <c r="A54" s="4" t="s">
        <v>699</v>
      </c>
      <c r="B54" s="6" t="n">
        <v>116508</v>
      </c>
      <c r="C54" s="6" t="n">
        <v>95034</v>
      </c>
    </row>
    <row r="55" spans="1:4">
      <c r="A55" s="4" t="s">
        <v>700</v>
      </c>
      <c r="B55" s="6" t="n">
        <v>2304</v>
      </c>
      <c r="C55" s="6" t="n">
        <v>2588</v>
      </c>
    </row>
    <row r="56" spans="1:4">
      <c r="A56" s="4" t="s">
        <v>701</v>
      </c>
      <c r="B56" s="6" t="n">
        <v>114204</v>
      </c>
      <c r="C56" s="6" t="n">
        <v>92446</v>
      </c>
    </row>
    <row r="57" spans="1:4">
      <c r="A57" s="4" t="s">
        <v>472</v>
      </c>
    </row>
    <row r="58" spans="1:4">
      <c r="A58" s="3" t="s">
        <v>506</v>
      </c>
    </row>
    <row r="59" spans="1:4">
      <c r="A59" s="4" t="s">
        <v>696</v>
      </c>
      <c r="B59" s="6" t="n">
        <v>85</v>
      </c>
      <c r="C59" s="6" t="n">
        <v>87</v>
      </c>
    </row>
    <row r="60" spans="1:4">
      <c r="A60" s="4" t="s">
        <v>697</v>
      </c>
      <c r="B60" s="6" t="n">
        <v>0</v>
      </c>
      <c r="C60" s="6" t="n">
        <v>0</v>
      </c>
    </row>
    <row r="61" spans="1:4">
      <c r="A61" s="4" t="s">
        <v>698</v>
      </c>
      <c r="B61" s="6" t="n">
        <v>85</v>
      </c>
      <c r="C61" s="6" t="n">
        <v>87</v>
      </c>
    </row>
    <row r="62" spans="1:4">
      <c r="A62" s="4" t="s">
        <v>699</v>
      </c>
      <c r="B62" s="6" t="n">
        <v>13332</v>
      </c>
      <c r="C62" s="6" t="n">
        <v>13597</v>
      </c>
    </row>
    <row r="63" spans="1:4">
      <c r="A63" s="4" t="s">
        <v>700</v>
      </c>
      <c r="B63" s="6" t="n">
        <v>0</v>
      </c>
      <c r="C63" s="6" t="n">
        <v>0</v>
      </c>
    </row>
    <row r="64" spans="1:4">
      <c r="A64" s="4" t="s">
        <v>701</v>
      </c>
      <c r="B64" s="6" t="n">
        <v>13332</v>
      </c>
      <c r="C64" s="6" t="n">
        <v>13597</v>
      </c>
    </row>
    <row r="65" spans="1:4">
      <c r="A65" s="4" t="s">
        <v>476</v>
      </c>
    </row>
    <row r="66" spans="1:4">
      <c r="A66" s="3" t="s">
        <v>506</v>
      </c>
    </row>
    <row r="67" spans="1:4">
      <c r="A67" s="4" t="s">
        <v>696</v>
      </c>
      <c r="B67" s="6" t="n">
        <v>2</v>
      </c>
      <c r="C67" s="6" t="n">
        <v>2</v>
      </c>
    </row>
    <row r="68" spans="1:4">
      <c r="A68" s="4" t="s">
        <v>697</v>
      </c>
      <c r="B68" s="6" t="n">
        <v>0</v>
      </c>
      <c r="C68" s="6" t="n">
        <v>0</v>
      </c>
    </row>
    <row r="69" spans="1:4">
      <c r="A69" s="4" t="s">
        <v>698</v>
      </c>
      <c r="B69" s="6" t="n">
        <v>2</v>
      </c>
      <c r="C69" s="6" t="n">
        <v>2</v>
      </c>
    </row>
    <row r="70" spans="1:4">
      <c r="A70" s="4" t="s">
        <v>699</v>
      </c>
      <c r="B70" s="6" t="n">
        <v>156</v>
      </c>
      <c r="C70" s="6" t="n">
        <v>185</v>
      </c>
    </row>
    <row r="71" spans="1:4">
      <c r="A71" s="4" t="s">
        <v>700</v>
      </c>
      <c r="B71" s="6" t="n">
        <v>0</v>
      </c>
      <c r="C71" s="6" t="n">
        <v>0</v>
      </c>
    </row>
    <row r="72" spans="1:4">
      <c r="A72" s="4" t="s">
        <v>701</v>
      </c>
      <c r="B72" s="6" t="n">
        <v>156</v>
      </c>
      <c r="C72" s="6" t="n">
        <v>185</v>
      </c>
    </row>
    <row r="73" spans="1:4">
      <c r="A73" s="4" t="s">
        <v>479</v>
      </c>
    </row>
    <row r="74" spans="1:4">
      <c r="A74" s="3" t="s">
        <v>506</v>
      </c>
    </row>
    <row r="75" spans="1:4">
      <c r="A75" s="4" t="s">
        <v>696</v>
      </c>
      <c r="B75" s="6" t="n">
        <v>343</v>
      </c>
      <c r="C75" s="6" t="n">
        <v>385</v>
      </c>
    </row>
    <row r="76" spans="1:4">
      <c r="A76" s="4" t="s">
        <v>697</v>
      </c>
      <c r="B76" s="6" t="n">
        <v>9</v>
      </c>
      <c r="C76" s="6" t="n">
        <v>20</v>
      </c>
    </row>
    <row r="77" spans="1:4">
      <c r="A77" s="4" t="s">
        <v>698</v>
      </c>
      <c r="B77" s="6" t="n">
        <v>334</v>
      </c>
      <c r="C77" s="6" t="n">
        <v>365</v>
      </c>
    </row>
    <row r="78" spans="1:4">
      <c r="A78" s="4" t="s">
        <v>699</v>
      </c>
      <c r="B78" s="6" t="n">
        <v>55856</v>
      </c>
      <c r="C78" s="6" t="n">
        <v>57410</v>
      </c>
    </row>
    <row r="79" spans="1:4">
      <c r="A79" s="4" t="s">
        <v>700</v>
      </c>
      <c r="B79" s="6" t="n">
        <v>1830</v>
      </c>
      <c r="C79" s="6" t="n">
        <v>3257</v>
      </c>
    </row>
    <row r="80" spans="1:4">
      <c r="A80" s="4" t="s">
        <v>701</v>
      </c>
      <c r="B80" s="6" t="n">
        <v>54026</v>
      </c>
      <c r="C80" s="6" t="n">
        <v>54153</v>
      </c>
    </row>
    <row r="81" spans="1:4">
      <c r="A81" s="4" t="s">
        <v>483</v>
      </c>
    </row>
    <row r="82" spans="1:4">
      <c r="A82" s="3" t="s">
        <v>506</v>
      </c>
    </row>
    <row r="83" spans="1:4">
      <c r="A83" s="4" t="s">
        <v>696</v>
      </c>
      <c r="B83" s="6" t="n">
        <v>64</v>
      </c>
      <c r="C83" s="6" t="n">
        <v>51</v>
      </c>
    </row>
    <row r="84" spans="1:4">
      <c r="A84" s="4" t="s">
        <v>697</v>
      </c>
      <c r="C84" s="6" t="n">
        <v>4</v>
      </c>
    </row>
    <row r="85" spans="1:4">
      <c r="A85" s="4" t="s">
        <v>698</v>
      </c>
      <c r="B85" s="6" t="n">
        <v>64</v>
      </c>
      <c r="C85" s="6" t="n">
        <v>47</v>
      </c>
    </row>
    <row r="86" spans="1:4">
      <c r="A86" s="4" t="s">
        <v>699</v>
      </c>
      <c r="B86" s="6" t="n">
        <v>10411</v>
      </c>
      <c r="C86" s="6" t="n">
        <v>9556</v>
      </c>
    </row>
    <row r="87" spans="1:4">
      <c r="A87" s="4" t="s">
        <v>700</v>
      </c>
      <c r="B87" s="6" t="n">
        <v>752</v>
      </c>
      <c r="C87" s="6" t="n">
        <v>882</v>
      </c>
    </row>
    <row r="88" spans="1:4">
      <c r="A88" s="4" t="s">
        <v>701</v>
      </c>
      <c r="B88" s="6" t="n">
        <v>9659</v>
      </c>
      <c r="C88" s="6" t="n">
        <v>8674</v>
      </c>
    </row>
    <row r="89" spans="1:4">
      <c r="A89" s="4" t="s">
        <v>496</v>
      </c>
    </row>
    <row r="90" spans="1:4">
      <c r="A90" s="3" t="s">
        <v>506</v>
      </c>
    </row>
    <row r="91" spans="1:4">
      <c r="A91" s="4" t="s">
        <v>696</v>
      </c>
      <c r="B91" s="6" t="n">
        <v>678</v>
      </c>
      <c r="C91" s="6" t="n">
        <v>680</v>
      </c>
    </row>
    <row r="92" spans="1:4">
      <c r="A92" s="4" t="s">
        <v>697</v>
      </c>
      <c r="B92" s="6" t="n">
        <v>9</v>
      </c>
      <c r="C92" s="6" t="n">
        <v>24</v>
      </c>
    </row>
    <row r="93" spans="1:4">
      <c r="A93" s="4" t="s">
        <v>698</v>
      </c>
      <c r="B93" s="6" t="n">
        <v>669</v>
      </c>
      <c r="C93" s="6" t="n">
        <v>656</v>
      </c>
    </row>
    <row r="94" spans="1:4">
      <c r="A94" s="4" t="s">
        <v>699</v>
      </c>
      <c r="B94" s="6" t="n">
        <v>87776</v>
      </c>
      <c r="C94" s="6" t="n">
        <v>87641</v>
      </c>
    </row>
    <row r="95" spans="1:4">
      <c r="A95" s="4" t="s">
        <v>700</v>
      </c>
      <c r="B95" s="6" t="n">
        <v>2882</v>
      </c>
      <c r="C95" s="6" t="n">
        <v>4823</v>
      </c>
    </row>
    <row r="96" spans="1:4">
      <c r="A96" s="4" t="s">
        <v>701</v>
      </c>
      <c r="B96" s="6" t="n">
        <v>84894</v>
      </c>
      <c r="C96" s="6" t="n">
        <v>82818</v>
      </c>
    </row>
    <row r="97" spans="1:4">
      <c r="A97" s="4" t="s">
        <v>484</v>
      </c>
    </row>
    <row r="98" spans="1:4">
      <c r="A98" s="3" t="s">
        <v>506</v>
      </c>
    </row>
    <row r="99" spans="1:4">
      <c r="A99" s="4" t="s">
        <v>696</v>
      </c>
      <c r="B99" s="6" t="n">
        <v>572</v>
      </c>
      <c r="C99" s="6" t="n">
        <v>308</v>
      </c>
    </row>
    <row r="100" spans="1:4">
      <c r="A100" s="4" t="s">
        <v>697</v>
      </c>
      <c r="B100" s="6" t="n">
        <v>135</v>
      </c>
      <c r="C100" s="6" t="n">
        <v>8</v>
      </c>
    </row>
    <row r="101" spans="1:4">
      <c r="A101" s="4" t="s">
        <v>698</v>
      </c>
      <c r="B101" s="6" t="n">
        <v>437</v>
      </c>
      <c r="C101" s="6" t="n">
        <v>300</v>
      </c>
    </row>
    <row r="102" spans="1:4">
      <c r="A102" s="4" t="s">
        <v>699</v>
      </c>
      <c r="B102" s="6" t="n">
        <v>45074</v>
      </c>
      <c r="C102" s="6" t="n">
        <v>36639</v>
      </c>
    </row>
    <row r="103" spans="1:4">
      <c r="A103" s="4" t="s">
        <v>700</v>
      </c>
      <c r="B103" s="6" t="n">
        <v>346</v>
      </c>
      <c r="C103" s="6" t="n">
        <v>536</v>
      </c>
    </row>
    <row r="104" spans="1:4">
      <c r="A104" s="4" t="s">
        <v>701</v>
      </c>
      <c r="B104" s="6" t="n">
        <v>44728</v>
      </c>
      <c r="C104" s="6" t="n">
        <v>36103</v>
      </c>
    </row>
    <row r="105" spans="1:4">
      <c r="A105" s="4" t="s">
        <v>487</v>
      </c>
    </row>
    <row r="106" spans="1:4">
      <c r="A106" s="3" t="s">
        <v>506</v>
      </c>
    </row>
    <row r="107" spans="1:4">
      <c r="A107" s="4" t="s">
        <v>696</v>
      </c>
      <c r="B107" s="6" t="n">
        <v>108</v>
      </c>
      <c r="C107" s="6" t="n">
        <v>121</v>
      </c>
    </row>
    <row r="108" spans="1:4">
      <c r="A108" s="4" t="s">
        <v>697</v>
      </c>
      <c r="B108" s="6" t="n">
        <v>0</v>
      </c>
      <c r="C108" s="6" t="n">
        <v>0</v>
      </c>
    </row>
    <row r="109" spans="1:4">
      <c r="A109" s="4" t="s">
        <v>698</v>
      </c>
      <c r="B109" s="6" t="n">
        <v>108</v>
      </c>
      <c r="C109" s="6" t="n">
        <v>121</v>
      </c>
    </row>
    <row r="110" spans="1:4">
      <c r="A110" s="4" t="s">
        <v>699</v>
      </c>
      <c r="B110" s="6" t="n">
        <v>33525</v>
      </c>
      <c r="C110" s="6" t="n">
        <v>39315</v>
      </c>
    </row>
    <row r="111" spans="1:4">
      <c r="A111" s="4" t="s">
        <v>700</v>
      </c>
      <c r="B111" s="6" t="n">
        <v>0</v>
      </c>
      <c r="C111" s="6" t="n">
        <v>0</v>
      </c>
    </row>
    <row r="112" spans="1:4">
      <c r="A112" s="4" t="s">
        <v>701</v>
      </c>
      <c r="B112" s="6" t="n">
        <v>33525</v>
      </c>
      <c r="C112" s="6" t="n">
        <v>39315</v>
      </c>
    </row>
    <row r="113" spans="1:4">
      <c r="A113" s="4" t="s">
        <v>490</v>
      </c>
    </row>
    <row r="114" spans="1:4">
      <c r="A114" s="3" t="s">
        <v>506</v>
      </c>
    </row>
    <row r="115" spans="1:4">
      <c r="A115" s="4" t="s">
        <v>696</v>
      </c>
      <c r="B115" s="6" t="n">
        <v>54</v>
      </c>
      <c r="C115" s="6" t="n">
        <v>245</v>
      </c>
    </row>
    <row r="116" spans="1:4">
      <c r="A116" s="4" t="s">
        <v>697</v>
      </c>
      <c r="C116" s="6" t="n">
        <v>9</v>
      </c>
    </row>
    <row r="117" spans="1:4">
      <c r="A117" s="4" t="s">
        <v>698</v>
      </c>
      <c r="B117" s="6" t="n">
        <v>54</v>
      </c>
      <c r="C117" s="6" t="n">
        <v>236</v>
      </c>
    </row>
    <row r="118" spans="1:4">
      <c r="A118" s="4" t="s">
        <v>699</v>
      </c>
      <c r="B118" s="6" t="n">
        <v>2621</v>
      </c>
      <c r="C118" s="6" t="n">
        <v>2258</v>
      </c>
    </row>
    <row r="119" spans="1:4">
      <c r="A119" s="4" t="s">
        <v>700</v>
      </c>
      <c r="C119" s="6" t="n">
        <v>9</v>
      </c>
    </row>
    <row r="120" spans="1:4">
      <c r="A120" s="4" t="s">
        <v>701</v>
      </c>
      <c r="B120" s="6" t="n">
        <v>2621</v>
      </c>
      <c r="C120" s="6" t="n">
        <v>2249</v>
      </c>
    </row>
    <row r="121" spans="1:4">
      <c r="A121" s="4" t="s">
        <v>455</v>
      </c>
    </row>
    <row r="122" spans="1:4">
      <c r="A122" s="3" t="s">
        <v>506</v>
      </c>
    </row>
    <row r="123" spans="1:4">
      <c r="A123" s="4" t="s">
        <v>696</v>
      </c>
      <c r="B123" s="6" t="n">
        <v>185</v>
      </c>
      <c r="C123" s="6" t="n">
        <v>262</v>
      </c>
    </row>
    <row r="124" spans="1:4">
      <c r="A124" s="4" t="s">
        <v>697</v>
      </c>
      <c r="C124" s="6" t="n">
        <v>8</v>
      </c>
    </row>
    <row r="125" spans="1:4">
      <c r="A125" s="4" t="s">
        <v>698</v>
      </c>
      <c r="B125" s="6" t="n">
        <v>185</v>
      </c>
      <c r="C125" s="6" t="n">
        <v>254</v>
      </c>
    </row>
    <row r="126" spans="1:4">
      <c r="A126" s="4" t="s">
        <v>699</v>
      </c>
      <c r="B126" s="6" t="n">
        <v>31950</v>
      </c>
      <c r="C126" s="6" t="n">
        <v>41608</v>
      </c>
    </row>
    <row r="127" spans="1:4">
      <c r="A127" s="4" t="s">
        <v>700</v>
      </c>
      <c r="B127" s="6" t="n">
        <v>337</v>
      </c>
      <c r="C127" s="6" t="n">
        <v>1213</v>
      </c>
    </row>
    <row r="128" spans="1:4">
      <c r="A128" s="4" t="s">
        <v>701</v>
      </c>
      <c r="B128" s="5" t="n">
        <v>31613</v>
      </c>
      <c r="C128" s="5" t="n">
        <v>4039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02</v>
      </c>
      <c r="B1" s="2" t="s">
        <v>1</v>
      </c>
    </row>
    <row r="2" spans="1:4">
      <c r="B2" s="2" t="s">
        <v>2</v>
      </c>
      <c r="C2" s="2" t="s">
        <v>39</v>
      </c>
      <c r="D2" s="2" t="s">
        <v>441</v>
      </c>
    </row>
    <row r="3" spans="1:4">
      <c r="A3" s="4" t="s">
        <v>94</v>
      </c>
      <c r="B3" s="5" t="n">
        <v>135000</v>
      </c>
      <c r="C3" s="5" t="n">
        <v>0</v>
      </c>
    </row>
    <row r="4" spans="1:4">
      <c r="A4" s="4" t="s">
        <v>682</v>
      </c>
      <c r="B4" s="6" t="n">
        <v>3186000</v>
      </c>
      <c r="C4" s="6" t="n">
        <v>3051000</v>
      </c>
      <c r="D4" s="5" t="n">
        <v>3239000</v>
      </c>
    </row>
    <row r="5" spans="1:4">
      <c r="A5" s="4" t="s">
        <v>687</v>
      </c>
    </row>
    <row r="6" spans="1:4">
      <c r="A6" s="4" t="s">
        <v>682</v>
      </c>
      <c r="B6" s="5" t="n">
        <v>24000</v>
      </c>
      <c r="C6" s="5" t="n">
        <v>211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03</v>
      </c>
      <c r="B1" s="2" t="s">
        <v>2</v>
      </c>
      <c r="C1" s="2" t="s">
        <v>39</v>
      </c>
    </row>
    <row r="2" spans="1:3">
      <c r="A2" s="3" t="s">
        <v>704</v>
      </c>
    </row>
    <row r="3" spans="1:3">
      <c r="A3" s="4" t="s">
        <v>705</v>
      </c>
      <c r="B3" s="5" t="n">
        <v>22432</v>
      </c>
      <c r="C3" s="5" t="n">
        <v>22208</v>
      </c>
    </row>
    <row r="4" spans="1:3">
      <c r="A4" s="4" t="s">
        <v>706</v>
      </c>
      <c r="B4" s="6" t="n">
        <v>-10396</v>
      </c>
      <c r="C4" s="6" t="n">
        <v>-9753</v>
      </c>
    </row>
    <row r="5" spans="1:3">
      <c r="A5" s="4" t="s">
        <v>54</v>
      </c>
      <c r="B5" s="6" t="n">
        <v>12036</v>
      </c>
      <c r="C5" s="6" t="n">
        <v>12455</v>
      </c>
    </row>
    <row r="6" spans="1:3">
      <c r="A6" s="4" t="s">
        <v>707</v>
      </c>
    </row>
    <row r="7" spans="1:3">
      <c r="A7" s="3" t="s">
        <v>704</v>
      </c>
    </row>
    <row r="8" spans="1:3">
      <c r="A8" s="4" t="s">
        <v>705</v>
      </c>
      <c r="B8" s="6" t="n">
        <v>4352</v>
      </c>
      <c r="C8" s="6" t="n">
        <v>4352</v>
      </c>
    </row>
    <row r="9" spans="1:3">
      <c r="A9" s="4" t="s">
        <v>708</v>
      </c>
    </row>
    <row r="10" spans="1:3">
      <c r="A10" s="3" t="s">
        <v>704</v>
      </c>
    </row>
    <row r="11" spans="1:3">
      <c r="A11" s="4" t="s">
        <v>705</v>
      </c>
      <c r="B11" s="6" t="n">
        <v>10601</v>
      </c>
      <c r="C11" s="6" t="n">
        <v>10479</v>
      </c>
    </row>
    <row r="12" spans="1:3">
      <c r="A12" s="4" t="s">
        <v>709</v>
      </c>
    </row>
    <row r="13" spans="1:3">
      <c r="A13" s="3" t="s">
        <v>704</v>
      </c>
    </row>
    <row r="14" spans="1:3">
      <c r="A14" s="4" t="s">
        <v>705</v>
      </c>
      <c r="B14" s="5" t="n">
        <v>7479</v>
      </c>
      <c r="C14" s="5" t="n">
        <v>737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10</v>
      </c>
      <c r="B1" s="2" t="s">
        <v>1</v>
      </c>
    </row>
    <row r="2" spans="1:3">
      <c r="B2" s="2" t="s">
        <v>2</v>
      </c>
      <c r="C2" s="2" t="s">
        <v>39</v>
      </c>
    </row>
    <row r="3" spans="1:3">
      <c r="A3" s="3" t="s">
        <v>711</v>
      </c>
    </row>
    <row r="4" spans="1:3">
      <c r="A4" s="4" t="s">
        <v>712</v>
      </c>
      <c r="B4" s="5" t="n">
        <v>644000</v>
      </c>
      <c r="C4" s="5" t="n">
        <v>724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13</v>
      </c>
      <c r="B1" s="2" t="s">
        <v>2</v>
      </c>
      <c r="C1" s="2" t="s">
        <v>39</v>
      </c>
    </row>
    <row r="2" spans="1:3">
      <c r="A2" s="3" t="s">
        <v>208</v>
      </c>
    </row>
    <row r="3" spans="1:3">
      <c r="A3" s="4" t="s">
        <v>714</v>
      </c>
      <c r="B3" s="5" t="n">
        <v>13707000</v>
      </c>
    </row>
    <row r="4" spans="1:3">
      <c r="A4" s="4" t="s">
        <v>715</v>
      </c>
      <c r="B4" s="5" t="n">
        <v>7612000</v>
      </c>
      <c r="C4" s="5" t="n">
        <v>7441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16</v>
      </c>
      <c r="B1" s="2" t="s">
        <v>2</v>
      </c>
      <c r="C1" s="2" t="s">
        <v>39</v>
      </c>
    </row>
    <row r="2" spans="1:3">
      <c r="A2" s="3" t="s">
        <v>59</v>
      </c>
    </row>
    <row r="3" spans="1:3">
      <c r="A3" s="4" t="s">
        <v>60</v>
      </c>
      <c r="B3" s="5" t="n">
        <v>131228</v>
      </c>
      <c r="C3" s="5" t="n">
        <v>119317</v>
      </c>
    </row>
    <row r="4" spans="1:3">
      <c r="A4" s="4" t="s">
        <v>61</v>
      </c>
      <c r="B4" s="6" t="n">
        <v>48428</v>
      </c>
      <c r="C4" s="6" t="n">
        <v>49188</v>
      </c>
    </row>
    <row r="5" spans="1:3">
      <c r="A5" s="4" t="s">
        <v>717</v>
      </c>
      <c r="B5" s="6" t="n">
        <v>99955</v>
      </c>
      <c r="C5" s="6" t="n">
        <v>86295</v>
      </c>
    </row>
    <row r="6" spans="1:3">
      <c r="A6" s="4" t="s">
        <v>718</v>
      </c>
      <c r="B6" s="6" t="n">
        <v>26396</v>
      </c>
      <c r="C6" s="6" t="n">
        <v>28694</v>
      </c>
    </row>
    <row r="7" spans="1:3">
      <c r="A7" s="4" t="s">
        <v>719</v>
      </c>
      <c r="B7" s="6" t="n">
        <v>114874</v>
      </c>
      <c r="C7" s="6" t="n">
        <v>131393</v>
      </c>
    </row>
    <row r="8" spans="1:3">
      <c r="A8" s="4" t="s">
        <v>144</v>
      </c>
      <c r="B8" s="5" t="n">
        <v>443208</v>
      </c>
      <c r="C8" s="5" t="n">
        <v>439047</v>
      </c>
    </row>
    <row r="9" spans="1:3">
      <c r="A9" s="3" t="s">
        <v>720</v>
      </c>
    </row>
    <row r="10" spans="1:3">
      <c r="A10" s="4" t="s">
        <v>721</v>
      </c>
      <c r="B10" s="4" t="s">
        <v>722</v>
      </c>
      <c r="C10" s="4" t="s">
        <v>723</v>
      </c>
    </row>
    <row r="11" spans="1:3">
      <c r="A11" s="4" t="s">
        <v>724</v>
      </c>
      <c r="B11" s="4" t="s">
        <v>725</v>
      </c>
      <c r="C11" s="4" t="s">
        <v>726</v>
      </c>
    </row>
    <row r="12" spans="1:3">
      <c r="A12" s="4" t="s">
        <v>727</v>
      </c>
      <c r="B12" s="4" t="s">
        <v>728</v>
      </c>
      <c r="C12" s="4" t="s">
        <v>729</v>
      </c>
    </row>
    <row r="13" spans="1:3">
      <c r="A13" s="4" t="s">
        <v>730</v>
      </c>
      <c r="B13" s="4" t="s">
        <v>731</v>
      </c>
      <c r="C13" s="4" t="s">
        <v>732</v>
      </c>
    </row>
    <row r="14" spans="1:3">
      <c r="A14" s="4" t="s">
        <v>733</v>
      </c>
      <c r="B14" s="4" t="s">
        <v>734</v>
      </c>
      <c r="C14" s="4" t="s">
        <v>735</v>
      </c>
    </row>
    <row r="15" spans="1:3">
      <c r="A15" s="4" t="s">
        <v>736</v>
      </c>
      <c r="B15" s="4" t="s">
        <v>737</v>
      </c>
      <c r="C15" s="4" t="s">
        <v>738</v>
      </c>
    </row>
    <row r="16" spans="1:3">
      <c r="A16" s="4" t="s">
        <v>739</v>
      </c>
      <c r="B16" s="4" t="s">
        <v>396</v>
      </c>
      <c r="C16" s="4" t="s">
        <v>396</v>
      </c>
    </row>
    <row r="17" spans="1:3">
      <c r="A17" s="4" t="s">
        <v>740</v>
      </c>
    </row>
    <row r="18" spans="1:3">
      <c r="A18" s="3" t="s">
        <v>59</v>
      </c>
    </row>
    <row r="19" spans="1:3">
      <c r="A19" s="4" t="s">
        <v>741</v>
      </c>
      <c r="B19" s="5" t="n">
        <v>22327</v>
      </c>
      <c r="C19" s="5" t="n">
        <v>2416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4"/>
    <col customWidth="1" max="2" min="2" width="21"/>
  </cols>
  <sheetData>
    <row r="1" spans="1:2">
      <c r="A1" s="1" t="s">
        <v>742</v>
      </c>
      <c r="B1" s="2" t="s">
        <v>640</v>
      </c>
    </row>
    <row r="2" spans="1:2">
      <c r="A2" s="3" t="s">
        <v>743</v>
      </c>
    </row>
    <row r="3" spans="1:2">
      <c r="A3" s="4" t="s">
        <v>744</v>
      </c>
      <c r="B3" s="5" t="n">
        <v>81963</v>
      </c>
    </row>
    <row r="4" spans="1:2">
      <c r="A4" s="4" t="s">
        <v>745</v>
      </c>
      <c r="B4" s="6" t="n">
        <v>34404</v>
      </c>
    </row>
    <row r="5" spans="1:2">
      <c r="A5" s="4" t="s">
        <v>746</v>
      </c>
      <c r="B5" s="6" t="n">
        <v>14433</v>
      </c>
    </row>
    <row r="6" spans="1:2">
      <c r="A6" s="4" t="s">
        <v>747</v>
      </c>
      <c r="B6" s="6" t="n">
        <v>5116</v>
      </c>
    </row>
    <row r="7" spans="1:2">
      <c r="A7" s="4" t="s">
        <v>748</v>
      </c>
      <c r="B7" s="6" t="n">
        <v>1285</v>
      </c>
    </row>
    <row r="8" spans="1:2">
      <c r="A8" s="4" t="s">
        <v>749</v>
      </c>
      <c r="B8" s="6" t="n">
        <v>137201</v>
      </c>
    </row>
    <row r="9" spans="1:2">
      <c r="A9" s="4" t="s">
        <v>750</v>
      </c>
    </row>
    <row r="10" spans="1:2">
      <c r="A10" s="3" t="s">
        <v>743</v>
      </c>
    </row>
    <row r="11" spans="1:2">
      <c r="A11" s="4" t="s">
        <v>744</v>
      </c>
      <c r="B11" s="6" t="n">
        <v>64875</v>
      </c>
    </row>
    <row r="12" spans="1:2">
      <c r="A12" s="4" t="s">
        <v>745</v>
      </c>
      <c r="B12" s="6" t="n">
        <v>32447</v>
      </c>
    </row>
    <row r="13" spans="1:2">
      <c r="A13" s="4" t="s">
        <v>746</v>
      </c>
      <c r="B13" s="6" t="n">
        <v>11406</v>
      </c>
    </row>
    <row r="14" spans="1:2">
      <c r="A14" s="4" t="s">
        <v>747</v>
      </c>
      <c r="B14" s="6" t="n">
        <v>4861</v>
      </c>
    </row>
    <row r="15" spans="1:2">
      <c r="A15" s="4" t="s">
        <v>748</v>
      </c>
      <c r="B15" s="6" t="n">
        <v>1285</v>
      </c>
    </row>
    <row r="16" spans="1:2">
      <c r="A16" s="4" t="s">
        <v>749</v>
      </c>
      <c r="B16" s="6" t="n">
        <v>114874</v>
      </c>
    </row>
    <row r="17" spans="1:2">
      <c r="A17" s="4" t="s">
        <v>751</v>
      </c>
    </row>
    <row r="18" spans="1:2">
      <c r="A18" s="3" t="s">
        <v>743</v>
      </c>
    </row>
    <row r="19" spans="1:2">
      <c r="A19" s="4" t="s">
        <v>744</v>
      </c>
      <c r="B19" s="6" t="n">
        <v>17088</v>
      </c>
    </row>
    <row r="20" spans="1:2">
      <c r="A20" s="4" t="s">
        <v>745</v>
      </c>
      <c r="B20" s="6" t="n">
        <v>1957</v>
      </c>
    </row>
    <row r="21" spans="1:2">
      <c r="A21" s="4" t="s">
        <v>746</v>
      </c>
      <c r="B21" s="6" t="n">
        <v>3027</v>
      </c>
    </row>
    <row r="22" spans="1:2">
      <c r="A22" s="4" t="s">
        <v>747</v>
      </c>
      <c r="B22" s="6" t="n">
        <v>255</v>
      </c>
    </row>
    <row r="23" spans="1:2">
      <c r="A23" s="4" t="s">
        <v>748</v>
      </c>
      <c r="B23" s="6" t="n">
        <v>0</v>
      </c>
    </row>
    <row r="24" spans="1:2">
      <c r="A24" s="4" t="s">
        <v>749</v>
      </c>
      <c r="B24" s="5" t="n">
        <v>2232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52</v>
      </c>
      <c r="B1" s="2" t="s">
        <v>1</v>
      </c>
    </row>
    <row r="2" spans="1:3">
      <c r="B2" s="2" t="s">
        <v>2</v>
      </c>
      <c r="C2" s="2" t="s">
        <v>39</v>
      </c>
    </row>
    <row r="3" spans="1:3">
      <c r="A3" s="3" t="s">
        <v>753</v>
      </c>
    </row>
    <row r="4" spans="1:3">
      <c r="A4" s="4" t="s">
        <v>754</v>
      </c>
      <c r="B4" s="4" t="s">
        <v>734</v>
      </c>
    </row>
    <row r="5" spans="1:3">
      <c r="A5" s="4" t="s">
        <v>755</v>
      </c>
      <c r="B5" s="5" t="n">
        <v>15067000</v>
      </c>
      <c r="C5" s="5" t="n">
        <v>10801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1"/>
    <col customWidth="1" max="2" min="2" width="16"/>
    <col customWidth="1" max="3" min="3" width="16"/>
  </cols>
  <sheetData>
    <row r="1" spans="1:3">
      <c r="A1" s="1" t="s">
        <v>756</v>
      </c>
      <c r="B1" s="2" t="s">
        <v>1</v>
      </c>
    </row>
    <row r="2" spans="1:3">
      <c r="B2" s="2" t="s">
        <v>2</v>
      </c>
      <c r="C2" s="2" t="s">
        <v>39</v>
      </c>
    </row>
    <row r="3" spans="1:3">
      <c r="A3" s="3" t="s">
        <v>757</v>
      </c>
    </row>
    <row r="4" spans="1:3">
      <c r="A4" s="4" t="s">
        <v>758</v>
      </c>
      <c r="B4" s="5" t="n">
        <v>29000</v>
      </c>
      <c r="C4" s="5" t="n">
        <v>21000</v>
      </c>
    </row>
    <row r="5" spans="1:3">
      <c r="A5" s="4" t="s">
        <v>759</v>
      </c>
    </row>
    <row r="6" spans="1:3">
      <c r="A6" s="3" t="s">
        <v>757</v>
      </c>
    </row>
    <row r="7" spans="1:3">
      <c r="A7" s="4" t="s">
        <v>760</v>
      </c>
      <c r="B7" s="4" t="s">
        <v>761</v>
      </c>
    </row>
    <row r="8" spans="1:3">
      <c r="A8" s="4" t="s">
        <v>762</v>
      </c>
      <c r="B8" s="4" t="s">
        <v>763</v>
      </c>
    </row>
    <row r="9" spans="1:3">
      <c r="A9" s="4" t="s">
        <v>764</v>
      </c>
      <c r="B9" s="4" t="s">
        <v>765</v>
      </c>
    </row>
    <row r="10" spans="1:3">
      <c r="A10" s="4" t="s">
        <v>758</v>
      </c>
      <c r="B10" s="5" t="n">
        <v>8000</v>
      </c>
    </row>
    <row r="11" spans="1:3">
      <c r="A11" s="4" t="s">
        <v>766</v>
      </c>
    </row>
    <row r="12" spans="1:3">
      <c r="A12" s="3" t="s">
        <v>757</v>
      </c>
    </row>
    <row r="13" spans="1:3">
      <c r="A13" s="4" t="s">
        <v>760</v>
      </c>
      <c r="B13" s="4" t="s">
        <v>767</v>
      </c>
      <c r="C13" s="4" t="s">
        <v>767</v>
      </c>
    </row>
    <row r="14" spans="1:3">
      <c r="A14" s="4" t="s">
        <v>762</v>
      </c>
      <c r="B14" s="4" t="s">
        <v>768</v>
      </c>
      <c r="C14" s="4" t="s">
        <v>768</v>
      </c>
    </row>
    <row r="15" spans="1:3">
      <c r="A15" s="4" t="s">
        <v>764</v>
      </c>
      <c r="B15" s="4" t="s">
        <v>769</v>
      </c>
      <c r="C15" s="4" t="s">
        <v>769</v>
      </c>
    </row>
    <row r="16" spans="1:3">
      <c r="A16" s="4" t="s">
        <v>758</v>
      </c>
      <c r="B16" s="5" t="n">
        <v>3000</v>
      </c>
      <c r="C16" s="5" t="n">
        <v>3000</v>
      </c>
    </row>
    <row r="17" spans="1:3">
      <c r="A17" s="4" t="s">
        <v>770</v>
      </c>
    </row>
    <row r="18" spans="1:3">
      <c r="A18" s="3" t="s">
        <v>757</v>
      </c>
    </row>
    <row r="19" spans="1:3">
      <c r="A19" s="4" t="s">
        <v>760</v>
      </c>
      <c r="B19" s="4" t="s">
        <v>767</v>
      </c>
      <c r="C19" s="4" t="s">
        <v>767</v>
      </c>
    </row>
    <row r="20" spans="1:3">
      <c r="A20" s="4" t="s">
        <v>762</v>
      </c>
      <c r="B20" s="4" t="s">
        <v>771</v>
      </c>
      <c r="C20" s="4" t="s">
        <v>771</v>
      </c>
    </row>
    <row r="21" spans="1:3">
      <c r="A21" s="4" t="s">
        <v>764</v>
      </c>
      <c r="B21" s="4" t="s">
        <v>772</v>
      </c>
      <c r="C21" s="4" t="s">
        <v>772</v>
      </c>
    </row>
    <row r="22" spans="1:3">
      <c r="A22" s="4" t="s">
        <v>758</v>
      </c>
      <c r="B22" s="5" t="n">
        <v>5000</v>
      </c>
      <c r="C22" s="5" t="n">
        <v>5000</v>
      </c>
    </row>
    <row r="23" spans="1:3">
      <c r="A23" s="4" t="s">
        <v>773</v>
      </c>
    </row>
    <row r="24" spans="1:3">
      <c r="A24" s="3" t="s">
        <v>757</v>
      </c>
    </row>
    <row r="25" spans="1:3">
      <c r="A25" s="4" t="s">
        <v>760</v>
      </c>
      <c r="B25" s="4" t="s">
        <v>767</v>
      </c>
      <c r="C25" s="4" t="s">
        <v>767</v>
      </c>
    </row>
    <row r="26" spans="1:3">
      <c r="A26" s="4" t="s">
        <v>762</v>
      </c>
      <c r="B26" s="4" t="s">
        <v>774</v>
      </c>
      <c r="C26" s="4" t="s">
        <v>774</v>
      </c>
    </row>
    <row r="27" spans="1:3">
      <c r="A27" s="4" t="s">
        <v>764</v>
      </c>
      <c r="B27" s="4" t="s">
        <v>775</v>
      </c>
      <c r="C27" s="4" t="s">
        <v>775</v>
      </c>
    </row>
    <row r="28" spans="1:3">
      <c r="A28" s="4" t="s">
        <v>758</v>
      </c>
      <c r="B28" s="5" t="n">
        <v>2000</v>
      </c>
      <c r="C28" s="5" t="n">
        <v>2000</v>
      </c>
    </row>
    <row r="29" spans="1:3">
      <c r="A29" s="4" t="s">
        <v>776</v>
      </c>
    </row>
    <row r="30" spans="1:3">
      <c r="A30" s="3" t="s">
        <v>757</v>
      </c>
    </row>
    <row r="31" spans="1:3">
      <c r="A31" s="4" t="s">
        <v>760</v>
      </c>
      <c r="B31" s="4" t="s">
        <v>767</v>
      </c>
      <c r="C31" s="4" t="s">
        <v>767</v>
      </c>
    </row>
    <row r="32" spans="1:3">
      <c r="A32" s="4" t="s">
        <v>762</v>
      </c>
      <c r="B32" s="4" t="s">
        <v>777</v>
      </c>
      <c r="C32" s="4" t="s">
        <v>777</v>
      </c>
    </row>
    <row r="33" spans="1:3">
      <c r="A33" s="4" t="s">
        <v>764</v>
      </c>
      <c r="B33" s="4" t="s">
        <v>778</v>
      </c>
      <c r="C33" s="4" t="s">
        <v>779</v>
      </c>
    </row>
    <row r="34" spans="1:3">
      <c r="A34" s="4" t="s">
        <v>758</v>
      </c>
      <c r="B34" s="5" t="n">
        <v>2000</v>
      </c>
      <c r="C34" s="5" t="n">
        <v>2000</v>
      </c>
    </row>
    <row r="35" spans="1:3">
      <c r="A35" s="4" t="s">
        <v>780</v>
      </c>
    </row>
    <row r="36" spans="1:3">
      <c r="A36" s="3" t="s">
        <v>757</v>
      </c>
    </row>
    <row r="37" spans="1:3">
      <c r="A37" s="4" t="s">
        <v>760</v>
      </c>
      <c r="B37" s="4" t="s">
        <v>767</v>
      </c>
      <c r="C37" s="4" t="s">
        <v>767</v>
      </c>
    </row>
    <row r="38" spans="1:3">
      <c r="A38" s="4" t="s">
        <v>762</v>
      </c>
      <c r="B38" s="4" t="s">
        <v>781</v>
      </c>
      <c r="C38" s="4" t="s">
        <v>781</v>
      </c>
    </row>
    <row r="39" spans="1:3">
      <c r="A39" s="4" t="s">
        <v>764</v>
      </c>
      <c r="B39" s="4" t="s">
        <v>782</v>
      </c>
      <c r="C39" s="4" t="s">
        <v>782</v>
      </c>
    </row>
    <row r="40" spans="1:3">
      <c r="A40" s="4" t="s">
        <v>758</v>
      </c>
      <c r="B40" s="5" t="n">
        <v>6500</v>
      </c>
      <c r="C40" s="5" t="n">
        <v>6500</v>
      </c>
    </row>
    <row r="41" spans="1:3">
      <c r="A41" s="4" t="s">
        <v>783</v>
      </c>
    </row>
    <row r="42" spans="1:3">
      <c r="A42" s="3" t="s">
        <v>757</v>
      </c>
    </row>
    <row r="43" spans="1:3">
      <c r="A43" s="4" t="s">
        <v>760</v>
      </c>
      <c r="B43" s="4" t="s">
        <v>767</v>
      </c>
      <c r="C43" s="4" t="s">
        <v>767</v>
      </c>
    </row>
    <row r="44" spans="1:3">
      <c r="A44" s="4" t="s">
        <v>762</v>
      </c>
      <c r="B44" s="4" t="s">
        <v>784</v>
      </c>
      <c r="C44" s="4" t="s">
        <v>784</v>
      </c>
    </row>
    <row r="45" spans="1:3">
      <c r="A45" s="4" t="s">
        <v>764</v>
      </c>
      <c r="B45" s="4" t="s">
        <v>785</v>
      </c>
      <c r="C45" s="4" t="s">
        <v>785</v>
      </c>
    </row>
    <row r="46" spans="1:3">
      <c r="A46" s="4" t="s">
        <v>758</v>
      </c>
      <c r="B46" s="5" t="n">
        <v>2500</v>
      </c>
      <c r="C46" s="5" t="n">
        <v>2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v>
      </c>
      <c r="B1" s="2" t="s">
        <v>1</v>
      </c>
    </row>
    <row r="2" spans="1:3">
      <c r="B2" s="2" t="s">
        <v>2</v>
      </c>
      <c r="C2" s="2" t="s">
        <v>39</v>
      </c>
    </row>
    <row r="3" spans="1:3">
      <c r="A3" s="3" t="s">
        <v>156</v>
      </c>
    </row>
    <row r="4" spans="1:3">
      <c r="A4" s="4" t="s">
        <v>117</v>
      </c>
      <c r="B4" s="5" t="n">
        <v>4477</v>
      </c>
      <c r="C4" s="5" t="n">
        <v>3037</v>
      </c>
    </row>
    <row r="5" spans="1:3">
      <c r="A5" s="3" t="s">
        <v>157</v>
      </c>
    </row>
    <row r="6" spans="1:3">
      <c r="A6" s="4" t="s">
        <v>158</v>
      </c>
      <c r="B6" s="6" t="n">
        <v>644</v>
      </c>
      <c r="C6" s="6" t="n">
        <v>724</v>
      </c>
    </row>
    <row r="7" spans="1:3">
      <c r="A7" s="4" t="s">
        <v>159</v>
      </c>
      <c r="B7" s="6" t="n">
        <v>32</v>
      </c>
      <c r="C7" s="6" t="n">
        <v>24</v>
      </c>
    </row>
    <row r="8" spans="1:3">
      <c r="A8" s="4" t="s">
        <v>160</v>
      </c>
      <c r="B8" s="6" t="n">
        <v>1197</v>
      </c>
      <c r="C8" s="6" t="n">
        <v>690</v>
      </c>
    </row>
    <row r="9" spans="1:3">
      <c r="A9" s="4" t="s">
        <v>94</v>
      </c>
      <c r="B9" s="6" t="n">
        <v>135</v>
      </c>
      <c r="C9" s="6" t="n">
        <v>0</v>
      </c>
    </row>
    <row r="10" spans="1:3">
      <c r="A10" s="4" t="s">
        <v>161</v>
      </c>
      <c r="B10" s="6" t="n">
        <v>40</v>
      </c>
      <c r="C10" s="6" t="n">
        <v>56</v>
      </c>
    </row>
    <row r="11" spans="1:3">
      <c r="A11" s="4" t="s">
        <v>162</v>
      </c>
      <c r="B11" s="6" t="n">
        <v>-101</v>
      </c>
      <c r="C11" s="6" t="n">
        <v>89</v>
      </c>
    </row>
    <row r="12" spans="1:3">
      <c r="A12" s="4" t="s">
        <v>163</v>
      </c>
      <c r="B12" s="6" t="n">
        <v>-6205</v>
      </c>
      <c r="C12" s="6" t="n">
        <v>-5207</v>
      </c>
    </row>
    <row r="13" spans="1:3">
      <c r="A13" s="4" t="s">
        <v>164</v>
      </c>
      <c r="C13" s="6" t="n">
        <v>-71</v>
      </c>
    </row>
    <row r="14" spans="1:3">
      <c r="A14" s="4" t="s">
        <v>165</v>
      </c>
      <c r="B14" s="6" t="n">
        <v>413</v>
      </c>
      <c r="C14" s="6" t="n">
        <v>199</v>
      </c>
    </row>
    <row r="15" spans="1:3">
      <c r="A15" s="4" t="s">
        <v>166</v>
      </c>
      <c r="B15" s="6" t="n">
        <v>203108</v>
      </c>
      <c r="C15" s="6" t="n">
        <v>169237</v>
      </c>
    </row>
    <row r="16" spans="1:3">
      <c r="A16" s="4" t="s">
        <v>167</v>
      </c>
      <c r="B16" s="6" t="n">
        <v>-203497</v>
      </c>
      <c r="C16" s="6" t="n">
        <v>-162111</v>
      </c>
    </row>
    <row r="17" spans="1:3">
      <c r="A17" s="4" t="s">
        <v>168</v>
      </c>
      <c r="B17" s="6" t="n">
        <v>218</v>
      </c>
      <c r="C17" s="6" t="n">
        <v>114</v>
      </c>
    </row>
    <row r="18" spans="1:3">
      <c r="A18" s="4" t="s">
        <v>169</v>
      </c>
      <c r="B18" s="6" t="n">
        <v>-171</v>
      </c>
      <c r="C18" s="6" t="n">
        <v>-173</v>
      </c>
    </row>
    <row r="19" spans="1:3">
      <c r="A19" s="3" t="s">
        <v>170</v>
      </c>
    </row>
    <row r="20" spans="1:3">
      <c r="A20" s="4" t="s">
        <v>171</v>
      </c>
      <c r="B20" s="6" t="n">
        <v>65</v>
      </c>
      <c r="C20" s="6" t="n">
        <v>-62</v>
      </c>
    </row>
    <row r="21" spans="1:3">
      <c r="A21" s="4" t="s">
        <v>57</v>
      </c>
      <c r="B21" s="6" t="n">
        <v>-2366</v>
      </c>
      <c r="C21" s="6" t="n">
        <v>576</v>
      </c>
    </row>
    <row r="22" spans="1:3">
      <c r="A22" s="4" t="s">
        <v>172</v>
      </c>
      <c r="C22" s="6" t="n">
        <v>128</v>
      </c>
    </row>
    <row r="23" spans="1:3">
      <c r="A23" s="4" t="s">
        <v>68</v>
      </c>
      <c r="B23" s="6" t="n">
        <v>2156</v>
      </c>
      <c r="C23" s="6" t="n">
        <v>-161</v>
      </c>
    </row>
    <row r="24" spans="1:3">
      <c r="A24" s="4" t="s">
        <v>173</v>
      </c>
      <c r="B24" s="6" t="n">
        <v>145</v>
      </c>
      <c r="C24" s="6" t="n">
        <v>7089</v>
      </c>
    </row>
    <row r="25" spans="1:3">
      <c r="A25" s="3" t="s">
        <v>174</v>
      </c>
    </row>
    <row r="26" spans="1:3">
      <c r="A26" s="4" t="s">
        <v>175</v>
      </c>
      <c r="B26" s="6" t="n">
        <v>-13352</v>
      </c>
      <c r="C26" s="6" t="n">
        <v>-7992</v>
      </c>
    </row>
    <row r="27" spans="1:3">
      <c r="A27" s="4" t="s">
        <v>176</v>
      </c>
      <c r="B27" s="6" t="n">
        <v>6491</v>
      </c>
      <c r="C27" s="6" t="n">
        <v>9109</v>
      </c>
    </row>
    <row r="28" spans="1:3">
      <c r="A28" s="4" t="s">
        <v>177</v>
      </c>
      <c r="B28" s="6" t="n">
        <v>5177</v>
      </c>
      <c r="C28" s="6" t="n">
        <v>3752</v>
      </c>
    </row>
    <row r="29" spans="1:3">
      <c r="A29" s="4" t="s">
        <v>178</v>
      </c>
      <c r="B29" s="6" t="n">
        <v>-14916</v>
      </c>
      <c r="C29" s="6" t="n">
        <v>-45923</v>
      </c>
    </row>
    <row r="30" spans="1:3">
      <c r="A30" s="4" t="s">
        <v>179</v>
      </c>
      <c r="C30" s="6" t="n">
        <v>1333</v>
      </c>
    </row>
    <row r="31" spans="1:3">
      <c r="A31" s="4" t="s">
        <v>180</v>
      </c>
      <c r="B31" s="6" t="n">
        <v>-225</v>
      </c>
      <c r="C31" s="6" t="n">
        <v>-197</v>
      </c>
    </row>
    <row r="32" spans="1:3">
      <c r="A32" s="4" t="s">
        <v>181</v>
      </c>
      <c r="B32" s="6" t="n">
        <v>-374</v>
      </c>
      <c r="C32" s="6" t="n">
        <v>-400</v>
      </c>
    </row>
    <row r="33" spans="1:3">
      <c r="A33" s="4" t="s">
        <v>182</v>
      </c>
      <c r="B33" s="6" t="n">
        <v>-17199</v>
      </c>
      <c r="C33" s="6" t="n">
        <v>-40318</v>
      </c>
    </row>
    <row r="34" spans="1:3">
      <c r="A34" s="3" t="s">
        <v>183</v>
      </c>
    </row>
    <row r="35" spans="1:3">
      <c r="A35" s="4" t="s">
        <v>184</v>
      </c>
      <c r="C35" s="6" t="n">
        <v>-5027</v>
      </c>
    </row>
    <row r="36" spans="1:3">
      <c r="A36" s="4" t="s">
        <v>185</v>
      </c>
      <c r="C36" s="6" t="n">
        <v>-113</v>
      </c>
    </row>
    <row r="37" spans="1:3">
      <c r="A37" s="4" t="s">
        <v>186</v>
      </c>
      <c r="B37" s="6" t="n">
        <v>4161</v>
      </c>
      <c r="C37" s="6" t="n">
        <v>27423</v>
      </c>
    </row>
    <row r="38" spans="1:3">
      <c r="A38" s="4" t="s">
        <v>187</v>
      </c>
      <c r="B38" s="6" t="n">
        <v>8000</v>
      </c>
      <c r="C38" s="6" t="n">
        <v>8700</v>
      </c>
    </row>
    <row r="39" spans="1:3">
      <c r="A39" s="4" t="s">
        <v>188</v>
      </c>
      <c r="B39" s="6" t="n">
        <v>5317</v>
      </c>
      <c r="C39" s="6" t="n">
        <v>-1560</v>
      </c>
    </row>
    <row r="40" spans="1:3">
      <c r="A40" s="4" t="s">
        <v>189</v>
      </c>
      <c r="B40" s="6" t="n">
        <v>0</v>
      </c>
      <c r="C40" s="6" t="n">
        <v>5539</v>
      </c>
    </row>
    <row r="41" spans="1:3">
      <c r="A41" s="4" t="s">
        <v>190</v>
      </c>
      <c r="B41" s="6" t="n">
        <v>17478</v>
      </c>
      <c r="C41" s="6" t="n">
        <v>34962</v>
      </c>
    </row>
    <row r="42" spans="1:3">
      <c r="A42" s="4" t="s">
        <v>191</v>
      </c>
      <c r="B42" s="6" t="n">
        <v>424</v>
      </c>
      <c r="C42" s="6" t="n">
        <v>1733</v>
      </c>
    </row>
    <row r="43" spans="1:3">
      <c r="A43" s="4" t="s">
        <v>192</v>
      </c>
      <c r="B43" s="6" t="n">
        <v>19543</v>
      </c>
      <c r="C43" s="6" t="n">
        <v>17810</v>
      </c>
    </row>
    <row r="44" spans="1:3">
      <c r="A44" s="4" t="s">
        <v>193</v>
      </c>
      <c r="B44" s="6" t="n">
        <v>19967</v>
      </c>
      <c r="C44" s="6" t="n">
        <v>19543</v>
      </c>
    </row>
    <row r="45" spans="1:3">
      <c r="A45" s="3" t="s">
        <v>194</v>
      </c>
    </row>
    <row r="46" spans="1:3">
      <c r="A46" s="4" t="s">
        <v>195</v>
      </c>
      <c r="B46" s="6" t="n">
        <v>5330</v>
      </c>
      <c r="C46" s="6" t="n">
        <v>3780</v>
      </c>
    </row>
    <row r="47" spans="1:3">
      <c r="A47" s="3" t="s">
        <v>196</v>
      </c>
    </row>
    <row r="48" spans="1:3">
      <c r="A48" s="4" t="s">
        <v>197</v>
      </c>
      <c r="B48" s="6" t="n">
        <v>1117</v>
      </c>
      <c r="C48" s="6" t="n">
        <v>-696</v>
      </c>
    </row>
    <row r="49" spans="1:3">
      <c r="A49" s="4" t="s">
        <v>198</v>
      </c>
      <c r="B49" s="5" t="n">
        <v>1405</v>
      </c>
      <c r="C49" s="5"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6</v>
      </c>
      <c r="B1" s="2" t="s">
        <v>1</v>
      </c>
    </row>
    <row r="2" spans="1:3">
      <c r="B2" s="2" t="s">
        <v>2</v>
      </c>
      <c r="C2" s="2" t="s">
        <v>39</v>
      </c>
    </row>
    <row r="3" spans="1:3">
      <c r="A3" s="3" t="s">
        <v>787</v>
      </c>
    </row>
    <row r="4" spans="1:3">
      <c r="A4" s="4" t="s">
        <v>788</v>
      </c>
      <c r="B4" s="5" t="n">
        <v>31000</v>
      </c>
      <c r="C4" s="5" t="n">
        <v>25500</v>
      </c>
    </row>
    <row r="5" spans="1:3">
      <c r="A5" s="4" t="s">
        <v>789</v>
      </c>
      <c r="B5" s="6" t="n">
        <v>29000</v>
      </c>
      <c r="C5" s="6" t="n">
        <v>21000</v>
      </c>
    </row>
    <row r="6" spans="1:3">
      <c r="A6" s="4" t="s">
        <v>790</v>
      </c>
      <c r="B6" s="5" t="n">
        <v>22693</v>
      </c>
      <c r="C6" s="5" t="n">
        <v>18470</v>
      </c>
    </row>
    <row r="7" spans="1:3">
      <c r="A7" s="4" t="s">
        <v>791</v>
      </c>
      <c r="B7" s="4" t="s">
        <v>792</v>
      </c>
      <c r="C7" s="4" t="s">
        <v>793</v>
      </c>
    </row>
    <row r="8" spans="1:3">
      <c r="A8" s="4" t="s">
        <v>794</v>
      </c>
      <c r="B8" s="4" t="s">
        <v>795</v>
      </c>
      <c r="C8" s="4" t="s">
        <v>79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97</v>
      </c>
      <c r="B1" s="2" t="s">
        <v>2</v>
      </c>
      <c r="C1" s="2" t="s">
        <v>39</v>
      </c>
    </row>
    <row r="2" spans="1:3">
      <c r="A2" s="3" t="s">
        <v>757</v>
      </c>
    </row>
    <row r="3" spans="1:3">
      <c r="A3" s="4" t="s">
        <v>798</v>
      </c>
      <c r="B3" s="5" t="n">
        <v>44800000</v>
      </c>
    </row>
    <row r="4" spans="1:3">
      <c r="A4" s="4" t="s">
        <v>799</v>
      </c>
      <c r="B4" s="6" t="n">
        <v>1694000</v>
      </c>
      <c r="C4" s="5" t="n">
        <v>1320000</v>
      </c>
    </row>
    <row r="5" spans="1:3">
      <c r="A5" s="4" t="s">
        <v>800</v>
      </c>
      <c r="B5" s="5" t="n">
        <v>29000000</v>
      </c>
      <c r="C5" s="6" t="n">
        <v>21000000</v>
      </c>
    </row>
    <row r="6" spans="1:3">
      <c r="A6" s="4" t="s">
        <v>801</v>
      </c>
      <c r="B6" s="4" t="s">
        <v>747</v>
      </c>
    </row>
    <row r="7" spans="1:3">
      <c r="A7" s="4" t="s">
        <v>802</v>
      </c>
      <c r="B7" s="5" t="n">
        <v>5317000</v>
      </c>
      <c r="C7" s="5" t="n">
        <v>0</v>
      </c>
    </row>
    <row r="8" spans="1:3">
      <c r="A8" s="4" t="s">
        <v>803</v>
      </c>
    </row>
    <row r="9" spans="1:3">
      <c r="A9" s="3" t="s">
        <v>757</v>
      </c>
    </row>
    <row r="10" spans="1:3">
      <c r="A10" s="4" t="s">
        <v>798</v>
      </c>
      <c r="B10" s="6" t="n">
        <v>7300000</v>
      </c>
    </row>
    <row r="11" spans="1:3">
      <c r="A11" s="4" t="s">
        <v>804</v>
      </c>
    </row>
    <row r="12" spans="1:3">
      <c r="A12" s="3" t="s">
        <v>757</v>
      </c>
    </row>
    <row r="13" spans="1:3">
      <c r="A13" s="4" t="s">
        <v>798</v>
      </c>
      <c r="B13" s="6" t="n">
        <v>4700000</v>
      </c>
    </row>
    <row r="14" spans="1:3">
      <c r="A14" s="4" t="s">
        <v>805</v>
      </c>
    </row>
    <row r="15" spans="1:3">
      <c r="A15" s="3" t="s">
        <v>757</v>
      </c>
    </row>
    <row r="16" spans="1:3">
      <c r="A16" s="4" t="s">
        <v>798</v>
      </c>
      <c r="B16" s="6" t="n">
        <v>7800000</v>
      </c>
    </row>
    <row r="17" spans="1:3">
      <c r="A17" s="4" t="s">
        <v>806</v>
      </c>
    </row>
    <row r="18" spans="1:3">
      <c r="A18" s="3" t="s">
        <v>757</v>
      </c>
    </row>
    <row r="19" spans="1:3">
      <c r="A19" s="4" t="s">
        <v>798</v>
      </c>
      <c r="B19" s="5" t="n">
        <v>25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39</v>
      </c>
    </row>
    <row r="2" spans="1:3">
      <c r="A2" s="3" t="s">
        <v>808</v>
      </c>
    </row>
    <row r="3" spans="1:3">
      <c r="A3" s="4" t="s">
        <v>809</v>
      </c>
      <c r="B3" s="5" t="n">
        <v>2995</v>
      </c>
      <c r="C3" s="5" t="n">
        <v>4181</v>
      </c>
    </row>
    <row r="4" spans="1:3">
      <c r="A4" s="4" t="s">
        <v>810</v>
      </c>
      <c r="B4" s="6" t="n">
        <v>25</v>
      </c>
      <c r="C4" s="6" t="n">
        <v>44</v>
      </c>
    </row>
    <row r="5" spans="1:3">
      <c r="A5" s="4" t="s">
        <v>811</v>
      </c>
      <c r="B5" s="6" t="n">
        <v>97</v>
      </c>
      <c r="C5" s="6" t="n">
        <v>114</v>
      </c>
    </row>
    <row r="6" spans="1:3">
      <c r="A6" s="4" t="s">
        <v>812</v>
      </c>
      <c r="B6" s="6" t="n">
        <v>11</v>
      </c>
      <c r="C6" s="6" t="n">
        <v>22</v>
      </c>
    </row>
    <row r="7" spans="1:3">
      <c r="A7" s="4" t="s">
        <v>49</v>
      </c>
      <c r="B7" s="6" t="n">
        <v>669</v>
      </c>
      <c r="C7" s="6" t="n">
        <v>641</v>
      </c>
    </row>
    <row r="8" spans="1:3">
      <c r="A8" s="4" t="s">
        <v>813</v>
      </c>
      <c r="C8" s="6" t="n">
        <v>185</v>
      </c>
    </row>
    <row r="9" spans="1:3">
      <c r="A9" s="4" t="s">
        <v>814</v>
      </c>
      <c r="B9" s="6" t="n">
        <v>29</v>
      </c>
      <c r="C9" s="6" t="n">
        <v>50</v>
      </c>
    </row>
    <row r="10" spans="1:3">
      <c r="A10" s="4" t="s">
        <v>815</v>
      </c>
      <c r="B10" s="6" t="n">
        <v>97</v>
      </c>
      <c r="C10" s="6" t="n">
        <v>94</v>
      </c>
    </row>
    <row r="11" spans="1:3">
      <c r="A11" s="4" t="s">
        <v>816</v>
      </c>
      <c r="B11" s="6" t="n">
        <v>10</v>
      </c>
      <c r="C11" s="6" t="n">
        <v>58</v>
      </c>
    </row>
    <row r="12" spans="1:3">
      <c r="A12" s="4" t="s">
        <v>817</v>
      </c>
      <c r="B12" s="6" t="n">
        <v>792</v>
      </c>
      <c r="C12" s="6" t="n">
        <v>721</v>
      </c>
    </row>
    <row r="13" spans="1:3">
      <c r="A13" s="4" t="s">
        <v>818</v>
      </c>
      <c r="B13" s="6" t="n">
        <v>8</v>
      </c>
      <c r="C13" s="6" t="n">
        <v>12</v>
      </c>
    </row>
    <row r="14" spans="1:3">
      <c r="A14" s="4" t="s">
        <v>819</v>
      </c>
      <c r="B14" s="6" t="n">
        <v>134</v>
      </c>
      <c r="C14" s="6" t="n">
        <v>136</v>
      </c>
    </row>
    <row r="15" spans="1:3">
      <c r="A15" s="4" t="s">
        <v>820</v>
      </c>
      <c r="B15" s="6" t="n">
        <v>11</v>
      </c>
      <c r="C15" s="6" t="n">
        <v>6</v>
      </c>
    </row>
    <row r="16" spans="1:3">
      <c r="A16" s="4" t="s">
        <v>821</v>
      </c>
      <c r="B16" s="6" t="n">
        <v>4878</v>
      </c>
      <c r="C16" s="6" t="n">
        <v>6264</v>
      </c>
    </row>
    <row r="17" spans="1:3">
      <c r="A17" s="3" t="s">
        <v>822</v>
      </c>
    </row>
    <row r="18" spans="1:3">
      <c r="A18" s="4" t="s">
        <v>823</v>
      </c>
      <c r="B18" s="6" t="n">
        <v>50</v>
      </c>
      <c r="C18" s="6" t="n">
        <v>0</v>
      </c>
    </row>
    <row r="19" spans="1:3">
      <c r="A19" s="4" t="s">
        <v>824</v>
      </c>
      <c r="B19" s="6" t="n">
        <v>50</v>
      </c>
    </row>
    <row r="20" spans="1:3">
      <c r="A20" s="4" t="s">
        <v>825</v>
      </c>
      <c r="B20" s="5" t="n">
        <v>4828</v>
      </c>
      <c r="C20" s="5" t="n">
        <v>626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26</v>
      </c>
      <c r="B1" s="2" t="s">
        <v>1</v>
      </c>
    </row>
    <row r="2" spans="1:3">
      <c r="B2" s="2" t="s">
        <v>2</v>
      </c>
      <c r="C2" s="2" t="s">
        <v>39</v>
      </c>
    </row>
    <row r="3" spans="1:3">
      <c r="A3" s="3" t="s">
        <v>213</v>
      </c>
    </row>
    <row r="4" spans="1:3">
      <c r="A4" s="4" t="s">
        <v>827</v>
      </c>
      <c r="B4" s="5" t="n">
        <v>-33</v>
      </c>
      <c r="C4" s="5" t="n">
        <v>3</v>
      </c>
    </row>
    <row r="5" spans="1:3">
      <c r="A5" s="4" t="s">
        <v>828</v>
      </c>
      <c r="B5" s="6" t="n">
        <v>1197</v>
      </c>
      <c r="C5" s="6" t="n">
        <v>690</v>
      </c>
    </row>
    <row r="6" spans="1:3">
      <c r="A6" s="4" t="s">
        <v>829</v>
      </c>
      <c r="B6" s="5" t="n">
        <v>1164</v>
      </c>
      <c r="C6" s="5" t="n">
        <v>69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0</v>
      </c>
      <c r="B1" s="2" t="s">
        <v>1</v>
      </c>
    </row>
    <row r="2" spans="1:3">
      <c r="B2" s="2" t="s">
        <v>2</v>
      </c>
      <c r="C2" s="2" t="s">
        <v>39</v>
      </c>
    </row>
    <row r="3" spans="1:3">
      <c r="A3" s="3" t="s">
        <v>213</v>
      </c>
    </row>
    <row r="4" spans="1:3">
      <c r="A4" s="4" t="s">
        <v>831</v>
      </c>
      <c r="B4" s="5" t="n">
        <v>5641</v>
      </c>
      <c r="C4" s="5" t="n">
        <v>3730</v>
      </c>
    </row>
    <row r="5" spans="1:3">
      <c r="A5" s="4" t="s">
        <v>832</v>
      </c>
      <c r="B5" s="6" t="n">
        <v>1185</v>
      </c>
      <c r="C5" s="6" t="n">
        <v>783</v>
      </c>
    </row>
    <row r="6" spans="1:3">
      <c r="A6" s="4" t="s">
        <v>833</v>
      </c>
      <c r="B6" s="6" t="n">
        <v>15</v>
      </c>
      <c r="C6" s="6" t="n">
        <v>-33</v>
      </c>
    </row>
    <row r="7" spans="1:3">
      <c r="A7" s="4" t="s">
        <v>834</v>
      </c>
      <c r="B7" s="6" t="n">
        <v>-37</v>
      </c>
      <c r="C7" s="6" t="n">
        <v>-36</v>
      </c>
    </row>
    <row r="8" spans="1:3">
      <c r="A8" s="4" t="s">
        <v>101</v>
      </c>
      <c r="B8" s="6" t="n">
        <v>1</v>
      </c>
      <c r="C8" s="6" t="n">
        <v>-21</v>
      </c>
    </row>
    <row r="9" spans="1:3">
      <c r="A9" s="4" t="s">
        <v>829</v>
      </c>
      <c r="B9" s="5" t="n">
        <v>1164</v>
      </c>
      <c r="C9" s="5" t="n">
        <v>69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35</v>
      </c>
      <c r="B1" s="2" t="s">
        <v>1</v>
      </c>
    </row>
    <row r="2" spans="1:3">
      <c r="B2" s="2" t="s">
        <v>2</v>
      </c>
      <c r="C2" s="2" t="s">
        <v>39</v>
      </c>
    </row>
    <row r="3" spans="1:3">
      <c r="A3" s="3" t="s">
        <v>213</v>
      </c>
    </row>
    <row r="4" spans="1:3">
      <c r="A4" s="4" t="s">
        <v>836</v>
      </c>
      <c r="B4" s="5" t="n">
        <v>14261000</v>
      </c>
    </row>
    <row r="5" spans="1:3">
      <c r="A5" s="4" t="s">
        <v>837</v>
      </c>
      <c r="B5" s="5" t="n">
        <v>385000</v>
      </c>
      <c r="C5" s="5" t="n">
        <v>322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8</v>
      </c>
      <c r="B1" s="2" t="s">
        <v>1</v>
      </c>
    </row>
    <row r="2" spans="1:3">
      <c r="B2" s="2" t="s">
        <v>2</v>
      </c>
      <c r="C2" s="2" t="s">
        <v>39</v>
      </c>
    </row>
    <row r="3" spans="1:3">
      <c r="A3" s="3" t="s">
        <v>839</v>
      </c>
    </row>
    <row r="4" spans="1:3">
      <c r="A4" s="4" t="s">
        <v>840</v>
      </c>
      <c r="B4" s="5" t="n">
        <v>4477</v>
      </c>
      <c r="C4" s="5" t="n">
        <v>3037</v>
      </c>
    </row>
    <row r="5" spans="1:3">
      <c r="A5" s="4" t="s">
        <v>147</v>
      </c>
      <c r="B5" s="6" t="n">
        <v>0</v>
      </c>
      <c r="C5" s="6" t="n">
        <v>-113</v>
      </c>
    </row>
    <row r="6" spans="1:3">
      <c r="A6" s="4" t="s">
        <v>119</v>
      </c>
      <c r="B6" s="5" t="n">
        <v>4477</v>
      </c>
      <c r="C6" s="5" t="n">
        <v>2924</v>
      </c>
    </row>
    <row r="7" spans="1:3">
      <c r="A7" s="3" t="s">
        <v>841</v>
      </c>
    </row>
    <row r="8" spans="1:3">
      <c r="A8" s="4" t="s">
        <v>842</v>
      </c>
      <c r="B8" s="6" t="n">
        <v>1445</v>
      </c>
      <c r="C8" s="6" t="n">
        <v>1433</v>
      </c>
    </row>
    <row r="9" spans="1:3">
      <c r="A9" s="4" t="s">
        <v>843</v>
      </c>
      <c r="B9" s="6" t="n">
        <v>0</v>
      </c>
      <c r="C9" s="6" t="n">
        <v>0</v>
      </c>
    </row>
    <row r="10" spans="1:3">
      <c r="A10" s="4" t="s">
        <v>844</v>
      </c>
      <c r="B10" s="6" t="n">
        <v>1445</v>
      </c>
      <c r="C10" s="6" t="n">
        <v>1433</v>
      </c>
    </row>
    <row r="11" spans="1:3">
      <c r="A11" s="4" t="s">
        <v>845</v>
      </c>
      <c r="B11" s="7" t="n">
        <v>3.1</v>
      </c>
      <c r="C11" s="7" t="n">
        <v>2.04</v>
      </c>
    </row>
    <row r="12" spans="1:3">
      <c r="A12" s="4" t="s">
        <v>846</v>
      </c>
      <c r="B12" s="7" t="n">
        <v>3.1</v>
      </c>
      <c r="C12" s="7" t="n">
        <v>2.0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7</v>
      </c>
      <c r="B1" s="2" t="s">
        <v>1</v>
      </c>
    </row>
    <row r="2" spans="1:3">
      <c r="B2" s="2" t="s">
        <v>2</v>
      </c>
      <c r="C2" s="2" t="s">
        <v>39</v>
      </c>
    </row>
    <row r="3" spans="1:3">
      <c r="A3" s="3" t="s">
        <v>848</v>
      </c>
    </row>
    <row r="4" spans="1:3">
      <c r="A4" s="4" t="s">
        <v>849</v>
      </c>
      <c r="B4" s="6" t="n">
        <v>0</v>
      </c>
      <c r="C4" s="6" t="n">
        <v>0</v>
      </c>
    </row>
    <row r="5" spans="1:3">
      <c r="A5" s="4" t="s">
        <v>850</v>
      </c>
      <c r="B5" s="6" t="n">
        <v>4155</v>
      </c>
      <c r="C5" s="6" t="n">
        <v>14560</v>
      </c>
    </row>
    <row r="6" spans="1:3">
      <c r="A6" s="4" t="s">
        <v>851</v>
      </c>
    </row>
    <row r="7" spans="1:3">
      <c r="A7" s="3" t="s">
        <v>848</v>
      </c>
    </row>
    <row r="8" spans="1:3">
      <c r="A8" s="4" t="s">
        <v>849</v>
      </c>
      <c r="B8" s="6" t="n">
        <v>555</v>
      </c>
      <c r="C8" s="6" t="n">
        <v>73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5"/>
  </cols>
  <sheetData>
    <row r="1" spans="1:2">
      <c r="A1" s="1" t="s">
        <v>852</v>
      </c>
      <c r="B1" s="2" t="s">
        <v>1</v>
      </c>
    </row>
    <row r="2" spans="1:2">
      <c r="B2" s="2" t="s">
        <v>640</v>
      </c>
    </row>
    <row r="3" spans="1:2">
      <c r="A3" s="3" t="s">
        <v>217</v>
      </c>
    </row>
    <row r="4" spans="1:2">
      <c r="A4" s="4" t="s">
        <v>853</v>
      </c>
      <c r="B4" s="5" t="n">
        <v>1027</v>
      </c>
    </row>
    <row r="5" spans="1:2">
      <c r="A5" s="4" t="s">
        <v>854</v>
      </c>
      <c r="B5" s="4" t="s">
        <v>855</v>
      </c>
    </row>
    <row r="6" spans="1:2">
      <c r="A6" s="4" t="s">
        <v>856</v>
      </c>
      <c r="B6" s="5" t="n">
        <v>1015</v>
      </c>
    </row>
    <row r="7" spans="1:2">
      <c r="A7" s="4" t="s">
        <v>857</v>
      </c>
      <c r="B7" s="4" t="s">
        <v>858</v>
      </c>
    </row>
    <row r="8" spans="1:2">
      <c r="A8" s="4" t="s">
        <v>859</v>
      </c>
      <c r="B8" s="4" t="s">
        <v>860</v>
      </c>
    </row>
    <row r="9" spans="1:2">
      <c r="A9" s="3" t="s">
        <v>861</v>
      </c>
    </row>
    <row r="10" spans="1:2">
      <c r="A10" s="4" t="s">
        <v>862</v>
      </c>
      <c r="B10" s="5" t="n">
        <v>427</v>
      </c>
    </row>
    <row r="11" spans="1:2">
      <c r="A11" s="4" t="s">
        <v>863</v>
      </c>
      <c r="B11" s="5" t="n">
        <v>42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64</v>
      </c>
      <c r="B1" s="2" t="s">
        <v>640</v>
      </c>
    </row>
    <row r="2" spans="1:2">
      <c r="A2" s="3" t="s">
        <v>865</v>
      </c>
    </row>
    <row r="3" spans="1:2">
      <c r="A3" s="4" t="s">
        <v>866</v>
      </c>
      <c r="B3" s="5" t="n">
        <v>416</v>
      </c>
    </row>
    <row r="4" spans="1:2">
      <c r="A4" s="4" t="s">
        <v>867</v>
      </c>
      <c r="B4" s="6" t="n">
        <v>277</v>
      </c>
    </row>
    <row r="5" spans="1:2">
      <c r="A5" s="4" t="s">
        <v>868</v>
      </c>
      <c r="B5" s="6" t="n">
        <v>120</v>
      </c>
    </row>
    <row r="6" spans="1:2">
      <c r="A6" s="4" t="s">
        <v>869</v>
      </c>
      <c r="B6" s="6" t="n">
        <v>44</v>
      </c>
    </row>
    <row r="7" spans="1:2">
      <c r="A7" s="4" t="s">
        <v>870</v>
      </c>
      <c r="B7" s="6" t="n">
        <v>48</v>
      </c>
    </row>
    <row r="8" spans="1:2">
      <c r="A8" s="4" t="s">
        <v>871</v>
      </c>
      <c r="B8" s="6" t="n">
        <v>203</v>
      </c>
    </row>
    <row r="9" spans="1:2">
      <c r="A9" s="4" t="s">
        <v>872</v>
      </c>
      <c r="B9" s="6" t="n">
        <v>1108</v>
      </c>
    </row>
    <row r="10" spans="1:2">
      <c r="A10" s="4" t="s">
        <v>873</v>
      </c>
      <c r="B10" s="6" t="n">
        <v>81</v>
      </c>
    </row>
    <row r="11" spans="1:2">
      <c r="A11" s="4" t="s">
        <v>853</v>
      </c>
      <c r="B11" s="5" t="n">
        <v>10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74</v>
      </c>
      <c r="B1" s="2" t="s">
        <v>1</v>
      </c>
    </row>
    <row r="2" spans="1:3">
      <c r="B2" s="2" t="s">
        <v>2</v>
      </c>
      <c r="C2" s="2" t="s">
        <v>39</v>
      </c>
    </row>
    <row r="3" spans="1:3">
      <c r="A3" s="3" t="s">
        <v>217</v>
      </c>
    </row>
    <row r="4" spans="1:3">
      <c r="A4" s="4" t="s">
        <v>875</v>
      </c>
      <c r="B4" s="5" t="n">
        <v>427000</v>
      </c>
      <c r="C4" s="5" t="n">
        <v>396000</v>
      </c>
    </row>
    <row r="5" spans="1:3">
      <c r="A5" s="4" t="s">
        <v>876</v>
      </c>
      <c r="B5" s="5" t="n">
        <v>415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39</v>
      </c>
    </row>
    <row r="2" spans="1:3">
      <c r="A2" s="3" t="s">
        <v>878</v>
      </c>
    </row>
    <row r="3" spans="1:3">
      <c r="A3" s="4" t="s">
        <v>879</v>
      </c>
      <c r="B3" s="5" t="n">
        <v>105820</v>
      </c>
      <c r="C3" s="5" t="n">
        <v>82794</v>
      </c>
    </row>
    <row r="4" spans="1:3">
      <c r="A4" s="4" t="s">
        <v>880</v>
      </c>
    </row>
    <row r="5" spans="1:3">
      <c r="A5" s="3" t="s">
        <v>878</v>
      </c>
    </row>
    <row r="6" spans="1:3">
      <c r="A6" s="4" t="s">
        <v>879</v>
      </c>
      <c r="B6" s="6" t="n">
        <v>6732</v>
      </c>
      <c r="C6" s="6" t="n">
        <v>3999</v>
      </c>
    </row>
    <row r="7" spans="1:3">
      <c r="A7" s="4" t="s">
        <v>881</v>
      </c>
    </row>
    <row r="8" spans="1:3">
      <c r="A8" s="3" t="s">
        <v>878</v>
      </c>
    </row>
    <row r="9" spans="1:3">
      <c r="A9" s="4" t="s">
        <v>879</v>
      </c>
      <c r="B9" s="6" t="n">
        <v>83366</v>
      </c>
      <c r="C9" s="6" t="n">
        <v>66057</v>
      </c>
    </row>
    <row r="10" spans="1:3">
      <c r="A10" s="4" t="s">
        <v>882</v>
      </c>
    </row>
    <row r="11" spans="1:3">
      <c r="A11" s="3" t="s">
        <v>878</v>
      </c>
    </row>
    <row r="12" spans="1:3">
      <c r="A12" s="4" t="s">
        <v>879</v>
      </c>
      <c r="B12" s="5" t="n">
        <v>15722</v>
      </c>
      <c r="C12" s="5" t="n">
        <v>1273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39</v>
      </c>
    </row>
    <row r="2" spans="1:3">
      <c r="A2" s="3" t="s">
        <v>222</v>
      </c>
    </row>
    <row r="3" spans="1:3">
      <c r="A3" s="4" t="s">
        <v>884</v>
      </c>
      <c r="B3" s="5" t="n">
        <v>186</v>
      </c>
      <c r="C3" s="5" t="n">
        <v>-696</v>
      </c>
    </row>
    <row r="4" spans="1:3">
      <c r="A4" s="4" t="s">
        <v>390</v>
      </c>
      <c r="B4" s="6" t="n">
        <v>-44</v>
      </c>
      <c r="C4" s="6" t="n">
        <v>-53</v>
      </c>
    </row>
    <row r="5" spans="1:3">
      <c r="A5" s="4" t="s">
        <v>133</v>
      </c>
      <c r="B5" s="5" t="n">
        <v>142</v>
      </c>
      <c r="C5" s="5" t="n">
        <v>-74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39</v>
      </c>
    </row>
    <row r="2" spans="1:3">
      <c r="A2" s="3" t="s">
        <v>886</v>
      </c>
    </row>
    <row r="3" spans="1:3">
      <c r="A3" s="4" t="s">
        <v>887</v>
      </c>
      <c r="B3" s="4" t="s">
        <v>888</v>
      </c>
    </row>
    <row r="4" spans="1:3">
      <c r="A4" s="3" t="s">
        <v>889</v>
      </c>
    </row>
    <row r="5" spans="1:3">
      <c r="A5" s="4" t="s">
        <v>887</v>
      </c>
      <c r="B5" s="4" t="s">
        <v>890</v>
      </c>
    </row>
    <row r="6" spans="1:3">
      <c r="A6" s="3" t="s">
        <v>891</v>
      </c>
    </row>
    <row r="7" spans="1:3">
      <c r="A7" s="4" t="s">
        <v>892</v>
      </c>
      <c r="B7" s="4" t="s">
        <v>893</v>
      </c>
    </row>
    <row r="8" spans="1:3">
      <c r="A8" s="4" t="s">
        <v>887</v>
      </c>
      <c r="B8" s="4" t="s">
        <v>734</v>
      </c>
    </row>
    <row r="9" spans="1:3">
      <c r="A9" s="3" t="s">
        <v>894</v>
      </c>
    </row>
    <row r="10" spans="1:3">
      <c r="A10" s="4" t="s">
        <v>887</v>
      </c>
      <c r="B10" s="4" t="s">
        <v>732</v>
      </c>
    </row>
    <row r="11" spans="1:3">
      <c r="A11" s="4" t="s">
        <v>895</v>
      </c>
    </row>
    <row r="12" spans="1:3">
      <c r="A12" s="3" t="s">
        <v>896</v>
      </c>
    </row>
    <row r="13" spans="1:3">
      <c r="A13" s="4" t="s">
        <v>897</v>
      </c>
      <c r="B13" s="5" t="n">
        <v>54653</v>
      </c>
      <c r="C13" s="5" t="n">
        <v>49926</v>
      </c>
    </row>
    <row r="14" spans="1:3">
      <c r="A14" s="4" t="s">
        <v>898</v>
      </c>
      <c r="B14" s="6" t="n">
        <v>34807</v>
      </c>
      <c r="C14" s="6" t="n">
        <v>24038</v>
      </c>
    </row>
    <row r="15" spans="1:3">
      <c r="A15" s="4" t="s">
        <v>899</v>
      </c>
      <c r="B15" s="5" t="n">
        <v>43508</v>
      </c>
      <c r="C15" s="5" t="n">
        <v>40064</v>
      </c>
    </row>
    <row r="16" spans="1:3">
      <c r="A16" s="3" t="s">
        <v>886</v>
      </c>
    </row>
    <row r="17" spans="1:3">
      <c r="A17" s="4" t="s">
        <v>900</v>
      </c>
      <c r="B17" s="4" t="s">
        <v>901</v>
      </c>
      <c r="C17" s="4" t="s">
        <v>902</v>
      </c>
    </row>
    <row r="18" spans="1:3">
      <c r="A18" s="4" t="s">
        <v>892</v>
      </c>
      <c r="B18" s="4" t="s">
        <v>890</v>
      </c>
      <c r="C18" s="4" t="s">
        <v>890</v>
      </c>
    </row>
    <row r="19" spans="1:3">
      <c r="A19" s="4" t="s">
        <v>887</v>
      </c>
      <c r="B19" s="4" t="s">
        <v>888</v>
      </c>
      <c r="C19" s="4" t="s">
        <v>888</v>
      </c>
    </row>
    <row r="20" spans="1:3">
      <c r="A20" s="3" t="s">
        <v>903</v>
      </c>
    </row>
    <row r="21" spans="1:3">
      <c r="A21" s="4" t="s">
        <v>897</v>
      </c>
      <c r="B21" s="5" t="n">
        <v>52867</v>
      </c>
      <c r="C21" s="5" t="n">
        <v>32051</v>
      </c>
    </row>
    <row r="22" spans="1:3">
      <c r="A22" s="4" t="s">
        <v>898</v>
      </c>
      <c r="B22" s="6" t="n">
        <v>26015</v>
      </c>
      <c r="C22" s="6" t="n">
        <v>46875</v>
      </c>
    </row>
    <row r="23" spans="1:3">
      <c r="A23" s="4" t="s">
        <v>899</v>
      </c>
      <c r="B23" s="5" t="n">
        <v>34807</v>
      </c>
      <c r="C23" s="5" t="n">
        <v>32051</v>
      </c>
    </row>
    <row r="24" spans="1:3">
      <c r="A24" s="3" t="s">
        <v>889</v>
      </c>
    </row>
    <row r="25" spans="1:3">
      <c r="A25" s="4" t="s">
        <v>900</v>
      </c>
      <c r="B25" s="4" t="s">
        <v>904</v>
      </c>
      <c r="C25" s="4" t="s">
        <v>905</v>
      </c>
    </row>
    <row r="26" spans="1:3">
      <c r="A26" s="4" t="s">
        <v>892</v>
      </c>
      <c r="B26" s="4" t="s">
        <v>731</v>
      </c>
      <c r="C26" s="4" t="s">
        <v>731</v>
      </c>
    </row>
    <row r="27" spans="1:3">
      <c r="A27" s="4" t="s">
        <v>887</v>
      </c>
      <c r="B27" s="4" t="s">
        <v>890</v>
      </c>
      <c r="C27" s="4" t="s">
        <v>890</v>
      </c>
    </row>
    <row r="28" spans="1:3">
      <c r="A28" s="3" t="s">
        <v>906</v>
      </c>
    </row>
    <row r="29" spans="1:3">
      <c r="A29" s="4" t="s">
        <v>897</v>
      </c>
      <c r="B29" s="5" t="n">
        <v>52867</v>
      </c>
      <c r="C29" s="5" t="n">
        <v>46875</v>
      </c>
    </row>
    <row r="30" spans="1:3">
      <c r="A30" s="4" t="s">
        <v>898</v>
      </c>
      <c r="B30" s="6" t="n">
        <v>21823</v>
      </c>
      <c r="C30" s="6" t="n">
        <v>20502</v>
      </c>
    </row>
    <row r="31" spans="1:3">
      <c r="A31" s="4" t="s">
        <v>899</v>
      </c>
      <c r="B31" s="5" t="n">
        <v>27278</v>
      </c>
      <c r="C31" s="5" t="n">
        <v>25628</v>
      </c>
    </row>
    <row r="32" spans="1:3">
      <c r="A32" s="3" t="s">
        <v>891</v>
      </c>
    </row>
    <row r="33" spans="1:3">
      <c r="A33" s="4" t="s">
        <v>900</v>
      </c>
      <c r="B33" s="4" t="s">
        <v>907</v>
      </c>
      <c r="C33" s="4" t="s">
        <v>908</v>
      </c>
    </row>
    <row r="34" spans="1:3">
      <c r="A34" s="4" t="s">
        <v>892</v>
      </c>
      <c r="B34" s="4" t="s">
        <v>893</v>
      </c>
      <c r="C34" s="4" t="s">
        <v>893</v>
      </c>
    </row>
    <row r="35" spans="1:3">
      <c r="A35" s="4" t="s">
        <v>887</v>
      </c>
      <c r="B35" s="4" t="s">
        <v>734</v>
      </c>
      <c r="C35" s="4" t="s">
        <v>734</v>
      </c>
    </row>
    <row r="36" spans="1:3">
      <c r="A36" s="3" t="s">
        <v>909</v>
      </c>
    </row>
    <row r="37" spans="1:3">
      <c r="A37" s="4" t="s">
        <v>897</v>
      </c>
      <c r="B37" s="5" t="n">
        <v>52867</v>
      </c>
      <c r="C37" s="5" t="n">
        <v>46875</v>
      </c>
    </row>
    <row r="38" spans="1:3">
      <c r="A38" s="4" t="s">
        <v>898</v>
      </c>
      <c r="B38" s="6" t="n">
        <v>19579</v>
      </c>
      <c r="C38" s="6" t="n">
        <v>18029</v>
      </c>
    </row>
    <row r="39" spans="1:3">
      <c r="A39" s="4" t="s">
        <v>899</v>
      </c>
      <c r="B39" s="5" t="n">
        <v>28280</v>
      </c>
      <c r="C39" s="5" t="n">
        <v>26042</v>
      </c>
    </row>
    <row r="40" spans="1:3">
      <c r="A40" s="3" t="s">
        <v>894</v>
      </c>
    </row>
    <row r="41" spans="1:3">
      <c r="A41" s="4" t="s">
        <v>900</v>
      </c>
      <c r="B41" s="4" t="s">
        <v>904</v>
      </c>
      <c r="C41" s="4" t="s">
        <v>905</v>
      </c>
    </row>
    <row r="42" spans="1:3">
      <c r="A42" s="4" t="s">
        <v>892</v>
      </c>
      <c r="B42" s="4" t="s">
        <v>910</v>
      </c>
      <c r="C42" s="4" t="s">
        <v>910</v>
      </c>
    </row>
    <row r="43" spans="1:3">
      <c r="A43" s="4" t="s">
        <v>887</v>
      </c>
      <c r="B43" s="4" t="s">
        <v>732</v>
      </c>
      <c r="C43" s="4" t="s">
        <v>73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36"/>
    <col customWidth="1" max="4" min="4" width="21"/>
    <col customWidth="1" max="5" min="5" width="27"/>
    <col customWidth="1" max="6" min="6" width="21"/>
  </cols>
  <sheetData>
    <row r="1" spans="1:6">
      <c r="A1" s="1" t="s">
        <v>911</v>
      </c>
      <c r="B1" s="2" t="s">
        <v>912</v>
      </c>
      <c r="C1" s="2" t="s">
        <v>913</v>
      </c>
      <c r="D1" s="2" t="s">
        <v>431</v>
      </c>
      <c r="E1" s="2" t="s">
        <v>914</v>
      </c>
      <c r="F1" s="2" t="s">
        <v>640</v>
      </c>
    </row>
    <row r="2" spans="1:6">
      <c r="A2" s="4" t="s">
        <v>915</v>
      </c>
      <c r="C2" s="6" t="n">
        <v>499029</v>
      </c>
    </row>
    <row r="3" spans="1:6">
      <c r="A3" s="4" t="s">
        <v>916</v>
      </c>
      <c r="C3" s="7" t="n">
        <v>4.43</v>
      </c>
    </row>
    <row r="4" spans="1:6">
      <c r="A4" s="4" t="s">
        <v>917</v>
      </c>
      <c r="E4" s="5" t="n">
        <v>56554</v>
      </c>
    </row>
    <row r="5" spans="1:6">
      <c r="A5" s="4" t="s">
        <v>918</v>
      </c>
      <c r="C5" s="6" t="n">
        <v>14738</v>
      </c>
    </row>
    <row r="6" spans="1:6">
      <c r="A6" s="4" t="s">
        <v>919</v>
      </c>
      <c r="C6" s="5" t="n">
        <v>4</v>
      </c>
    </row>
    <row r="7" spans="1:6">
      <c r="A7" s="4" t="s">
        <v>920</v>
      </c>
      <c r="C7" s="5" t="n">
        <v>1000</v>
      </c>
    </row>
    <row r="8" spans="1:6">
      <c r="A8" s="4" t="s">
        <v>921</v>
      </c>
      <c r="C8" s="5" t="n">
        <v>14738000</v>
      </c>
    </row>
    <row r="9" spans="1:6">
      <c r="A9" s="4" t="s">
        <v>922</v>
      </c>
      <c r="F9" s="4" t="s">
        <v>893</v>
      </c>
    </row>
    <row r="10" spans="1:6">
      <c r="A10" s="4" t="s">
        <v>923</v>
      </c>
      <c r="E10" s="6" t="n">
        <v>5027</v>
      </c>
    </row>
    <row r="11" spans="1:6">
      <c r="A11" s="4" t="s">
        <v>924</v>
      </c>
      <c r="D11" s="5" t="n">
        <v>0</v>
      </c>
      <c r="F11" s="5" t="n">
        <v>50000</v>
      </c>
    </row>
    <row r="12" spans="1:6">
      <c r="A12" s="4" t="s">
        <v>925</v>
      </c>
      <c r="F12" s="4" t="s">
        <v>732</v>
      </c>
    </row>
    <row r="13" spans="1:6">
      <c r="A13" s="4" t="s">
        <v>926</v>
      </c>
      <c r="F13" s="4" t="s">
        <v>890</v>
      </c>
    </row>
    <row r="14" spans="1:6">
      <c r="A14" s="4" t="s">
        <v>927</v>
      </c>
      <c r="F14" s="4" t="s">
        <v>888</v>
      </c>
    </row>
    <row r="15" spans="1:6">
      <c r="A15" s="4" t="s">
        <v>928</v>
      </c>
      <c r="F15" s="4" t="s">
        <v>734</v>
      </c>
    </row>
    <row r="16" spans="1:6">
      <c r="A16" s="4" t="s">
        <v>929</v>
      </c>
      <c r="B16" s="8" t="n">
        <v>0.625</v>
      </c>
      <c r="D16" s="9" t="n">
        <v>2.5</v>
      </c>
      <c r="F16" s="9" t="n">
        <v>2.5</v>
      </c>
    </row>
    <row r="17" spans="1:6">
      <c r="A17" s="4" t="s">
        <v>400</v>
      </c>
    </row>
    <row r="18" spans="1:6">
      <c r="A18" s="4" t="s">
        <v>930</v>
      </c>
      <c r="F18" s="4" t="s">
        <v>931</v>
      </c>
    </row>
    <row r="19" spans="1:6">
      <c r="A19" s="4" t="s">
        <v>932</v>
      </c>
      <c r="F19" s="4" t="s">
        <v>910</v>
      </c>
    </row>
    <row r="20" spans="1:6">
      <c r="A20" s="4" t="s">
        <v>933</v>
      </c>
      <c r="F20" s="4" t="s">
        <v>731</v>
      </c>
    </row>
    <row r="21" spans="1:6">
      <c r="A21" s="4" t="s">
        <v>403</v>
      </c>
    </row>
    <row r="22" spans="1:6">
      <c r="A22" s="4" t="s">
        <v>930</v>
      </c>
      <c r="F22" s="4" t="s">
        <v>485</v>
      </c>
    </row>
    <row r="23" spans="1:6">
      <c r="A23" s="4" t="s">
        <v>932</v>
      </c>
      <c r="F23" s="4" t="s">
        <v>934</v>
      </c>
    </row>
    <row r="24" spans="1:6">
      <c r="A24" s="4" t="s">
        <v>933</v>
      </c>
      <c r="F24" s="4" t="s">
        <v>890</v>
      </c>
    </row>
    <row r="25" spans="1:6">
      <c r="A25" s="4" t="s">
        <v>935</v>
      </c>
    </row>
    <row r="26" spans="1:6">
      <c r="A26" s="4" t="s">
        <v>924</v>
      </c>
      <c r="D26" s="5" t="n">
        <v>199000</v>
      </c>
      <c r="F26" s="5" t="n">
        <v>38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6</v>
      </c>
      <c r="B1" s="2" t="s">
        <v>1</v>
      </c>
    </row>
    <row r="2" spans="1:3">
      <c r="B2" s="2" t="s">
        <v>2</v>
      </c>
      <c r="C2" s="2" t="s">
        <v>39</v>
      </c>
    </row>
    <row r="3" spans="1:3">
      <c r="A3" s="3" t="s">
        <v>937</v>
      </c>
    </row>
    <row r="4" spans="1:3">
      <c r="A4" s="4" t="s">
        <v>938</v>
      </c>
      <c r="B4" s="6" t="n">
        <v>734</v>
      </c>
      <c r="C4" s="6" t="n">
        <v>2245</v>
      </c>
    </row>
    <row r="5" spans="1:3">
      <c r="A5" s="4" t="s">
        <v>939</v>
      </c>
      <c r="B5" s="6" t="n">
        <v>0</v>
      </c>
      <c r="C5" s="6" t="n">
        <v>0</v>
      </c>
    </row>
    <row r="6" spans="1:3">
      <c r="A6" s="4" t="s">
        <v>940</v>
      </c>
      <c r="B6" s="6" t="n">
        <v>0</v>
      </c>
    </row>
    <row r="7" spans="1:3">
      <c r="A7" s="4" t="s">
        <v>941</v>
      </c>
      <c r="C7" s="6" t="n">
        <v>-1511</v>
      </c>
    </row>
    <row r="8" spans="1:3">
      <c r="A8" s="4" t="s">
        <v>942</v>
      </c>
      <c r="B8" s="6" t="n">
        <v>734</v>
      </c>
      <c r="C8" s="6" t="n">
        <v>734</v>
      </c>
    </row>
    <row r="9" spans="1:3">
      <c r="A9" s="4" t="s">
        <v>943</v>
      </c>
      <c r="B9" s="6" t="n">
        <v>734</v>
      </c>
      <c r="C9" s="6" t="n">
        <v>734</v>
      </c>
    </row>
    <row r="10" spans="1:3">
      <c r="A10" s="3" t="s">
        <v>944</v>
      </c>
    </row>
    <row r="11" spans="1:3">
      <c r="A11" s="4" t="s">
        <v>938</v>
      </c>
      <c r="B11" s="7" t="n">
        <v>25.63</v>
      </c>
      <c r="C11" s="7" t="n">
        <v>24.17</v>
      </c>
    </row>
    <row r="12" spans="1:3">
      <c r="A12" s="4" t="s">
        <v>939</v>
      </c>
      <c r="B12" s="6" t="n">
        <v>0</v>
      </c>
      <c r="C12" s="6" t="n">
        <v>0</v>
      </c>
    </row>
    <row r="13" spans="1:3">
      <c r="A13" s="4" t="s">
        <v>940</v>
      </c>
      <c r="B13" s="6" t="n">
        <v>0</v>
      </c>
    </row>
    <row r="14" spans="1:3">
      <c r="A14" s="4" t="s">
        <v>941</v>
      </c>
      <c r="C14" s="10" t="n">
        <v>23.46</v>
      </c>
    </row>
    <row r="15" spans="1:3">
      <c r="A15" s="4" t="s">
        <v>942</v>
      </c>
      <c r="B15" s="10" t="n">
        <v>25.63</v>
      </c>
      <c r="C15" s="10" t="n">
        <v>25.63</v>
      </c>
    </row>
    <row r="16" spans="1:3">
      <c r="A16" s="3" t="s">
        <v>945</v>
      </c>
    </row>
    <row r="17" spans="1:3">
      <c r="A17" s="4" t="s">
        <v>938</v>
      </c>
      <c r="B17" s="10" t="n">
        <v>9.76</v>
      </c>
      <c r="C17" s="10" t="n">
        <v>12.88</v>
      </c>
    </row>
    <row r="18" spans="1:3">
      <c r="A18" s="4" t="s">
        <v>939</v>
      </c>
      <c r="B18" s="6" t="n">
        <v>0</v>
      </c>
      <c r="C18" s="6" t="n">
        <v>0</v>
      </c>
    </row>
    <row r="19" spans="1:3">
      <c r="A19" s="4" t="s">
        <v>940</v>
      </c>
      <c r="B19" s="6" t="n">
        <v>0</v>
      </c>
    </row>
    <row r="20" spans="1:3">
      <c r="A20" s="4" t="s">
        <v>941</v>
      </c>
      <c r="C20" s="10" t="n">
        <v>14.39</v>
      </c>
    </row>
    <row r="21" spans="1:3">
      <c r="A21" s="4" t="s">
        <v>942</v>
      </c>
      <c r="B21" s="7" t="n">
        <v>9.76</v>
      </c>
      <c r="C21" s="7" t="n">
        <v>9.76</v>
      </c>
    </row>
    <row r="22" spans="1:3">
      <c r="A22" s="4" t="s">
        <v>946</v>
      </c>
      <c r="B22" s="5" t="n">
        <v>0</v>
      </c>
      <c r="C22" s="5"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947</v>
      </c>
      <c r="B1" s="2" t="s">
        <v>1</v>
      </c>
    </row>
    <row r="2" spans="1:2">
      <c r="B2" s="2" t="s">
        <v>948</v>
      </c>
    </row>
    <row r="3" spans="1:2">
      <c r="A3" s="3" t="s">
        <v>949</v>
      </c>
    </row>
    <row r="4" spans="1:2">
      <c r="A4" s="4" t="s">
        <v>950</v>
      </c>
      <c r="B4" s="7" t="n">
        <v>25.28</v>
      </c>
    </row>
    <row r="5" spans="1:2">
      <c r="A5" s="4" t="s">
        <v>951</v>
      </c>
      <c r="B5" s="7" t="n">
        <v>25.76</v>
      </c>
    </row>
    <row r="6" spans="1:2">
      <c r="A6" s="4" t="s">
        <v>952</v>
      </c>
      <c r="B6" s="6" t="n">
        <v>734</v>
      </c>
    </row>
    <row r="7" spans="1:2">
      <c r="A7" s="4" t="s">
        <v>953</v>
      </c>
      <c r="B7" s="4" t="s">
        <v>954</v>
      </c>
    </row>
    <row r="8" spans="1:2">
      <c r="A8" s="4" t="s">
        <v>955</v>
      </c>
      <c r="B8" s="7" t="n">
        <v>25.63</v>
      </c>
    </row>
    <row r="9" spans="1:2">
      <c r="A9" s="4" t="s">
        <v>956</v>
      </c>
      <c r="B9" s="6" t="n">
        <v>734</v>
      </c>
    </row>
    <row r="10" spans="1:2">
      <c r="A10" s="4" t="s">
        <v>957</v>
      </c>
      <c r="B10" s="7" t="n">
        <v>25.63</v>
      </c>
    </row>
    <row r="11" spans="1:2">
      <c r="A11" s="4" t="s">
        <v>958</v>
      </c>
    </row>
    <row r="12" spans="1:2">
      <c r="A12" s="3" t="s">
        <v>949</v>
      </c>
    </row>
    <row r="13" spans="1:2">
      <c r="A13" s="4" t="s">
        <v>952</v>
      </c>
      <c r="B13" s="6" t="n">
        <v>734</v>
      </c>
    </row>
    <row r="14" spans="1:2">
      <c r="A14" s="4" t="s">
        <v>953</v>
      </c>
      <c r="B14" s="4" t="s">
        <v>954</v>
      </c>
    </row>
    <row r="15" spans="1:2">
      <c r="A15" s="4" t="s">
        <v>955</v>
      </c>
      <c r="B15" s="7" t="n">
        <v>25.63</v>
      </c>
    </row>
    <row r="16" spans="1:2">
      <c r="A16" s="4" t="s">
        <v>956</v>
      </c>
      <c r="B16" s="6" t="n">
        <v>734</v>
      </c>
    </row>
    <row r="17" spans="1:2">
      <c r="A17" s="4" t="s">
        <v>957</v>
      </c>
      <c r="B17" s="7" t="n">
        <v>25.6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9</v>
      </c>
      <c r="B1" s="2" t="s">
        <v>1</v>
      </c>
    </row>
    <row r="2" spans="1:3">
      <c r="B2" s="2" t="s">
        <v>2</v>
      </c>
      <c r="C2" s="2" t="s">
        <v>39</v>
      </c>
    </row>
    <row r="3" spans="1:3">
      <c r="A3" s="3" t="s">
        <v>960</v>
      </c>
    </row>
    <row r="4" spans="1:3">
      <c r="A4" s="4" t="s">
        <v>689</v>
      </c>
      <c r="B4" s="6" t="n">
        <v>14560</v>
      </c>
    </row>
    <row r="5" spans="1:3">
      <c r="A5" s="4" t="s">
        <v>961</v>
      </c>
      <c r="C5" s="6" t="n">
        <v>-2007</v>
      </c>
    </row>
    <row r="6" spans="1:3">
      <c r="A6" s="4" t="s">
        <v>693</v>
      </c>
      <c r="B6" s="6" t="n">
        <v>4155</v>
      </c>
      <c r="C6" s="6" t="n">
        <v>14560</v>
      </c>
    </row>
    <row r="7" spans="1:3">
      <c r="A7" s="4" t="s">
        <v>962</v>
      </c>
    </row>
    <row r="8" spans="1:3">
      <c r="A8" s="3" t="s">
        <v>960</v>
      </c>
    </row>
    <row r="9" spans="1:3">
      <c r="A9" s="4" t="s">
        <v>689</v>
      </c>
      <c r="B9" s="6" t="n">
        <v>23449</v>
      </c>
    </row>
    <row r="10" spans="1:3">
      <c r="A10" s="4" t="s">
        <v>963</v>
      </c>
      <c r="B10" s="6" t="n">
        <v>12510</v>
      </c>
    </row>
    <row r="11" spans="1:3">
      <c r="A11" s="4" t="s">
        <v>964</v>
      </c>
      <c r="B11" s="6" t="n">
        <v>-18567</v>
      </c>
    </row>
    <row r="12" spans="1:3">
      <c r="A12" s="4" t="s">
        <v>961</v>
      </c>
      <c r="B12" s="6" t="n">
        <v>-8274</v>
      </c>
    </row>
    <row r="13" spans="1:3">
      <c r="A13" s="4" t="s">
        <v>965</v>
      </c>
      <c r="B13" s="6" t="n">
        <v>-3192</v>
      </c>
    </row>
    <row r="14" spans="1:3">
      <c r="A14" s="4" t="s">
        <v>693</v>
      </c>
      <c r="B14" s="6" t="n">
        <v>12310</v>
      </c>
      <c r="C14" s="6" t="n">
        <v>23449</v>
      </c>
    </row>
    <row r="15" spans="1:3">
      <c r="A15" s="4" t="s">
        <v>966</v>
      </c>
      <c r="B15" s="7" t="n">
        <v>32.46</v>
      </c>
    </row>
    <row r="16" spans="1:3">
      <c r="A16" s="4" t="s">
        <v>967</v>
      </c>
      <c r="B16" s="10" t="n">
        <v>33.83</v>
      </c>
    </row>
    <row r="17" spans="1:3">
      <c r="A17" s="4" t="s">
        <v>968</v>
      </c>
      <c r="B17" s="10" t="n">
        <v>29.89</v>
      </c>
    </row>
    <row r="18" spans="1:3">
      <c r="A18" s="4" t="s">
        <v>969</v>
      </c>
      <c r="B18" s="10" t="n">
        <v>27.98</v>
      </c>
    </row>
    <row r="19" spans="1:3">
      <c r="A19" s="4" t="s">
        <v>970</v>
      </c>
      <c r="B19" s="10" t="n">
        <v>33.75</v>
      </c>
    </row>
    <row r="20" spans="1:3">
      <c r="A20" s="4" t="s">
        <v>971</v>
      </c>
      <c r="B20" s="7" t="n">
        <v>33.83</v>
      </c>
      <c r="C20" s="7" t="n">
        <v>32.46</v>
      </c>
    </row>
    <row r="21" spans="1:3">
      <c r="A21" s="4" t="s">
        <v>972</v>
      </c>
      <c r="B21" s="5" t="n">
        <v>870192</v>
      </c>
    </row>
    <row r="22" spans="1:3">
      <c r="A22" s="4" t="s">
        <v>973</v>
      </c>
      <c r="B22" s="6" t="n">
        <v>464246</v>
      </c>
    </row>
    <row r="23" spans="1:3">
      <c r="A23" s="4" t="s">
        <v>974</v>
      </c>
      <c r="B23" s="6" t="n">
        <v>-689021</v>
      </c>
    </row>
    <row r="24" spans="1:3">
      <c r="A24" s="4" t="s">
        <v>975</v>
      </c>
      <c r="B24" s="6" t="n">
        <v>-307048</v>
      </c>
    </row>
    <row r="25" spans="1:3">
      <c r="A25" s="4" t="s">
        <v>976</v>
      </c>
      <c r="B25" s="6" t="n">
        <v>-118455</v>
      </c>
    </row>
    <row r="26" spans="1:3">
      <c r="A26" s="4" t="s">
        <v>977</v>
      </c>
      <c r="B26" s="5" t="n">
        <v>456824</v>
      </c>
      <c r="C26" s="5" t="n">
        <v>87019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978</v>
      </c>
      <c r="B1" s="2" t="s">
        <v>1</v>
      </c>
    </row>
    <row r="2" spans="1:3">
      <c r="B2" s="2" t="s">
        <v>2</v>
      </c>
      <c r="C2" s="2" t="s">
        <v>39</v>
      </c>
    </row>
    <row r="3" spans="1:3">
      <c r="A3" s="3" t="s">
        <v>960</v>
      </c>
    </row>
    <row r="4" spans="1:3">
      <c r="A4" s="4" t="s">
        <v>979</v>
      </c>
      <c r="B4" s="5" t="n">
        <v>230000</v>
      </c>
    </row>
    <row r="5" spans="1:3">
      <c r="A5" s="4" t="s">
        <v>980</v>
      </c>
      <c r="B5" s="4" t="s">
        <v>981</v>
      </c>
    </row>
    <row r="6" spans="1:3">
      <c r="A6" s="4" t="s">
        <v>982</v>
      </c>
      <c r="B6" s="5" t="n">
        <v>413000</v>
      </c>
      <c r="C6" s="5" t="n">
        <v>199000</v>
      </c>
    </row>
    <row r="7" spans="1:3">
      <c r="A7" s="4" t="s">
        <v>983</v>
      </c>
      <c r="B7" s="6" t="n">
        <v>4155</v>
      </c>
      <c r="C7" s="6" t="n">
        <v>14560</v>
      </c>
    </row>
    <row r="8" spans="1:3">
      <c r="A8" s="4" t="s">
        <v>984</v>
      </c>
      <c r="C8" s="6" t="n">
        <v>2007</v>
      </c>
    </row>
    <row r="9" spans="1:3">
      <c r="A9" s="4" t="s">
        <v>962</v>
      </c>
    </row>
    <row r="10" spans="1:3">
      <c r="A10" s="3" t="s">
        <v>960</v>
      </c>
    </row>
    <row r="11" spans="1:3">
      <c r="A11" s="4" t="s">
        <v>979</v>
      </c>
      <c r="B11" s="5" t="n">
        <v>364000</v>
      </c>
      <c r="C11" s="5" t="n">
        <v>468000</v>
      </c>
    </row>
    <row r="12" spans="1:3">
      <c r="A12" s="4" t="s">
        <v>983</v>
      </c>
      <c r="B12" s="6" t="n">
        <v>12310</v>
      </c>
      <c r="C12" s="6" t="n">
        <v>23449</v>
      </c>
    </row>
    <row r="13" spans="1:3">
      <c r="A13" s="4" t="s">
        <v>984</v>
      </c>
      <c r="B13" s="6" t="n">
        <v>8274</v>
      </c>
    </row>
    <row r="14" spans="1:3">
      <c r="A14" s="4" t="s">
        <v>985</v>
      </c>
    </row>
    <row r="15" spans="1:3">
      <c r="A15" s="3" t="s">
        <v>960</v>
      </c>
    </row>
    <row r="16" spans="1:3">
      <c r="A16" s="4" t="s">
        <v>986</v>
      </c>
      <c r="B16" s="4" t="s">
        <v>987</v>
      </c>
      <c r="C16" s="4" t="s">
        <v>987</v>
      </c>
    </row>
    <row r="17" spans="1:3">
      <c r="A17" s="4" t="s">
        <v>988</v>
      </c>
    </row>
    <row r="18" spans="1:3">
      <c r="A18" s="3" t="s">
        <v>960</v>
      </c>
    </row>
    <row r="19" spans="1:3">
      <c r="A19" s="4" t="s">
        <v>986</v>
      </c>
      <c r="B19" s="4" t="s">
        <v>989</v>
      </c>
      <c r="C19" s="4" t="s">
        <v>98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0</v>
      </c>
      <c r="B1" s="2" t="s">
        <v>1</v>
      </c>
    </row>
    <row r="2" spans="1:3">
      <c r="B2" s="2" t="s">
        <v>2</v>
      </c>
      <c r="C2" s="2" t="s">
        <v>39</v>
      </c>
    </row>
    <row r="3" spans="1:3">
      <c r="A3" s="3" t="s">
        <v>787</v>
      </c>
    </row>
    <row r="4" spans="1:3">
      <c r="A4" s="4" t="s">
        <v>991</v>
      </c>
      <c r="B4" s="5" t="n">
        <v>8764</v>
      </c>
      <c r="C4" s="5" t="n">
        <v>8764</v>
      </c>
    </row>
    <row r="5" spans="1:3">
      <c r="A5" s="4" t="s">
        <v>992</v>
      </c>
      <c r="B5" s="4" t="s">
        <v>993</v>
      </c>
    </row>
    <row r="6" spans="1:3">
      <c r="A6" s="4" t="s">
        <v>994</v>
      </c>
      <c r="B6" s="4" t="s">
        <v>995</v>
      </c>
    </row>
    <row r="7" spans="1:3">
      <c r="A7" s="4" t="s">
        <v>996</v>
      </c>
    </row>
    <row r="8" spans="1:3">
      <c r="A8" s="3" t="s">
        <v>787</v>
      </c>
    </row>
    <row r="9" spans="1:3">
      <c r="A9" s="4" t="s">
        <v>997</v>
      </c>
      <c r="B9" s="4" t="s">
        <v>998</v>
      </c>
    </row>
    <row r="10" spans="1:3">
      <c r="A10" s="4" t="s">
        <v>991</v>
      </c>
      <c r="B10" s="5" t="n">
        <v>5200</v>
      </c>
    </row>
    <row r="11" spans="1:3">
      <c r="A11" s="4" t="s">
        <v>992</v>
      </c>
      <c r="C11" s="4" t="s">
        <v>993</v>
      </c>
    </row>
    <row r="12" spans="1:3">
      <c r="A12" s="4" t="s">
        <v>999</v>
      </c>
      <c r="B12" s="4" t="s">
        <v>1000</v>
      </c>
      <c r="C12" s="4" t="s">
        <v>1001</v>
      </c>
    </row>
    <row r="13" spans="1:3">
      <c r="A13" s="4" t="s">
        <v>1002</v>
      </c>
      <c r="B13" s="4" t="s">
        <v>1003</v>
      </c>
    </row>
    <row r="14" spans="1:3">
      <c r="A14" s="4" t="s">
        <v>1004</v>
      </c>
      <c r="B14" s="5" t="n">
        <v>5200</v>
      </c>
    </row>
    <row r="15" spans="1:3">
      <c r="A15" s="4" t="s">
        <v>935</v>
      </c>
    </row>
    <row r="16" spans="1:3">
      <c r="A16" s="3" t="s">
        <v>787</v>
      </c>
    </row>
    <row r="17" spans="1:3">
      <c r="A17" s="4" t="s">
        <v>997</v>
      </c>
      <c r="B17" s="4" t="s">
        <v>1005</v>
      </c>
    </row>
    <row r="18" spans="1:3">
      <c r="A18" s="4" t="s">
        <v>991</v>
      </c>
      <c r="B18" s="5" t="n">
        <v>3600</v>
      </c>
    </row>
    <row r="19" spans="1:3">
      <c r="A19" s="4" t="s">
        <v>992</v>
      </c>
      <c r="B19" s="4" t="s">
        <v>1006</v>
      </c>
    </row>
    <row r="20" spans="1:3">
      <c r="A20" s="4" t="s">
        <v>999</v>
      </c>
      <c r="B20" s="4" t="s">
        <v>1007</v>
      </c>
      <c r="C20" s="4" t="s">
        <v>1008</v>
      </c>
    </row>
    <row r="21" spans="1:3">
      <c r="A21" s="4" t="s">
        <v>1002</v>
      </c>
      <c r="B21" s="4" t="s">
        <v>1009</v>
      </c>
    </row>
    <row r="22" spans="1:3">
      <c r="A22" s="4" t="s">
        <v>1004</v>
      </c>
      <c r="B22" s="5" t="n">
        <v>36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6"/>
    <col customWidth="1" max="5" min="5" width="14"/>
  </cols>
  <sheetData>
    <row r="1" spans="1:5">
      <c r="A1" s="1" t="s">
        <v>1010</v>
      </c>
      <c r="B1" s="2" t="s">
        <v>1011</v>
      </c>
      <c r="D1" s="2" t="s">
        <v>1</v>
      </c>
    </row>
    <row r="2" spans="1:5">
      <c r="B2" s="2" t="s">
        <v>1012</v>
      </c>
      <c r="C2" s="2" t="s">
        <v>1013</v>
      </c>
      <c r="D2" s="2" t="s">
        <v>2</v>
      </c>
      <c r="E2" s="2" t="s">
        <v>39</v>
      </c>
    </row>
    <row r="3" spans="1:5">
      <c r="A3" s="4" t="s">
        <v>1014</v>
      </c>
      <c r="C3" s="5" t="n">
        <v>5539000</v>
      </c>
      <c r="D3" s="5" t="n">
        <v>0</v>
      </c>
      <c r="E3" s="5" t="n">
        <v>5539000</v>
      </c>
    </row>
    <row r="4" spans="1:5">
      <c r="A4" s="4" t="s">
        <v>992</v>
      </c>
      <c r="D4" s="4" t="s">
        <v>993</v>
      </c>
    </row>
    <row r="5" spans="1:5">
      <c r="A5" s="4" t="s">
        <v>1015</v>
      </c>
      <c r="D5" s="5" t="n">
        <v>5595000</v>
      </c>
      <c r="E5" s="5" t="n">
        <v>5563000</v>
      </c>
    </row>
    <row r="6" spans="1:5">
      <c r="A6" s="4" t="s">
        <v>412</v>
      </c>
    </row>
    <row r="7" spans="1:5">
      <c r="A7" s="4" t="s">
        <v>1016</v>
      </c>
      <c r="C7" s="5" t="n">
        <v>5700000</v>
      </c>
    </row>
    <row r="8" spans="1:5">
      <c r="A8" s="4" t="s">
        <v>1017</v>
      </c>
      <c r="B8" s="4" t="s">
        <v>1018</v>
      </c>
    </row>
    <row r="9" spans="1:5">
      <c r="A9" s="4" t="s">
        <v>1019</v>
      </c>
      <c r="C9" s="4" t="s">
        <v>732</v>
      </c>
    </row>
    <row r="10" spans="1:5">
      <c r="A10" s="4" t="s">
        <v>992</v>
      </c>
      <c r="B10" s="4" t="s">
        <v>102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021</v>
      </c>
      <c r="B1" s="2" t="s">
        <v>1</v>
      </c>
    </row>
    <row r="2" spans="1:3">
      <c r="B2" s="2" t="s">
        <v>2</v>
      </c>
      <c r="C2" s="2" t="s">
        <v>39</v>
      </c>
    </row>
    <row r="3" spans="1:3">
      <c r="A3" s="3" t="s">
        <v>1022</v>
      </c>
    </row>
    <row r="4" spans="1:3">
      <c r="A4" s="4" t="s">
        <v>1023</v>
      </c>
      <c r="B4" s="5" t="n">
        <v>351000</v>
      </c>
      <c r="C4" s="5" t="n">
        <v>322000</v>
      </c>
    </row>
    <row r="5" spans="1:3">
      <c r="A5" s="4" t="s">
        <v>1024</v>
      </c>
      <c r="B5" s="5" t="n">
        <v>171000</v>
      </c>
      <c r="C5" s="6" t="n">
        <v>173000</v>
      </c>
    </row>
    <row r="6" spans="1:3">
      <c r="A6" s="4" t="s">
        <v>1025</v>
      </c>
      <c r="B6" s="4" t="s">
        <v>1026</v>
      </c>
    </row>
    <row r="7" spans="1:3">
      <c r="A7" s="4" t="s">
        <v>1027</v>
      </c>
      <c r="B7" s="4" t="s">
        <v>396</v>
      </c>
    </row>
    <row r="8" spans="1:3">
      <c r="A8" s="4" t="s">
        <v>1028</v>
      </c>
      <c r="B8" s="5" t="n">
        <v>9000</v>
      </c>
      <c r="C8" s="6" t="n">
        <v>9000</v>
      </c>
    </row>
    <row r="9" spans="1:3">
      <c r="A9" s="4" t="s">
        <v>1029</v>
      </c>
    </row>
    <row r="10" spans="1:3">
      <c r="A10" s="3" t="s">
        <v>1022</v>
      </c>
    </row>
    <row r="11" spans="1:3">
      <c r="A11" s="4" t="s">
        <v>1024</v>
      </c>
      <c r="B11" s="5" t="n">
        <v>171000</v>
      </c>
      <c r="C11" s="6" t="n">
        <v>173000</v>
      </c>
    </row>
    <row r="12" spans="1:3">
      <c r="A12" s="4" t="s">
        <v>1030</v>
      </c>
      <c r="B12" s="4" t="s">
        <v>1031</v>
      </c>
    </row>
    <row r="13" spans="1:3">
      <c r="A13" s="4" t="s">
        <v>1032</v>
      </c>
      <c r="B13" s="4" t="s">
        <v>1033</v>
      </c>
    </row>
    <row r="14" spans="1:3">
      <c r="A14" s="4" t="s">
        <v>1034</v>
      </c>
      <c r="B14" s="5" t="n">
        <v>2546000</v>
      </c>
      <c r="C14" s="6" t="n">
        <v>2181000</v>
      </c>
    </row>
    <row r="15" spans="1:3">
      <c r="A15" s="4" t="s">
        <v>1035</v>
      </c>
      <c r="B15" s="6" t="n">
        <v>513000</v>
      </c>
      <c r="C15" s="6" t="n">
        <v>194000</v>
      </c>
    </row>
    <row r="16" spans="1:3">
      <c r="A16" s="4" t="s">
        <v>1036</v>
      </c>
    </row>
    <row r="17" spans="1:3">
      <c r="A17" s="3" t="s">
        <v>1022</v>
      </c>
    </row>
    <row r="18" spans="1:3">
      <c r="A18" s="4" t="s">
        <v>1034</v>
      </c>
      <c r="B18" s="6" t="n">
        <v>419000</v>
      </c>
      <c r="C18" s="6" t="n">
        <v>320000</v>
      </c>
    </row>
    <row r="19" spans="1:3">
      <c r="A19" s="4" t="s">
        <v>1035</v>
      </c>
      <c r="B19" s="6" t="n">
        <v>109000</v>
      </c>
      <c r="C19" s="6" t="n">
        <v>79000</v>
      </c>
    </row>
    <row r="20" spans="1:3">
      <c r="A20" s="4" t="s">
        <v>1037</v>
      </c>
      <c r="B20" s="5" t="n">
        <v>856000</v>
      </c>
      <c r="C20" s="5" t="n">
        <v>883000</v>
      </c>
    </row>
    <row r="21" spans="1:3">
      <c r="A21" s="4" t="s">
        <v>1038</v>
      </c>
      <c r="B21" s="6" t="n">
        <v>40875</v>
      </c>
      <c r="C21" s="6" t="n">
        <v>4196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v>
      </c>
      <c r="C1" s="2" t="s">
        <v>39</v>
      </c>
    </row>
    <row r="2" spans="1:3">
      <c r="A2" s="4" t="s">
        <v>1040</v>
      </c>
    </row>
    <row r="3" spans="1:3">
      <c r="A3" s="3" t="s">
        <v>1041</v>
      </c>
    </row>
    <row r="4" spans="1:3">
      <c r="A4" s="4" t="s">
        <v>1042</v>
      </c>
      <c r="B4" s="5" t="n">
        <v>1468</v>
      </c>
      <c r="C4" s="5" t="n">
        <v>1868</v>
      </c>
    </row>
    <row r="5" spans="1:3">
      <c r="A5" s="4" t="s">
        <v>53</v>
      </c>
      <c r="B5" s="6" t="n">
        <v>514</v>
      </c>
      <c r="C5" s="6" t="n">
        <v>554</v>
      </c>
    </row>
    <row r="6" spans="1:3">
      <c r="A6" s="4" t="s">
        <v>1043</v>
      </c>
      <c r="B6" s="6" t="n">
        <v>526</v>
      </c>
      <c r="C6" s="6" t="n">
        <v>526</v>
      </c>
    </row>
    <row r="7" spans="1:3">
      <c r="A7" s="4" t="s">
        <v>1044</v>
      </c>
    </row>
    <row r="8" spans="1:3">
      <c r="A8" s="3" t="s">
        <v>1041</v>
      </c>
    </row>
    <row r="9" spans="1:3">
      <c r="A9" s="4" t="s">
        <v>1045</v>
      </c>
      <c r="B9" s="6" t="n">
        <v>0</v>
      </c>
      <c r="C9" s="6" t="n">
        <v>0</v>
      </c>
    </row>
    <row r="10" spans="1:3">
      <c r="A10" s="4" t="s">
        <v>1046</v>
      </c>
      <c r="B10" s="6" t="n">
        <v>0</v>
      </c>
      <c r="C10" s="6" t="n">
        <v>0</v>
      </c>
    </row>
    <row r="11" spans="1:3">
      <c r="A11" s="4" t="s">
        <v>1047</v>
      </c>
      <c r="B11" s="6" t="n">
        <v>0</v>
      </c>
      <c r="C11" s="6" t="n">
        <v>0</v>
      </c>
    </row>
    <row r="12" spans="1:3">
      <c r="A12" s="4" t="s">
        <v>1048</v>
      </c>
    </row>
    <row r="13" spans="1:3">
      <c r="A13" s="3" t="s">
        <v>1041</v>
      </c>
    </row>
    <row r="14" spans="1:3">
      <c r="A14" s="4" t="s">
        <v>1045</v>
      </c>
      <c r="B14" s="6" t="n">
        <v>14845</v>
      </c>
      <c r="C14" s="6" t="n">
        <v>13851</v>
      </c>
    </row>
    <row r="15" spans="1:3">
      <c r="A15" s="4" t="s">
        <v>1046</v>
      </c>
      <c r="B15" s="6" t="n">
        <v>25302</v>
      </c>
      <c r="C15" s="6" t="n">
        <v>26450</v>
      </c>
    </row>
    <row r="16" spans="1:3">
      <c r="A16" s="4" t="s">
        <v>1047</v>
      </c>
      <c r="B16" s="6" t="n">
        <v>6540</v>
      </c>
      <c r="C16" s="6" t="n">
        <v>3452</v>
      </c>
    </row>
    <row r="17" spans="1:3">
      <c r="A17" s="4" t="s">
        <v>1049</v>
      </c>
    </row>
    <row r="18" spans="1:3">
      <c r="A18" s="3" t="s">
        <v>1041</v>
      </c>
    </row>
    <row r="19" spans="1:3">
      <c r="A19" s="4" t="s">
        <v>1045</v>
      </c>
      <c r="B19" s="6" t="n">
        <v>0</v>
      </c>
      <c r="C19" s="6" t="n">
        <v>0</v>
      </c>
    </row>
    <row r="20" spans="1:3">
      <c r="A20" s="4" t="s">
        <v>1046</v>
      </c>
      <c r="B20" s="6" t="n">
        <v>0</v>
      </c>
      <c r="C20" s="6" t="n">
        <v>0</v>
      </c>
    </row>
    <row r="21" spans="1:3">
      <c r="A21" s="4" t="s">
        <v>1047</v>
      </c>
      <c r="B21" s="6" t="n">
        <v>250</v>
      </c>
      <c r="C21" s="6" t="n">
        <v>500</v>
      </c>
    </row>
    <row r="22" spans="1:3">
      <c r="A22" s="4" t="s">
        <v>1050</v>
      </c>
    </row>
    <row r="23" spans="1:3">
      <c r="A23" s="3" t="s">
        <v>1041</v>
      </c>
    </row>
    <row r="24" spans="1:3">
      <c r="A24" s="4" t="s">
        <v>1045</v>
      </c>
      <c r="B24" s="6" t="n">
        <v>14845</v>
      </c>
      <c r="C24" s="6" t="n">
        <v>13851</v>
      </c>
    </row>
    <row r="25" spans="1:3">
      <c r="A25" s="4" t="s">
        <v>1046</v>
      </c>
      <c r="B25" s="6" t="n">
        <v>25302</v>
      </c>
      <c r="C25" s="6" t="n">
        <v>26450</v>
      </c>
    </row>
    <row r="26" spans="1:3">
      <c r="A26" s="4" t="s">
        <v>1047</v>
      </c>
      <c r="B26" s="6" t="n">
        <v>6790</v>
      </c>
      <c r="C26" s="6" t="n">
        <v>3952</v>
      </c>
    </row>
    <row r="27" spans="1:3">
      <c r="A27" s="4" t="s">
        <v>1051</v>
      </c>
    </row>
    <row r="28" spans="1:3">
      <c r="A28" s="3" t="s">
        <v>1041</v>
      </c>
    </row>
    <row r="29" spans="1:3">
      <c r="A29" s="4" t="s">
        <v>1042</v>
      </c>
      <c r="B29" s="6" t="n">
        <v>0</v>
      </c>
      <c r="C29" s="6" t="n">
        <v>0</v>
      </c>
    </row>
    <row r="30" spans="1:3">
      <c r="A30" s="4" t="s">
        <v>53</v>
      </c>
      <c r="B30" s="6" t="n">
        <v>0</v>
      </c>
      <c r="C30" s="6" t="n">
        <v>0</v>
      </c>
    </row>
    <row r="31" spans="1:3">
      <c r="A31" s="4" t="s">
        <v>1043</v>
      </c>
      <c r="B31" s="6" t="n">
        <v>0</v>
      </c>
      <c r="C31" s="6" t="n">
        <v>0</v>
      </c>
    </row>
    <row r="32" spans="1:3">
      <c r="A32" s="4" t="s">
        <v>1052</v>
      </c>
    </row>
    <row r="33" spans="1:3">
      <c r="A33" s="3" t="s">
        <v>1041</v>
      </c>
    </row>
    <row r="34" spans="1:3">
      <c r="A34" s="4" t="s">
        <v>1042</v>
      </c>
      <c r="B34" s="6" t="n">
        <v>0</v>
      </c>
      <c r="C34" s="6" t="n">
        <v>0</v>
      </c>
    </row>
    <row r="35" spans="1:3">
      <c r="A35" s="4" t="s">
        <v>53</v>
      </c>
      <c r="B35" s="6" t="n">
        <v>0</v>
      </c>
      <c r="C35" s="6" t="n">
        <v>0</v>
      </c>
    </row>
    <row r="36" spans="1:3">
      <c r="A36" s="4" t="s">
        <v>1043</v>
      </c>
      <c r="B36" s="6" t="n">
        <v>0</v>
      </c>
      <c r="C36" s="6" t="n">
        <v>0</v>
      </c>
    </row>
    <row r="37" spans="1:3">
      <c r="A37" s="4" t="s">
        <v>1053</v>
      </c>
    </row>
    <row r="38" spans="1:3">
      <c r="A38" s="3" t="s">
        <v>1041</v>
      </c>
    </row>
    <row r="39" spans="1:3">
      <c r="A39" s="4" t="s">
        <v>1042</v>
      </c>
      <c r="B39" s="6" t="n">
        <v>1468</v>
      </c>
      <c r="C39" s="6" t="n">
        <v>1868</v>
      </c>
    </row>
    <row r="40" spans="1:3">
      <c r="A40" s="4" t="s">
        <v>53</v>
      </c>
      <c r="B40" s="6" t="n">
        <v>514</v>
      </c>
      <c r="C40" s="6" t="n">
        <v>554</v>
      </c>
    </row>
    <row r="41" spans="1:3">
      <c r="A41" s="4" t="s">
        <v>1043</v>
      </c>
      <c r="B41" s="6" t="n">
        <v>526</v>
      </c>
      <c r="C41" s="6" t="n">
        <v>526</v>
      </c>
    </row>
    <row r="42" spans="1:3">
      <c r="A42" s="4" t="s">
        <v>1054</v>
      </c>
    </row>
    <row r="43" spans="1:3">
      <c r="A43" s="3" t="s">
        <v>1041</v>
      </c>
    </row>
    <row r="44" spans="1:3">
      <c r="A44" s="4" t="s">
        <v>1042</v>
      </c>
      <c r="B44" s="6" t="n">
        <v>1468</v>
      </c>
      <c r="C44" s="6" t="n">
        <v>1868</v>
      </c>
    </row>
    <row r="45" spans="1:3">
      <c r="A45" s="4" t="s">
        <v>53</v>
      </c>
      <c r="B45" s="6" t="n">
        <v>514</v>
      </c>
      <c r="C45" s="6" t="n">
        <v>554</v>
      </c>
    </row>
    <row r="46" spans="1:3">
      <c r="A46" s="4" t="s">
        <v>1043</v>
      </c>
      <c r="B46" s="5" t="n">
        <v>526</v>
      </c>
      <c r="C46" s="5" t="n">
        <v>52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32"/>
    <col customWidth="1" max="3" min="3" width="34"/>
  </cols>
  <sheetData>
    <row r="1" spans="1:3">
      <c r="A1" s="1" t="s">
        <v>1055</v>
      </c>
      <c r="B1" s="2" t="s">
        <v>1</v>
      </c>
    </row>
    <row r="2" spans="1:3">
      <c r="B2" s="2" t="s">
        <v>2</v>
      </c>
      <c r="C2" s="2" t="s">
        <v>39</v>
      </c>
    </row>
    <row r="3" spans="1:3">
      <c r="A3" s="4" t="s">
        <v>1056</v>
      </c>
    </row>
    <row r="4" spans="1:3">
      <c r="A4" s="3" t="s">
        <v>1041</v>
      </c>
    </row>
    <row r="5" spans="1:3">
      <c r="A5" s="4" t="s">
        <v>1057</v>
      </c>
      <c r="B5" s="5" t="n">
        <v>1468</v>
      </c>
      <c r="C5" s="5" t="n">
        <v>1868</v>
      </c>
    </row>
    <row r="6" spans="1:3">
      <c r="A6" s="4" t="s">
        <v>1058</v>
      </c>
    </row>
    <row r="7" spans="1:3">
      <c r="A7" s="3" t="s">
        <v>1041</v>
      </c>
    </row>
    <row r="8" spans="1:3">
      <c r="A8" s="4" t="s">
        <v>1059</v>
      </c>
      <c r="B8" s="4" t="s">
        <v>1060</v>
      </c>
      <c r="C8" s="4" t="s">
        <v>1060</v>
      </c>
    </row>
    <row r="9" spans="1:3">
      <c r="A9" s="4" t="s">
        <v>1061</v>
      </c>
    </row>
    <row r="10" spans="1:3">
      <c r="A10" s="3" t="s">
        <v>1041</v>
      </c>
    </row>
    <row r="11" spans="1:3">
      <c r="A11" s="4" t="s">
        <v>1062</v>
      </c>
      <c r="B11" s="4" t="s">
        <v>731</v>
      </c>
      <c r="C11" s="4" t="s">
        <v>731</v>
      </c>
    </row>
    <row r="12" spans="1:3">
      <c r="A12" s="4" t="s">
        <v>1063</v>
      </c>
      <c r="B12" s="4" t="s">
        <v>731</v>
      </c>
      <c r="C12" s="4" t="s">
        <v>731</v>
      </c>
    </row>
    <row r="13" spans="1:3">
      <c r="A13" s="4" t="s">
        <v>1064</v>
      </c>
    </row>
    <row r="14" spans="1:3">
      <c r="A14" s="3" t="s">
        <v>1041</v>
      </c>
    </row>
    <row r="15" spans="1:3">
      <c r="A15" s="4" t="s">
        <v>1062</v>
      </c>
      <c r="B15" s="4" t="s">
        <v>888</v>
      </c>
      <c r="C15" s="4" t="s">
        <v>888</v>
      </c>
    </row>
    <row r="16" spans="1:3">
      <c r="A16" s="4" t="s">
        <v>1063</v>
      </c>
      <c r="B16" s="4" t="s">
        <v>1065</v>
      </c>
      <c r="C16" s="4" t="s">
        <v>1065</v>
      </c>
    </row>
    <row r="17" spans="1:3">
      <c r="A17" s="4" t="s">
        <v>1066</v>
      </c>
    </row>
    <row r="18" spans="1:3">
      <c r="A18" s="3" t="s">
        <v>1041</v>
      </c>
    </row>
    <row r="19" spans="1:3">
      <c r="A19" s="4" t="s">
        <v>1062</v>
      </c>
      <c r="B19" s="4" t="s">
        <v>934</v>
      </c>
      <c r="C19" s="4" t="s">
        <v>934</v>
      </c>
    </row>
    <row r="20" spans="1:3">
      <c r="A20" s="4" t="s">
        <v>1063</v>
      </c>
      <c r="B20" s="4" t="s">
        <v>888</v>
      </c>
      <c r="C20" s="4" t="s">
        <v>888</v>
      </c>
    </row>
    <row r="21" spans="1:3">
      <c r="A21" s="4" t="s">
        <v>1067</v>
      </c>
    </row>
    <row r="22" spans="1:3">
      <c r="A22" s="3" t="s">
        <v>1041</v>
      </c>
    </row>
    <row r="23" spans="1:3">
      <c r="A23" s="4" t="s">
        <v>1057</v>
      </c>
      <c r="B23" s="5" t="n">
        <v>514</v>
      </c>
      <c r="C23" s="5" t="n">
        <v>554</v>
      </c>
    </row>
    <row r="24" spans="1:3">
      <c r="A24" s="4" t="s">
        <v>1068</v>
      </c>
    </row>
    <row r="25" spans="1:3">
      <c r="A25" s="3" t="s">
        <v>1041</v>
      </c>
    </row>
    <row r="26" spans="1:3">
      <c r="A26" s="4" t="s">
        <v>1059</v>
      </c>
      <c r="B26" s="4" t="s">
        <v>1060</v>
      </c>
      <c r="C26" s="4" t="s">
        <v>1069</v>
      </c>
    </row>
    <row r="27" spans="1:3">
      <c r="A27" s="4" t="s">
        <v>1070</v>
      </c>
    </row>
    <row r="28" spans="1:3">
      <c r="A28" s="3" t="s">
        <v>1041</v>
      </c>
    </row>
    <row r="29" spans="1:3">
      <c r="A29" s="4" t="s">
        <v>1062</v>
      </c>
      <c r="B29" s="4" t="s">
        <v>731</v>
      </c>
      <c r="C29" s="4" t="s">
        <v>731</v>
      </c>
    </row>
    <row r="30" spans="1:3">
      <c r="A30" s="4" t="s">
        <v>1063</v>
      </c>
      <c r="B30" s="4" t="s">
        <v>731</v>
      </c>
      <c r="C30" s="4" t="s">
        <v>731</v>
      </c>
    </row>
    <row r="31" spans="1:3">
      <c r="A31" s="4" t="s">
        <v>1071</v>
      </c>
    </row>
    <row r="32" spans="1:3">
      <c r="A32" s="3" t="s">
        <v>1041</v>
      </c>
    </row>
    <row r="33" spans="1:3">
      <c r="A33" s="4" t="s">
        <v>1062</v>
      </c>
      <c r="B33" s="4" t="s">
        <v>888</v>
      </c>
      <c r="C33" s="4" t="s">
        <v>888</v>
      </c>
    </row>
    <row r="34" spans="1:3">
      <c r="A34" s="4" t="s">
        <v>1063</v>
      </c>
      <c r="B34" s="4" t="s">
        <v>1065</v>
      </c>
      <c r="C34" s="4" t="s">
        <v>1065</v>
      </c>
    </row>
    <row r="35" spans="1:3">
      <c r="A35" s="4" t="s">
        <v>1072</v>
      </c>
    </row>
    <row r="36" spans="1:3">
      <c r="A36" s="3" t="s">
        <v>1041</v>
      </c>
    </row>
    <row r="37" spans="1:3">
      <c r="A37" s="4" t="s">
        <v>1062</v>
      </c>
      <c r="B37" s="4" t="s">
        <v>934</v>
      </c>
      <c r="C37" s="4" t="s">
        <v>934</v>
      </c>
    </row>
    <row r="38" spans="1:3">
      <c r="A38" s="4" t="s">
        <v>1063</v>
      </c>
      <c r="B38" s="4" t="s">
        <v>1073</v>
      </c>
      <c r="C38" s="4" t="s">
        <v>1073</v>
      </c>
    </row>
    <row r="39" spans="1:3">
      <c r="A39" s="4" t="s">
        <v>1074</v>
      </c>
    </row>
    <row r="40" spans="1:3">
      <c r="A40" s="3" t="s">
        <v>1041</v>
      </c>
    </row>
    <row r="41" spans="1:3">
      <c r="A41" s="4" t="s">
        <v>1057</v>
      </c>
      <c r="B41" s="5" t="n">
        <v>526</v>
      </c>
      <c r="C41" s="5" t="n">
        <v>526</v>
      </c>
    </row>
    <row r="42" spans="1:3">
      <c r="A42" s="4" t="s">
        <v>1075</v>
      </c>
    </row>
    <row r="43" spans="1:3">
      <c r="A43" s="3" t="s">
        <v>1041</v>
      </c>
    </row>
    <row r="44" spans="1:3">
      <c r="A44" s="4" t="s">
        <v>1059</v>
      </c>
      <c r="B44" s="4" t="s">
        <v>1060</v>
      </c>
      <c r="C44" s="4" t="s">
        <v>1060</v>
      </c>
    </row>
    <row r="45" spans="1:3">
      <c r="A45" s="4" t="s">
        <v>1076</v>
      </c>
    </row>
    <row r="46" spans="1:3">
      <c r="A46" s="3" t="s">
        <v>1041</v>
      </c>
    </row>
    <row r="47" spans="1:3">
      <c r="A47" s="4" t="s">
        <v>1062</v>
      </c>
      <c r="B47" s="4" t="s">
        <v>731</v>
      </c>
      <c r="C47" s="4" t="s">
        <v>731</v>
      </c>
    </row>
    <row r="48" spans="1:3">
      <c r="A48" s="4" t="s">
        <v>1077</v>
      </c>
    </row>
    <row r="49" spans="1:3">
      <c r="A49" s="3" t="s">
        <v>1041</v>
      </c>
    </row>
    <row r="50" spans="1:3">
      <c r="A50" s="4" t="s">
        <v>1062</v>
      </c>
      <c r="B50" s="4" t="s">
        <v>888</v>
      </c>
      <c r="C50" s="4" t="s">
        <v>888</v>
      </c>
    </row>
    <row r="51" spans="1:3">
      <c r="A51" s="4" t="s">
        <v>1078</v>
      </c>
    </row>
    <row r="52" spans="1:3">
      <c r="A52" s="3" t="s">
        <v>1041</v>
      </c>
    </row>
    <row r="53" spans="1:3">
      <c r="A53" s="4" t="s">
        <v>1062</v>
      </c>
      <c r="B53" s="4" t="s">
        <v>934</v>
      </c>
      <c r="C53" s="4" t="s">
        <v>93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9</v>
      </c>
      <c r="B1" s="2" t="s">
        <v>2</v>
      </c>
      <c r="C1" s="2" t="s">
        <v>39</v>
      </c>
    </row>
    <row r="2" spans="1:3">
      <c r="A2" s="3" t="s">
        <v>1080</v>
      </c>
    </row>
    <row r="3" spans="1:3">
      <c r="A3" s="4" t="s">
        <v>201</v>
      </c>
      <c r="B3" s="5" t="n">
        <v>46937</v>
      </c>
      <c r="C3" s="5" t="n">
        <v>44253</v>
      </c>
    </row>
    <row r="4" spans="1:3">
      <c r="A4" s="4" t="s">
        <v>1081</v>
      </c>
    </row>
    <row r="5" spans="1:3">
      <c r="A5" s="3" t="s">
        <v>1080</v>
      </c>
    </row>
    <row r="6" spans="1:3">
      <c r="A6" s="4" t="s">
        <v>1082</v>
      </c>
      <c r="B6" s="6" t="n">
        <v>19967</v>
      </c>
      <c r="C6" s="6" t="n">
        <v>12717</v>
      </c>
    </row>
    <row r="7" spans="1:3">
      <c r="A7" s="4" t="s">
        <v>1083</v>
      </c>
    </row>
    <row r="8" spans="1:3">
      <c r="A8" s="3" t="s">
        <v>1080</v>
      </c>
    </row>
    <row r="9" spans="1:3">
      <c r="A9" s="4" t="s">
        <v>1082</v>
      </c>
      <c r="B9" s="6" t="n">
        <v>19967</v>
      </c>
      <c r="C9" s="6" t="n">
        <v>12717</v>
      </c>
    </row>
    <row r="10" spans="1:3">
      <c r="A10" s="4" t="s">
        <v>1084</v>
      </c>
    </row>
    <row r="11" spans="1:3">
      <c r="A11" s="3" t="s">
        <v>1080</v>
      </c>
    </row>
    <row r="12" spans="1:3">
      <c r="A12" s="4" t="s">
        <v>1085</v>
      </c>
      <c r="B12" s="6" t="n">
        <v>0</v>
      </c>
      <c r="C12" s="6" t="n">
        <v>6826</v>
      </c>
    </row>
    <row r="13" spans="1:3">
      <c r="A13" s="4" t="s">
        <v>201</v>
      </c>
      <c r="B13" s="6" t="n">
        <v>46687</v>
      </c>
      <c r="C13" s="6" t="n">
        <v>43753</v>
      </c>
    </row>
    <row r="14" spans="1:3">
      <c r="A14" s="4" t="s">
        <v>1086</v>
      </c>
      <c r="B14" s="6" t="n">
        <v>1694</v>
      </c>
      <c r="C14" s="6" t="n">
        <v>1320</v>
      </c>
    </row>
    <row r="15" spans="1:3">
      <c r="A15" s="4" t="s">
        <v>46</v>
      </c>
      <c r="B15" s="6" t="n">
        <v>12722</v>
      </c>
      <c r="C15" s="6" t="n">
        <v>6128</v>
      </c>
    </row>
    <row r="16" spans="1:3">
      <c r="A16" s="4" t="s">
        <v>56</v>
      </c>
      <c r="B16" s="6" t="n">
        <v>2597</v>
      </c>
      <c r="C16" s="6" t="n">
        <v>2662</v>
      </c>
    </row>
    <row r="17" spans="1:3">
      <c r="A17" s="3" t="s">
        <v>1087</v>
      </c>
    </row>
    <row r="18" spans="1:3">
      <c r="A18" s="4" t="s">
        <v>59</v>
      </c>
      <c r="B18" s="6" t="n">
        <v>443208</v>
      </c>
      <c r="C18" s="6" t="n">
        <v>439047</v>
      </c>
    </row>
    <row r="19" spans="1:3">
      <c r="A19" s="4" t="s">
        <v>1088</v>
      </c>
      <c r="B19" s="6" t="n">
        <v>29000</v>
      </c>
      <c r="C19" s="6" t="n">
        <v>21000</v>
      </c>
    </row>
    <row r="20" spans="1:3">
      <c r="A20" s="4" t="s">
        <v>1089</v>
      </c>
      <c r="B20" s="6" t="n">
        <v>8764</v>
      </c>
      <c r="C20" s="6" t="n">
        <v>8764</v>
      </c>
    </row>
    <row r="21" spans="1:3">
      <c r="A21" s="4" t="s">
        <v>66</v>
      </c>
      <c r="B21" s="6" t="n">
        <v>10912</v>
      </c>
      <c r="C21" s="6" t="n">
        <v>5563</v>
      </c>
    </row>
    <row r="22" spans="1:3">
      <c r="A22" s="4" t="s">
        <v>67</v>
      </c>
      <c r="B22" s="6" t="n">
        <v>221</v>
      </c>
      <c r="C22" s="6" t="n">
        <v>221</v>
      </c>
    </row>
    <row r="23" spans="1:3">
      <c r="A23" s="4" t="s">
        <v>1090</v>
      </c>
    </row>
    <row r="24" spans="1:3">
      <c r="A24" s="3" t="s">
        <v>1080</v>
      </c>
    </row>
    <row r="25" spans="1:3">
      <c r="A25" s="4" t="s">
        <v>1085</v>
      </c>
      <c r="B25" s="6" t="n">
        <v>0</v>
      </c>
      <c r="C25" s="6" t="n">
        <v>6826</v>
      </c>
    </row>
    <row r="26" spans="1:3">
      <c r="A26" s="4" t="s">
        <v>201</v>
      </c>
      <c r="B26" s="6" t="n">
        <v>46687</v>
      </c>
      <c r="C26" s="6" t="n">
        <v>43753</v>
      </c>
    </row>
    <row r="27" spans="1:3">
      <c r="A27" s="4" t="s">
        <v>1086</v>
      </c>
      <c r="B27" s="6" t="n">
        <v>1694</v>
      </c>
      <c r="C27" s="6" t="n">
        <v>1320</v>
      </c>
    </row>
    <row r="28" spans="1:3">
      <c r="A28" s="4" t="s">
        <v>46</v>
      </c>
      <c r="B28" s="6" t="n">
        <v>12722</v>
      </c>
      <c r="C28" s="6" t="n">
        <v>6128</v>
      </c>
    </row>
    <row r="29" spans="1:3">
      <c r="A29" s="4" t="s">
        <v>56</v>
      </c>
      <c r="B29" s="6" t="n">
        <v>2597</v>
      </c>
      <c r="C29" s="6" t="n">
        <v>2662</v>
      </c>
    </row>
    <row r="30" spans="1:3">
      <c r="A30" s="3" t="s">
        <v>1087</v>
      </c>
    </row>
    <row r="31" spans="1:3">
      <c r="A31" s="4" t="s">
        <v>59</v>
      </c>
      <c r="B31" s="6" t="n">
        <v>443645</v>
      </c>
      <c r="C31" s="6" t="n">
        <v>439125</v>
      </c>
    </row>
    <row r="32" spans="1:3">
      <c r="A32" s="4" t="s">
        <v>1088</v>
      </c>
      <c r="B32" s="6" t="n">
        <v>29285</v>
      </c>
      <c r="C32" s="6" t="n">
        <v>21093</v>
      </c>
    </row>
    <row r="33" spans="1:3">
      <c r="A33" s="4" t="s">
        <v>1089</v>
      </c>
      <c r="B33" s="6" t="n">
        <v>9812</v>
      </c>
      <c r="C33" s="6" t="n">
        <v>8852</v>
      </c>
    </row>
    <row r="34" spans="1:3">
      <c r="A34" s="4" t="s">
        <v>66</v>
      </c>
      <c r="B34" s="6" t="n">
        <v>10912</v>
      </c>
      <c r="C34" s="6" t="n">
        <v>5563</v>
      </c>
    </row>
    <row r="35" spans="1:3">
      <c r="A35" s="4" t="s">
        <v>67</v>
      </c>
      <c r="B35" s="6" t="n">
        <v>221</v>
      </c>
      <c r="C35" s="6" t="n">
        <v>221</v>
      </c>
    </row>
    <row r="36" spans="1:3">
      <c r="A36" s="4" t="s">
        <v>1091</v>
      </c>
    </row>
    <row r="37" spans="1:3">
      <c r="A37" s="3" t="s">
        <v>1080</v>
      </c>
    </row>
    <row r="38" spans="1:3">
      <c r="A38" s="4" t="s">
        <v>201</v>
      </c>
      <c r="B38" s="6" t="n">
        <v>250</v>
      </c>
      <c r="C38" s="6" t="n">
        <v>500</v>
      </c>
    </row>
    <row r="39" spans="1:3">
      <c r="A39" s="4" t="s">
        <v>47</v>
      </c>
      <c r="B39" s="6" t="n">
        <v>427827</v>
      </c>
      <c r="C39" s="6" t="n">
        <v>412562</v>
      </c>
    </row>
    <row r="40" spans="1:3">
      <c r="A40" s="4" t="s">
        <v>1042</v>
      </c>
      <c r="B40" s="6" t="n">
        <v>1468</v>
      </c>
      <c r="C40" s="6" t="n">
        <v>1868</v>
      </c>
    </row>
    <row r="41" spans="1:3">
      <c r="A41" s="4" t="s">
        <v>53</v>
      </c>
      <c r="B41" s="6" t="n">
        <v>514</v>
      </c>
      <c r="C41" s="6" t="n">
        <v>554</v>
      </c>
    </row>
    <row r="42" spans="1:3">
      <c r="A42" s="4" t="s">
        <v>1043</v>
      </c>
      <c r="B42" s="6" t="n">
        <v>526</v>
      </c>
      <c r="C42" s="6" t="n">
        <v>526</v>
      </c>
    </row>
    <row r="43" spans="1:3">
      <c r="A43" s="4" t="s">
        <v>55</v>
      </c>
      <c r="B43" s="6" t="n">
        <v>7612</v>
      </c>
      <c r="C43" s="6" t="n">
        <v>7441</v>
      </c>
    </row>
    <row r="44" spans="1:3">
      <c r="A44" s="4" t="s">
        <v>1092</v>
      </c>
    </row>
    <row r="45" spans="1:3">
      <c r="A45" s="3" t="s">
        <v>1080</v>
      </c>
    </row>
    <row r="46" spans="1:3">
      <c r="A46" s="4" t="s">
        <v>201</v>
      </c>
      <c r="B46" s="6" t="n">
        <v>250</v>
      </c>
      <c r="C46" s="6" t="n">
        <v>500</v>
      </c>
    </row>
    <row r="47" spans="1:3">
      <c r="A47" s="4" t="s">
        <v>47</v>
      </c>
      <c r="B47" s="6" t="n">
        <v>429254</v>
      </c>
      <c r="C47" s="6" t="n">
        <v>409939</v>
      </c>
    </row>
    <row r="48" spans="1:3">
      <c r="A48" s="4" t="s">
        <v>1042</v>
      </c>
      <c r="B48" s="6" t="n">
        <v>1468</v>
      </c>
      <c r="C48" s="6" t="n">
        <v>1868</v>
      </c>
    </row>
    <row r="49" spans="1:3">
      <c r="A49" s="4" t="s">
        <v>53</v>
      </c>
      <c r="B49" s="6" t="n">
        <v>514</v>
      </c>
      <c r="C49" s="6" t="n">
        <v>554</v>
      </c>
    </row>
    <row r="50" spans="1:3">
      <c r="A50" s="4" t="s">
        <v>1043</v>
      </c>
      <c r="B50" s="6" t="n">
        <v>526</v>
      </c>
      <c r="C50" s="6" t="n">
        <v>526</v>
      </c>
    </row>
    <row r="51" spans="1:3">
      <c r="A51" s="4" t="s">
        <v>55</v>
      </c>
      <c r="B51" s="5" t="n">
        <v>7612</v>
      </c>
      <c r="C51" s="5" t="n">
        <v>744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093</v>
      </c>
      <c r="B1" s="2" t="s">
        <v>1</v>
      </c>
    </row>
    <row r="2" spans="1:3">
      <c r="B2" s="2" t="s">
        <v>2</v>
      </c>
      <c r="C2" s="2" t="s">
        <v>39</v>
      </c>
    </row>
    <row r="3" spans="1:3">
      <c r="A3" s="3" t="s">
        <v>1094</v>
      </c>
    </row>
    <row r="4" spans="1:3">
      <c r="A4" s="4" t="s">
        <v>87</v>
      </c>
      <c r="B4" s="5" t="n">
        <v>23487</v>
      </c>
      <c r="C4" s="5" t="n">
        <v>21068</v>
      </c>
    </row>
    <row r="5" spans="1:3">
      <c r="A5" s="4" t="s">
        <v>1095</v>
      </c>
      <c r="B5" s="6" t="n">
        <v>6205</v>
      </c>
      <c r="C5" s="6" t="n">
        <v>5207</v>
      </c>
    </row>
    <row r="6" spans="1:3">
      <c r="A6" s="4" t="s">
        <v>1096</v>
      </c>
      <c r="B6" s="6" t="n">
        <v>3578</v>
      </c>
      <c r="C6" s="6" t="n">
        <v>2728</v>
      </c>
    </row>
    <row r="7" spans="1:3">
      <c r="A7" s="4" t="s">
        <v>1097</v>
      </c>
      <c r="B7" s="6" t="n">
        <v>33270</v>
      </c>
      <c r="C7" s="6" t="n">
        <v>29003</v>
      </c>
    </row>
    <row r="8" spans="1:3">
      <c r="A8" s="3" t="s">
        <v>1098</v>
      </c>
    </row>
    <row r="9" spans="1:3">
      <c r="A9" s="4" t="s">
        <v>94</v>
      </c>
      <c r="B9" s="6" t="n">
        <v>135</v>
      </c>
      <c r="C9" s="6" t="n">
        <v>0</v>
      </c>
    </row>
    <row r="10" spans="1:3">
      <c r="A10" s="4" t="s">
        <v>90</v>
      </c>
      <c r="B10" s="6" t="n">
        <v>5330</v>
      </c>
      <c r="C10" s="6" t="n">
        <v>3908</v>
      </c>
    </row>
    <row r="11" spans="1:3">
      <c r="A11" s="4" t="s">
        <v>104</v>
      </c>
      <c r="B11" s="6" t="n">
        <v>12241</v>
      </c>
      <c r="C11" s="6" t="n">
        <v>11625</v>
      </c>
    </row>
    <row r="12" spans="1:3">
      <c r="A12" s="4" t="s">
        <v>1099</v>
      </c>
      <c r="B12" s="6" t="n">
        <v>1875</v>
      </c>
      <c r="C12" s="6" t="n">
        <v>1744</v>
      </c>
    </row>
    <row r="13" spans="1:3">
      <c r="A13" s="4" t="s">
        <v>1100</v>
      </c>
      <c r="B13" s="6" t="n">
        <v>8048</v>
      </c>
      <c r="C13" s="6" t="n">
        <v>7996</v>
      </c>
    </row>
    <row r="14" spans="1:3">
      <c r="A14" s="4" t="s">
        <v>1101</v>
      </c>
      <c r="B14" s="6" t="n">
        <v>27629</v>
      </c>
      <c r="C14" s="6" t="n">
        <v>25273</v>
      </c>
    </row>
    <row r="15" spans="1:3">
      <c r="A15" s="4" t="s">
        <v>1102</v>
      </c>
      <c r="B15" s="6" t="n">
        <v>5641</v>
      </c>
      <c r="C15" s="6" t="n">
        <v>3730</v>
      </c>
    </row>
    <row r="16" spans="1:3">
      <c r="A16" s="4" t="s">
        <v>116</v>
      </c>
      <c r="B16" s="6" t="n">
        <v>1164</v>
      </c>
      <c r="C16" s="6" t="n">
        <v>693</v>
      </c>
    </row>
    <row r="17" spans="1:3">
      <c r="A17" s="4" t="s">
        <v>117</v>
      </c>
      <c r="B17" s="6" t="n">
        <v>4477</v>
      </c>
      <c r="C17" s="6" t="n">
        <v>3037</v>
      </c>
    </row>
    <row r="18" spans="1:3">
      <c r="A18" s="4" t="s">
        <v>58</v>
      </c>
      <c r="B18" s="6" t="n">
        <v>540313</v>
      </c>
      <c r="C18" s="6" t="n">
        <v>514866</v>
      </c>
    </row>
    <row r="19" spans="1:3">
      <c r="A19" s="4" t="s">
        <v>1103</v>
      </c>
    </row>
    <row r="20" spans="1:3">
      <c r="A20" s="3" t="s">
        <v>1094</v>
      </c>
    </row>
    <row r="21" spans="1:3">
      <c r="A21" s="4" t="s">
        <v>87</v>
      </c>
      <c r="B21" s="6" t="n">
        <v>-131</v>
      </c>
      <c r="C21" s="6" t="n">
        <v>-9</v>
      </c>
    </row>
    <row r="22" spans="1:3">
      <c r="A22" s="4" t="s">
        <v>1095</v>
      </c>
      <c r="B22" s="6" t="n">
        <v>0</v>
      </c>
      <c r="C22" s="6" t="n">
        <v>0</v>
      </c>
    </row>
    <row r="23" spans="1:3">
      <c r="A23" s="4" t="s">
        <v>1096</v>
      </c>
      <c r="B23" s="6" t="n">
        <v>-220</v>
      </c>
      <c r="C23" s="6" t="n">
        <v>-210</v>
      </c>
    </row>
    <row r="24" spans="1:3">
      <c r="A24" s="4" t="s">
        <v>1097</v>
      </c>
      <c r="B24" s="6" t="n">
        <v>-351</v>
      </c>
      <c r="C24" s="6" t="n">
        <v>-219</v>
      </c>
    </row>
    <row r="25" spans="1:3">
      <c r="A25" s="3" t="s">
        <v>1098</v>
      </c>
    </row>
    <row r="26" spans="1:3">
      <c r="A26" s="4" t="s">
        <v>94</v>
      </c>
      <c r="B26" s="6" t="n">
        <v>0</v>
      </c>
    </row>
    <row r="27" spans="1:3">
      <c r="A27" s="4" t="s">
        <v>90</v>
      </c>
      <c r="B27" s="6" t="n">
        <v>-131</v>
      </c>
      <c r="C27" s="6" t="n">
        <v>-9</v>
      </c>
    </row>
    <row r="28" spans="1:3">
      <c r="A28" s="4" t="s">
        <v>104</v>
      </c>
      <c r="B28" s="6" t="n">
        <v>0</v>
      </c>
      <c r="C28" s="6" t="n">
        <v>0</v>
      </c>
    </row>
    <row r="29" spans="1:3">
      <c r="A29" s="4" t="s">
        <v>1099</v>
      </c>
      <c r="B29" s="6" t="n">
        <v>0</v>
      </c>
      <c r="C29" s="6" t="n">
        <v>0</v>
      </c>
    </row>
    <row r="30" spans="1:3">
      <c r="A30" s="4" t="s">
        <v>1100</v>
      </c>
      <c r="B30" s="6" t="n">
        <v>-220</v>
      </c>
      <c r="C30" s="6" t="n">
        <v>-210</v>
      </c>
    </row>
    <row r="31" spans="1:3">
      <c r="A31" s="4" t="s">
        <v>1101</v>
      </c>
      <c r="B31" s="6" t="n">
        <v>-351</v>
      </c>
      <c r="C31" s="6" t="n">
        <v>-219</v>
      </c>
    </row>
    <row r="32" spans="1:3">
      <c r="A32" s="4" t="s">
        <v>1102</v>
      </c>
      <c r="B32" s="6" t="n">
        <v>0</v>
      </c>
      <c r="C32" s="6" t="n">
        <v>0</v>
      </c>
    </row>
    <row r="33" spans="1:3">
      <c r="A33" s="4" t="s">
        <v>116</v>
      </c>
      <c r="B33" s="6" t="n">
        <v>0</v>
      </c>
      <c r="C33" s="6" t="n">
        <v>0</v>
      </c>
    </row>
    <row r="34" spans="1:3">
      <c r="A34" s="4" t="s">
        <v>117</v>
      </c>
      <c r="B34" s="6" t="n">
        <v>0</v>
      </c>
      <c r="C34" s="6" t="n">
        <v>0</v>
      </c>
    </row>
    <row r="35" spans="1:3">
      <c r="A35" s="4" t="s">
        <v>58</v>
      </c>
      <c r="B35" s="6" t="n">
        <v>-12664</v>
      </c>
      <c r="C35" s="6" t="n">
        <v>-12551</v>
      </c>
    </row>
    <row r="36" spans="1:3">
      <c r="A36" s="4" t="s">
        <v>1104</v>
      </c>
    </row>
    <row r="37" spans="1:3">
      <c r="A37" s="3" t="s">
        <v>1094</v>
      </c>
    </row>
    <row r="38" spans="1:3">
      <c r="A38" s="4" t="s">
        <v>87</v>
      </c>
      <c r="B38" s="6" t="n">
        <v>23079</v>
      </c>
      <c r="C38" s="6" t="n">
        <v>20768</v>
      </c>
    </row>
    <row r="39" spans="1:3">
      <c r="A39" s="4" t="s">
        <v>1095</v>
      </c>
      <c r="B39" s="6" t="n">
        <v>0</v>
      </c>
      <c r="C39" s="6" t="n">
        <v>0</v>
      </c>
    </row>
    <row r="40" spans="1:3">
      <c r="A40" s="4" t="s">
        <v>1096</v>
      </c>
      <c r="B40" s="6" t="n">
        <v>3044</v>
      </c>
      <c r="C40" s="6" t="n">
        <v>2290</v>
      </c>
    </row>
    <row r="41" spans="1:3">
      <c r="A41" s="4" t="s">
        <v>1097</v>
      </c>
      <c r="B41" s="6" t="n">
        <v>26123</v>
      </c>
      <c r="C41" s="6" t="n">
        <v>23058</v>
      </c>
    </row>
    <row r="42" spans="1:3">
      <c r="A42" s="3" t="s">
        <v>1098</v>
      </c>
    </row>
    <row r="43" spans="1:3">
      <c r="A43" s="4" t="s">
        <v>94</v>
      </c>
      <c r="B43" s="6" t="n">
        <v>135</v>
      </c>
    </row>
    <row r="44" spans="1:3">
      <c r="A44" s="4" t="s">
        <v>90</v>
      </c>
      <c r="B44" s="6" t="n">
        <v>5330</v>
      </c>
      <c r="C44" s="6" t="n">
        <v>3908</v>
      </c>
    </row>
    <row r="45" spans="1:3">
      <c r="A45" s="4" t="s">
        <v>104</v>
      </c>
      <c r="B45" s="6" t="n">
        <v>9047</v>
      </c>
      <c r="C45" s="6" t="n">
        <v>8360</v>
      </c>
    </row>
    <row r="46" spans="1:3">
      <c r="A46" s="4" t="s">
        <v>1099</v>
      </c>
      <c r="B46" s="6" t="n">
        <v>0</v>
      </c>
      <c r="C46" s="6" t="n">
        <v>0</v>
      </c>
    </row>
    <row r="47" spans="1:3">
      <c r="A47" s="4" t="s">
        <v>1100</v>
      </c>
      <c r="B47" s="6" t="n">
        <v>7209</v>
      </c>
      <c r="C47" s="6" t="n">
        <v>7145</v>
      </c>
    </row>
    <row r="48" spans="1:3">
      <c r="A48" s="4" t="s">
        <v>1101</v>
      </c>
      <c r="B48" s="6" t="n">
        <v>21721</v>
      </c>
      <c r="C48" s="6" t="n">
        <v>19413</v>
      </c>
    </row>
    <row r="49" spans="1:3">
      <c r="A49" s="4" t="s">
        <v>1102</v>
      </c>
      <c r="B49" s="6" t="n">
        <v>4402</v>
      </c>
      <c r="C49" s="6" t="n">
        <v>3645</v>
      </c>
    </row>
    <row r="50" spans="1:3">
      <c r="A50" s="4" t="s">
        <v>116</v>
      </c>
      <c r="B50" s="6" t="n">
        <v>904</v>
      </c>
      <c r="C50" s="6" t="n">
        <v>672</v>
      </c>
    </row>
    <row r="51" spans="1:3">
      <c r="A51" s="4" t="s">
        <v>117</v>
      </c>
      <c r="B51" s="6" t="n">
        <v>3498</v>
      </c>
      <c r="C51" s="6" t="n">
        <v>2973</v>
      </c>
    </row>
    <row r="52" spans="1:3">
      <c r="A52" s="4" t="s">
        <v>58</v>
      </c>
      <c r="B52" s="6" t="n">
        <v>542053</v>
      </c>
      <c r="C52" s="6" t="n">
        <v>517913</v>
      </c>
    </row>
    <row r="53" spans="1:3">
      <c r="A53" s="4" t="s">
        <v>1105</v>
      </c>
    </row>
    <row r="54" spans="1:3">
      <c r="A54" s="3" t="s">
        <v>1094</v>
      </c>
    </row>
    <row r="55" spans="1:3">
      <c r="A55" s="4" t="s">
        <v>87</v>
      </c>
      <c r="B55" s="6" t="n">
        <v>539</v>
      </c>
      <c r="C55" s="6" t="n">
        <v>309</v>
      </c>
    </row>
    <row r="56" spans="1:3">
      <c r="A56" s="4" t="s">
        <v>1095</v>
      </c>
      <c r="B56" s="6" t="n">
        <v>6205</v>
      </c>
      <c r="C56" s="6" t="n">
        <v>5207</v>
      </c>
    </row>
    <row r="57" spans="1:3">
      <c r="A57" s="4" t="s">
        <v>1096</v>
      </c>
      <c r="B57" s="6" t="n">
        <v>754</v>
      </c>
      <c r="C57" s="6" t="n">
        <v>648</v>
      </c>
    </row>
    <row r="58" spans="1:3">
      <c r="A58" s="4" t="s">
        <v>1097</v>
      </c>
      <c r="B58" s="6" t="n">
        <v>7498</v>
      </c>
      <c r="C58" s="6" t="n">
        <v>6164</v>
      </c>
    </row>
    <row r="59" spans="1:3">
      <c r="A59" s="3" t="s">
        <v>1098</v>
      </c>
    </row>
    <row r="60" spans="1:3">
      <c r="A60" s="4" t="s">
        <v>94</v>
      </c>
      <c r="B60" s="6" t="n">
        <v>0</v>
      </c>
    </row>
    <row r="61" spans="1:3">
      <c r="A61" s="4" t="s">
        <v>90</v>
      </c>
      <c r="B61" s="6" t="n">
        <v>131</v>
      </c>
      <c r="C61" s="6" t="n">
        <v>9</v>
      </c>
    </row>
    <row r="62" spans="1:3">
      <c r="A62" s="4" t="s">
        <v>104</v>
      </c>
      <c r="B62" s="6" t="n">
        <v>3194</v>
      </c>
      <c r="C62" s="6" t="n">
        <v>3265</v>
      </c>
    </row>
    <row r="63" spans="1:3">
      <c r="A63" s="4" t="s">
        <v>1099</v>
      </c>
      <c r="B63" s="6" t="n">
        <v>1875</v>
      </c>
      <c r="C63" s="6" t="n">
        <v>1744</v>
      </c>
    </row>
    <row r="64" spans="1:3">
      <c r="A64" s="4" t="s">
        <v>1100</v>
      </c>
      <c r="B64" s="6" t="n">
        <v>1059</v>
      </c>
      <c r="C64" s="6" t="n">
        <v>1061</v>
      </c>
    </row>
    <row r="65" spans="1:3">
      <c r="A65" s="4" t="s">
        <v>1101</v>
      </c>
      <c r="B65" s="6" t="n">
        <v>6259</v>
      </c>
      <c r="C65" s="6" t="n">
        <v>6079</v>
      </c>
    </row>
    <row r="66" spans="1:3">
      <c r="A66" s="4" t="s">
        <v>1102</v>
      </c>
      <c r="B66" s="6" t="n">
        <v>1239</v>
      </c>
      <c r="C66" s="6" t="n">
        <v>85</v>
      </c>
    </row>
    <row r="67" spans="1:3">
      <c r="A67" s="4" t="s">
        <v>116</v>
      </c>
      <c r="B67" s="6" t="n">
        <v>260</v>
      </c>
      <c r="C67" s="6" t="n">
        <v>21</v>
      </c>
    </row>
    <row r="68" spans="1:3">
      <c r="A68" s="4" t="s">
        <v>117</v>
      </c>
      <c r="B68" s="6" t="n">
        <v>979</v>
      </c>
      <c r="C68" s="6" t="n">
        <v>64</v>
      </c>
    </row>
    <row r="69" spans="1:3">
      <c r="A69" s="4" t="s">
        <v>58</v>
      </c>
      <c r="B69" s="5" t="n">
        <v>10924</v>
      </c>
      <c r="C69" s="5" t="n">
        <v>950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6</v>
      </c>
      <c r="B1" s="2" t="s">
        <v>2</v>
      </c>
      <c r="C1" s="2" t="s">
        <v>39</v>
      </c>
      <c r="D1" s="2" t="s">
        <v>441</v>
      </c>
    </row>
    <row r="2" spans="1:4">
      <c r="A2" s="3" t="s">
        <v>40</v>
      </c>
    </row>
    <row r="3" spans="1:4">
      <c r="A3" s="4" t="s">
        <v>41</v>
      </c>
      <c r="B3" s="5" t="n">
        <v>19967</v>
      </c>
      <c r="C3" s="5" t="n">
        <v>12717</v>
      </c>
    </row>
    <row r="4" spans="1:4">
      <c r="A4" s="4" t="s">
        <v>58</v>
      </c>
      <c r="B4" s="6" t="n">
        <v>540313</v>
      </c>
      <c r="C4" s="6" t="n">
        <v>514866</v>
      </c>
    </row>
    <row r="5" spans="1:4">
      <c r="A5" s="3" t="s">
        <v>1107</v>
      </c>
    </row>
    <row r="6" spans="1:4">
      <c r="A6" s="4" t="s">
        <v>66</v>
      </c>
      <c r="B6" s="6" t="n">
        <v>5317</v>
      </c>
      <c r="C6" s="6" t="n">
        <v>0</v>
      </c>
    </row>
    <row r="7" spans="1:4">
      <c r="A7" s="4" t="s">
        <v>67</v>
      </c>
      <c r="B7" s="6" t="n">
        <v>221</v>
      </c>
      <c r="C7" s="6" t="n">
        <v>221</v>
      </c>
    </row>
    <row r="8" spans="1:4">
      <c r="A8" s="4" t="s">
        <v>68</v>
      </c>
      <c r="B8" s="6" t="n">
        <v>5294</v>
      </c>
      <c r="C8" s="6" t="n">
        <v>3138</v>
      </c>
    </row>
    <row r="9" spans="1:4">
      <c r="A9" s="4" t="s">
        <v>69</v>
      </c>
      <c r="B9" s="6" t="n">
        <v>497399</v>
      </c>
      <c r="C9" s="6" t="n">
        <v>477733</v>
      </c>
    </row>
    <row r="10" spans="1:4">
      <c r="A10" s="3" t="s">
        <v>70</v>
      </c>
    </row>
    <row r="11" spans="1:4">
      <c r="A11" s="4" t="s">
        <v>1108</v>
      </c>
      <c r="B11" s="6" t="n">
        <v>5779</v>
      </c>
      <c r="C11" s="6" t="n">
        <v>5707</v>
      </c>
    </row>
    <row r="12" spans="1:4">
      <c r="A12" s="4" t="s">
        <v>72</v>
      </c>
      <c r="B12" s="6" t="n">
        <v>54285</v>
      </c>
      <c r="C12" s="6" t="n">
        <v>53212</v>
      </c>
    </row>
    <row r="13" spans="1:4">
      <c r="A13" s="4" t="s">
        <v>74</v>
      </c>
      <c r="C13" s="6" t="n">
        <v>732</v>
      </c>
    </row>
    <row r="14" spans="1:4">
      <c r="A14" s="4" t="s">
        <v>73</v>
      </c>
      <c r="B14" s="6" t="n">
        <v>-17292</v>
      </c>
      <c r="C14" s="6" t="n">
        <v>-21769</v>
      </c>
    </row>
    <row r="15" spans="1:4">
      <c r="A15" s="4" t="s">
        <v>77</v>
      </c>
      <c r="B15" s="6" t="n">
        <v>142</v>
      </c>
      <c r="C15" s="6" t="n">
        <v>-749</v>
      </c>
    </row>
    <row r="16" spans="1:4">
      <c r="A16" s="4" t="s">
        <v>78</v>
      </c>
      <c r="B16" s="6" t="n">
        <v>42914</v>
      </c>
      <c r="C16" s="6" t="n">
        <v>37133</v>
      </c>
      <c r="D16" s="5" t="n">
        <v>39334</v>
      </c>
    </row>
    <row r="17" spans="1:4">
      <c r="A17" s="4" t="s">
        <v>79</v>
      </c>
      <c r="B17" s="6" t="n">
        <v>540313</v>
      </c>
      <c r="C17" s="6" t="n">
        <v>514866</v>
      </c>
    </row>
    <row r="18" spans="1:4">
      <c r="A18" s="4" t="s">
        <v>1109</v>
      </c>
    </row>
    <row r="19" spans="1:4">
      <c r="A19" s="3" t="s">
        <v>40</v>
      </c>
    </row>
    <row r="20" spans="1:4">
      <c r="A20" s="4" t="s">
        <v>41</v>
      </c>
      <c r="B20" s="6" t="n">
        <v>1007</v>
      </c>
      <c r="C20" s="6" t="n">
        <v>877</v>
      </c>
    </row>
    <row r="21" spans="1:4">
      <c r="A21" s="4" t="s">
        <v>1110</v>
      </c>
      <c r="B21" s="6" t="n">
        <v>53768</v>
      </c>
      <c r="C21" s="6" t="n">
        <v>48272</v>
      </c>
    </row>
    <row r="22" spans="1:4">
      <c r="A22" s="4" t="s">
        <v>1111</v>
      </c>
      <c r="B22" s="6" t="n">
        <v>264</v>
      </c>
      <c r="C22" s="6" t="n">
        <v>264</v>
      </c>
    </row>
    <row r="23" spans="1:4">
      <c r="A23" s="4" t="s">
        <v>1112</v>
      </c>
      <c r="B23" s="6" t="n">
        <v>2284</v>
      </c>
      <c r="C23" s="6" t="n">
        <v>2094</v>
      </c>
    </row>
    <row r="24" spans="1:4">
      <c r="A24" s="4" t="s">
        <v>58</v>
      </c>
      <c r="B24" s="6" t="n">
        <v>57323</v>
      </c>
      <c r="C24" s="6" t="n">
        <v>51507</v>
      </c>
    </row>
    <row r="25" spans="1:4">
      <c r="A25" s="3" t="s">
        <v>1107</v>
      </c>
    </row>
    <row r="26" spans="1:4">
      <c r="A26" s="4" t="s">
        <v>1113</v>
      </c>
      <c r="B26" s="6" t="n">
        <v>8764</v>
      </c>
      <c r="C26" s="6" t="n">
        <v>8764</v>
      </c>
    </row>
    <row r="27" spans="1:4">
      <c r="A27" s="4" t="s">
        <v>66</v>
      </c>
      <c r="B27" s="6" t="n">
        <v>5595</v>
      </c>
      <c r="C27" s="6" t="n">
        <v>5563</v>
      </c>
    </row>
    <row r="28" spans="1:4">
      <c r="A28" s="4" t="s">
        <v>67</v>
      </c>
      <c r="B28" s="6" t="n">
        <v>47</v>
      </c>
      <c r="C28" s="6" t="n">
        <v>47</v>
      </c>
    </row>
    <row r="29" spans="1:4">
      <c r="A29" s="4" t="s">
        <v>68</v>
      </c>
      <c r="B29" s="6" t="n">
        <v>3</v>
      </c>
      <c r="C29" s="6" t="n">
        <v>0</v>
      </c>
    </row>
    <row r="30" spans="1:4">
      <c r="A30" s="4" t="s">
        <v>69</v>
      </c>
      <c r="B30" s="6" t="n">
        <v>14409</v>
      </c>
      <c r="C30" s="6" t="n">
        <v>14374</v>
      </c>
    </row>
    <row r="31" spans="1:4">
      <c r="A31" s="3" t="s">
        <v>70</v>
      </c>
    </row>
    <row r="32" spans="1:4">
      <c r="A32" s="4" t="s">
        <v>1108</v>
      </c>
      <c r="B32" s="6" t="n">
        <v>5779</v>
      </c>
      <c r="C32" s="6" t="n">
        <v>5707</v>
      </c>
    </row>
    <row r="33" spans="1:4">
      <c r="A33" s="4" t="s">
        <v>72</v>
      </c>
      <c r="B33" s="6" t="n">
        <v>54285</v>
      </c>
      <c r="C33" s="6" t="n">
        <v>53212</v>
      </c>
    </row>
    <row r="34" spans="1:4">
      <c r="A34" s="4" t="s">
        <v>74</v>
      </c>
      <c r="B34" s="6" t="n">
        <v>0</v>
      </c>
      <c r="C34" s="6" t="n">
        <v>732</v>
      </c>
    </row>
    <row r="35" spans="1:4">
      <c r="A35" s="4" t="s">
        <v>73</v>
      </c>
      <c r="B35" s="6" t="n">
        <v>-17292</v>
      </c>
      <c r="C35" s="6" t="n">
        <v>-21769</v>
      </c>
    </row>
    <row r="36" spans="1:4">
      <c r="A36" s="4" t="s">
        <v>75</v>
      </c>
      <c r="B36" s="6" t="n">
        <v>-856</v>
      </c>
      <c r="C36" s="6" t="n">
        <v>-883</v>
      </c>
    </row>
    <row r="37" spans="1:4">
      <c r="A37" s="4" t="s">
        <v>76</v>
      </c>
      <c r="B37" s="6" t="n">
        <v>856</v>
      </c>
      <c r="C37" s="6" t="n">
        <v>883</v>
      </c>
    </row>
    <row r="38" spans="1:4">
      <c r="A38" s="4" t="s">
        <v>77</v>
      </c>
      <c r="B38" s="6" t="n">
        <v>142</v>
      </c>
      <c r="C38" s="6" t="n">
        <v>-749</v>
      </c>
    </row>
    <row r="39" spans="1:4">
      <c r="A39" s="4" t="s">
        <v>78</v>
      </c>
      <c r="B39" s="6" t="n">
        <v>42914</v>
      </c>
      <c r="C39" s="6" t="n">
        <v>37133</v>
      </c>
    </row>
    <row r="40" spans="1:4">
      <c r="A40" s="4" t="s">
        <v>79</v>
      </c>
      <c r="B40" s="5" t="n">
        <v>57323</v>
      </c>
      <c r="C40" s="5" t="n">
        <v>5150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4</v>
      </c>
      <c r="B1" s="2" t="s">
        <v>1</v>
      </c>
    </row>
    <row r="2" spans="1:3">
      <c r="B2" s="2" t="s">
        <v>2</v>
      </c>
      <c r="C2" s="2" t="s">
        <v>39</v>
      </c>
    </row>
    <row r="3" spans="1:3">
      <c r="A3" s="3" t="s">
        <v>90</v>
      </c>
    </row>
    <row r="4" spans="1:3">
      <c r="A4" s="4" t="s">
        <v>1115</v>
      </c>
      <c r="B4" s="5" t="n">
        <v>1478</v>
      </c>
      <c r="C4" s="5" t="n">
        <v>1084</v>
      </c>
    </row>
    <row r="5" spans="1:3">
      <c r="A5" s="4" t="s">
        <v>92</v>
      </c>
      <c r="B5" s="6" t="n">
        <v>5330</v>
      </c>
      <c r="C5" s="6" t="n">
        <v>3908</v>
      </c>
    </row>
    <row r="6" spans="1:3">
      <c r="A6" s="4" t="s">
        <v>1116</v>
      </c>
      <c r="B6" s="6" t="n">
        <v>-18157</v>
      </c>
      <c r="C6" s="6" t="n">
        <v>-17160</v>
      </c>
    </row>
    <row r="7" spans="1:3">
      <c r="A7" s="3" t="s">
        <v>103</v>
      </c>
    </row>
    <row r="8" spans="1:3">
      <c r="A8" s="4" t="s">
        <v>108</v>
      </c>
      <c r="B8" s="6" t="n">
        <v>193</v>
      </c>
      <c r="C8" s="6" t="n">
        <v>186</v>
      </c>
    </row>
    <row r="9" spans="1:3">
      <c r="A9" s="4" t="s">
        <v>109</v>
      </c>
      <c r="B9" s="6" t="n">
        <v>3036</v>
      </c>
      <c r="C9" s="6" t="n">
        <v>2973</v>
      </c>
    </row>
    <row r="10" spans="1:3">
      <c r="A10" s="4" t="s">
        <v>101</v>
      </c>
      <c r="B10" s="6" t="n">
        <v>2131</v>
      </c>
      <c r="C10" s="6" t="n">
        <v>2007</v>
      </c>
    </row>
    <row r="11" spans="1:3">
      <c r="A11" s="4" t="s">
        <v>114</v>
      </c>
      <c r="B11" s="6" t="n">
        <v>20289</v>
      </c>
      <c r="C11" s="6" t="n">
        <v>19621</v>
      </c>
    </row>
    <row r="12" spans="1:3">
      <c r="A12" s="4" t="s">
        <v>1117</v>
      </c>
      <c r="B12" s="6" t="n">
        <v>5641</v>
      </c>
      <c r="C12" s="6" t="n">
        <v>3730</v>
      </c>
    </row>
    <row r="13" spans="1:3">
      <c r="A13" s="4" t="s">
        <v>1118</v>
      </c>
      <c r="B13" s="6" t="n">
        <v>1164</v>
      </c>
      <c r="C13" s="6" t="n">
        <v>693</v>
      </c>
    </row>
    <row r="14" spans="1:3">
      <c r="A14" s="4" t="s">
        <v>117</v>
      </c>
      <c r="B14" s="6" t="n">
        <v>4477</v>
      </c>
      <c r="C14" s="6" t="n">
        <v>3037</v>
      </c>
    </row>
    <row r="15" spans="1:3">
      <c r="A15" s="4" t="s">
        <v>134</v>
      </c>
      <c r="B15" s="6" t="n">
        <v>891</v>
      </c>
      <c r="C15" s="6" t="n">
        <v>-297</v>
      </c>
    </row>
    <row r="16" spans="1:3">
      <c r="A16" s="4" t="s">
        <v>1109</v>
      </c>
    </row>
    <row r="17" spans="1:3">
      <c r="A17" s="3" t="s">
        <v>87</v>
      </c>
    </row>
    <row r="18" spans="1:3">
      <c r="A18" s="4" t="s">
        <v>1119</v>
      </c>
      <c r="B18" s="6" t="n">
        <v>3</v>
      </c>
      <c r="C18" s="6" t="n">
        <v>4</v>
      </c>
    </row>
    <row r="19" spans="1:3">
      <c r="A19" s="3" t="s">
        <v>90</v>
      </c>
    </row>
    <row r="20" spans="1:3">
      <c r="A20" s="4" t="s">
        <v>1115</v>
      </c>
      <c r="B20" s="6" t="n">
        <v>775</v>
      </c>
      <c r="C20" s="6" t="n">
        <v>653</v>
      </c>
    </row>
    <row r="21" spans="1:3">
      <c r="A21" s="4" t="s">
        <v>92</v>
      </c>
      <c r="B21" s="6" t="n">
        <v>775</v>
      </c>
      <c r="C21" s="6" t="n">
        <v>653</v>
      </c>
    </row>
    <row r="22" spans="1:3">
      <c r="A22" s="4" t="s">
        <v>1116</v>
      </c>
      <c r="B22" s="6" t="n">
        <v>-772</v>
      </c>
      <c r="C22" s="6" t="n">
        <v>-649</v>
      </c>
    </row>
    <row r="23" spans="1:3">
      <c r="A23" s="3" t="s">
        <v>103</v>
      </c>
    </row>
    <row r="24" spans="1:3">
      <c r="A24" s="4" t="s">
        <v>108</v>
      </c>
      <c r="B24" s="6" t="n">
        <v>30</v>
      </c>
      <c r="C24" s="6" t="n">
        <v>28</v>
      </c>
    </row>
    <row r="25" spans="1:3">
      <c r="A25" s="4" t="s">
        <v>109</v>
      </c>
      <c r="B25" s="6" t="n">
        <v>61</v>
      </c>
      <c r="C25" s="6" t="n">
        <v>69</v>
      </c>
    </row>
    <row r="26" spans="1:3">
      <c r="A26" s="4" t="s">
        <v>101</v>
      </c>
      <c r="B26" s="6" t="n">
        <v>42</v>
      </c>
      <c r="C26" s="6" t="n">
        <v>41</v>
      </c>
    </row>
    <row r="27" spans="1:3">
      <c r="A27" s="4" t="s">
        <v>114</v>
      </c>
      <c r="B27" s="6" t="n">
        <v>133</v>
      </c>
      <c r="C27" s="6" t="n">
        <v>138</v>
      </c>
    </row>
    <row r="28" spans="1:3">
      <c r="A28" s="4" t="s">
        <v>1120</v>
      </c>
      <c r="B28" s="6" t="n">
        <v>-905</v>
      </c>
      <c r="C28" s="6" t="n">
        <v>-787</v>
      </c>
    </row>
    <row r="29" spans="1:3">
      <c r="A29" s="4" t="s">
        <v>1121</v>
      </c>
      <c r="B29" s="6" t="n">
        <v>5192</v>
      </c>
      <c r="C29" s="6" t="n">
        <v>3659</v>
      </c>
    </row>
    <row r="30" spans="1:3">
      <c r="A30" s="4" t="s">
        <v>1117</v>
      </c>
      <c r="B30" s="6" t="n">
        <v>4287</v>
      </c>
      <c r="C30" s="6" t="n">
        <v>2872</v>
      </c>
    </row>
    <row r="31" spans="1:3">
      <c r="A31" s="4" t="s">
        <v>1118</v>
      </c>
      <c r="B31" s="6" t="n">
        <v>-190</v>
      </c>
      <c r="C31" s="6" t="n">
        <v>-165</v>
      </c>
    </row>
    <row r="32" spans="1:3">
      <c r="A32" s="4" t="s">
        <v>117</v>
      </c>
      <c r="B32" s="6" t="n">
        <v>4477</v>
      </c>
      <c r="C32" s="6" t="n">
        <v>3037</v>
      </c>
    </row>
    <row r="33" spans="1:3">
      <c r="A33" s="4" t="s">
        <v>134</v>
      </c>
      <c r="B33" s="5" t="n">
        <v>5368</v>
      </c>
      <c r="C33" s="5" t="n">
        <v>274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22</v>
      </c>
      <c r="B1" s="2" t="s">
        <v>1011</v>
      </c>
      <c r="C1" s="2" t="s">
        <v>1</v>
      </c>
    </row>
    <row r="2" spans="1:4">
      <c r="B2" s="2" t="s">
        <v>1013</v>
      </c>
      <c r="C2" s="2" t="s">
        <v>2</v>
      </c>
      <c r="D2" s="2" t="s">
        <v>39</v>
      </c>
    </row>
    <row r="3" spans="1:4">
      <c r="A3" s="3" t="s">
        <v>156</v>
      </c>
    </row>
    <row r="4" spans="1:4">
      <c r="A4" s="4" t="s">
        <v>117</v>
      </c>
      <c r="C4" s="5" t="n">
        <v>4477</v>
      </c>
      <c r="D4" s="5" t="n">
        <v>3037</v>
      </c>
    </row>
    <row r="5" spans="1:4">
      <c r="A5" s="3" t="s">
        <v>1123</v>
      </c>
    </row>
    <row r="6" spans="1:4">
      <c r="A6" s="4" t="s">
        <v>1124</v>
      </c>
      <c r="C6" s="6" t="n">
        <v>32</v>
      </c>
      <c r="D6" s="6" t="n">
        <v>24</v>
      </c>
    </row>
    <row r="7" spans="1:4">
      <c r="A7" s="3" t="s">
        <v>170</v>
      </c>
    </row>
    <row r="8" spans="1:4">
      <c r="A8" s="4" t="s">
        <v>57</v>
      </c>
      <c r="C8" s="6" t="n">
        <v>2366</v>
      </c>
      <c r="D8" s="6" t="n">
        <v>-576</v>
      </c>
    </row>
    <row r="9" spans="1:4">
      <c r="A9" s="4" t="s">
        <v>172</v>
      </c>
      <c r="D9" s="6" t="n">
        <v>128</v>
      </c>
    </row>
    <row r="10" spans="1:4">
      <c r="A10" s="4" t="s">
        <v>68</v>
      </c>
      <c r="C10" s="6" t="n">
        <v>2156</v>
      </c>
      <c r="D10" s="6" t="n">
        <v>-161</v>
      </c>
    </row>
    <row r="11" spans="1:4">
      <c r="A11" s="4" t="s">
        <v>1125</v>
      </c>
      <c r="C11" s="6" t="n">
        <v>145</v>
      </c>
      <c r="D11" s="6" t="n">
        <v>7089</v>
      </c>
    </row>
    <row r="12" spans="1:4">
      <c r="A12" s="3" t="s">
        <v>174</v>
      </c>
    </row>
    <row r="13" spans="1:4">
      <c r="A13" s="4" t="s">
        <v>1126</v>
      </c>
      <c r="C13" s="6" t="n">
        <v>-17199</v>
      </c>
      <c r="D13" s="6" t="n">
        <v>-40318</v>
      </c>
    </row>
    <row r="14" spans="1:4">
      <c r="A14" s="3" t="s">
        <v>183</v>
      </c>
    </row>
    <row r="15" spans="1:4">
      <c r="A15" s="4" t="s">
        <v>184</v>
      </c>
      <c r="D15" s="6" t="n">
        <v>-5027</v>
      </c>
    </row>
    <row r="16" spans="1:4">
      <c r="A16" s="4" t="s">
        <v>185</v>
      </c>
      <c r="D16" s="6" t="n">
        <v>113</v>
      </c>
    </row>
    <row r="17" spans="1:4">
      <c r="A17" s="4" t="s">
        <v>189</v>
      </c>
      <c r="B17" s="5" t="n">
        <v>5539</v>
      </c>
      <c r="C17" s="6" t="n">
        <v>0</v>
      </c>
      <c r="D17" s="6" t="n">
        <v>5539</v>
      </c>
    </row>
    <row r="18" spans="1:4">
      <c r="A18" s="4" t="s">
        <v>190</v>
      </c>
      <c r="C18" s="6" t="n">
        <v>17478</v>
      </c>
      <c r="D18" s="6" t="n">
        <v>34962</v>
      </c>
    </row>
    <row r="19" spans="1:4">
      <c r="A19" s="4" t="s">
        <v>1109</v>
      </c>
    </row>
    <row r="20" spans="1:4">
      <c r="A20" s="3" t="s">
        <v>156</v>
      </c>
    </row>
    <row r="21" spans="1:4">
      <c r="A21" s="4" t="s">
        <v>117</v>
      </c>
      <c r="C21" s="6" t="n">
        <v>4477</v>
      </c>
      <c r="D21" s="6" t="n">
        <v>3037</v>
      </c>
    </row>
    <row r="22" spans="1:4">
      <c r="A22" s="3" t="s">
        <v>1123</v>
      </c>
    </row>
    <row r="23" spans="1:4">
      <c r="A23" s="4" t="s">
        <v>1124</v>
      </c>
      <c r="C23" s="6" t="n">
        <v>32</v>
      </c>
      <c r="D23" s="6" t="n">
        <v>24</v>
      </c>
    </row>
    <row r="24" spans="1:4">
      <c r="A24" s="4" t="s">
        <v>1121</v>
      </c>
      <c r="C24" s="6" t="n">
        <v>-5192</v>
      </c>
      <c r="D24" s="6" t="n">
        <v>-3659</v>
      </c>
    </row>
    <row r="25" spans="1:4">
      <c r="A25" s="3" t="s">
        <v>170</v>
      </c>
    </row>
    <row r="26" spans="1:4">
      <c r="A26" s="4" t="s">
        <v>57</v>
      </c>
      <c r="C26" s="6" t="n">
        <v>-190</v>
      </c>
      <c r="D26" s="6" t="n">
        <v>-163</v>
      </c>
    </row>
    <row r="27" spans="1:4">
      <c r="A27" s="4" t="s">
        <v>172</v>
      </c>
      <c r="C27" s="6" t="n">
        <v>0</v>
      </c>
      <c r="D27" s="6" t="n">
        <v>47</v>
      </c>
    </row>
    <row r="28" spans="1:4">
      <c r="A28" s="4" t="s">
        <v>68</v>
      </c>
      <c r="C28" s="6" t="n">
        <v>3</v>
      </c>
      <c r="D28" s="6" t="n">
        <v>-53</v>
      </c>
    </row>
    <row r="29" spans="1:4">
      <c r="A29" s="4" t="s">
        <v>1125</v>
      </c>
      <c r="C29" s="6" t="n">
        <v>-870</v>
      </c>
      <c r="D29" s="6" t="n">
        <v>-767</v>
      </c>
    </row>
    <row r="30" spans="1:4">
      <c r="A30" s="3" t="s">
        <v>174</v>
      </c>
    </row>
    <row r="31" spans="1:4">
      <c r="A31" s="4" t="s">
        <v>1127</v>
      </c>
      <c r="C31" s="6" t="n">
        <v>1000</v>
      </c>
      <c r="D31" s="6" t="n">
        <v>0</v>
      </c>
    </row>
    <row r="32" spans="1:4">
      <c r="A32" s="4" t="s">
        <v>1126</v>
      </c>
      <c r="C32" s="6" t="n">
        <v>1000</v>
      </c>
      <c r="D32" s="6" t="n">
        <v>0</v>
      </c>
    </row>
    <row r="33" spans="1:4">
      <c r="A33" s="3" t="s">
        <v>183</v>
      </c>
    </row>
    <row r="34" spans="1:4">
      <c r="A34" s="4" t="s">
        <v>1128</v>
      </c>
      <c r="C34" s="6" t="n">
        <v>0</v>
      </c>
      <c r="D34" s="6" t="n">
        <v>35</v>
      </c>
    </row>
    <row r="35" spans="1:4">
      <c r="A35" s="4" t="s">
        <v>184</v>
      </c>
      <c r="C35" s="6" t="n">
        <v>0</v>
      </c>
      <c r="D35" s="6" t="n">
        <v>-5027</v>
      </c>
    </row>
    <row r="36" spans="1:4">
      <c r="A36" s="4" t="s">
        <v>185</v>
      </c>
      <c r="C36" s="6" t="n">
        <v>0</v>
      </c>
      <c r="D36" s="6" t="n">
        <v>113</v>
      </c>
    </row>
    <row r="37" spans="1:4">
      <c r="A37" s="4" t="s">
        <v>189</v>
      </c>
      <c r="C37" s="6" t="n">
        <v>0</v>
      </c>
      <c r="D37" s="6" t="n">
        <v>5539</v>
      </c>
    </row>
    <row r="38" spans="1:4">
      <c r="A38" s="4" t="s">
        <v>190</v>
      </c>
      <c r="C38" s="6" t="n">
        <v>0</v>
      </c>
      <c r="D38" s="6" t="n">
        <v>434</v>
      </c>
    </row>
    <row r="39" spans="1:4">
      <c r="A39" s="4" t="s">
        <v>1129</v>
      </c>
      <c r="C39" s="6" t="n">
        <v>130</v>
      </c>
      <c r="D39" s="6" t="n">
        <v>-333</v>
      </c>
    </row>
    <row r="40" spans="1:4">
      <c r="A40" s="4" t="s">
        <v>1130</v>
      </c>
      <c r="C40" s="6" t="n">
        <v>877</v>
      </c>
      <c r="D40" s="6" t="n">
        <v>1210</v>
      </c>
    </row>
    <row r="41" spans="1:4">
      <c r="A41" s="4" t="s">
        <v>1131</v>
      </c>
      <c r="C41" s="5" t="n">
        <v>1007</v>
      </c>
      <c r="D41" s="5" t="n">
        <v>877</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08:30:51Z</dcterms:created>
  <dcterms:modified xmlns:dcterms="http://purl.org/dc/terms/" xmlns:xsi="http://www.w3.org/2001/XMLSchema-instance" xsi:type="dcterms:W3CDTF">2020-03-16T08:30:51Z</dcterms:modified>
</cp:coreProperties>
</file>